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MEZZ" sheetId="6" state="visible" r:id="rId6"/>
    <sheet xmlns:r="http://schemas.openxmlformats.org/officeDocument/2006/relationships" name="The Company" sheetId="7" state="visible" r:id="rId7"/>
    <sheet xmlns:r="http://schemas.openxmlformats.org/officeDocument/2006/relationships" name="Restatement of Previously Issue"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Merger"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Employee Retirement Plan" sheetId="21" state="visible" r:id="rId21"/>
    <sheet xmlns:r="http://schemas.openxmlformats.org/officeDocument/2006/relationships" name="Related Party Transaction" sheetId="22" state="visible" r:id="rId22"/>
    <sheet xmlns:r="http://schemas.openxmlformats.org/officeDocument/2006/relationships" name="Segments" sheetId="23" state="visible" r:id="rId23"/>
    <sheet xmlns:r="http://schemas.openxmlformats.org/officeDocument/2006/relationships" name="Perpetual Preferred Stock"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statement of Previously Iss_2" sheetId="27" state="visible" r:id="rId27"/>
    <sheet xmlns:r="http://schemas.openxmlformats.org/officeDocument/2006/relationships" name="Basis of Presentation and Sig_3"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Merger (Tables)" sheetId="31" state="visible" r:id="rId31"/>
    <sheet xmlns:r="http://schemas.openxmlformats.org/officeDocument/2006/relationships" name="Supplementary Balance Sheet I_2" sheetId="32" state="visible" r:id="rId32"/>
    <sheet xmlns:r="http://schemas.openxmlformats.org/officeDocument/2006/relationships" name="Fair Value Measurements (Tables"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hare Based Compensation (Table" sheetId="37" state="visible" r:id="rId37"/>
    <sheet xmlns:r="http://schemas.openxmlformats.org/officeDocument/2006/relationships" name="Income Taxes (Tables)" sheetId="38" state="visible" r:id="rId38"/>
    <sheet xmlns:r="http://schemas.openxmlformats.org/officeDocument/2006/relationships" name="Segments (Tables)" sheetId="39" state="visible" r:id="rId39"/>
    <sheet xmlns:r="http://schemas.openxmlformats.org/officeDocument/2006/relationships" name="Perpetual Preferred Stock (Tabl" sheetId="40" state="visible" r:id="rId40"/>
    <sheet xmlns:r="http://schemas.openxmlformats.org/officeDocument/2006/relationships" name="The Company (Details)" sheetId="41" state="visible" r:id="rId41"/>
    <sheet xmlns:r="http://schemas.openxmlformats.org/officeDocument/2006/relationships" name="Restatement of Previously Iss_3"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Basis of Presentation and Sig_8" sheetId="47" state="visible" r:id="rId47"/>
    <sheet xmlns:r="http://schemas.openxmlformats.org/officeDocument/2006/relationships" name="Basis of Presentation and Sig_9" sheetId="48" state="visible" r:id="rId48"/>
    <sheet xmlns:r="http://schemas.openxmlformats.org/officeDocument/2006/relationships" name="Basis of Presentation and Si_10" sheetId="49" state="visible" r:id="rId49"/>
    <sheet xmlns:r="http://schemas.openxmlformats.org/officeDocument/2006/relationships" name="Basis of Presentation and Si_11" sheetId="50" state="visible" r:id="rId50"/>
    <sheet xmlns:r="http://schemas.openxmlformats.org/officeDocument/2006/relationships" name="Basis of Presentation and Si_12" sheetId="51" state="visible" r:id="rId51"/>
    <sheet xmlns:r="http://schemas.openxmlformats.org/officeDocument/2006/relationships" name="Basis of Presentation and Si_13" sheetId="52" state="visible" r:id="rId52"/>
    <sheet xmlns:r="http://schemas.openxmlformats.org/officeDocument/2006/relationships" name="Basis of Presentation and Si_14" sheetId="53" state="visible" r:id="rId53"/>
    <sheet xmlns:r="http://schemas.openxmlformats.org/officeDocument/2006/relationships" name="Basis of Presentation and Si_15" sheetId="54" state="visible" r:id="rId54"/>
    <sheet xmlns:r="http://schemas.openxmlformats.org/officeDocument/2006/relationships" name="Basis of Presentation and Si_16" sheetId="55" state="visible" r:id="rId55"/>
    <sheet xmlns:r="http://schemas.openxmlformats.org/officeDocument/2006/relationships" name="Basis of Presentation and Si_17" sheetId="56" state="visible" r:id="rId56"/>
    <sheet xmlns:r="http://schemas.openxmlformats.org/officeDocument/2006/relationships" name="Basis of Presentation and Si_18" sheetId="57" state="visible" r:id="rId57"/>
    <sheet xmlns:r="http://schemas.openxmlformats.org/officeDocument/2006/relationships" name="Basis of Presentation and Si_19" sheetId="58" state="visible" r:id="rId58"/>
    <sheet xmlns:r="http://schemas.openxmlformats.org/officeDocument/2006/relationships" name="Discontinued Operations - Narra" sheetId="59" state="visible" r:id="rId59"/>
    <sheet xmlns:r="http://schemas.openxmlformats.org/officeDocument/2006/relationships" name="Discontinued Operations - Finan" sheetId="60" state="visible" r:id="rId60"/>
    <sheet xmlns:r="http://schemas.openxmlformats.org/officeDocument/2006/relationships" name="Discontinued Operations - Major" sheetId="61" state="visible" r:id="rId61"/>
    <sheet xmlns:r="http://schemas.openxmlformats.org/officeDocument/2006/relationships" name="Discontinued Operations - Suppl" sheetId="62" state="visible" r:id="rId62"/>
    <sheet xmlns:r="http://schemas.openxmlformats.org/officeDocument/2006/relationships" name="Revenue - Disaggregation of Rev" sheetId="63" state="visible" r:id="rId63"/>
    <sheet xmlns:r="http://schemas.openxmlformats.org/officeDocument/2006/relationships" name="Revenue - Narrative (Details)" sheetId="64" state="visible" r:id="rId64"/>
    <sheet xmlns:r="http://schemas.openxmlformats.org/officeDocument/2006/relationships" name="Revenue - Changes in Deferred R" sheetId="65" state="visible" r:id="rId65"/>
    <sheet xmlns:r="http://schemas.openxmlformats.org/officeDocument/2006/relationships" name="Merger - Narrative (Details)" sheetId="66" state="visible" r:id="rId66"/>
    <sheet xmlns:r="http://schemas.openxmlformats.org/officeDocument/2006/relationships" name="Merger - Schedule of Considerat" sheetId="67" state="visible" r:id="rId67"/>
    <sheet xmlns:r="http://schemas.openxmlformats.org/officeDocument/2006/relationships" name="Merger - Summary of Recognized " sheetId="68" state="visible" r:id="rId68"/>
    <sheet xmlns:r="http://schemas.openxmlformats.org/officeDocument/2006/relationships" name="Merger - Schedule of Intangible" sheetId="69" state="visible" r:id="rId69"/>
    <sheet xmlns:r="http://schemas.openxmlformats.org/officeDocument/2006/relationships" name="Merger - Schedule of Revenue an" sheetId="70" state="visible" r:id="rId70"/>
    <sheet xmlns:r="http://schemas.openxmlformats.org/officeDocument/2006/relationships" name="Merger - Schedule of Cash Flow " sheetId="71" state="visible" r:id="rId71"/>
    <sheet xmlns:r="http://schemas.openxmlformats.org/officeDocument/2006/relationships" name="Merger - Schedule of Pro Forma " sheetId="72" state="visible" r:id="rId72"/>
    <sheet xmlns:r="http://schemas.openxmlformats.org/officeDocument/2006/relationships" name="Supplementary Balance Sheet I_3" sheetId="73" state="visible" r:id="rId73"/>
    <sheet xmlns:r="http://schemas.openxmlformats.org/officeDocument/2006/relationships" name="Fair Value Measurements Schedul" sheetId="74" state="visible" r:id="rId74"/>
    <sheet xmlns:r="http://schemas.openxmlformats.org/officeDocument/2006/relationships" name="Fair Value Measurements - Narra" sheetId="75" state="visible" r:id="rId75"/>
    <sheet xmlns:r="http://schemas.openxmlformats.org/officeDocument/2006/relationships" name="Goodwill - Narrative (Details)" sheetId="76" state="visible" r:id="rId76"/>
    <sheet xmlns:r="http://schemas.openxmlformats.org/officeDocument/2006/relationships" name="Goodwill Schedule of changes in" sheetId="77" state="visible" r:id="rId77"/>
    <sheet xmlns:r="http://schemas.openxmlformats.org/officeDocument/2006/relationships" name="Debt - Schedule of Debt (Detail" sheetId="78" state="visible" r:id="rId78"/>
    <sheet xmlns:r="http://schemas.openxmlformats.org/officeDocument/2006/relationships" name="Debt - Term Loans (Details)" sheetId="79" state="visible" r:id="rId79"/>
    <sheet xmlns:r="http://schemas.openxmlformats.org/officeDocument/2006/relationships" name="Debt - Sterling Credit Facility" sheetId="80" state="visible" r:id="rId80"/>
    <sheet xmlns:r="http://schemas.openxmlformats.org/officeDocument/2006/relationships" name="Debt - ATRM Loan Agreements (De" sheetId="81" state="visible" r:id="rId81"/>
    <sheet xmlns:r="http://schemas.openxmlformats.org/officeDocument/2006/relationships" name="Debt - KBS Loan Agreement (Deta" sheetId="82" state="visible" r:id="rId82"/>
    <sheet xmlns:r="http://schemas.openxmlformats.org/officeDocument/2006/relationships" name="Debt - EBGL Premier Note (Detai" sheetId="83" state="visible" r:id="rId83"/>
    <sheet xmlns:r="http://schemas.openxmlformats.org/officeDocument/2006/relationships" name="Debt - Gerber Star and EBGL Loa" sheetId="84" state="visible" r:id="rId84"/>
    <sheet xmlns:r="http://schemas.openxmlformats.org/officeDocument/2006/relationships" name="Debt - Paycheck Protection Prog" sheetId="85" state="visible" r:id="rId85"/>
    <sheet xmlns:r="http://schemas.openxmlformats.org/officeDocument/2006/relationships" name="Debt - Debt Maturities (Details" sheetId="86" state="visible" r:id="rId86"/>
    <sheet xmlns:r="http://schemas.openxmlformats.org/officeDocument/2006/relationships" name="Leases - Narrative (Details)" sheetId="87" state="visible" r:id="rId87"/>
    <sheet xmlns:r="http://schemas.openxmlformats.org/officeDocument/2006/relationships" name="Leases - Schedule of Lease Expe" sheetId="88" state="visible" r:id="rId88"/>
    <sheet xmlns:r="http://schemas.openxmlformats.org/officeDocument/2006/relationships" name="Leases - Schedule of Supplement" sheetId="89" state="visible" r:id="rId89"/>
    <sheet xmlns:r="http://schemas.openxmlformats.org/officeDocument/2006/relationships" name="Leases - Schedule of Suppleme_2" sheetId="90" state="visible" r:id="rId90"/>
    <sheet xmlns:r="http://schemas.openxmlformats.org/officeDocument/2006/relationships" name="Leases - Schedule of Future Min" sheetId="91" state="visible" r:id="rId91"/>
    <sheet xmlns:r="http://schemas.openxmlformats.org/officeDocument/2006/relationships" name="Leases - Lease Payments to be R" sheetId="92" state="visible" r:id="rId92"/>
    <sheet xmlns:r="http://schemas.openxmlformats.org/officeDocument/2006/relationships" name="Share Based Compensation - Narr" sheetId="93" state="visible" r:id="rId93"/>
    <sheet xmlns:r="http://schemas.openxmlformats.org/officeDocument/2006/relationships" name="Share Based Compensation - Stoc" sheetId="94" state="visible" r:id="rId94"/>
    <sheet xmlns:r="http://schemas.openxmlformats.org/officeDocument/2006/relationships" name="Share Based Compensation - Rest" sheetId="95" state="visible" r:id="rId95"/>
    <sheet xmlns:r="http://schemas.openxmlformats.org/officeDocument/2006/relationships" name="Share Based Compensation - Allo" sheetId="96" state="visible" r:id="rId96"/>
    <sheet xmlns:r="http://schemas.openxmlformats.org/officeDocument/2006/relationships" name="Income Taxes - Income Tax Provi" sheetId="97" state="visible" r:id="rId97"/>
    <sheet xmlns:r="http://schemas.openxmlformats.org/officeDocument/2006/relationships" name="Income Taxes - Narrative (Detai" sheetId="98" state="visible" r:id="rId98"/>
    <sheet xmlns:r="http://schemas.openxmlformats.org/officeDocument/2006/relationships" name="Income Taxes - Reconciliation o" sheetId="99" state="visible" r:id="rId99"/>
    <sheet xmlns:r="http://schemas.openxmlformats.org/officeDocument/2006/relationships" name="Income Taxes - Net Deferred Tax" sheetId="100" state="visible" r:id="rId100"/>
    <sheet xmlns:r="http://schemas.openxmlformats.org/officeDocument/2006/relationships" name="Income Taxes - Unrecognized Tax" sheetId="101" state="visible" r:id="rId101"/>
    <sheet xmlns:r="http://schemas.openxmlformats.org/officeDocument/2006/relationships" name="Employee Retirement Plan (Detai" sheetId="102" state="visible" r:id="rId102"/>
    <sheet xmlns:r="http://schemas.openxmlformats.org/officeDocument/2006/relationships" name="Related Party Transaction (Deta" sheetId="103" state="visible" r:id="rId103"/>
    <sheet xmlns:r="http://schemas.openxmlformats.org/officeDocument/2006/relationships" name="Segments (Details)" sheetId="104" state="visible" r:id="rId104"/>
    <sheet xmlns:r="http://schemas.openxmlformats.org/officeDocument/2006/relationships" name="Perpetual Preferred Stock - Nar" sheetId="105" state="visible" r:id="rId105"/>
    <sheet xmlns:r="http://schemas.openxmlformats.org/officeDocument/2006/relationships" name="Perpetual Preferred Stock - Act"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75"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47</t>
        </is>
      </c>
    </row>
    <row r="10">
      <c r="A10" s="4" t="inlineStr">
        <is>
          <t>Entity Registrant Name</t>
        </is>
      </c>
      <c r="B10" s="4" t="inlineStr">
        <is>
          <t>Star Equity Holdings, Inc.</t>
        </is>
      </c>
    </row>
    <row r="11">
      <c r="A11" s="4" t="inlineStr">
        <is>
          <t>Entity Incorporation, State or Country Code</t>
        </is>
      </c>
      <c r="B11" s="4" t="inlineStr">
        <is>
          <t>DE</t>
        </is>
      </c>
    </row>
    <row r="12">
      <c r="A12" s="4" t="inlineStr">
        <is>
          <t>Entity Tax Identification Number</t>
        </is>
      </c>
      <c r="B12" s="4" t="inlineStr">
        <is>
          <t>33-0145723</t>
        </is>
      </c>
    </row>
    <row r="13">
      <c r="A13" s="4" t="inlineStr">
        <is>
          <t>Entity Address, Address Line One</t>
        </is>
      </c>
      <c r="B13" s="4" t="inlineStr">
        <is>
          <t>53 Forest Ave. Suite 101,</t>
        </is>
      </c>
    </row>
    <row r="14">
      <c r="A14" s="4" t="inlineStr">
        <is>
          <t>Entity Address, City or Town</t>
        </is>
      </c>
      <c r="B14" s="4" t="inlineStr">
        <is>
          <t>Old Greenwich</t>
        </is>
      </c>
    </row>
    <row r="15">
      <c r="A15" s="4" t="inlineStr">
        <is>
          <t>Entity Address, State or Province</t>
        </is>
      </c>
      <c r="B15" s="4" t="inlineStr">
        <is>
          <t>CT</t>
        </is>
      </c>
    </row>
    <row r="16">
      <c r="A16" s="4" t="inlineStr">
        <is>
          <t>Entity Address, Postal Zip Code</t>
        </is>
      </c>
      <c r="B16" s="4" t="inlineStr">
        <is>
          <t>06870</t>
        </is>
      </c>
    </row>
    <row r="17">
      <c r="A17" s="4" t="inlineStr">
        <is>
          <t>City Area Code</t>
        </is>
      </c>
      <c r="B17" s="4" t="inlineStr">
        <is>
          <t>203</t>
        </is>
      </c>
    </row>
    <row r="18">
      <c r="A18" s="4" t="inlineStr">
        <is>
          <t>Local Phone Number</t>
        </is>
      </c>
      <c r="B18" s="4" t="inlineStr">
        <is>
          <t>489-95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12.3</v>
      </c>
    </row>
    <row r="29">
      <c r="A29" s="4" t="inlineStr">
        <is>
          <t>Entity Common Stock, Shares Outstanding</t>
        </is>
      </c>
      <c r="C29" s="6" t="n">
        <v>4922027</v>
      </c>
    </row>
    <row r="30">
      <c r="A30" s="4" t="inlineStr">
        <is>
          <t>Documents Incorporated by Reference</t>
        </is>
      </c>
      <c r="B30" s="4" t="inlineStr">
        <is>
          <t>None.</t>
        </is>
      </c>
    </row>
    <row r="31">
      <c r="A31" s="4" t="inlineStr">
        <is>
          <t>Entity Central Index Key</t>
        </is>
      </c>
      <c r="B31" s="4" t="inlineStr">
        <is>
          <t>0000707388</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 par value $0.0001 per share</t>
        </is>
      </c>
    </row>
    <row r="36">
      <c r="A36" s="3" t="inlineStr">
        <is>
          <t>Entity Information [Line Items]</t>
        </is>
      </c>
    </row>
    <row r="37">
      <c r="A37" s="4" t="inlineStr">
        <is>
          <t>Title of 12(b) Security</t>
        </is>
      </c>
      <c r="B37" s="4" t="inlineStr">
        <is>
          <t>Common Stock, par value $0.0001 per share</t>
        </is>
      </c>
    </row>
    <row r="38">
      <c r="A38" s="4" t="inlineStr">
        <is>
          <t>Trading Symbol</t>
        </is>
      </c>
      <c r="B38" s="4" t="inlineStr">
        <is>
          <t>STRR</t>
        </is>
      </c>
    </row>
    <row r="39">
      <c r="A39" s="4" t="inlineStr">
        <is>
          <t>Security Exchange Name</t>
        </is>
      </c>
      <c r="B39" s="4" t="inlineStr">
        <is>
          <t>NASDAQ</t>
        </is>
      </c>
    </row>
    <row r="40">
      <c r="A40" s="4" t="inlineStr">
        <is>
          <t>Series A Cumulative Perpetual Preferred Stock, par value $0.0001 per share</t>
        </is>
      </c>
    </row>
    <row r="41">
      <c r="A41" s="3" t="inlineStr">
        <is>
          <t>Entity Information [Line Items]</t>
        </is>
      </c>
    </row>
    <row r="42">
      <c r="A42" s="4" t="inlineStr">
        <is>
          <t>Title of 12(b) Security</t>
        </is>
      </c>
      <c r="B42" s="4" t="inlineStr">
        <is>
          <t>Series A Cumulative Perpetual Preferred Stock, par value $0.0001 per share</t>
        </is>
      </c>
    </row>
    <row r="43">
      <c r="A43" s="4" t="inlineStr">
        <is>
          <t>Trading Symbol</t>
        </is>
      </c>
      <c r="B43" s="4" t="inlineStr">
        <is>
          <t>STRR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February 1, 2018, we completed the sale of customer contracts relating to our Medical Device Sales and Service (“MDSS”) post-warranty service business to Philips pursuant to an Asset Purchase Agreement, dated as of December 22, 2017 for $8.0 million. The total cash proceeds were adjusted for deferred revenue liabilities assigned to Philips at the closing date, as well as $0.5 million of proceeds held in escrow, subject to claims for breaches of general representation and warranties, which was recorded in other current assets at the date of sale. As of December 31, 2019, we recognized a $350 thousand gain for the remaining settlement of the warranty claims in regards to equipment sold to Phillips. On November 3, 2020, we announced the sale of its DMS Health Technologies, Inc. business unit. The purchase price under the DMS Purchase Agreement is $18.75 million in cash, subject to certain adjustments, including a working capital adjustment. We deemed the disposition of the Mobile Healthcare business unit to represent a strategic shift that will have a major effect on our operations and financial results. As of December 31, 2020, the Mobile Healthcare business met the criteria to be classified as held for sale. This segment is reported on the Consolidated Statement of Operations as discontinued operations and on the Consolidated Balance Sheet as Assets and Liabilities held for sale. We allocated a portion of interest expense to discontinued operations since the proceeds received from the sale were required to be used to pay down outstanding borrowings under our revolving credit facility with Sterling National Bank. The allocation was based on the ratio of assets generated based on the borrowing capacity to total borrowings capacity for the period. In addition, certain general and administrative costs related to corporate and shared service functions previously allocated to the mobile healthcare reportable segment are included in discontinued operations. The following table summarizes the DMS and MDSS results for the years ended December 2020 and 2019 (in thousands): Year ended December 31, 2020 2019 Total revenues $ 36,011 $ 41,251 Total cost of revenues 31,493 36,295 Gross profit 4,518 4,956 Operating expenses: Selling, general and administrative 4,447 5,677 Amortization of intangible assets 965 965 Loss on sale of buildings — 232 Gain on sale of MDSS discontinued operations — (350) Total operating expenses 5,412 6,524 Loss from discontinued operations (894) (1,568) Interest expense, net (256) (411) Loss from discontinued operations before income taxes (1,150) (1,979) Tax expense (22) 92 Net loss from discontinued operations $ (1,172) $ (1,887) The carrying amounts of the major classes of assets reported as “Assets held for sale” consist of the following as of December 2020 and 2019 (in thousands): December 31, 2020 2019 Cash and cash equivalents $ 443 $ 73 Accounts receivable, net 4,305 5,655 Inventories, net 50 68 Other current assets 459 456 Property and equipment, net 7,721 11,852 Operating lease right-of-use assets, net 4,863 2,589 Intangible assets, net 2,915 3,880 $ 20,756 $ 24,573 The carrying amounts of the major classes of liabilities reported as “Liabilities held for sale” consist of the following as of December 2020 and 2019 (in thousands): December 31, 2020 2019 Accounts payable $ 1,597 $ 2,469 Accrued compensation 645 832 Deferred revenue 96 10 Operating lease liabilities 4,863 2,588 Other current liabilities 560 453 Deferred tax liabilities 16 12 Other liabilities 94 621 $ 7,871 $ 6,985 The following table presents supplemental cash flow information of discontinued operations for the years ended December 2020 and 2019 (in thousands): December 31, 2020 2019 Operating activities Net loss from discontinued operations $ (1,172) $ (1,887) Depreciation 4,519 4,679 Amortization of intangible assets 965 965 Gain on sale of MDSS discontinued operations — (350) Share-based compensation 14 18 Loss on disposal of assets 172 17 Provision for bad debt 2 — Deferred income taxes 5 (266) Accounts Receivable 1,348 (682) Other Accounts Receivable (3,544) (2,655) Inventory 18 (28) Other assets (3) (43) Accounts payable (872) (278) Accrued compensation (187) (340) Deferred revenue 86 326 Other liabilities (39) 161 Net cash provided by operating activities $ 1,312 $ (363) Investing activities Purchase of property and equipment $ (701) $ (1,053) Proceeds from sale of property and equipment 142 1,428 Net cash (used in) provided by investing activities $ (559) $ 375 Financing activities Repayment of obligations under finance leases (384) (354) Net cash used in financing activities $ (384) $ (35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22614</v>
      </c>
      <c r="C3" s="7" t="n">
        <v>23922</v>
      </c>
    </row>
    <row r="4">
      <c r="A4" s="4" t="inlineStr">
        <is>
          <t>Research and development and other credits</t>
        </is>
      </c>
      <c r="B4" s="6" t="n">
        <v>72</v>
      </c>
      <c r="C4" s="6" t="n">
        <v>72</v>
      </c>
    </row>
    <row r="5">
      <c r="A5" s="4" t="inlineStr">
        <is>
          <t>Reserves</t>
        </is>
      </c>
      <c r="B5" s="6" t="n">
        <v>363</v>
      </c>
      <c r="C5" s="6" t="n">
        <v>402</v>
      </c>
    </row>
    <row r="6">
      <c r="A6" s="4" t="inlineStr">
        <is>
          <t>Operating lease liabilities</t>
        </is>
      </c>
      <c r="B6" s="6" t="n">
        <v>2619</v>
      </c>
      <c r="C6" s="6" t="n">
        <v>1265</v>
      </c>
    </row>
    <row r="7">
      <c r="A7" s="4" t="inlineStr">
        <is>
          <t>Interest carryover</t>
        </is>
      </c>
      <c r="B7" s="6" t="n">
        <v>14</v>
      </c>
      <c r="C7" s="6" t="n">
        <v>190</v>
      </c>
    </row>
    <row r="8">
      <c r="A8" s="4" t="inlineStr">
        <is>
          <t>Other, net</t>
        </is>
      </c>
      <c r="B8" s="6" t="n">
        <v>1186</v>
      </c>
      <c r="C8" s="6" t="n">
        <v>1264</v>
      </c>
    </row>
    <row r="9">
      <c r="A9" s="4" t="inlineStr">
        <is>
          <t>Total deferred tax assets</t>
        </is>
      </c>
      <c r="B9" s="6" t="n">
        <v>26868</v>
      </c>
      <c r="C9" s="6" t="n">
        <v>27115</v>
      </c>
    </row>
    <row r="10">
      <c r="A10" s="3" t="inlineStr">
        <is>
          <t>Deferred tax liabilities:</t>
        </is>
      </c>
    </row>
    <row r="11">
      <c r="A11" s="4" t="inlineStr">
        <is>
          <t>Fixed assets and other</t>
        </is>
      </c>
      <c r="B11" s="6" t="n">
        <v>-1342</v>
      </c>
      <c r="C11" s="6" t="n">
        <v>-2166</v>
      </c>
    </row>
    <row r="12">
      <c r="A12" s="4" t="inlineStr">
        <is>
          <t>Right of use assets</t>
        </is>
      </c>
      <c r="B12" s="6" t="n">
        <v>-2534</v>
      </c>
      <c r="C12" s="6" t="n">
        <v>-1236</v>
      </c>
    </row>
    <row r="13">
      <c r="A13" s="4" t="inlineStr">
        <is>
          <t>Intangibles</t>
        </is>
      </c>
      <c r="B13" s="6" t="n">
        <v>-4128</v>
      </c>
      <c r="C13" s="6" t="n">
        <v>-4597</v>
      </c>
    </row>
    <row r="14">
      <c r="A14" s="4" t="inlineStr">
        <is>
          <t>Total deferred tax liabilities</t>
        </is>
      </c>
      <c r="B14" s="6" t="n">
        <v>-8004</v>
      </c>
      <c r="C14" s="6" t="n">
        <v>-7999</v>
      </c>
    </row>
    <row r="15">
      <c r="A15" s="4" t="inlineStr">
        <is>
          <t>Valuation allowance for deferred tax assets</t>
        </is>
      </c>
      <c r="B15" s="6" t="n">
        <v>-18930</v>
      </c>
      <c r="C15" s="6" t="n">
        <v>-19139</v>
      </c>
    </row>
    <row r="16">
      <c r="A16" s="4" t="inlineStr">
        <is>
          <t>Net deferred tax liabilities</t>
        </is>
      </c>
      <c r="B16" s="7" t="n">
        <v>-66</v>
      </c>
      <c r="C16" s="7" t="n">
        <v>-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 Activity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7" t="n">
        <v>2941</v>
      </c>
      <c r="C4" s="7" t="n">
        <v>3610</v>
      </c>
    </row>
    <row r="5">
      <c r="A5" s="4" t="inlineStr">
        <is>
          <t>Expiration of the statute of limitations for the assessment of taxes</t>
        </is>
      </c>
      <c r="B5" s="6" t="n">
        <v>-163</v>
      </c>
      <c r="C5" s="6" t="n">
        <v>-669</v>
      </c>
    </row>
    <row r="6">
      <c r="A6" s="4" t="inlineStr">
        <is>
          <t>Balance at end of year</t>
        </is>
      </c>
      <c r="B6" s="7" t="n">
        <v>2778</v>
      </c>
      <c r="C6" s="7" t="n">
        <v>294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mployee Retirement Plan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Maximum annual contribution of annual salary per employee</t>
        </is>
      </c>
      <c r="B4" s="4" t="inlineStr">
        <is>
          <t>100.00%</t>
        </is>
      </c>
    </row>
    <row r="5">
      <c r="A5" s="4" t="inlineStr">
        <is>
          <t>The Company's contributions to its retirement plans</t>
        </is>
      </c>
      <c r="B5" s="5" t="n">
        <v>0.2</v>
      </c>
      <c r="C5" s="5" t="n">
        <v>0.2</v>
      </c>
    </row>
    <row r="6">
      <c r="A6" s="4" t="inlineStr">
        <is>
          <t>Discontinued Operations</t>
        </is>
      </c>
    </row>
    <row r="7">
      <c r="A7" s="3" t="inlineStr">
        <is>
          <t>Defined Benefit Plan Disclosure [Line Items]</t>
        </is>
      </c>
    </row>
    <row r="8">
      <c r="A8" s="4" t="inlineStr">
        <is>
          <t>The Company's contributions to its retirement plans</t>
        </is>
      </c>
      <c r="B8" s="5" t="n">
        <v>0.1</v>
      </c>
      <c r="C8" s="5" t="n">
        <v>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 (Details) - USD ($)</t>
        </is>
      </c>
      <c r="B1" s="2" t="inlineStr">
        <is>
          <t>Jul. 10, 2020</t>
        </is>
      </c>
      <c r="C1" s="2" t="inlineStr">
        <is>
          <t>Sep. 10, 2019</t>
        </is>
      </c>
      <c r="D1" s="2" t="inlineStr">
        <is>
          <t>Sep. 09, 2019</t>
        </is>
      </c>
      <c r="E1" s="2" t="inlineStr">
        <is>
          <t>Jul. 30, 2019</t>
        </is>
      </c>
      <c r="F1" s="2" t="inlineStr">
        <is>
          <t>May 01, 2019</t>
        </is>
      </c>
      <c r="G1" s="2" t="inlineStr">
        <is>
          <t>Apr. 03, 2019</t>
        </is>
      </c>
      <c r="H1" s="2" t="inlineStr">
        <is>
          <t>Apr. 01, 2019</t>
        </is>
      </c>
      <c r="I1" s="2" t="inlineStr">
        <is>
          <t>Mar. 27, 2019</t>
        </is>
      </c>
      <c r="J1" s="2" t="inlineStr">
        <is>
          <t>Dec. 14, 2018</t>
        </is>
      </c>
      <c r="K1" s="2" t="inlineStr">
        <is>
          <t>Dec. 31, 2020</t>
        </is>
      </c>
      <c r="L1" s="2" t="inlineStr">
        <is>
          <t>Dec. 31, 2019</t>
        </is>
      </c>
      <c r="M1" s="2" t="inlineStr">
        <is>
          <t>Feb. 26, 2021</t>
        </is>
      </c>
      <c r="N1" s="2" t="inlineStr">
        <is>
          <t>Sep. 17, 2020</t>
        </is>
      </c>
      <c r="O1" s="2" t="inlineStr">
        <is>
          <t>Mar. 05, 2020</t>
        </is>
      </c>
      <c r="P1" s="2" t="inlineStr">
        <is>
          <t>Mar. 29, 2019</t>
        </is>
      </c>
      <c r="Q1" s="2" t="inlineStr">
        <is>
          <t>Dec. 17, 2018</t>
        </is>
      </c>
    </row>
    <row r="2">
      <c r="A2" s="3" t="inlineStr">
        <is>
          <t>Related Party Transaction [Line Items]</t>
        </is>
      </c>
    </row>
    <row r="3">
      <c r="A3" s="4" t="inlineStr">
        <is>
          <t>Long-term debt</t>
        </is>
      </c>
      <c r="K3" s="7" t="n">
        <v>24683000</v>
      </c>
    </row>
    <row r="4">
      <c r="A4" s="4" t="inlineStr">
        <is>
          <t>Common stock outstanding (in shares)</t>
        </is>
      </c>
      <c r="K4" s="6" t="n">
        <v>4798367</v>
      </c>
      <c r="L4" s="6" t="n">
        <v>2050659</v>
      </c>
    </row>
    <row r="5">
      <c r="A5" s="4" t="inlineStr">
        <is>
          <t>Preferred stock, dividend rate percentage</t>
        </is>
      </c>
      <c r="K5" s="4" t="inlineStr">
        <is>
          <t>10.00%</t>
        </is>
      </c>
      <c r="L5" s="4" t="inlineStr">
        <is>
          <t>10.00%</t>
        </is>
      </c>
    </row>
    <row r="6">
      <c r="A6" s="4" t="inlineStr">
        <is>
          <t>Preferred stock outstanding (in shares)</t>
        </is>
      </c>
      <c r="K6" s="6" t="n">
        <v>1915637</v>
      </c>
      <c r="L6" s="6" t="n">
        <v>1915637</v>
      </c>
    </row>
    <row r="7">
      <c r="A7" s="4" t="inlineStr">
        <is>
          <t>Number of shares reserved for issuance under the Plans (in shares)</t>
        </is>
      </c>
      <c r="K7" s="6" t="n">
        <v>59620</v>
      </c>
    </row>
    <row r="8">
      <c r="A8" s="4" t="inlineStr">
        <is>
          <t>Notes payable to related parties</t>
        </is>
      </c>
      <c r="K8" s="7" t="n">
        <v>2307000</v>
      </c>
      <c r="L8" s="7" t="n">
        <v>1919000</v>
      </c>
    </row>
    <row r="9">
      <c r="A9" s="4" t="inlineStr">
        <is>
          <t>Weighted average interest rate</t>
        </is>
      </c>
      <c r="K9" s="4" t="inlineStr">
        <is>
          <t>3.99%</t>
        </is>
      </c>
      <c r="L9" s="4" t="inlineStr">
        <is>
          <t>5.32%</t>
        </is>
      </c>
    </row>
    <row r="10">
      <c r="A10" s="4" t="inlineStr">
        <is>
          <t>Preferred Stock</t>
        </is>
      </c>
    </row>
    <row r="11">
      <c r="A11" s="3" t="inlineStr">
        <is>
          <t>Related Party Transaction [Line Items]</t>
        </is>
      </c>
    </row>
    <row r="12">
      <c r="A12" s="4" t="inlineStr">
        <is>
          <t>Equity interests issued (per share)</t>
        </is>
      </c>
      <c r="D12" s="9" t="n">
        <v>0.03</v>
      </c>
    </row>
    <row r="13">
      <c r="A13" s="4" t="inlineStr">
        <is>
          <t>Stock issued during period (in shares)</t>
        </is>
      </c>
      <c r="L13" s="6" t="n">
        <v>1916000</v>
      </c>
    </row>
    <row r="14">
      <c r="A14" s="4" t="inlineStr">
        <is>
          <t>Star Procurement, LLC</t>
        </is>
      </c>
    </row>
    <row r="15">
      <c r="A15" s="3" t="inlineStr">
        <is>
          <t>Related Party Transaction [Line Items]</t>
        </is>
      </c>
    </row>
    <row r="16">
      <c r="A16" s="4" t="inlineStr">
        <is>
          <t>Ownership percentage</t>
        </is>
      </c>
      <c r="J16" s="4" t="inlineStr">
        <is>
          <t>50.00%</t>
        </is>
      </c>
    </row>
    <row r="17">
      <c r="A17" s="4" t="inlineStr">
        <is>
          <t>Payment to noncontrolling interests</t>
        </is>
      </c>
      <c r="J17" s="7" t="n">
        <v>1000000</v>
      </c>
    </row>
    <row r="18">
      <c r="A18" s="4" t="inlineStr">
        <is>
          <t>Board of Directors Chairman</t>
        </is>
      </c>
    </row>
    <row r="19">
      <c r="A19" s="3" t="inlineStr">
        <is>
          <t>Related Party Transaction [Line Items]</t>
        </is>
      </c>
    </row>
    <row r="20">
      <c r="A20" s="4" t="inlineStr">
        <is>
          <t>Guarantor obligations, maximum exposure, undiscounted</t>
        </is>
      </c>
      <c r="O20" s="7" t="n">
        <v>500000</v>
      </c>
      <c r="P20" s="7" t="n">
        <v>1500000</v>
      </c>
    </row>
    <row r="21">
      <c r="A21" s="4" t="inlineStr">
        <is>
          <t>Number of preferred stock shares acquired (in Shares)</t>
        </is>
      </c>
      <c r="D21" s="6" t="n">
        <v>100000</v>
      </c>
    </row>
    <row r="22">
      <c r="A22" s="4" t="inlineStr">
        <is>
          <t>Consideration transferred</t>
        </is>
      </c>
      <c r="D22" s="7" t="n">
        <v>1000000</v>
      </c>
    </row>
    <row r="23">
      <c r="A23" s="4" t="inlineStr">
        <is>
          <t>Board of Directors Chairman | Subsequent Event</t>
        </is>
      </c>
    </row>
    <row r="24">
      <c r="A24" s="3" t="inlineStr">
        <is>
          <t>Related Party Transaction [Line Items]</t>
        </is>
      </c>
    </row>
    <row r="25">
      <c r="A25" s="4" t="inlineStr">
        <is>
          <t>Guaranty discharged</t>
        </is>
      </c>
      <c r="M25" s="7" t="n">
        <v>2500000</v>
      </c>
    </row>
    <row r="26">
      <c r="A26" s="4" t="inlineStr">
        <is>
          <t>Board of Directors Chairman | Preferred Stock</t>
        </is>
      </c>
    </row>
    <row r="27">
      <c r="A27" s="3" t="inlineStr">
        <is>
          <t>Related Party Transaction [Line Items]</t>
        </is>
      </c>
    </row>
    <row r="28">
      <c r="A28" s="4" t="inlineStr">
        <is>
          <t>Stock issued during period (in shares)</t>
        </is>
      </c>
      <c r="B28" s="6" t="n">
        <v>114624</v>
      </c>
    </row>
    <row r="29">
      <c r="A29" s="4" t="inlineStr">
        <is>
          <t>Board of Directors Chairman | Digirad Corporation</t>
        </is>
      </c>
    </row>
    <row r="30">
      <c r="A30" s="3" t="inlineStr">
        <is>
          <t>Related Party Transaction [Line Items]</t>
        </is>
      </c>
    </row>
    <row r="31">
      <c r="A31" s="4" t="inlineStr">
        <is>
          <t>Percentage of outstanding shares</t>
        </is>
      </c>
      <c r="D31" s="4" t="inlineStr">
        <is>
          <t>4.30%</t>
        </is>
      </c>
      <c r="K31" s="4" t="inlineStr">
        <is>
          <t>3.30%</t>
        </is>
      </c>
    </row>
    <row r="32">
      <c r="A32" s="4" t="inlineStr">
        <is>
          <t>Preferred stock outstanding (in shares)</t>
        </is>
      </c>
      <c r="K32" s="6" t="n">
        <v>1310036</v>
      </c>
    </row>
    <row r="33">
      <c r="A33" s="4" t="inlineStr">
        <is>
          <t>Board of Directors Chairman | ATRM Holdings, Inc.</t>
        </is>
      </c>
    </row>
    <row r="34">
      <c r="A34" s="3" t="inlineStr">
        <is>
          <t>Related Party Transaction [Line Items]</t>
        </is>
      </c>
    </row>
    <row r="35">
      <c r="A35" s="4" t="inlineStr">
        <is>
          <t>Percentage of outstanding shares</t>
        </is>
      </c>
      <c r="D35" s="4" t="inlineStr">
        <is>
          <t>17.40%</t>
        </is>
      </c>
    </row>
    <row r="36">
      <c r="A36" s="4" t="inlineStr">
        <is>
          <t>LSVM</t>
        </is>
      </c>
    </row>
    <row r="37">
      <c r="A37" s="3" t="inlineStr">
        <is>
          <t>Related Party Transaction [Line Items]</t>
        </is>
      </c>
    </row>
    <row r="38">
      <c r="A38" s="4" t="inlineStr">
        <is>
          <t>Stock issued during period (in shares)</t>
        </is>
      </c>
      <c r="B38" s="6" t="n">
        <v>300000</v>
      </c>
    </row>
    <row r="39">
      <c r="A39" s="4" t="inlineStr">
        <is>
          <t>Sale of stock price (usd per share)</t>
        </is>
      </c>
      <c r="B39" s="7" t="n">
        <v>10</v>
      </c>
    </row>
    <row r="40">
      <c r="A40" s="4" t="inlineStr">
        <is>
          <t>Payments to acquire businesses</t>
        </is>
      </c>
      <c r="H40" s="7" t="n">
        <v>100</v>
      </c>
    </row>
    <row r="41">
      <c r="A41" s="4" t="inlineStr">
        <is>
          <t>Series B Preferred Stock | Lone Star Value Investors, LP | ATRM Holdings, Inc.</t>
        </is>
      </c>
    </row>
    <row r="42">
      <c r="A42" s="3" t="inlineStr">
        <is>
          <t>Related Party Transaction [Line Items]</t>
        </is>
      </c>
    </row>
    <row r="43">
      <c r="A43" s="4" t="inlineStr">
        <is>
          <t>Common stock outstanding (in shares)</t>
        </is>
      </c>
      <c r="D43" s="6" t="n">
        <v>222577</v>
      </c>
    </row>
    <row r="44">
      <c r="A44" s="4" t="inlineStr">
        <is>
          <t>Series B Preferred Stock | Lone Star Value Co-Invest I, LP | ATRM Holdings, Inc.</t>
        </is>
      </c>
    </row>
    <row r="45">
      <c r="A45" s="3" t="inlineStr">
        <is>
          <t>Related Party Transaction [Line Items]</t>
        </is>
      </c>
    </row>
    <row r="46">
      <c r="A46" s="4" t="inlineStr">
        <is>
          <t>Common stock outstanding (in shares)</t>
        </is>
      </c>
      <c r="D46" s="6" t="n">
        <v>374562</v>
      </c>
    </row>
    <row r="47">
      <c r="A47" s="4" t="inlineStr">
        <is>
          <t>Series B Preferred Stock | ATRM Holdings, Inc.</t>
        </is>
      </c>
    </row>
    <row r="48">
      <c r="A48" s="3" t="inlineStr">
        <is>
          <t>Related Party Transaction [Line Items]</t>
        </is>
      </c>
    </row>
    <row r="49">
      <c r="A49" s="4" t="inlineStr">
        <is>
          <t>Preferred stock, dividend rate percentage</t>
        </is>
      </c>
      <c r="D49" s="4" t="inlineStr">
        <is>
          <t>10.00%</t>
        </is>
      </c>
    </row>
    <row r="50">
      <c r="A50" s="4" t="inlineStr">
        <is>
          <t>Affiliated Entity | Board of Directors Chairman</t>
        </is>
      </c>
    </row>
    <row r="51">
      <c r="A51" s="3" t="inlineStr">
        <is>
          <t>Related Party Transaction [Line Items]</t>
        </is>
      </c>
    </row>
    <row r="52">
      <c r="A52" s="4" t="inlineStr">
        <is>
          <t>Long-term debt</t>
        </is>
      </c>
      <c r="K52" s="7" t="n">
        <v>300000</v>
      </c>
    </row>
    <row r="53">
      <c r="A53" s="4" t="inlineStr">
        <is>
          <t>ATRM Holdings, Inc. | Affiliated Entity</t>
        </is>
      </c>
    </row>
    <row r="54">
      <c r="A54" s="3" t="inlineStr">
        <is>
          <t>Related Party Transaction [Line Items]</t>
        </is>
      </c>
    </row>
    <row r="55">
      <c r="A55" s="4" t="inlineStr">
        <is>
          <t>Maximum allowable aggregate cash payments to subsidiary</t>
        </is>
      </c>
      <c r="E55" s="7" t="n">
        <v>800000</v>
      </c>
      <c r="F55" s="7" t="n">
        <v>400000</v>
      </c>
    </row>
    <row r="56">
      <c r="A56" s="4" t="inlineStr">
        <is>
          <t>Allowable subsequent incremental payments to subsidiary</t>
        </is>
      </c>
      <c r="F56" s="7" t="n">
        <v>10000</v>
      </c>
    </row>
    <row r="57">
      <c r="A57" s="4" t="inlineStr">
        <is>
          <t>Eberwein Trust | Board of Directors Chairman | Preferred Stock</t>
        </is>
      </c>
    </row>
    <row r="58">
      <c r="A58" s="3" t="inlineStr">
        <is>
          <t>Related Party Transaction [Line Items]</t>
        </is>
      </c>
    </row>
    <row r="59">
      <c r="A59" s="4" t="inlineStr">
        <is>
          <t>Stock issued during period (in shares)</t>
        </is>
      </c>
      <c r="B59" s="6" t="n">
        <v>113780</v>
      </c>
    </row>
    <row r="60">
      <c r="A60" s="4" t="inlineStr">
        <is>
          <t>LSV GP | Board of Directors Chairman | Preferred Stock</t>
        </is>
      </c>
    </row>
    <row r="61">
      <c r="A61" s="3" t="inlineStr">
        <is>
          <t>Related Party Transaction [Line Items]</t>
        </is>
      </c>
    </row>
    <row r="62">
      <c r="A62" s="4" t="inlineStr">
        <is>
          <t>Stock issued during period (in shares)</t>
        </is>
      </c>
      <c r="B62" s="6" t="n">
        <v>844</v>
      </c>
    </row>
    <row r="63">
      <c r="A63" s="4" t="inlineStr">
        <is>
          <t>Series B Preferred Stock | ATRM Holdings, Inc.</t>
        </is>
      </c>
    </row>
    <row r="64">
      <c r="A64" s="3" t="inlineStr">
        <is>
          <t>Related Party Transaction [Line Items]</t>
        </is>
      </c>
    </row>
    <row r="65">
      <c r="A65" s="4" t="inlineStr">
        <is>
          <t>Preferred stock, dividend rate percentage</t>
        </is>
      </c>
      <c r="C65" s="4" t="inlineStr">
        <is>
          <t>10.00%</t>
        </is>
      </c>
    </row>
    <row r="66">
      <c r="A66" s="4" t="inlineStr">
        <is>
          <t>Preferred Stock</t>
        </is>
      </c>
    </row>
    <row r="67">
      <c r="A67" s="3" t="inlineStr">
        <is>
          <t>Related Party Transaction [Line Items]</t>
        </is>
      </c>
    </row>
    <row r="68">
      <c r="A68" s="4" t="inlineStr">
        <is>
          <t>Number of shares reserved for issuance under the Plans (in shares)</t>
        </is>
      </c>
      <c r="N68" s="6" t="n">
        <v>1492321</v>
      </c>
    </row>
    <row r="69">
      <c r="A69" s="4" t="inlineStr">
        <is>
          <t>ATRM Holdings, Inc.</t>
        </is>
      </c>
    </row>
    <row r="70">
      <c r="A70" s="3" t="inlineStr">
        <is>
          <t>Related Party Transaction [Line Items]</t>
        </is>
      </c>
    </row>
    <row r="71">
      <c r="A71" s="4" t="inlineStr">
        <is>
          <t>Business acquisition share price (in per share)</t>
        </is>
      </c>
      <c r="C71" s="7" t="n">
        <v>10</v>
      </c>
    </row>
    <row r="72">
      <c r="A72" s="4" t="inlineStr">
        <is>
          <t>Consideration transferred</t>
        </is>
      </c>
      <c r="C72" s="7" t="n">
        <v>17452000</v>
      </c>
    </row>
    <row r="73">
      <c r="A73" s="4" t="inlineStr">
        <is>
          <t>ATRM Holdings, Inc. | Series B Preferred Stock</t>
        </is>
      </c>
    </row>
    <row r="74">
      <c r="A74" s="3" t="inlineStr">
        <is>
          <t>Related Party Transaction [Line Items]</t>
        </is>
      </c>
    </row>
    <row r="75">
      <c r="A75" s="4" t="inlineStr">
        <is>
          <t>Preferred stock, dividend rate percentage</t>
        </is>
      </c>
      <c r="C75" s="4" t="inlineStr">
        <is>
          <t>10.00%</t>
        </is>
      </c>
    </row>
    <row r="76">
      <c r="A76" s="4" t="inlineStr">
        <is>
          <t>Equity interests issued (per share)</t>
        </is>
      </c>
      <c r="C76" s="11" t="n">
        <v>2.5</v>
      </c>
      <c r="D76" s="11" t="n">
        <v>2.5</v>
      </c>
    </row>
    <row r="77">
      <c r="A77" s="4" t="inlineStr">
        <is>
          <t>Private Placement</t>
        </is>
      </c>
    </row>
    <row r="78">
      <c r="A78" s="3" t="inlineStr">
        <is>
          <t>Related Party Transaction [Line Items]</t>
        </is>
      </c>
    </row>
    <row r="79">
      <c r="A79" s="4" t="inlineStr">
        <is>
          <t>Stock issued during period (in shares)</t>
        </is>
      </c>
      <c r="D79" s="6" t="n">
        <v>300000</v>
      </c>
    </row>
    <row r="80">
      <c r="A80" s="4" t="inlineStr">
        <is>
          <t>Consideration received</t>
        </is>
      </c>
      <c r="D80" s="7" t="n">
        <v>3000000</v>
      </c>
    </row>
    <row r="81">
      <c r="A81" s="4" t="inlineStr">
        <is>
          <t>Private Placement | Board of Directors Chairman</t>
        </is>
      </c>
    </row>
    <row r="82">
      <c r="A82" s="3" t="inlineStr">
        <is>
          <t>Related Party Transaction [Line Items]</t>
        </is>
      </c>
    </row>
    <row r="83">
      <c r="A83" s="4" t="inlineStr">
        <is>
          <t>Business acquisition share price (in per share)</t>
        </is>
      </c>
      <c r="D83" s="7" t="n">
        <v>10</v>
      </c>
    </row>
    <row r="84">
      <c r="A84" s="4" t="inlineStr">
        <is>
          <t>ATRM Unsecured Promissory Note, Due January 12, 2020</t>
        </is>
      </c>
    </row>
    <row r="85">
      <c r="A85" s="3" t="inlineStr">
        <is>
          <t>Related Party Transaction [Line Items]</t>
        </is>
      </c>
    </row>
    <row r="86">
      <c r="A86" s="4" t="inlineStr">
        <is>
          <t>Notes payable to related parties</t>
        </is>
      </c>
      <c r="K86" s="7" t="n">
        <v>700000</v>
      </c>
    </row>
    <row r="87">
      <c r="A87" s="4" t="inlineStr">
        <is>
          <t>ATRM Unsecured Promissory Note, Due January 12, 2020 | Notes Payable, Other Payables | Minimum</t>
        </is>
      </c>
    </row>
    <row r="88">
      <c r="A88" s="3" t="inlineStr">
        <is>
          <t>Related Party Transaction [Line Items]</t>
        </is>
      </c>
    </row>
    <row r="89">
      <c r="A89" s="4" t="inlineStr">
        <is>
          <t>Stated rate</t>
        </is>
      </c>
      <c r="K89" s="4" t="inlineStr">
        <is>
          <t>10.00%</t>
        </is>
      </c>
    </row>
    <row r="90">
      <c r="A90" s="4" t="inlineStr">
        <is>
          <t>ATRM Unsecured Promissory Note, Due January 12, 2020 | Notes Payable, Other Payables | Maximum</t>
        </is>
      </c>
    </row>
    <row r="91">
      <c r="A91" s="3" t="inlineStr">
        <is>
          <t>Related Party Transaction [Line Items]</t>
        </is>
      </c>
    </row>
    <row r="92">
      <c r="A92" s="4" t="inlineStr">
        <is>
          <t>Weighted average interest rate</t>
        </is>
      </c>
      <c r="K92" s="4" t="inlineStr">
        <is>
          <t>12.00%</t>
        </is>
      </c>
    </row>
    <row r="93">
      <c r="A93" s="4" t="inlineStr">
        <is>
          <t>ATRM Unsecured Promissory Note, Due June 1, 2020</t>
        </is>
      </c>
    </row>
    <row r="94">
      <c r="A94" s="3" t="inlineStr">
        <is>
          <t>Related Party Transaction [Line Items]</t>
        </is>
      </c>
    </row>
    <row r="95">
      <c r="A95" s="4" t="inlineStr">
        <is>
          <t>Notes payable to related parties</t>
        </is>
      </c>
      <c r="K95" s="7" t="n">
        <v>1200000</v>
      </c>
    </row>
    <row r="96">
      <c r="A96" s="4" t="inlineStr">
        <is>
          <t>ATRM Unsecured Promissory Note, Due June 1, 2020 | Notes Payable, Other Payables | Minimum</t>
        </is>
      </c>
    </row>
    <row r="97">
      <c r="A97" s="3" t="inlineStr">
        <is>
          <t>Related Party Transaction [Line Items]</t>
        </is>
      </c>
    </row>
    <row r="98">
      <c r="A98" s="4" t="inlineStr">
        <is>
          <t>Stated rate</t>
        </is>
      </c>
      <c r="K98" s="4" t="inlineStr">
        <is>
          <t>10.00%</t>
        </is>
      </c>
    </row>
    <row r="99">
      <c r="A99" s="4" t="inlineStr">
        <is>
          <t>ATRM Unsecured Promissory Note, Due June 1, 2020 | Notes Payable, Other Payables | Maximum</t>
        </is>
      </c>
    </row>
    <row r="100">
      <c r="A100" s="3" t="inlineStr">
        <is>
          <t>Related Party Transaction [Line Items]</t>
        </is>
      </c>
    </row>
    <row r="101">
      <c r="A101" s="4" t="inlineStr">
        <is>
          <t>Weighted average interest rate</t>
        </is>
      </c>
      <c r="K101" s="4" t="inlineStr">
        <is>
          <t>12.00%</t>
        </is>
      </c>
    </row>
    <row r="102">
      <c r="A102" s="4" t="inlineStr">
        <is>
          <t>ATRM Unsecured Promissory Note, Due November 30, 2020</t>
        </is>
      </c>
    </row>
    <row r="103">
      <c r="A103" s="3" t="inlineStr">
        <is>
          <t>Related Party Transaction [Line Items]</t>
        </is>
      </c>
    </row>
    <row r="104">
      <c r="A104" s="4" t="inlineStr">
        <is>
          <t>Notes payable to related parties</t>
        </is>
      </c>
      <c r="K104" s="7" t="n">
        <v>400000</v>
      </c>
    </row>
    <row r="105">
      <c r="A105" s="4" t="inlineStr">
        <is>
          <t>ATRM Unsecured Promissory Note, Due November 30, 2020 | Notes Payable, Other Payables | Minimum</t>
        </is>
      </c>
    </row>
    <row r="106">
      <c r="A106" s="3" t="inlineStr">
        <is>
          <t>Related Party Transaction [Line Items]</t>
        </is>
      </c>
    </row>
    <row r="107">
      <c r="A107" s="4" t="inlineStr">
        <is>
          <t>Stated rate</t>
        </is>
      </c>
      <c r="K107" s="4" t="inlineStr">
        <is>
          <t>10.00%</t>
        </is>
      </c>
    </row>
    <row r="108">
      <c r="A108" s="4" t="inlineStr">
        <is>
          <t>ATRM Unsecured Promissory Note, Due November 30, 2020 | Notes Payable, Other Payables | Maximum</t>
        </is>
      </c>
    </row>
    <row r="109">
      <c r="A109" s="3" t="inlineStr">
        <is>
          <t>Related Party Transaction [Line Items]</t>
        </is>
      </c>
    </row>
    <row r="110">
      <c r="A110" s="4" t="inlineStr">
        <is>
          <t>Weighted average interest rate</t>
        </is>
      </c>
      <c r="K110" s="4" t="inlineStr">
        <is>
          <t>12.00%</t>
        </is>
      </c>
    </row>
    <row r="111">
      <c r="A111" s="4" t="inlineStr">
        <is>
          <t>Lone Star Value Management, Unsecured Promissory Note, Issued December 17, 2018 | Notes Payable, Other Payables</t>
        </is>
      </c>
    </row>
    <row r="112">
      <c r="A112" s="3" t="inlineStr">
        <is>
          <t>Related Party Transaction [Line Items]</t>
        </is>
      </c>
    </row>
    <row r="113">
      <c r="A113" s="4" t="inlineStr">
        <is>
          <t>Debt instrument, face amount</t>
        </is>
      </c>
      <c r="Q113" s="7" t="n">
        <v>300000</v>
      </c>
    </row>
    <row r="114">
      <c r="A114" s="4" t="inlineStr">
        <is>
          <t>947 Waterford Road, LLC</t>
        </is>
      </c>
    </row>
    <row r="115">
      <c r="A115" s="3" t="inlineStr">
        <is>
          <t>Related Party Transaction [Line Items]</t>
        </is>
      </c>
    </row>
    <row r="116">
      <c r="A116" s="4" t="inlineStr">
        <is>
          <t>Sale leaseback transaction, gross proceeds</t>
        </is>
      </c>
      <c r="G116" s="7" t="n">
        <v>1000000</v>
      </c>
    </row>
    <row r="117">
      <c r="A117" s="4" t="inlineStr">
        <is>
          <t>Sale leaseback transaction, lease period</t>
        </is>
      </c>
      <c r="G117" s="4" t="inlineStr">
        <is>
          <t>120 months</t>
        </is>
      </c>
    </row>
    <row r="118">
      <c r="A118" s="4" t="inlineStr">
        <is>
          <t>947 Waterford Road, LLC | Minimum</t>
        </is>
      </c>
    </row>
    <row r="119">
      <c r="A119" s="3" t="inlineStr">
        <is>
          <t>Related Party Transaction [Line Items]</t>
        </is>
      </c>
    </row>
    <row r="120">
      <c r="A120" s="4" t="inlineStr">
        <is>
          <t>Amount due under financing arrangement</t>
        </is>
      </c>
      <c r="G120" s="7" t="n">
        <v>1200000</v>
      </c>
    </row>
    <row r="121">
      <c r="A121" s="4" t="inlineStr">
        <is>
          <t>947 Waterford Road, LLC | Maximum</t>
        </is>
      </c>
    </row>
    <row r="122">
      <c r="A122" s="3" t="inlineStr">
        <is>
          <t>Related Party Transaction [Line Items]</t>
        </is>
      </c>
    </row>
    <row r="123">
      <c r="A123" s="4" t="inlineStr">
        <is>
          <t>Amount due under financing arrangement</t>
        </is>
      </c>
      <c r="G123" s="6" t="n">
        <v>1300000</v>
      </c>
    </row>
    <row r="124">
      <c r="A124" s="4" t="inlineStr">
        <is>
          <t>300 Park Street, LLC</t>
        </is>
      </c>
    </row>
    <row r="125">
      <c r="A125" s="3" t="inlineStr">
        <is>
          <t>Related Party Transaction [Line Items]</t>
        </is>
      </c>
    </row>
    <row r="126">
      <c r="A126" s="4" t="inlineStr">
        <is>
          <t>Sale leaseback transaction, gross proceeds</t>
        </is>
      </c>
      <c r="G126" s="7" t="n">
        <v>2900000</v>
      </c>
    </row>
    <row r="127">
      <c r="A127" s="4" t="inlineStr">
        <is>
          <t>Sale leaseback transaction, lease period</t>
        </is>
      </c>
      <c r="G127" s="4" t="inlineStr">
        <is>
          <t>120 months</t>
        </is>
      </c>
    </row>
    <row r="128">
      <c r="A128" s="4" t="inlineStr">
        <is>
          <t>300 Park Street, LLC | Minimum</t>
        </is>
      </c>
    </row>
    <row r="129">
      <c r="A129" s="3" t="inlineStr">
        <is>
          <t>Related Party Transaction [Line Items]</t>
        </is>
      </c>
    </row>
    <row r="130">
      <c r="A130" s="4" t="inlineStr">
        <is>
          <t>Amount due under financing arrangement</t>
        </is>
      </c>
      <c r="G130" s="7" t="n">
        <v>3300000</v>
      </c>
    </row>
    <row r="131">
      <c r="A131" s="4" t="inlineStr">
        <is>
          <t>300 Park Street, LLC | Maximum</t>
        </is>
      </c>
    </row>
    <row r="132">
      <c r="A132" s="3" t="inlineStr">
        <is>
          <t>Related Party Transaction [Line Items]</t>
        </is>
      </c>
    </row>
    <row r="133">
      <c r="A133" s="4" t="inlineStr">
        <is>
          <t>Amount due under financing arrangement</t>
        </is>
      </c>
      <c r="G133" s="7" t="n">
        <v>3600000</v>
      </c>
    </row>
    <row r="134">
      <c r="A134" s="4" t="inlineStr">
        <is>
          <t>Oxford Lease</t>
        </is>
      </c>
    </row>
    <row r="135">
      <c r="A135" s="3" t="inlineStr">
        <is>
          <t>Related Party Transaction [Line Items]</t>
        </is>
      </c>
    </row>
    <row r="136">
      <c r="A136" s="4" t="inlineStr">
        <is>
          <t>Sale leaseback transaction, gross proceeds</t>
        </is>
      </c>
      <c r="I136" s="7" t="n">
        <v>1200000</v>
      </c>
    </row>
    <row r="137">
      <c r="A137" s="4" t="inlineStr">
        <is>
          <t>Sale leaseback transaction, lease period</t>
        </is>
      </c>
      <c r="I137" s="4" t="inlineStr">
        <is>
          <t>120 months</t>
        </is>
      </c>
    </row>
    <row r="138">
      <c r="A138" s="4" t="inlineStr">
        <is>
          <t>Oxford Lease | Minimum</t>
        </is>
      </c>
    </row>
    <row r="139">
      <c r="A139" s="3" t="inlineStr">
        <is>
          <t>Related Party Transaction [Line Items]</t>
        </is>
      </c>
    </row>
    <row r="140">
      <c r="A140" s="4" t="inlineStr">
        <is>
          <t>Amount due under financing arrangement</t>
        </is>
      </c>
      <c r="I140" s="7" t="n">
        <v>1400000</v>
      </c>
    </row>
    <row r="141">
      <c r="A141" s="4" t="inlineStr">
        <is>
          <t>Oxford Lease | Maximum</t>
        </is>
      </c>
    </row>
    <row r="142">
      <c r="A142" s="3" t="inlineStr">
        <is>
          <t>Related Party Transaction [Line Items]</t>
        </is>
      </c>
    </row>
    <row r="143">
      <c r="A143" s="4" t="inlineStr">
        <is>
          <t>Amount due under financing arrangement</t>
        </is>
      </c>
      <c r="I143" s="7" t="n">
        <v>15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6" customWidth="1" min="1" max="1"/>
    <col width="40" customWidth="1" min="2" max="2"/>
    <col width="28" customWidth="1" min="3" max="3"/>
    <col width="21" customWidth="1" min="4" max="4"/>
  </cols>
  <sheetData>
    <row r="1">
      <c r="A1" s="1" t="inlineStr">
        <is>
          <t>Segments (Details) $ in Thousands</t>
        </is>
      </c>
      <c r="B1" s="2" t="inlineStr">
        <is>
          <t>1 Months Ended</t>
        </is>
      </c>
      <c r="C1" s="2" t="inlineStr">
        <is>
          <t>12 Months Ended</t>
        </is>
      </c>
    </row>
    <row r="2">
      <c r="B2" s="2" t="inlineStr">
        <is>
          <t>Apr. 30, 2019property_purchasedproperty</t>
        </is>
      </c>
      <c r="C2" s="2" t="inlineStr">
        <is>
          <t>Dec. 31, 2020USD ($)segment</t>
        </is>
      </c>
      <c r="D2" s="2" t="inlineStr">
        <is>
          <t>Dec. 31, 2019USD ($)</t>
        </is>
      </c>
    </row>
    <row r="3">
      <c r="A3" s="3" t="inlineStr">
        <is>
          <t>Segment Reporting Information [Line Items]</t>
        </is>
      </c>
    </row>
    <row r="4">
      <c r="A4" s="4" t="inlineStr">
        <is>
          <t>Number of reportable segments | segment</t>
        </is>
      </c>
      <c r="C4" s="6" t="n">
        <v>4</v>
      </c>
    </row>
    <row r="5">
      <c r="A5" s="4" t="inlineStr">
        <is>
          <t>Manufacturing facilities purchased | property_purchased</t>
        </is>
      </c>
      <c r="B5" s="6" t="n">
        <v>3</v>
      </c>
    </row>
    <row r="6">
      <c r="A6" s="4" t="inlineStr">
        <is>
          <t>Consolidated revenue</t>
        </is>
      </c>
      <c r="C6" s="7" t="n">
        <v>78163</v>
      </c>
      <c r="D6" s="7" t="n">
        <v>72934</v>
      </c>
    </row>
    <row r="7">
      <c r="A7" s="4" t="inlineStr">
        <is>
          <t>Consolidated gross profit</t>
        </is>
      </c>
      <c r="C7" s="6" t="n">
        <v>13987</v>
      </c>
      <c r="D7" s="6" t="n">
        <v>17160</v>
      </c>
    </row>
    <row r="8">
      <c r="A8" s="4" t="inlineStr">
        <is>
          <t>Loss from continuing operations</t>
        </is>
      </c>
      <c r="C8" s="6" t="n">
        <v>-7208</v>
      </c>
      <c r="D8" s="6" t="n">
        <v>-1909</v>
      </c>
    </row>
    <row r="9">
      <c r="A9" s="4" t="inlineStr">
        <is>
          <t>Segment (loss) income from operations</t>
        </is>
      </c>
      <c r="C9" s="6" t="n">
        <v>-6772</v>
      </c>
      <c r="D9" s="6" t="n">
        <v>433</v>
      </c>
    </row>
    <row r="10">
      <c r="A10" s="4" t="inlineStr">
        <is>
          <t>Goodwill impairment</t>
        </is>
      </c>
      <c r="C10" s="6" t="n">
        <v>-436</v>
      </c>
      <c r="D10" s="6" t="n">
        <v>0</v>
      </c>
    </row>
    <row r="11">
      <c r="A11" s="4" t="inlineStr">
        <is>
          <t>Merger and finance costs</t>
        </is>
      </c>
      <c r="C11" s="6" t="n">
        <v>0</v>
      </c>
      <c r="D11" s="6" t="n">
        <v>-2342</v>
      </c>
    </row>
    <row r="12">
      <c r="A12" s="4" t="inlineStr">
        <is>
          <t>Total depreciation and amortization</t>
        </is>
      </c>
      <c r="C12" s="6" t="n">
        <v>3936</v>
      </c>
      <c r="D12" s="6" t="n">
        <v>2431</v>
      </c>
    </row>
    <row r="13">
      <c r="A13" s="4" t="inlineStr">
        <is>
          <t>Diagnostic Services Segment</t>
        </is>
      </c>
    </row>
    <row r="14">
      <c r="A14" s="3" t="inlineStr">
        <is>
          <t>Segment Reporting Information [Line Items]</t>
        </is>
      </c>
    </row>
    <row r="15">
      <c r="A15" s="4" t="inlineStr">
        <is>
          <t>Consolidated revenue</t>
        </is>
      </c>
      <c r="C15" s="6" t="n">
        <v>39267</v>
      </c>
      <c r="D15" s="6" t="n">
        <v>47723</v>
      </c>
    </row>
    <row r="16">
      <c r="A16" s="4" t="inlineStr">
        <is>
          <t>Diagnostic Imaging</t>
        </is>
      </c>
    </row>
    <row r="17">
      <c r="A17" s="3" t="inlineStr">
        <is>
          <t>Segment Reporting Information [Line Items]</t>
        </is>
      </c>
    </row>
    <row r="18">
      <c r="A18" s="4" t="inlineStr">
        <is>
          <t>Consolidated revenue</t>
        </is>
      </c>
      <c r="C18" s="6" t="n">
        <v>9965</v>
      </c>
      <c r="D18" s="6" t="n">
        <v>13872</v>
      </c>
    </row>
    <row r="19">
      <c r="A19" s="4" t="inlineStr">
        <is>
          <t>Building and Construction</t>
        </is>
      </c>
    </row>
    <row r="20">
      <c r="A20" s="3" t="inlineStr">
        <is>
          <t>Segment Reporting Information [Line Items]</t>
        </is>
      </c>
    </row>
    <row r="21">
      <c r="A21" s="4" t="inlineStr">
        <is>
          <t>Consolidated revenue</t>
        </is>
      </c>
      <c r="C21" s="6" t="n">
        <v>28879</v>
      </c>
      <c r="D21" s="6" t="n">
        <v>11257</v>
      </c>
    </row>
    <row r="22">
      <c r="A22" s="4" t="inlineStr">
        <is>
          <t>Goodwill impairment</t>
        </is>
      </c>
      <c r="C22" s="6" t="n">
        <v>-436</v>
      </c>
    </row>
    <row r="23">
      <c r="A23" s="4" t="inlineStr">
        <is>
          <t>Real Estate and Investments</t>
        </is>
      </c>
    </row>
    <row r="24">
      <c r="A24" s="3" t="inlineStr">
        <is>
          <t>Segment Reporting Information [Line Items]</t>
        </is>
      </c>
    </row>
    <row r="25">
      <c r="A25" s="4" t="inlineStr">
        <is>
          <t>Consolidated revenue</t>
        </is>
      </c>
      <c r="C25" s="6" t="n">
        <v>52</v>
      </c>
      <c r="D25" s="6" t="n">
        <v>82</v>
      </c>
    </row>
    <row r="26">
      <c r="A26" s="4" t="inlineStr">
        <is>
          <t>Non-US</t>
        </is>
      </c>
    </row>
    <row r="27">
      <c r="A27" s="3" t="inlineStr">
        <is>
          <t>Segment Reporting Information [Line Items]</t>
        </is>
      </c>
    </row>
    <row r="28">
      <c r="A28" s="4" t="inlineStr">
        <is>
          <t>Consolidated revenue</t>
        </is>
      </c>
      <c r="C28" s="6" t="n">
        <v>300</v>
      </c>
      <c r="D28" s="6" t="n">
        <v>200</v>
      </c>
    </row>
    <row r="29">
      <c r="A29" s="4" t="inlineStr">
        <is>
          <t>Non-US | Discontinued Operations</t>
        </is>
      </c>
    </row>
    <row r="30">
      <c r="A30" s="3" t="inlineStr">
        <is>
          <t>Segment Reporting Information [Line Items]</t>
        </is>
      </c>
    </row>
    <row r="31">
      <c r="A31" s="4" t="inlineStr">
        <is>
          <t>Consolidated revenue</t>
        </is>
      </c>
      <c r="C31" s="6" t="n">
        <v>100</v>
      </c>
      <c r="D31" s="6" t="n">
        <v>200</v>
      </c>
    </row>
    <row r="32">
      <c r="A32" s="4" t="inlineStr">
        <is>
          <t>Operating Segments | Diagnostic Services Segment</t>
        </is>
      </c>
    </row>
    <row r="33">
      <c r="A33" s="3" t="inlineStr">
        <is>
          <t>Segment Reporting Information [Line Items]</t>
        </is>
      </c>
    </row>
    <row r="34">
      <c r="A34" s="4" t="inlineStr">
        <is>
          <t>Consolidated revenue</t>
        </is>
      </c>
      <c r="C34" s="6" t="n">
        <v>39267</v>
      </c>
      <c r="D34" s="6" t="n">
        <v>47723</v>
      </c>
    </row>
    <row r="35">
      <c r="A35" s="4" t="inlineStr">
        <is>
          <t>Consolidated gross profit</t>
        </is>
      </c>
      <c r="C35" s="6" t="n">
        <v>6758</v>
      </c>
      <c r="D35" s="6" t="n">
        <v>10237</v>
      </c>
    </row>
    <row r="36">
      <c r="A36" s="4" t="inlineStr">
        <is>
          <t>Loss from continuing operations</t>
        </is>
      </c>
      <c r="C36" s="6" t="n">
        <v>3888</v>
      </c>
      <c r="D36" s="6" t="n">
        <v>6788</v>
      </c>
    </row>
    <row r="37">
      <c r="A37" s="4" t="inlineStr">
        <is>
          <t>Total depreciation and amortization</t>
        </is>
      </c>
      <c r="C37" s="6" t="n">
        <v>1222</v>
      </c>
      <c r="D37" s="6" t="n">
        <v>1277</v>
      </c>
    </row>
    <row r="38">
      <c r="A38" s="4" t="inlineStr">
        <is>
          <t>Operating Segments | Diagnostic Imaging</t>
        </is>
      </c>
    </row>
    <row r="39">
      <c r="A39" s="3" t="inlineStr">
        <is>
          <t>Segment Reporting Information [Line Items]</t>
        </is>
      </c>
    </row>
    <row r="40">
      <c r="A40" s="4" t="inlineStr">
        <is>
          <t>Consolidated revenue</t>
        </is>
      </c>
      <c r="C40" s="6" t="n">
        <v>9965</v>
      </c>
      <c r="D40" s="6" t="n">
        <v>13872</v>
      </c>
    </row>
    <row r="41">
      <c r="A41" s="4" t="inlineStr">
        <is>
          <t>Consolidated gross profit</t>
        </is>
      </c>
      <c r="C41" s="6" t="n">
        <v>3391</v>
      </c>
      <c r="D41" s="6" t="n">
        <v>5136</v>
      </c>
    </row>
    <row r="42">
      <c r="A42" s="4" t="inlineStr">
        <is>
          <t>Loss from continuing operations</t>
        </is>
      </c>
      <c r="C42" s="6" t="n">
        <v>2136</v>
      </c>
      <c r="D42" s="6" t="n">
        <v>3283</v>
      </c>
    </row>
    <row r="43">
      <c r="A43" s="4" t="inlineStr">
        <is>
          <t>Total depreciation and amortization</t>
        </is>
      </c>
      <c r="C43" s="6" t="n">
        <v>260</v>
      </c>
      <c r="D43" s="6" t="n">
        <v>278</v>
      </c>
    </row>
    <row r="44">
      <c r="A44" s="4" t="inlineStr">
        <is>
          <t>Operating Segments | Building and Construction</t>
        </is>
      </c>
    </row>
    <row r="45">
      <c r="A45" s="3" t="inlineStr">
        <is>
          <t>Segment Reporting Information [Line Items]</t>
        </is>
      </c>
    </row>
    <row r="46">
      <c r="A46" s="4" t="inlineStr">
        <is>
          <t>Consolidated revenue</t>
        </is>
      </c>
      <c r="C46" s="6" t="n">
        <v>28879</v>
      </c>
      <c r="D46" s="6" t="n">
        <v>11257</v>
      </c>
    </row>
    <row r="47">
      <c r="A47" s="4" t="inlineStr">
        <is>
          <t>Consolidated gross profit</t>
        </is>
      </c>
      <c r="C47" s="6" t="n">
        <v>4047</v>
      </c>
      <c r="D47" s="6" t="n">
        <v>2013</v>
      </c>
    </row>
    <row r="48">
      <c r="A48" s="4" t="inlineStr">
        <is>
          <t>Loss from continuing operations</t>
        </is>
      </c>
      <c r="C48" s="6" t="n">
        <v>-2909</v>
      </c>
      <c r="D48" s="6" t="n">
        <v>307</v>
      </c>
    </row>
    <row r="49">
      <c r="A49" s="4" t="inlineStr">
        <is>
          <t>Total depreciation and amortization</t>
        </is>
      </c>
      <c r="C49" s="6" t="n">
        <v>2172</v>
      </c>
      <c r="D49" s="6" t="n">
        <v>711</v>
      </c>
    </row>
    <row r="50">
      <c r="A50" s="4" t="inlineStr">
        <is>
          <t>Operating Segments | Real Estate and Investments</t>
        </is>
      </c>
    </row>
    <row r="51">
      <c r="A51" s="3" t="inlineStr">
        <is>
          <t>Segment Reporting Information [Line Items]</t>
        </is>
      </c>
    </row>
    <row r="52">
      <c r="A52" s="4" t="inlineStr">
        <is>
          <t>Consolidated revenue</t>
        </is>
      </c>
      <c r="C52" s="6" t="n">
        <v>685</v>
      </c>
      <c r="D52" s="6" t="n">
        <v>275</v>
      </c>
    </row>
    <row r="53">
      <c r="A53" s="4" t="inlineStr">
        <is>
          <t>Consolidated gross profit</t>
        </is>
      </c>
      <c r="C53" s="6" t="n">
        <v>424</v>
      </c>
      <c r="D53" s="6" t="n">
        <v>-33</v>
      </c>
    </row>
    <row r="54">
      <c r="A54" s="4" t="inlineStr">
        <is>
          <t>Loss from continuing operations</t>
        </is>
      </c>
      <c r="C54" s="6" t="n">
        <v>270</v>
      </c>
      <c r="D54" s="6" t="n">
        <v>-312</v>
      </c>
    </row>
    <row r="55">
      <c r="A55" s="4" t="inlineStr">
        <is>
          <t>Total depreciation and amortization</t>
        </is>
      </c>
      <c r="C55" s="6" t="n">
        <v>282</v>
      </c>
      <c r="D55" s="6" t="n">
        <v>165</v>
      </c>
    </row>
    <row r="56">
      <c r="A56" s="4" t="inlineStr">
        <is>
          <t>Corporate And Reconciling Items</t>
        </is>
      </c>
    </row>
    <row r="57">
      <c r="A57" s="3" t="inlineStr">
        <is>
          <t>Segment Reporting Information [Line Items]</t>
        </is>
      </c>
    </row>
    <row r="58">
      <c r="A58" s="4" t="inlineStr">
        <is>
          <t>Consolidated revenue</t>
        </is>
      </c>
      <c r="C58" s="6" t="n">
        <v>-633</v>
      </c>
      <c r="D58" s="6" t="n">
        <v>-193</v>
      </c>
    </row>
    <row r="59">
      <c r="A59" s="4" t="inlineStr">
        <is>
          <t>Consolidated gross profit</t>
        </is>
      </c>
      <c r="C59" s="6" t="n">
        <v>-633</v>
      </c>
      <c r="D59" s="6" t="n">
        <v>-193</v>
      </c>
    </row>
    <row r="60">
      <c r="A60" s="4" t="inlineStr">
        <is>
          <t>Loss from continuing operations</t>
        </is>
      </c>
      <c r="C60" s="6" t="n">
        <v>-633</v>
      </c>
      <c r="D60" s="6" t="n">
        <v>-193</v>
      </c>
    </row>
    <row r="61">
      <c r="A61" s="4" t="inlineStr">
        <is>
          <t>Segment Reconciling Items</t>
        </is>
      </c>
    </row>
    <row r="62">
      <c r="A62" s="3" t="inlineStr">
        <is>
          <t>Segment Reporting Information [Line Items]</t>
        </is>
      </c>
    </row>
    <row r="63">
      <c r="A63" s="4" t="inlineStr">
        <is>
          <t>Loss from continuing operations</t>
        </is>
      </c>
      <c r="C63" s="7" t="n">
        <v>-9524</v>
      </c>
      <c r="D63" s="7" t="n">
        <v>-9440</v>
      </c>
    </row>
    <row r="64">
      <c r="A64" s="4" t="inlineStr">
        <is>
          <t>KBS Builders Inc</t>
        </is>
      </c>
    </row>
    <row r="65">
      <c r="A65" s="3" t="inlineStr">
        <is>
          <t>Segment Reporting Information [Line Items]</t>
        </is>
      </c>
    </row>
    <row r="66">
      <c r="A66" s="4" t="inlineStr">
        <is>
          <t>Manufacturing facilities purchased | property_purchased</t>
        </is>
      </c>
      <c r="B66" s="6" t="n">
        <v>2</v>
      </c>
    </row>
    <row r="67">
      <c r="A67" s="4" t="inlineStr">
        <is>
          <t>Number of properties leased-back | property</t>
        </is>
      </c>
      <c r="B67" s="6" t="n">
        <v>3</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petual Preferred Stock - Narrative (Details) - USD ($) $ / shares in Units, $ in Millions</t>
        </is>
      </c>
      <c r="B1" s="2" t="inlineStr">
        <is>
          <t>12 Months Ended</t>
        </is>
      </c>
    </row>
    <row r="2">
      <c r="B2" s="2" t="inlineStr">
        <is>
          <t>Dec. 31, 2020</t>
        </is>
      </c>
      <c r="C2" s="2" t="inlineStr">
        <is>
          <t>Dec. 31, 2019</t>
        </is>
      </c>
    </row>
    <row r="3">
      <c r="A3" s="3" t="inlineStr">
        <is>
          <t>Equity [Abstract]</t>
        </is>
      </c>
    </row>
    <row r="4">
      <c r="A4" s="4" t="inlineStr">
        <is>
          <t>Preferred stock, dividend rate percentage</t>
        </is>
      </c>
      <c r="B4" s="4" t="inlineStr">
        <is>
          <t>10.00%</t>
        </is>
      </c>
      <c r="C4" s="4" t="inlineStr">
        <is>
          <t>10.00%</t>
        </is>
      </c>
    </row>
    <row r="5">
      <c r="A5" s="4" t="inlineStr">
        <is>
          <t>Preferred stock, liquidation preference (usd per share)</t>
        </is>
      </c>
      <c r="B5" s="7" t="n">
        <v>10</v>
      </c>
      <c r="C5" s="7" t="n">
        <v>10</v>
      </c>
    </row>
    <row r="6">
      <c r="A6" s="4" t="inlineStr">
        <is>
          <t>Preferred stock dividends in arrears</t>
        </is>
      </c>
      <c r="B6" s="5" t="n">
        <v>2.5</v>
      </c>
    </row>
    <row r="7">
      <c r="A7" s="4" t="inlineStr">
        <is>
          <t>Preferred stock dividends in arrears (usd per share)</t>
        </is>
      </c>
      <c r="B7" s="8" t="n">
        <v>1.3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erpetual Preferred Stock - Activity (Details) - USD ($) $ in Thousands</t>
        </is>
      </c>
      <c r="B1" s="2" t="inlineStr">
        <is>
          <t>12 Months Ended</t>
        </is>
      </c>
    </row>
    <row r="2">
      <c r="B2" s="2" t="inlineStr">
        <is>
          <t>Dec. 31, 2020</t>
        </is>
      </c>
      <c r="C2" s="2" t="inlineStr">
        <is>
          <t>Dec. 31, 2019</t>
        </is>
      </c>
    </row>
    <row r="3">
      <c r="A3" s="3" t="inlineStr">
        <is>
          <t>Increase (Decrease) in Stockholders' Equity [Roll Forward]</t>
        </is>
      </c>
    </row>
    <row r="4">
      <c r="A4" s="4" t="inlineStr">
        <is>
          <t>Balance at December 31, 2019</t>
        </is>
      </c>
      <c r="B4" s="7" t="n">
        <v>19602</v>
      </c>
    </row>
    <row r="5">
      <c r="A5" s="4" t="inlineStr">
        <is>
          <t>Deemed dividend on Series A cumulative perpetual preferred stock</t>
        </is>
      </c>
      <c r="B5" s="6" t="n">
        <v>1916</v>
      </c>
      <c r="C5" s="7" t="n">
        <v>596</v>
      </c>
    </row>
    <row r="6">
      <c r="A6" s="4" t="inlineStr">
        <is>
          <t>Fees paid on issuance of preferred stock</t>
        </is>
      </c>
      <c r="B6" s="6" t="n">
        <v>-18</v>
      </c>
    </row>
    <row r="7">
      <c r="A7" s="4" t="inlineStr">
        <is>
          <t>Balance at December 31, 2020</t>
        </is>
      </c>
      <c r="B7" s="7" t="n">
        <v>21500</v>
      </c>
      <c r="C7" s="7" t="n">
        <v>1960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Feb. 01, 2021</t>
        </is>
      </c>
      <c r="C1" s="2" t="inlineStr">
        <is>
          <t>Jun. 30, 2021</t>
        </is>
      </c>
      <c r="D1" s="2" t="inlineStr">
        <is>
          <t>Dec. 31, 2021</t>
        </is>
      </c>
      <c r="E1" s="2" t="inlineStr">
        <is>
          <t>Feb. 26, 2021</t>
        </is>
      </c>
    </row>
    <row r="2">
      <c r="A2" s="4" t="inlineStr">
        <is>
          <t>Scenario, Forecast | Revolving Credit Facility - Gerber KBS</t>
        </is>
      </c>
    </row>
    <row r="3">
      <c r="A3" s="3" t="inlineStr">
        <is>
          <t>Subsequent Event [Line Items]</t>
        </is>
      </c>
    </row>
    <row r="4">
      <c r="A4" s="4" t="inlineStr">
        <is>
          <t>Debt covenant for income</t>
        </is>
      </c>
      <c r="C4" s="7" t="n">
        <v>385000</v>
      </c>
      <c r="D4" s="7" t="n">
        <v>500000</v>
      </c>
    </row>
    <row r="5">
      <c r="A5" s="4" t="inlineStr">
        <is>
          <t>Debt covenant, Minimum earnings before interest tax and depreciation</t>
        </is>
      </c>
      <c r="C5" s="7" t="n">
        <v>880000</v>
      </c>
      <c r="D5" s="7" t="n">
        <v>1500000</v>
      </c>
    </row>
    <row r="6">
      <c r="A6" s="4" t="inlineStr">
        <is>
          <t>Subsequent Event | Revolving Credit Facility</t>
        </is>
      </c>
    </row>
    <row r="7">
      <c r="A7" s="3" t="inlineStr">
        <is>
          <t>Subsequent Event [Line Items]</t>
        </is>
      </c>
    </row>
    <row r="8">
      <c r="A8" s="4" t="inlineStr">
        <is>
          <t>Stated rate</t>
        </is>
      </c>
      <c r="E8" s="4" t="inlineStr">
        <is>
          <t>3.00%</t>
        </is>
      </c>
    </row>
    <row r="9">
      <c r="A9" s="4" t="inlineStr">
        <is>
          <t>Subsequent Event | Revolving Credit Facility | Board of Directors Chairman | Star Credit Parties</t>
        </is>
      </c>
    </row>
    <row r="10">
      <c r="A10" s="3" t="inlineStr">
        <is>
          <t>Subsequent Event [Line Items]</t>
        </is>
      </c>
    </row>
    <row r="11">
      <c r="A11" s="4" t="inlineStr">
        <is>
          <t>Contractual obligation discharged</t>
        </is>
      </c>
      <c r="E11" s="7" t="n">
        <v>2500000</v>
      </c>
    </row>
    <row r="12">
      <c r="A12" s="4" t="inlineStr">
        <is>
          <t>Subsequent Event | Discontinued Operations, Disposed of by Sale</t>
        </is>
      </c>
    </row>
    <row r="13">
      <c r="A13" s="3" t="inlineStr">
        <is>
          <t>Subsequent Event [Line Items]</t>
        </is>
      </c>
    </row>
    <row r="14">
      <c r="A14" s="4" t="inlineStr">
        <is>
          <t>Proceeds from sale of discontinued operations</t>
        </is>
      </c>
      <c r="B14" s="7" t="n">
        <v>14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Healthcare Product and Product-Related Services Revenues and Services Revenue Healthcare Product and product-related services revenue are generated from the sale of gamma cameras, accessories and post-warranty maintenance service contracts within our Diagnostic Imaging reportable segment. Healthcare Imaging services revenue are generated from providing diagnostic imaging services to customers within our Diagnostic Services reportable segment. Services revenue also includes lease income generated from interim rentals of imaging systems to our customers. Building and Construction Building and Construction revenue is generated from selling modular buildings for both single-family residential homes, larger commercial building projects and selling structural wall panels, permanent wood foundation systems and other engineered wood products. Real Estate and Investments Star Real Estate Holdings USA, Inc. (“SRE”) generates revenue from the lease of commercial properties and equipment and Lone Star Value Management, LLC (“LSVM”), a Connecticut based exempt reporting advisor, provides services that include investment advisory services, and the servicing of pooled investment vehicles.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in-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Disaggregation of Revenue The following table presents our continuing revenues disaggregated by major source for the years ended December 31, 2020 and 2019 (in thousands): Year Ended December 31, 2020 Diagnostic Services Diagnostic Imaging Building and Construction Real Estate and Investments Total Major Goods/Service Lines Mobile Imaging $ 38,690 $ — $ — $ — $ 38,690 Camera Sales — 3,450 — — 3,450 Camera Support — 6,515 — — 6,515 Healthcare Revenue from Contracts with Customers 38,690 9,965 — — 48,655 Lease Income 577 — 260 — 837 Building and Construction — — 28,619 — 28,619 Real Estate and Investments — — — 52 52 Total Revenues $ 39,267 $ 9,965 $ 28,879 $ 52 $ 78,163 Timing of Revenue Recognition Services and goods transferred over time $ 39,267 $ 6,008 $ 3,255 $ — $ 48,530 Services and goods transferred at a point in time — 3,957 25,624 52 29,633 Total Revenues $ 39,267 $ 9,965 $ 28,879 $ 52 $ 78,163 Year Ended December 31, 2019 Diagnostic Services Diagnostic Imaging Building and Construction Real Estate and Investments Total Major Goods/Service Lines Mobile Imaging $ 46,531 $ — $ — $ — $ 46,531 Camera Sales — 7,213 — — 7,213 Camera Support — 6,659 — — 6,659 Healthcare Revenue from Contracts with Customers 46,531 13,872 — — 60,403 Lease Income 1,192 — 40 — 1,232 Building and Construction — — 11,217 — 11,217 Real Estate and Investments — — — 82 82 Total Revenues $ 47,723 $ 13,872 $ 11,257 $ 82 $ 72,934 Timing of Revenue Recognition Services and goods transferred over time $ 47,723 $ 6,090 $ 40 $ — $ 53,853 Services and goods transferred at a point in time — 7,782 11,217 82 19,081 Total Revenues $ 47,723 $ 13,872 $ 11,257 $ 82 $ 72,934 Nature of Goods and Services Mobile Imaging Within our Diagnostic Services segment,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as the Company performs the services.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and accessories. We recognize revenue upon transfer of control to the customer at a point-in-time,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year assurance-type warranty. The estimated costs associated with our standard warranties and field service actions are recognized as expense when cameras are sold. Maintenance service contracts sold beyond the term of our standard warranties are accounted for as a service-type warranty and revenue is deferred and recognized ratably over the period of the warranty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quarterly, or annually) and revenue is recognized ratably over the term of the agreement. Services and training revenues are recognized over time in the period the services and training are performed. Revenue for sales of parts are recognized when the parts are delivered to the customer and control is transferred. Lease Income Within primarily our Diagnostic Service segment, we also generate income from rentals of state-of-the-art equipment including cameras, ultrasound machines to customers. Rental contracts are structured as either a weekly or monthly payment arrangement and are accounted for as operating leases. Revenues are recognized on a straight-line basis over the term of the rental. Within our Building and Construction segment, we subleased the manufacturing building located in Waterford, Maine to a commercial tenant pursuant to a rental agreement with an initial 5 year term that commenced on September 6, 2019. The rental agreement is structured with a monthly payment arrangement and is accounted for as an operating lease. Building and Construction Within the Building and Construction segment, we service residential and commercial construction projects by manufacturing modular housing units and other products and supply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venues are evaluated on a contract by contract basis. In general, construction revenues are recognized upon transfer of control to the customer at a point-in-time, which is generally upon delivery and acceptance. However, it is recognized over time for arrangements with customers for which : (i) performance does not create an asset with an alternative use, and (ii) we have an enforceable right to payment, including a reasonable profit margin, for performance completed to date. We record deferred revenues when cash payments are received in advance of our performanc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quarterly, or annually). Changes in the deferred revenues for the year ended December 31, 2020 and 2019, is as follows (in thousands): Balance at December 31, 2018 $ 1,713 ATRM beginning balance (1) 317 Revenue recognized that was included in balance at beginning of the year (1,477) Deferred revenue, net, related to contracts entered into during the year 1,248 Balance at December 31, 2019 1,801 Revenue recognized that was included in balance at beginning of the year (1,494) Deferred revenue, net, related to contracts entered into during the year 2,045 Balance at December 31, 2020 $ 2,352 (1) Contract liabilities assumed on business combination As of December 31, 2020 and 2019, non-current deferred revenue for continuing operations was $168 thousand and $15 thousand, respectively. See Note 4. Discontinued Operations for deferred revenue included in discontinued operations.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0</t>
        </is>
      </c>
    </row>
    <row r="3">
      <c r="A3" s="3" t="inlineStr">
        <is>
          <t>Business Combinations [Abstract]</t>
        </is>
      </c>
    </row>
    <row r="4">
      <c r="A4" s="4" t="inlineStr">
        <is>
          <t>Merger</t>
        </is>
      </c>
      <c r="B4" s="4" t="inlineStr">
        <is>
          <t>Merger On September 10, 2019 (the “ATRM Acquisition Date”), Star Equity completed its acquisition of ATRM pursuant to an Agreement and Plan of Merger, dated as of July 3, 2019 (the “ATRM Merger Agreement”), among Star Equity, Digirad Acquisition Corporation, a Minnesota corporation and wholly owned subsidiary of Star Equity (“Merger Sub”), and ATRM. Under the terms of the ATRM Merger Agreement, Merger Sub merged with and into ATRM, with ATRM surviving as a wholly owned subsidiary of Star Equity. As a result of the ATRM Merger, ATRM’s operations have been included in our consolidated financial statements since the ATRM Acquisition Date. ATRM, through its wholly-owned subsidiaries, KBS, Glenbrook, and EdgeBuilder, services residential and commercial construction projects by manufacturing modular housing units, structural wall panels, permanent wood foundation systems, and other engineered wood products and supplies general contractors with building materials. LSVM, which was a wholly owned subsidiary of ATRM on the ATRM Acquisition Date, is a Connecticut based exempt reporting advisor that was acquired by the Company in the ATRM Acquisition. At the effective time of the ATRM Merger, (i) each share of ATRM common stock was converted into the right to receive three one-hundredths (0.03) of a share of 10.0% Series A Cumulative Perpetual Preferred Stock, par value $0.0001 per share, of the Company (Company Preferred Stock) and (ii) each share of ATRM 10.00% Series B Cumulative Preferred Stock, par value $0.001 per share (ATRM Preferred Stock), converted into the right to receive two and one-half (2.5) shares of Company Preferred Stock, for an approximate aggregate total of 1.6 million shares of Company Preferred Stock. No fractional shares of Company Preferred Stock were issued to any ATRM shareholder in the ATRM Merger. Each ATRM shareholder who would otherwise have been entitled to receive a fraction of a share of Company common stock in the ATRM Merger received one whole share of Company Preferred Stock. The acquisition-date fair value of the consideration transferred in connection with the ATRM Merger approximately $17.5 million, which consisted of the following (in thousands, except share data): Digirad Series A Cumulative Perpetual Preferred Stock (1,615,637 shares) $ 16,156 Settlement of pre-existing note receivable between DRAD and ATRM 296 Fair value of pre-existing joint venture settlement between DRAD and ATRM 1,000 Estimated purchase price $ 17,452 The fair value of the preferred shares issued was determined based on the product of (a) $10.00 (the stated liquidation preference per share of Company Preferred Stock), and (b) 1,615,637 (the number of shares of Company Preferred Stock were issued and exchanged in the ATRM Merger). The following table summarizes the fair values of the assets acquired and liabilities assumed at the ATRM Acquisition Date (in thousands): (in thousands) As originally reported Measurement period adjustments As adjusted Cash and cash equivalents $ — $ — $ — Accounts receivable, net 2,831 — 2,831 Inventory, net 1,609 — 1,609 Other current assets 481 252 733 Property and equipment, net 840 — 840 Operating Lease Right-of-use assets, net 495 — 495 Accounts payable and other accrued liabilities (10,851) — (10,851) Debt and notes payable (5,144) — (5,144) Lease liability (499) — (499) Deferred income taxes — (265) (265) Net assets acquired (liabilities assumed) (10,238) (13) (10,251) Goodwill 8,230 3 8,233 Intangibles 19,460 10 19,470 Estimated purchase price $ 17,452 $ — $ 17,452 The $19.5 million of identified intangible assets was allocated as follows (in thousands): Fair Value Weighted-Average Useful Life (years) Trade Names $ 5,540 15 Customer Relationships - Modular Buildings 7,830 10 Customer Relationships - Wood Products 5,670 10 Backlog 430 1 Fair value of identified intangible assets $ 19,470 $11.3 million and $8.2 million of $19.5 million intangibles were assigned to KBS and EBGL reporting units, respectively. $4.0 million and $4.3 million of $8.2 million goodwill were allocated to KBS and EBGL reporting units, respectively. The goodwill recognized is attributable primarily to expected synergies and the assembled workforce of KBS and EBGL. As of December 31, 2019, there was a subsequent measurement of goodwill and a related tax benefit adjustment that resulted in a net adjustment of $3.0 thousand to the recognized amounts of goodwill resulting from the acquisition of ATRM. The Company recognized $2.3 million of acquisition related costs including legal, accounting that were expensed during the year ended December 31, 2019. These costs are included in the consolidated statement of operations in the line item entitled “Merger and financing costs.” The amounts of revenue and earnings of ATRM included in the Company’s consolidated statement of operations from the ATRM Acquisition Date for the year ended 2019 are as follows (in thousands): Year Ended December 31, 2019 Revenue $ 11,339 Net loss $ (821) The following table presents supplemental cash flow information of the ATRM Merger (in thousands): 2019 Non-cash investing and financing activities: Issuance of Digirad Series A Cumulative Perpetual Preferred Stock (1,615,637 shares) $ 16,156 Settlement of pre-existing note receivable between DRAD and ATRM $ 296 Fair value of pre-existing joint venture settlement between DRAD and ATRM $ 1,000 The following represents the unaudited pro forma condensed consolidated statement of operations as if ATRM had been included in the consolidated results of the Company for the year ended 2019 (in thousands): Year Ended December 31, 2019 Revenue $ 92,323 Net loss $ (7,242) These amounts have been calculated after applying the Company’s accounting policies and adjusting the results of ATRM to reflect the additional depreciation and amortization that would have been charged assuming the fair value adjustments to property, plant, and equipment and intangible assets had been applied on January 1, 2019, together with the consequential tax eff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t>
        </is>
      </c>
      <c r="B1" s="2" t="inlineStr">
        <is>
          <t>12 Months Ended</t>
        </is>
      </c>
    </row>
    <row r="2">
      <c r="B2" s="2" t="inlineStr">
        <is>
          <t>Dec. 31, 2020</t>
        </is>
      </c>
    </row>
    <row r="3">
      <c r="A3" s="3" t="inlineStr">
        <is>
          <t>Supplementary Balance Sheet Disclosures [Abstract]</t>
        </is>
      </c>
    </row>
    <row r="4">
      <c r="A4" s="4" t="inlineStr">
        <is>
          <t>Supplementary Balance Sheet Information</t>
        </is>
      </c>
      <c r="B4" s="4" t="inlineStr">
        <is>
          <t>Supplementary Balance Sheet Information The following tables show the consolidated balance sheet details as of December 31, 2020 and 2019 (in thousands): December 31, December 31, Inventories: Raw materials $ 5,489 $ 4,309 Work-in-process 2,821 2,710 Finished goods 1,876 393 Total inventories 10,186 7,412 Less reserve for excess and obsolete inventories (399) (383) Total inventories, net (1) $ 9,787 $ 7,029 (1) The amounts above exclude $50 thousand and $68 thousand of inventory at DMS classified as held for sale as of December 31, 2020 and 2019, respectively. See Note 4. Discontinued Operations , for additional information. December 31, December 31, Property and equipment, net: Land $ 805 $ 805 Buildings and leasehold improvements 4,771 4,776 Machinery and equipment 25,687 25,394 Computer hardware and software 3,688 3,483 Gross property and equipment 34,951 34,458 Accumulated depreciation (25,189) (24,172) Total property and equipment, net (1) $ 9,762 $ 10,286 (1) The amounts above exclude $7.7 million and $11.9 million of property and equipment, net at DMS classified as held for sale as of December 31, 2020 and 2019, respectively. See Note 4. Discontinued Operations , for additional information. Depreciation expense in continuing operations for the years ended December 31, 2020 and 2019 was $1.8 million and $1.6 million, respectively. Depreciation expense in discontinued operations for the years ended December 31, 2020 and 2019 was $4.5 million and $4.7 million, respectively. In April 2019, Star Equity purchased three manufacturing facilities, including land, in Maine prior to the ATRM Merger, (two of which were purchased from KBS) for $5.2 million and leased those three properties to KBS, as part of a sale and lease back transaction. Subsequent to the ATRM Merger, all lease payments and obligations between the entities are eliminated on consolidation.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Refer to lease income discussed in Note 5. Revenue. December 31, 2020 Weighted-Average Useful Life (years) Gross Carrying Amount Accumulated Amortization Intangible Assets, Net Intangible assets with finite useful lives: Customer relationships 10.0 $ 17,079 $ (5,238) $ 11,841 Trademarks 15.0 5,727 (670) 5,057 Patents 15.0 141 (139) 2 Covenants not to compete 5.0 181 (181) — Backlog 1.0 430 (430) — Total intangible assets, net (1) $ 23,558 $ (6,658) $ 16,900 December 31, 2019 Weighted-Average Useful Life (years) Gross Carrying Amount Accumulated Amortization Intangible Assets, Net Intangible assets with finite useful lives: Customer relationships 10.0 $ 17,079 $ (3,796) $ 13,283 Trademarks 15.0 5,727 (294) 5,433 Patents 15.0 141 (138) 3 Covenants not to compete 5.0 181 (174) 7 Backlog 1.0 430 (133) 297 Total intangible assets, net (1) $ 23,558 $ (4,535) $ 19,023 (1) The amounts above exclude $2.9 million and $3.9 million of intangible assets, net at DMS classified as held for sale as of December 31, 2020 and 2019, respectively. See Note 4. Discontinued Operations , for additional information. Amortization expense in continuing operations for intangible assets, net for the years ended December 31, 2020 and 2019 was $2.1 million and $0.8 million, respectively. Amortization expense in discontinued operations for intangible assets, net for the years ended December 31, 2020 and 2019 was $1.0 million and $1.0 million, respectively. Estimated amortization expense for intangible assets for 2021 is $1.8 million, for 2022 is $1.7 million, for 2023 is $1.7 million, for 2024 is $1.7 million, for 2025 is $1.7 million, and thereafter is $8.3 million. December 31, December 31, Other current liabilities: Professional fees $ 534 $ 634 Sales and property taxes payable 453 1,133 Radiopharmaceuticals and consumable medical supplies 219 79 Current portion of finance lease obligation 594 559 Facilities and related costs 70 144 Outside services and consulting 181 213 Other accrued liabilities 949 1,424 Total other current liabilities (1) $ 3,000 $ 4,186 (1) The amounts above exclude $0.6 million and $0.5 million of other current liabilities at DMS classified as held for sale as of December 31, 2020 and 2019, respectively. See Note 4. Discontinued Operations ,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categorize our assets and liabilities measured at fair value into a three-level hierarchy in accordance with the authoritative guidance for fair value measurements.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that were recorded at fair value as of December 31, 2020 and 2019 (in thousands): At Fair Value as of December 31, 2020 Level 1 Level 2 Level 3 Total Assets: Equity securities $ 35 $ 55 $ — $ 90 Total $ 35 $ 55 $ — $ 90 At Fair Value as of December 31, 2019 Level 1 Level 2 Level 3 Total Assets: Equity securities $ 26 $ 43 $ — $ 69 Lumber derivative contracts 10 — — 10 Total $ 36 $ 43 $ — $ 79 The investment in equity securities consists of common stock of publicly traded companies. The fair value of these securities is based on the closing prices observed on December 31, 2020 and 2019, respectively. During the year ended December 31, 2020, and 2019, we recorded in the statement of operations unrealized gains of $22 thousand and $62 thousand, respectively. We occasionally enter into lumber derivative contracts in order to protect our gross profit margins from fluctuations caused by volatility in lumber prices. At December 31, 2020, we had no derivative contracts. At December 31, 2019, we had a net long (buying) position of 770,000 board feet under seven lumber derivatives contracts and had a short position of 770,000 board feet under seven lumber derivative contracts. At December 31, 2020, we no longer have any derivative contracts. The fair values of our revolving credit facility approximate carrying value due to the variable rate nature of these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Goodwill has historically been derived from the acquisition of ATRM in 2019, MD Office Solutions (“MD Office”) in 2015, and substantially all of the assets of Ultrascan, Inc. (“Ultrascan”) in 2007. Digirad Imaging Solutions, KBS and EBGL carry a goodwill balance of $1.7 million, $3.8 million and $4.0 million, respectively . Changes in the carrying amount of goodwill for the years ended December 31, 2020 and 2019, by reportable segment, are as follows (in thousands): Diagnostic Services Building and Construction Total Balance at December 31, 2018 $ 1,745 $ — $ 1,745 Recognition of ATRM (1) — 8,233 8,233 Balance at December 31, 2019 1,745 8,233 9,978 Impairment of EBGL — (436) (436) Balance at December 31, 2020 $ 1,745 $ 7,797 $ 9,542 (1) On September 10, 2019, Star Equity, previously known as Digirad Corporation, completed its acquisition of ATRM pursuant to the ATRM Merger Agreement. The goodwill recognized is attributable primarily to expected synergies and the assembled workforce of KBS and EBGL. As the result, we allocated the goodwill to the two reporting units, KBS and EBGL, $3.8 million and $4.0 million, respectively. As of December 31, 2019, there was a subsequent measurement of goodwill and a related tax benefit adjustment that resulted in a net adjustment of $3.0 thousand to the recognized amounts of goodwill resulting from the acquisition. During the fourth quarter of 2020, we performed a qualitative assessment for all reporting units to estimate whether it is more likely than not that the fair value of each reporting unit was less than its carrying amount. In performing this qualitative assessment, we assessed relevant events and circumstances that may impact the fair value and the carrying amount of each reporting unit. Factors that were considered included, but were not limited to, the following: (1) macroeconomic conditions; (2) industry and market conditions; (3) overall financial performance and expected financial performance; (4) other entity specific events. Based on the results of this qualitative assessment, we determined that it is more likely than not that all reporting units were not impaired, with the exception of our EBGL reporting unit. The Company concluded that it was more likely than not that the carrying value of the EBGL reporting unit were in excess of fair value and therefore, updated its estimated fair value of these assets as of that date. This conclusion was based on lower than expected operating results during the year ended December 31, 2020, primarily as a result of higher commodity lumber price and COVID-19 impact. In performing the goodwill impairment assessment, we determined the fair value of the EBGL and KBS reporting units using both an income approach and a market approach.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and include an estimate of long-term growth rates based on our most recent views of the long-term outlook. Actual results may differ materially from those used in our forecasts. The discount rate used in the discounted cash flow analysis reflects the risks inherent in the expected future cash flows. Determining fair value using a market approach considers multiples of financial metrics based on both acquisitions and trading multiples of a selected peer group of companies. From the comparable companies, a representative market multiple was determined which was applied to financial metrics to estimate the fair value. As a result, we recorded an impairment loss of $0.4 million associated with the impairment assessment of the EBGL reporting unit as of December 31, 2020 within Statement of Operations. Estimating the fair value of the reporting units requires the use of estimates and significant judgments regarding future cash flows that are based on a number of factors including actual operating results, forecasted billings, revenue, and spend targets, discount rate assumptions, and long-term growth rate assumptions. These estimates and judgments could adversely change in future periods and we cannot provide absolute assurance that all of the targets will be achieved, which could lead to future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 summary of debt as of December 31, 2020 and 2019 is as follows (dollars in thousands): December 31, 2020 December 31, 2019 Amount Weighted-Average Interest Rate Amount (Restated) Weighted-Average Interest Rate Revolving Credit Facility - Gerber KBS $ 1,099 6.00% $ 1,111 7.50% Revolving Credit Facility - Premier — —% 2,185 6.25% Revolving Credit Facility - Gerber EBGL 2,016 6.00% — —% Revolving Credit Facility - SNB 12,710 2.64% 17,038 4.26% Total Short-term Revolving Credit Facility $ 15,825 3.30% $ 20,334 4.65% Gerber - Star Term Loan $ 262 6.75% $ — —% Premier - Term Loan 419 5.75% — —% Total Short Term Debt $ 681 6.13% $ — —% Short-term Paycheck Protection Program Notes $ 1,856 1.00% $ — —% Short-term debt and current portion of long-term debt $ 18,362 3.17% $ 20,334 3.98% Revolving Credit Facility - Premier $ — —% $ 740 6.25% Total Long-term Revolving Credit Facility $ — —% $ 740 6.25% Gerber - Star Term Loan $ 1,058 6.75% $ — —% Premier - Term Loan 321 5.75% — —% Total Long Term Debt $ 1,379 6.52% $ — —% Long-term Paycheck Protection Program Notes $ 2,321 1.00% $ — —% Long-term debt, net of current portion $ 3,700 3.06% $ 740 6.25% LSV Co-Invest I Promissory Note (“January Note”) $ 709 12.00% $ 595 12.00% LSV Co-Invest I Promissory Note (“June Note”) 1,220 12.00% 1,023 12.00% LSVM Note 378 12.00% 301 12.00% Total Notes Payable To Related Parties (1) $ 2,307 12.00% $ 1,919 12.00% Total Debt $ 24,369 3.99% $ 22,993 5.32% (1) See Note 16. Related Party Transactions , for information regarding certain ATRM promissory notes that are outstanding. Term Loan Facilities As of December 31, 2020, the short-term debt and current portion of long-term debt included $0.3 million of the Gerber Star term loan, net of issuance costs, and $0.4 million of the Premier term loan. Long-term debt, net of current portion, included $1.1 million of the Gerber Star term loan, net of issuance costs, and $0.3 million of the Premier term loan. The following table presents the Star and Premier term loans balance net of unamortized debt issuance costs as of December 31, 2020 (in thousands): December 31, 2020 Amount Gerber - Star Term Loan $ 1,633 Premier - Term Loan 740 Total Principal 2,373 Unamortized debt issuance costs (313) Total $ 2,060 Sterling Credit Facility On March 29, 2019, the Company entered into a Loan and Security Agreement (the “SNB Loan Agreement”) by and among certain subsidiaries of the Company, as borrowers (collectively, the “ SNB Borrowers”); the Company, as guarantor; and Sterling National Bank, a national banking association, as lender (“Sterling” or “SNB”). The SNB Loan Agreement is a five-year credit facility maturing in March 2024, with a maximum credit amount of $20.0 million for revolving loans (the “SNB Credit Facility”). Under the SNB Credit Facility, the SNB Borrowers can request the issuance of letters of credit in an aggregate amount not to exceed $0.5 million at any one time outstanding. The borrowings under the SNB Loan Agreement were classified as short-term obligations under GAAP as the agreement contained a subjective acceleration clause and required a lockbox arrangement whereby all receipts are swept daily to reduce borrowings outstanding. As of December 31, 2020, the Company had $0.2 million of letters of credit outstanding and had additional borrowing capacity of $7.3 million. At the Borrowers’ option, the SNB Credit Facility will bear interest at either (i) a Floating LIBOR Rate, as defined in the Loan Agreement, plus a margin of 2.50% per annum; or (ii) a Fixed LIBOR Rate, as defined in the Loan Agreement, plus a margin of 2.25% per annum. As our largest single debt outstanding, our floating rate on this facility at the end of 2020 was 2.64%. The Company used a portion of the financing made available under the SNB Credit Facility to refinance and terminate, effective as of March 29, 2019, its previous credit facility with Comerica. The SNB Loan Agreement includes certain representations, warranties of SNB Borrowers, as well as events of default and certain affirmative and negative covenants by the SNB Borrowers that are customary for loan agreements of this type. These covenants include restrictions on borrowings, investments and dispositions by SNB Borrowers, as well as limitations on the SNB Borrowers’ ability to make certain distributions. Upon the occurrence and during the continuation of an event of default under the SNB Loan Agreement, SNB may, among other things, declare the loans and all other obligations under the SNB Loan Agreement immediately due and payable and increase the interest rate at which loans and obligations under the SNB Loan Agreement bear interest. The SNB Credit Facility is secured by a first-priority security interest in substantially all of the assets of the Company and the SNB Borrowers and a pledge of all shares of the SNB Borrowers. On March 29, 2019, in connection with the Company’s entry into the SNB Loan Agreement, Jeffery E. Eberwein, the Executive Chairman of the Company’s board of directors, entered into Limited Guaranty Agreement (the “SNB Eberwein Guaranty”) with SNB pursuant to which he guaranteed to SNB the prompt performance of all the Borrowers’ obligations to SNB under the SNB Loan Agreement, including the full payment of all indebtedness owing by Borrowers to SNB under or in connection with the SNB Loan Agreement and related SNB Credit Facility documents. Mr. Eberwein’s obligations under the SNB Eberwein Guaranty are limited in the aggregate to the amount of (a) $1.5 million, plus (b) reasonable costs and expenses of SNB incurred in connection with the SNB Eberwein Guaranty. Mr. Eberwein’s obligations under the SNB Eberwein Guaranty terminate upon the Company and Borrowers achieving certain milestones set forth therein. In connection with the SNB Credit Facility, in the year ended December 31, 2019, the Company recognized a $0.2 million loss on extinguishment due to the write off of unamortized deferred financing costs associated with our prior revolving credit facility with Comerica. At December 31, 2020 and 2019, the Company was in compliance with all covenants. On February 1, 2021, we entered into an amendment to the SNB Loan Agreement, which is described in more detail in Note 19. Subsequent Events , within the notes to our accompanying consolidated financial statements. ATRM Loan Agreements As of December 31, 2020, ATRM had outstanding revolving lines of credit of approximately $3.1 million. Our debt through ATRM primarily included (i) $1.1 million principal outstanding on KBS’s $4.0 million revolving credit facility under a Loan and Security Agreement, dated February 23, 2016, (as amended, the “KBS Loan Agreement”), with Gerber Finance Inc. (“Gerber”) and (ii) $2.0 million principal outstanding on EBGL’s $3.0 million revolving credit facility under a Revolving Credit Loan Agreement, dated June 30, 2017 (as amended, the “Premier Loan Agreement”) with Premier Bank (“Premier”), net of an immaterial amount of unamortized financing fees. As of December 31, 2020, ATRM was at the maximum borrowing capacity under both revolving lines of credit, based on the inventory and accounts receivable on that day which fluctuates weekly. See Note 16. Related Party Transactions , for information regarding certain ATRM promissory notes that are outstanding. KBS Loan Agreement On February 23, 2016, ATRM, KBS and Main Modular Haulers, Inc. (a subsidiary of ATRM) entered into a Loan and Security Agreement, (as amended, the “KBS Loan Agreement”), with Gerber. The KBS Loan Agreement provides KBS with a revolving line of credit with borrowing availability of up to $4.0 million. Availability under the line of credit is based on a formula tied to KBS’s eligible accounts receivable, inventory and other collateral. The KBS Loan Agreement, which was scheduled to expire on February 22, 2018, has been automatically extended for successive one (1) year periods in accordance with its terms and is now scheduled to expire on February 22, 2022. The KBS Loan Agreement will be automatically extended for another one (1) year period unless a party thereto provides prior written notice of termination. As of December 31, 2020, neither party has provided notice of termination. Upon the final expiration of the term of the KBS Loan Agreement, the outstanding principal balance is payable in full. Borrowings bear interest at the prime rate plus 2.75%, equating to 6.00% at December 31, 2020, with interest payable monthly. The KBS Loan Agreement also provides for certain fees payable to Gerber during its term, including a 1.5% annual facilities fee and a 0.10% monthly collateral monitoring fee. KBS’s obligations under the KBS Loan Agreement are secured by all of its assets and are guaranteed by ATRM. Unsecured promissory notes issued by KBS and ATRM are subordinate to KBS’s obligations under the KBS Loan Agreement. The KBS Loan Agreement contains representations, warranties, affirmative and negative covenants, defined events of default and other provisions customary for financings of this type. Financial covenants require that KBS maintain a maximum leverage ratio (as defined in the KBS Loan Agreement) and KBS not incur a net annual post-tax loss in any fiscal year during the term of the KBS Loan Agreement. The borrowings under the KBS Loan Agreement were classified as short-term obligations under GAAP as the agreement contained a subjective acceleration clause and required a lockbox arrangement whereby all receipts are swept daily to reduce borrowings outstanding. At December 31, 2020, approximately $1.1 million was outstanding under the KBS Loan Agreement. The parties to the KBS Loan Agreement have amended the KBS Loan Agreement to provide for increased availability under the KBS Loan Agreement to KBS under certain circumstances, including for new equipment additions, and certain other changes, as well as a waiver of certain covenants. As of December 31, 2020 and 2019, KBS was not in compliance with the financial covenants requiring no net annual post-tax loss for KBS or the minimum leverage ratio covenant as of 2020. The occurrence of any event of default under the KBS Loan Agreement may result in KBS’s obligations under the KBS Loan Agreement becoming immediately due and payable. In April 2019, June 2019, February 2020 and February 2021, we obtained a waiver from Gerber for these events. On September 10, 2019, the parties of the KBS Loan Agreement entered into a Consent and Acknowledgment Agreement and Twelfth Amendment to Loan Agreement (the “Twelfth Amendment”), by and among Gerber, KBS, ATRM and the Company, pursuant to which the Company agreed to guarantee amounts borrowed by certain ATRM’s subsidiaries from Gerber. The Twelfth Amendment requires the Company to serve as an additional guarantor with the existing guarantor, ATRM, with respect to the payment, performance and discharge of each and every obligation of payment and performance by the borrowing subsidiaries with respect to the loans made by Gerber to them. The Twelfth Amendment also provides that upon payment in full of the EBGL Obligations (as defined therein), the amount of the Cash Collateral (as defined therein) will be reduced to $0.3 million. Additionally, ATRM had on deposit $0.2 million in a collateral account maintained with Gerber to secure the loans under the KBS Loan Agreement which was returned to ATRM in November 2019. On January 31, 2020, the Company, ATRM, KBS and Gerber entered into a Thirteenth Amendment to Loan and Security Agreement (the “Thirteenth KBS Loan Amendment”) to amend the terms of the KBS Loan Agreement, in order to, among other things (a) amend the definitions of “Ancillary Credit Parties,” “Guarantor,” “Obligations,” and “Subordinated Lender” to address the obligations of the Star Borrowers, the EBGL Borrowers, the Star Credit Parties, and the EBGL Credit Parties under the Star Loan Agreement, EBGL Loan Agreement and the Subordination Agreements (each as defined below) to which they are a party and (b) add a new cross default provision. On March 5, 2020, in connection with the First EBGL Amendment, Gerber, KBS, ATRM and the Company entered into a Consent and as a Fourteenth Amendment to Loan and Security Agreement that amended the KBS Loan Agreement (the “Consent and Fourteenth Amendment”). Under the terms of the Consent and Fourteenth Amendment, the parties thereto (and the subordinated creditors that consented thereto) consented to the First EBGL Amendment and agreed that cash collateral would no longer be part of the borrowing base and that the borrowing base would no longer be based on cash availability for purposes of the KBS Loan Agreement. On April 1, 2020, Gerber and KBS entered into a Fifteenth Amendment to Loan Agreement (the “Fifteenth Amendment”) pursuant to which the “Minimum Average Monthly Loan Amount” under the KBS Loan Agreement was decreased to twenty-five percent (25%) of the Maximum Revolving Amount (as defined in the KBS Loan Agreement). On January 5, 2021, Gerber and KBS entered into a Sixteenth Amendment to Loan Agreement (the “Sixteenth Amendment”). The Sixteenth Amendment changed certain definitions under the KBS Loan Agreement to increase the inventory assets against which funds can be borrowed. On February 26, 2021 Gerber and KBS entered into a Seventeenth Amendment to Loan Agreement (the Seventeenth Amendment”). The Seventeenth Amendment provided the waiver to the 2020 covenant breach and amended the financial covenants. The financial covenants under the KBS Loan Agreement, as amended, provide that (i) KBS shall make no distribution, transfer, payment, advance, or contribution of cash or property which would constitute a restricted payment; (ii) KBS shall report annual post-tax net income at least equal to (a) $385 thousand for the trailing 6-month period ending June 30, 2021 and (b) $500 thousand for the trailing fiscal year end December 31, 2021; and (iii) a minimum EBITDA at June 30, 2021 of more than $880 thousand or at December 31, 2021 of more than $1.5 million. EBGL Premier Note On June 30, 2017, EdgeBuilder and Glenbrook (together, EBGL) entered into a Revolving Credit Loan Agreement (as amended, “the Premier Loan Agreement”) with Premier providing EBGL with a working capital line of credit of up to $3.0 million. The Premier Loan Agreement replaced the prior revolving credit facility under a loan and security agreement with Gerber (the “EBGL Loan Agreement”), which was terminated on the same date and all obligations of EBGL and ATRM in favor of Gerber in connection with the EBGL Loan Agreement were extinguished. Availability under the Premier Loan Agreement is based on a formula tied to EBGL’s eligible accounts receivable, inventory and equipment, and borrowings bear interest at the prime rate plus 1.50%,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but was extended multiple times by Premier through January 31, 2023. The Premier Loan Agreement may be further extended from time to time at our request, subject to approval by Premier. EBGL’s obligations under the Premier Loan Agreement are secured by all of their inventory, equipment, accounts and other intangibles, fixtures and all proceeds of the foregoing. On January 31, 2020, contemporaneously with the execution and delivery of the Star Loan Agreement and EBGL Loan Agreement described below, Glenbrook and EdgeBuilder entered into an Extension and Modification Agreement (the “Modification Agreement”) with Premier that modified the terms of the Revolving Credit Promissory Note (the “Premier Note”) made by Glenbrook and EdgeBuilder pursuant to the Premier Loan Agreement. Pursuant to the Modification Agreement, the amount of indebtedness evidenced by the Premier Note was reduced to $1.0 million, and the Premier Note was modified to, among other things: (a) extend the Final Maturity Date (as defined in the Premier Note) of the Premier Note to January 31, 2023, and (b) set the interest that the Premier Note will bear at 5.75% per annum. As a condition to close and to then later extend the term of the Premier Loan Agreement, ATRM and Mr. Eberwein executed a guaranty in favor of Premier, which has, through the multiple extensions described above, been extended through January 1, 2023, under which ATRM and Mr. Eberwein have absolutely and unconditionally guaranteed all of EBGL’s obligations under the Premier Loan Agreement. As of December 31, 2020, approximately $0.7 million was outstanding under the Premier Loan Agreement. Gerber Star and EBGL Loans On January 31, 2020, SRE, 947 Waterford Road, LLC (“947 Waterford”), 300 Park Street, LLC (“300 Park”), and 56 Mechanic Falls Road, LLC (“56 Mechanic” and together with SRE, 947 Waterford, and 300 Park, (the “Star Borrowers”), each an Investments Subsidiary, and the Company, ATRM, KBS, EdgeBuilder, and Glenbrook (collectively, the “Star Credit Parties”), entered into a Loan and Security Agreement (as amended, the “Star Loan Agreement”) with Gerber providing the Star Borrowers with a credit facility with borrowing availability of up to $2.5 million ($2.0 million and $0.5 million to KBS and EBGL, respectively) (the “Star Loan”). The advance of $2.0 million to KBS is to be repaid in monthly installments of sixty (60) consecutive equal payments. The advance of $0.5 million to EBGL, which has been temporarily increased by $0.3 million due to be repaid on April 30, 2020, is to be repaid in monthly installments of twelve (12) consecutive equal payments. On February 20, 2020, the Star Borrowers entered into a First Amendment to Loan and Security Agreement (the “First Star Amendment”) with Gerber that amended the Star Loan Agreement in order to (i) temporarily advance $0.3 million to EBGL, which amount is to be repaid to Gerber on or before April 30, 2020; (ii) clarify that Gerber can make multiple advances under the Star Loan Agreement, and (iii) to correct the maturity date of the Star Loan. On April 30, 2020, the Star Borrowers entered into a Second Amendment to Loan and Security Agreement (the “Second Star Amendment”) with Gerber that amended the Star Loan Agreement in order to change terms of repayment for the advance of $0.3 million to EBGL provided for under the First Star Amendment. Under the terms of the Second Star Amendment, the advance of $0.3 million to EBGL is to be repaid in three (3) consecutive equal monthly installments on the thirtieth (30th) day in each calendar month, commencing May 30, 2020, and in a final installment on or before July 31, 2020. As of September 30, 2020, EBGL repaid $0.3 million to Gerber. As of December 31, 2020, $1.6 million was outstanding under the Star Loan Agreement. On January 31, 2020, EdgeBuilder and Glenbrook (the “EBGL Borrowers”), each a Construction Subsidiary, and the Company, Star, 947 Waterford, 300 Park, 56 Mechanic, ATRM, and KBS (collectively, the “EBGL Credit Parties”), entered into a Loan and Security Agreement (the “EBGL Loan Agreement”) with Gerber providing the EBGL Borrowers with a credit facility with borrowing availability of up to $3.0 million (the “EBGL Loan”). On March 5, 2020, the EBGL Borrowers entered into a First Amendment to Loan and Security Agreement (the “First EBGL Amendment”) with Gerber that amended the EBGL Loan Agreement and the KBS Loan Agreement in order to, among other things, include a pledge $0.3 million of cash collateral by LSVI under the EBGL Loan Agreement which, prior to the First EBGL Amendment, was pledged by LSVI in connection with the KBS Loan Agreement. On July 1, 2020, the EBGL Borrowers entered into a Second Amendment to Loan and Security Agreement that amended the EBGL Loan Agreement in order to, among other things, terminate the pledge of $0.3 million in cash collateral. On February 26, 2021, the EBGL Borrowers entered into a third amendment to the EBGL Loan Agreement (the “Third EBGL Amendment”) pursuant to which the Company and Gerber agreed to, among other things, eliminate the minimum leverage ratio covenant, lower the minimum EBITDA, and require the borrowers to not incur a net operating loss on bi-annual basis. The Third EBGL Amendment also discharged the EBGL Eberwein Guaranty described below. As of December 31, 2020, $2.0 million was outstanding under the Gerber EBGL revolving credit facility. Availability under the Star Loan Agreement is based on a formula tied to the value of real estate owned by the Star Borrowers, and borrowings bear interest at the prime rate plus 3.5% per annum. Availability under the EBGL Loan Agreement is based on a formula tied to the EBGL Borrowers’ eligible accounts receivable and inventory, and borrowings bear interest at the prime rate plus 2.75% per annum. The Loan Agreements also provide for certain fees payable to Gerber during their respective terms. The Star Loan matures on the earlier of (a) January 1, 2025 or (b) the termination, the maturity or repayment of the EBGL Loan. The EBGL Loan matures on the earlier of (a) January 1, 2022, unless extended, or (b) the termination, the maturity or repayment of the Star Loan. The maturity of the EBGL Loan is automatically extended for successive periods of one (1) year each unless terminated by Gerber or the EBGL Borrowers. The borrowings under the EBGL Loan Agreement were classified as short-term obligations under GAAP as the agreement contained a subjective acceleration clause and required a lockbox arrangement whereby all receipts are swept daily to reduce borrowings outstanding. The obligations of the EBGL Borrowers under the EBGL Loan Agreement are guaranteed by the EBGL Credit Parties and are secured by substantially all the assets of the EBGL Borrowers and the EBGL Credit Parties. The obligations of the Star Borrowers under the Star Loan Agreement are guaranteed by the Star Credit Parties and are secured by substantially all the assets of the Star Borrowers and the Star Credit Parties. Contemporaneously with the execution and delivery of the Star Loan Agreement, Jeffrey E. Eberwein, the Executive Chairman of the Company’s board of directors, executed and delivered a Guaranty (the “Gerber Eberwein Guaranty”) to Gerber pursuant to which he guaranteed the performance of all the Star Borrowers’ obligations to Gerber under the Star Loan Agreement, including the full payment of all indebtedness owing by the Star Borrowers to Gerber under or in connection with the Star Loan Agreement and related financing documents. Mr. Eberwein’s obligations under the Gerber Eberwein Guaranty are limited in the aggregate to the amount of (a) $2.5 million, plus (b) costs of Gerber incidental to the enforcement of the Gerber Eberwein Guaranty or any guaranteed obligations. On March 5, 2020, contemporaneously with the execution and delivery of the First EBGL Amendment, Mr. Eberwein, the Executive Chairman of the Company’s board of directors, executed and delivered a Guaranty (the “EBGL Eberwein Guaranty”) to Gerber pursuant to which he guaranteed the performance of all the EBGL Borrowers’ obligations to Gerber under the EBGL Loan Agreement, including the full payment of all indebtedness owing by the EBGL Borrowers to Gerber under or in connection with the EBGL Loan Agreement and related financing documents. Mr. Eberwein’s obligations under the EBGL Eberwein Guaranty are limited in the aggregate to the amount of (a) $0.5 million, plus (b) costs of Gerber incidental to the enforcement of the EBGL Eberwein Guaranty or any guaranteed obligations. On February 26, 2021, the Star Borrowers entered into a third amendment to the Star Loan Agreement (the “Third Star Amendment”) with Gerber that, among other things, amended the contract rate to prime rate plus 3% and discharged the $2.5 million Gerber Eberwein Guaranty. The Star Loan Agreement and EBGL Loan Agreement contains representations, warranties, affirmative and negative covenants, events of default and other provisions customary for financings of this type. The financial covenants under the EBGL Loan Agreement applicable to the EBGL Borrowers include maintenance of a minimum tangible net worth, a minimum debt service coverage ratio and minimum net income. The Financial covenants under the Star Loan Agreement applicable to the Star Borrowers include a minimum debt service coverage ratio. The occurrence of any event of default under the Loan Agreements may result in the obligations of the Borrowers becoming immediately due and payable. As of December 31, 2020, EBGL was not in compliance with the financial covenants under the Star Loan Agreement and EBGL Loan Agreement as of 2020. The occurrence of any event of default under the EBGL Loan Agreement may result in EBGL’s obligations under the EBGL Loan Agreement becoming immediately due and payable. In February 2021, we obtained a waiver from Gerber for these events and, as part of the Third EBGL Amendment (described above), the Company and Gerber agreed to, among other things, eliminate the minimum leverage ratio covenant, lower the minimum EBITDA, and require the borrowers to not incur a net operating loss on bi-annual basis, as well as discharge the EBGL Eberwein Guaranty. As a condition to the extension of credit to the Star Borrowers and EBGL Borrowers under the Star Loan Agreement and EBGL Loan Agreement, the holders of certain existing unsecured promissory notes made by ATRM and certain of its subsidiaries entered into subordination agreements (the “Subordination Agreements”) with Gerber pursuant to which such noteholders (including the Company and certain of its subsidiaries) agreed to subordinate the obligations of ATRM and its subsidiaries to such noteholders to the obligations of the Star Borrowers and EBGL Borrowers to Gerber under the loan agreements. Paycheck Protection Program On April 30, 2020, each of KBS, EdgeBuilder and Glenbrook executed a separate promissory note evidencing unsecured loans under the Paycheck Protection Program (the “PPP”). The promissory note executed by KBS is for $0.8 million (the “KBS Note”), the promissory note executed by EdgeBuilder is for $0.2 million (the “EdgeBuilder Note”) and the promissory note executed by Glenbrook is for $0.2 million (the “Glenbrook Note”). The KBS Note, the EdgeBuilder Note and the Glenbrook Note, each dated April 30, 2020, are referred to together as the “Construction Notes”. On May 11, 2020, the Company and each of Digirad Imaging Solutions, Inc. (“DIS”), DMS Imaging, Inc. (“DMS Imaging”) and DMS Health Technologies, Inc. (“DMS Health”), each a direct or indirect wholly owned subsidiary of the Company, executed a separate promissory note evidencing unsecured loans under the PPP. The promissory note executed by the Company, dated May 7, 2020, is for $0.8 million (the “Company Note”); the promissory note executed by DIS, dated May 5, 2020, is for $3.0 million (the “DIS Note”); the promissory note executed by DMS Imaging, dated May 5, 2020, is for $1.6 million (the “DMS Imaging Note”) and the promissory note executed by DMS Health, dated May 7, 2020, is for $0.1 million (the “DMS Health Note”). The Company Note, the DIS Note, the DMS Imaging Note, and the DMS Health Note are referred to together as the “Healthcare Notes”. The Construction Notes and the Healthcare Notes are referred to collectively as the “PPP Notes” and each promissory note individually as a “PPP Note”. As of December 31, 2020, the $1.6 million DMS Imaging Note, the $0.1 million DMS Health Note, and the $0.8 million Company Note were forgiven. In first quarter 2021, $0.4 million of the Glenbrook Note and EdgeBuilder Note, and $0.8 million of the KBS Note were forgiven; therefore, the DIS Loan is the only PPP Note that remains outstanding. The PPP was established under the Coronavirus Aid, Relief, and Economic Security Act (the “CARES Act”) and is administered by the U.S. Small Business Administration (“SBA”). The loans evidenced by the Construction Notes are being made through Bremer Bank (“Bremer”) as lender, and the loans evidenced by the Healthcare Notes are being made through Sterling as lender. The loans evidenced by the PPP Notes (the “PPP Loans”) have two-year terms and bear interest at a rate of 1.00% per annum. Monthly principal and interest payments under the PPP Loans are deferred for ten months after the end of covered periods. Beginning eleven months from the date of a PPP Note, unless fully forgiven prior thereto, the applicable borrower will pay to its lender thereunder a monthly principal and interest payments. The PPP Loans may be prepaid at any time prior to maturity with no prepayment penalties. The Construction Notes mature on April 30, 2022, and the Healthcare Notes mature two years from the date the loans under the Healthcare Notes are disbursed. Loans under the Company Note and the DIS Note were disbursed on May 12, 2020, and the loans under the DMS Health Note and DMS Imaging Note were disbursed on May 13, 2020. The PPP Notes contain customary events of default relating to, among other things, payment defaults, making materially false and misleading representations to the SBA or lender, or breaching the terms of the applicable PPP Loan documents. Upon an event of default under a PPP Note, the lender thereunder may, among other things, require immediate payment of all amounts owing under the applicable PPP Note, collect all amounts owing from the applicable borrower, or file suit and obtain judgment. Under the terms of the CARES Act, recipients of loans under the PPP can apply for and be granted forgiveness for all or a portion of the loan granted under the PPP. Such forgiveness will be determined, subject to limitations, based on the use of loan proceeds for payment of payroll costs and certain other eligible costs. However, no assurance is provided that forgiveness for any portion of the PPP Loans will be obtained and even if forgiveness is granted the PPP Loans may remain subject to review and audit due to all affiliated PPP Notes equaling more than $2 million. In order to apply for the PPP Loans, we were required to certify, among other things, that the current economic uncertainty made the PPP Loans request necessary to support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ompany is continuing to evaluate the criteria and new guidance put out by the SBA regarding loan forgiveness and the procedures to seek loan forgiveness. As of December 31, 2020, $2.5 million of the Company Note, DMS Imaging Note and DMS Health Note were forgiven. Subsequently, Construction Notes were forgiven. The Company has sought full loan forgiveness from the SBA for the DIS Note, based on the satisfaction of applicable criteria and guidelines. PPP Loan forgiveness is sought under the belief that all entities requesting loan forgiveness have met the stated criteria and guidelines provided by the SBA and terms of the CARES Act; however, no assurance can be provided that forgiveness of the rest of PPP Loans will be obtained. As of December 31, 2020, maturities of debt obligations, including ATRM Notes Payable, for the next five years and thereafter are as follows (in thousands): Debt Maturities 2021 $ 20,718 2022 3,072 2023 460 2024 400 2025 33 Total $ 24,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do not expect that the resolution of these matters will have a material adverse effe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consolidated balance sheets and finance lease assets are included in property and equipment with the related liabilities included in other current liabilities and other liabilities in the consolidated balance sheets. The components of lease expense in continuing operations for the year ended December 31, 2020 and 2019 are as follows (in thousands): December 31, December 31, Operating lease cost $ 1,303 $ 942 Finance lease cost: Amortization of finance lease assets $ 463 $ 435 Interest on finance lease liabilities 92 86 Total finance lease cost $ 555 $ 521 Operating lease cost in discontinued operations for the years ended December 31, 2020 and 2019 was $0.9 million and $0.6 million, respectively. Total finance lease cost in discontinued operations for the years ended December 31, 2020 and 2019 was $0.4 million and $0.3 million, respectively. Supplemental cash flow information related to leases from continuing operations was as follows (in thousands): December 31, December 31, Cash paid for amounts included in the measurement of lease liabilities: Operating cash flows from operating leases $ 1,201 $ 938 Operating cash flows from finance leases $ 92 $ 86 Financing cash flows from finance leases $ 588 $ 509 Right-of-use assets obtained in exchange for lease obligations: Operating leases $ 596 $ 1,189 Finance leases $ 579 $ 654 Supplemental balance sheet information related to leases as of December 31, 2020 and 2019 was as follows (in thousands): December 31, December 31, Operating lease right-of-use assets, net (1) $ 1,769 $ 2,238 Operating lease liabilities $ 1,011 $ 1,144 Operating lease liabilities, net of current 828 1,206 Total operating lease liabilities (2) $ 1,839 $ 2,350 Finance lease assets $ 2,765 $ 2,760 Finance lease accumulated amortization (791) (1,089) Total finance lease assets, net (3) $ 1,974 $ 1,671 Finance lease liabilities $ 594 $ 559 Finance lease liabilities, net of current 937 1,001 Total finance lease liabilities (4) $ 1,531 $ 1,560 Weighted-Average Remaining Lease Term (in years) Operating leases 2.3 1.6 Finance leases 2.8 3.0 Weighted-Average Discount Rate Operating leases 5.53 % 7.59 % Finance leases 6.44 % 6.52 % Finance leases are recorded in other current and long-term liabilities as of December 31, 2020 and 2019. (1) The amounts above exclude $4.9 million and $2.6 million of right-of-use assets, net at DMS classified as held for sale as of December 31, 2020 and 2019, respectively. (2) The amounts above exclude $4.9 million and $2.6 million of operating lease liabilities at DMS classified as held for sale as of December 31, 2020 and 2019, respectively. (3) The amounts above exclude $0.9 million and $1.2 million of finance lease assets, net at DMS classified as held for sale as of December 31, 2020 and 2019, respectively. (4) The amounts above exclude $0.5 million and $0.9 million of finance lease liabilities at DMS classified as held for sale as of December 31, 2020 and 2019, respectively. See Note 4. Discontinued Operations , for additional information.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0 were as follows (in thousands): Operating Finance 2021 $ 1,084 $ 729 2022 477 536 2023 256 286 2024 137 118 Thereafter — 2 Total future minimum lease payments 1,954 1,671 Less amounts representing interest (115) (140) Present value of lease obligations $ 1,839 $ 1,531 Lessor In the Digirad Health division, we generate lease income in the Diagnostic Services segment, from equipment rentals to customers. Rental contracts are structured as either a weekly or monthly payment arrangement and are accounted for as operating leases. Revenues are recognized on a straight-line basis over the term of the rental. As of December 31, 2020 and 2019, our lease contracts are mainly month to month contracts. </t>
        </is>
      </c>
    </row>
    <row r="5">
      <c r="A5" s="4" t="inlineStr">
        <is>
          <t>Leases</t>
        </is>
      </c>
      <c r="B5" s="4" t="inlineStr">
        <is>
          <t xml:space="preserve">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consolidated balance sheets and finance lease assets are included in property and equipment with the related liabilities included in other current liabilities and other liabilities in the consolidated balance sheets. The components of lease expense in continuing operations for the year ended December 31, 2020 and 2019 are as follows (in thousands): December 31, December 31, Operating lease cost $ 1,303 $ 942 Finance lease cost: Amortization of finance lease assets $ 463 $ 435 Interest on finance lease liabilities 92 86 Total finance lease cost $ 555 $ 521 Operating lease cost in discontinued operations for the years ended December 31, 2020 and 2019 was $0.9 million and $0.6 million, respectively. Total finance lease cost in discontinued operations for the years ended December 31, 2020 and 2019 was $0.4 million and $0.3 million, respectively. Supplemental cash flow information related to leases from continuing operations was as follows (in thousands): December 31, December 31, Cash paid for amounts included in the measurement of lease liabilities: Operating cash flows from operating leases $ 1,201 $ 938 Operating cash flows from finance leases $ 92 $ 86 Financing cash flows from finance leases $ 588 $ 509 Right-of-use assets obtained in exchange for lease obligations: Operating leases $ 596 $ 1,189 Finance leases $ 579 $ 654 Supplemental balance sheet information related to leases as of December 31, 2020 and 2019 was as follows (in thousands): December 31, December 31, Operating lease right-of-use assets, net (1) $ 1,769 $ 2,238 Operating lease liabilities $ 1,011 $ 1,144 Operating lease liabilities, net of current 828 1,206 Total operating lease liabilities (2) $ 1,839 $ 2,350 Finance lease assets $ 2,765 $ 2,760 Finance lease accumulated amortization (791) (1,089) Total finance lease assets, net (3) $ 1,974 $ 1,671 Finance lease liabilities $ 594 $ 559 Finance lease liabilities, net of current 937 1,001 Total finance lease liabilities (4) $ 1,531 $ 1,560 Weighted-Average Remaining Lease Term (in years) Operating leases 2.3 1.6 Finance leases 2.8 3.0 Weighted-Average Discount Rate Operating leases 5.53 % 7.59 % Finance leases 6.44 % 6.52 % Finance leases are recorded in other current and long-term liabilities as of December 31, 2020 and 2019. (1) The amounts above exclude $4.9 million and $2.6 million of right-of-use assets, net at DMS classified as held for sale as of December 31, 2020 and 2019, respectively. (2) The amounts above exclude $4.9 million and $2.6 million of operating lease liabilities at DMS classified as held for sale as of December 31, 2020 and 2019, respectively. (3) The amounts above exclude $0.9 million and $1.2 million of finance lease assets, net at DMS classified as held for sale as of December 31, 2020 and 2019, respectively. (4) The amounts above exclude $0.5 million and $0.9 million of finance lease liabilities at DMS classified as held for sale as of December 31, 2020 and 2019, respectively. See Note 4. Discontinued Operations , for additional information.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0 were as follows (in thousands): Operating Finance 2021 $ 1,084 $ 729 2022 477 536 2023 256 286 2024 137 118 Thereafter — 2 Total future minimum lease payments 1,954 1,671 Less amounts representing interest (115) (140) Present value of lease obligations $ 1,839 $ 1,531 Lessor In the Digirad Health division, we generate lease income in the Diagnostic Services segment, from equipment rentals to customers. Rental contracts are structured as either a weekly or monthly payment arrangement and are accounted for as operating leases. Revenues are recognized on a straight-line basis over the term of the rental. As of December 31, 2020 and 2019, our lease contracts are mainly month to month contracts. </t>
        </is>
      </c>
    </row>
    <row r="6">
      <c r="A6" s="4" t="inlineStr">
        <is>
          <t>Leases</t>
        </is>
      </c>
      <c r="B6" s="4" t="inlineStr">
        <is>
          <t xml:space="preserve">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consolidated balance sheets and finance lease assets are included in property and equipment with the related liabilities included in other current liabilities and other liabilities in the consolidated balance sheets. The components of lease expense in continuing operations for the year ended December 31, 2020 and 2019 are as follows (in thousands): December 31, December 31, Operating lease cost $ 1,303 $ 942 Finance lease cost: Amortization of finance lease assets $ 463 $ 435 Interest on finance lease liabilities 92 86 Total finance lease cost $ 555 $ 521 Operating lease cost in discontinued operations for the years ended December 31, 2020 and 2019 was $0.9 million and $0.6 million, respectively. Total finance lease cost in discontinued operations for the years ended December 31, 2020 and 2019 was $0.4 million and $0.3 million, respectively. Supplemental cash flow information related to leases from continuing operations was as follows (in thousands): December 31, December 31, Cash paid for amounts included in the measurement of lease liabilities: Operating cash flows from operating leases $ 1,201 $ 938 Operating cash flows from finance leases $ 92 $ 86 Financing cash flows from finance leases $ 588 $ 509 Right-of-use assets obtained in exchange for lease obligations: Operating leases $ 596 $ 1,189 Finance leases $ 579 $ 654 Supplemental balance sheet information related to leases as of December 31, 2020 and 2019 was as follows (in thousands): December 31, December 31, Operating lease right-of-use assets, net (1) $ 1,769 $ 2,238 Operating lease liabilities $ 1,011 $ 1,144 Operating lease liabilities, net of current 828 1,206 Total operating lease liabilities (2) $ 1,839 $ 2,350 Finance lease assets $ 2,765 $ 2,760 Finance lease accumulated amortization (791) (1,089) Total finance lease assets, net (3) $ 1,974 $ 1,671 Finance lease liabilities $ 594 $ 559 Finance lease liabilities, net of current 937 1,001 Total finance lease liabilities (4) $ 1,531 $ 1,560 Weighted-Average Remaining Lease Term (in years) Operating leases 2.3 1.6 Finance leases 2.8 3.0 Weighted-Average Discount Rate Operating leases 5.53 % 7.59 % Finance leases 6.44 % 6.52 % Finance leases are recorded in other current and long-term liabilities as of December 31, 2020 and 2019. (1) The amounts above exclude $4.9 million and $2.6 million of right-of-use assets, net at DMS classified as held for sale as of December 31, 2020 and 2019, respectively. (2) The amounts above exclude $4.9 million and $2.6 million of operating lease liabilities at DMS classified as held for sale as of December 31, 2020 and 2019, respectively. (3) The amounts above exclude $0.9 million and $1.2 million of finance lease assets, net at DMS classified as held for sale as of December 31, 2020 and 2019, respectively. (4) The amounts above exclude $0.5 million and $0.9 million of finance lease liabilities at DMS classified as held for sale as of December 31, 2020 and 2019, respectively. See Note 4. Discontinued Operations , for additional information.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0 were as follows (in thousands): Operating Finance 2021 $ 1,084 $ 729 2022 477 536 2023 256 286 2024 137 118 Thereafter — 2 Total future minimum lease payments 1,954 1,671 Less amounts representing interest (115) (140) Present value of lease obligations $ 1,839 $ 1,531 Lessor In the Digirad Health division, we generate lease income in the Diagnostic Services segment, from equipment rentals to customers. Rental contracts are structured as either a weekly or monthly payment arrangement and are accounted for as operating leases. Revenues are recognized on a straight-line basis over the term of the rental. As of December 31, 2020 and 2019, our lease contracts are mainly month to month contra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Share-Based Compensation At December 31, 2020, we have two active equity incentive plans, the 2011 Inducement Stock Incentive Plan (the “2011 Plan”), and the 2018 Incentive Plan (the “2018” Plan and together with the 2011 Plan, “the Plans”), under which stock options, restricted stock units, and other stock-based awards may be granted to employees and non-employees, including members of our Board of Directors. The terms of any equity instruments granted under the Plans are approved by the Board of Directors. Stock options typically vest over the requisite service period of one seven one Stock Options The estimated fair value of our stock options is determined using the Black-Scholes model. All stock options were granted with an exercise price equal to the fair value of the common stock on the grant date. There were no employee stock options granted during the years ended December 31, 2020 and 2019. A summary of our stock option award activity as of and for the year ended December 31, 2020 is as follows (in thousands, except per share data): Number of Weighted- Weighted- Aggregate Options exercisable at December 31, 2019 53 $ 32.41 Options outstanding at December 31, 2019 54 $ 32.93 Options expired (19) $ 25.66 Options outstanding at December 31, 2020 35 $ 36.83 1.1 $ — Options exercisable at December 31, 2020 35 $ 36.83 1.1 $ — At December 31, 2020, there is no unrecognized compensation cost related to unvested stock options. Upon exercise, we issue new shares of common stock. There were no stock option exercises was during the years ended December 31, 2020 and 2019, respectively. Under the guidance for share-based payments, the fair value of our restricted stock units is based on the grant date fair value of our common stock. All restricted stock units were granted with no purchase price. Vesting of the restricted stock units is subject to service conditions, as well as the attainment of additional performance objectives for certain of the awards. The weighted-average grant date fair value of the restricted stock units was $2.37 and $6.87 per share during the years ended December 31, 2020 and 2019, respectively. A summary of our restricted stock unit activity as of and for the year ended December 31, 2020 is as follows (in thousands, except per share data): Number of Weighted-Average Non-vested restricted stock units outstanding at December 31, 2019 78 $ 11.34 Granted 19 $ 2.37 Forfeited (4) $ 4.44 Vested (59) $ 8.38 Non-vested restricted stock units outstanding at December 31, 2020 34 $ 12.39 The following table summarizes information about restricted stock units that vested during the years ended December 31, 2020 and 2019 based on service conditions (in thousands): Year Ended December 31, 2020 2019 Fair value on vesting date of vested restricted stock units $ 159 $ 171 At December 31, 2020, total unrecognized compensation cost related to non-vested restricted stock units was $0.2 million, which is expected to be recognized over a weighted-average period of 0.7 years. Allocation of Share-Based Compensation Expense Total share-based compensation expense related to all of our share-based units for the years ended December 31, 2020 and 2019 was allocated as follows (in thousands): Year Ended December 31, 2020 2019 Cost of revenues: Services $ 19 $ 21 Product and product-related 8 8 Selling, general and administrative 483 493 Total share-based compensation expense $ 510 $ 522 Share-based compensation expense in continuing operations for the years ended December 31, 2020 and 2019 was $0.5 million and $0.5 million, respectively. Share-based compensation expense in discontinued operations for the years ended December 31, 2020 and 2019 was $14 thousand and $18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Revenues:</t>
        </is>
      </c>
    </row>
    <row r="4">
      <c r="A4" s="4" t="inlineStr">
        <is>
          <t>Consolidated revenue</t>
        </is>
      </c>
      <c r="B4" s="7" t="n">
        <v>78163</v>
      </c>
      <c r="C4" s="7" t="n">
        <v>72934</v>
      </c>
    </row>
    <row r="5">
      <c r="A5" s="3" t="inlineStr">
        <is>
          <t>Cost of revenues:</t>
        </is>
      </c>
    </row>
    <row r="6">
      <c r="A6" s="4" t="inlineStr">
        <is>
          <t>Total cost of revenues</t>
        </is>
      </c>
      <c r="B6" s="6" t="n">
        <v>64176</v>
      </c>
      <c r="C6" s="6" t="n">
        <v>55774</v>
      </c>
    </row>
    <row r="7">
      <c r="A7" s="4" t="inlineStr">
        <is>
          <t>Gross profit</t>
        </is>
      </c>
      <c r="B7" s="6" t="n">
        <v>13987</v>
      </c>
      <c r="C7" s="6" t="n">
        <v>17160</v>
      </c>
    </row>
    <row r="8">
      <c r="A8" s="3" t="inlineStr">
        <is>
          <t>Operating expenses:</t>
        </is>
      </c>
    </row>
    <row r="9">
      <c r="A9" s="4" t="inlineStr">
        <is>
          <t>Selling, general and administrative</t>
        </is>
      </c>
      <c r="B9" s="6" t="n">
        <v>18635</v>
      </c>
      <c r="C9" s="6" t="n">
        <v>15898</v>
      </c>
    </row>
    <row r="10">
      <c r="A10" s="4" t="inlineStr">
        <is>
          <t>Amortization of intangible assets</t>
        </is>
      </c>
      <c r="B10" s="6" t="n">
        <v>2124</v>
      </c>
      <c r="C10" s="6" t="n">
        <v>829</v>
      </c>
    </row>
    <row r="11">
      <c r="A11" s="4" t="inlineStr">
        <is>
          <t>Merger and financing costs</t>
        </is>
      </c>
      <c r="B11" s="6" t="n">
        <v>0</v>
      </c>
      <c r="C11" s="6" t="n">
        <v>2342</v>
      </c>
    </row>
    <row r="12">
      <c r="A12" s="4" t="inlineStr">
        <is>
          <t>Goodwill impairment</t>
        </is>
      </c>
      <c r="B12" s="6" t="n">
        <v>436</v>
      </c>
      <c r="C12" s="6" t="n">
        <v>0</v>
      </c>
    </row>
    <row r="13">
      <c r="A13" s="4" t="inlineStr">
        <is>
          <t>Total operating expenses</t>
        </is>
      </c>
      <c r="B13" s="6" t="n">
        <v>21195</v>
      </c>
      <c r="C13" s="6" t="n">
        <v>19069</v>
      </c>
    </row>
    <row r="14">
      <c r="A14" s="4" t="inlineStr">
        <is>
          <t>Loss from continuing operations</t>
        </is>
      </c>
      <c r="B14" s="6" t="n">
        <v>-7208</v>
      </c>
      <c r="C14" s="6" t="n">
        <v>-1909</v>
      </c>
    </row>
    <row r="15">
      <c r="A15" s="3" t="inlineStr">
        <is>
          <t>Other income (expense):</t>
        </is>
      </c>
    </row>
    <row r="16">
      <c r="A16" s="4" t="inlineStr">
        <is>
          <t>Other income (expense), net</t>
        </is>
      </c>
      <c r="B16" s="6" t="n">
        <v>3344</v>
      </c>
      <c r="C16" s="6" t="n">
        <v>-133</v>
      </c>
    </row>
    <row r="17">
      <c r="A17" s="4" t="inlineStr">
        <is>
          <t>Interest expense, net</t>
        </is>
      </c>
      <c r="B17" s="6" t="n">
        <v>-1292</v>
      </c>
      <c r="C17" s="6" t="n">
        <v>-746</v>
      </c>
    </row>
    <row r="18">
      <c r="A18" s="4" t="inlineStr">
        <is>
          <t>Loss on extinguishment of debt</t>
        </is>
      </c>
      <c r="B18" s="6" t="n">
        <v>0</v>
      </c>
      <c r="C18" s="6" t="n">
        <v>-151</v>
      </c>
    </row>
    <row r="19">
      <c r="A19" s="4" t="inlineStr">
        <is>
          <t>Total other income (expense)</t>
        </is>
      </c>
      <c r="B19" s="6" t="n">
        <v>2052</v>
      </c>
      <c r="C19" s="6" t="n">
        <v>-1030</v>
      </c>
    </row>
    <row r="20">
      <c r="A20" s="4" t="inlineStr">
        <is>
          <t>Loss from continuing operations before income taxes</t>
        </is>
      </c>
      <c r="B20" s="6" t="n">
        <v>-5156</v>
      </c>
      <c r="C20" s="6" t="n">
        <v>-2939</v>
      </c>
    </row>
    <row r="21">
      <c r="A21" s="4" t="inlineStr">
        <is>
          <t>Income tax (provision) benefit</t>
        </is>
      </c>
      <c r="B21" s="6" t="n">
        <v>-129</v>
      </c>
      <c r="C21" s="6" t="n">
        <v>199</v>
      </c>
    </row>
    <row r="22">
      <c r="A22" s="4" t="inlineStr">
        <is>
          <t>Loss from continuing operations, net of income taxes</t>
        </is>
      </c>
      <c r="B22" s="6" t="n">
        <v>-5285</v>
      </c>
      <c r="C22" s="6" t="n">
        <v>-2740</v>
      </c>
    </row>
    <row r="23">
      <c r="A23" s="4" t="inlineStr">
        <is>
          <t>Loss from discontinued operations, net of income taxes</t>
        </is>
      </c>
      <c r="B23" s="6" t="n">
        <v>-1172</v>
      </c>
      <c r="C23" s="6" t="n">
        <v>-1887</v>
      </c>
    </row>
    <row r="24">
      <c r="A24" s="4" t="inlineStr">
        <is>
          <t>Net loss</t>
        </is>
      </c>
      <c r="B24" s="6" t="n">
        <v>-6457</v>
      </c>
      <c r="C24" s="6" t="n">
        <v>-4627</v>
      </c>
    </row>
    <row r="25">
      <c r="A25" s="4" t="inlineStr">
        <is>
          <t>Deemed dividend on Series A cumulative perpetual preferred stock</t>
        </is>
      </c>
      <c r="B25" s="6" t="n">
        <v>-1916</v>
      </c>
      <c r="C25" s="6" t="n">
        <v>-596</v>
      </c>
    </row>
    <row r="26">
      <c r="A26" s="4" t="inlineStr">
        <is>
          <t>Net loss attributable to common shareholders</t>
        </is>
      </c>
      <c r="B26" s="7" t="n">
        <v>-8373</v>
      </c>
      <c r="C26" s="7" t="n">
        <v>-5223</v>
      </c>
    </row>
    <row r="27">
      <c r="A27" s="3" t="inlineStr">
        <is>
          <t>Net loss per common share - basic and diluted*</t>
        </is>
      </c>
    </row>
    <row r="28">
      <c r="A28" s="4" t="inlineStr">
        <is>
          <t>Net loss per share, continuing operations (in usd per share)</t>
        </is>
      </c>
      <c r="B28" s="8" t="n">
        <v>-1.44</v>
      </c>
      <c r="C28" s="8" t="n">
        <v>-1.34</v>
      </c>
    </row>
    <row r="29">
      <c r="A29" s="4" t="inlineStr">
        <is>
          <t>Net loss per share, discontinued operations (in usd per share)</t>
        </is>
      </c>
      <c r="B29" s="9" t="n">
        <v>-0.32</v>
      </c>
      <c r="C29" s="9" t="n">
        <v>-0.92</v>
      </c>
    </row>
    <row r="30">
      <c r="A30" s="4" t="inlineStr">
        <is>
          <t>Net loss per share - basic and diluted (in usd per share)</t>
        </is>
      </c>
      <c r="B30" s="9" t="n">
        <v>-1.76</v>
      </c>
      <c r="C30" s="9" t="n">
        <v>-2.27</v>
      </c>
    </row>
    <row r="31">
      <c r="A31" s="4" t="inlineStr">
        <is>
          <t>Deemed dividend on Series A cumulative perpetual preferred stock per share (usd per share)</t>
        </is>
      </c>
      <c r="B31" s="9" t="n">
        <v>-0.52</v>
      </c>
      <c r="C31" s="9" t="n">
        <v>-0.29</v>
      </c>
    </row>
    <row r="32">
      <c r="A32" s="4" t="inlineStr">
        <is>
          <t>Net loss per share, attributable to common shareholders - basic and diluted (usd per share)</t>
        </is>
      </c>
      <c r="B32" s="8" t="n">
        <v>-2.29</v>
      </c>
      <c r="C32" s="8" t="n">
        <v>-2.56</v>
      </c>
    </row>
    <row r="33">
      <c r="A33" s="4" t="inlineStr">
        <is>
          <t>Weighted-average shares outstanding – basic and diluted (in shares)</t>
        </is>
      </c>
      <c r="B33" s="6" t="n">
        <v>3659</v>
      </c>
      <c r="C33" s="6" t="n">
        <v>2041</v>
      </c>
    </row>
    <row r="34">
      <c r="A34" s="3" t="inlineStr">
        <is>
          <t>Other comprehensive loss:</t>
        </is>
      </c>
    </row>
    <row r="35">
      <c r="A35" s="4" t="inlineStr">
        <is>
          <t>Reclassification of tax provision impact</t>
        </is>
      </c>
      <c r="B35" s="7" t="n">
        <v>0</v>
      </c>
      <c r="C35" s="7" t="n">
        <v>22</v>
      </c>
    </row>
    <row r="36">
      <c r="A36" s="4" t="inlineStr">
        <is>
          <t>Total other comprehensive income</t>
        </is>
      </c>
      <c r="B36" s="6" t="n">
        <v>0</v>
      </c>
      <c r="C36" s="6" t="n">
        <v>22</v>
      </c>
    </row>
    <row r="37">
      <c r="A37" s="4" t="inlineStr">
        <is>
          <t>Comprehensive loss</t>
        </is>
      </c>
      <c r="B37" s="6" t="n">
        <v>-6457</v>
      </c>
      <c r="C37" s="6" t="n">
        <v>-4605</v>
      </c>
    </row>
    <row r="38">
      <c r="A38" s="4" t="inlineStr">
        <is>
          <t>Healthcare</t>
        </is>
      </c>
    </row>
    <row r="39">
      <c r="A39" s="3" t="inlineStr">
        <is>
          <t>Revenues:</t>
        </is>
      </c>
    </row>
    <row r="40">
      <c r="A40" s="4" t="inlineStr">
        <is>
          <t>Consolidated revenue</t>
        </is>
      </c>
      <c r="B40" s="6" t="n">
        <v>49232</v>
      </c>
      <c r="C40" s="6" t="n">
        <v>61595</v>
      </c>
    </row>
    <row r="41">
      <c r="A41" s="3" t="inlineStr">
        <is>
          <t>Cost of revenues:</t>
        </is>
      </c>
    </row>
    <row r="42">
      <c r="A42" s="4" t="inlineStr">
        <is>
          <t>Total cost of revenues</t>
        </is>
      </c>
      <c r="B42" s="6" t="n">
        <v>39083</v>
      </c>
      <c r="C42" s="6" t="n">
        <v>46222</v>
      </c>
    </row>
    <row r="43">
      <c r="A43" s="4" t="inlineStr">
        <is>
          <t>Building and Construction</t>
        </is>
      </c>
    </row>
    <row r="44">
      <c r="A44" s="3" t="inlineStr">
        <is>
          <t>Revenues:</t>
        </is>
      </c>
    </row>
    <row r="45">
      <c r="A45" s="4" t="inlineStr">
        <is>
          <t>Consolidated revenue</t>
        </is>
      </c>
      <c r="B45" s="6" t="n">
        <v>28879</v>
      </c>
      <c r="C45" s="6" t="n">
        <v>11257</v>
      </c>
    </row>
    <row r="46">
      <c r="A46" s="3" t="inlineStr">
        <is>
          <t>Cost of revenues:</t>
        </is>
      </c>
    </row>
    <row r="47">
      <c r="A47" s="4" t="inlineStr">
        <is>
          <t>Total cost of revenues</t>
        </is>
      </c>
      <c r="B47" s="6" t="n">
        <v>24832</v>
      </c>
      <c r="C47" s="6" t="n">
        <v>9244</v>
      </c>
    </row>
    <row r="48">
      <c r="A48" s="4" t="inlineStr">
        <is>
          <t>Real Estate and Investments</t>
        </is>
      </c>
    </row>
    <row r="49">
      <c r="A49" s="3" t="inlineStr">
        <is>
          <t>Revenues:</t>
        </is>
      </c>
    </row>
    <row r="50">
      <c r="A50" s="4" t="inlineStr">
        <is>
          <t>Consolidated revenue</t>
        </is>
      </c>
      <c r="B50" s="6" t="n">
        <v>52</v>
      </c>
      <c r="C50" s="6" t="n">
        <v>82</v>
      </c>
    </row>
    <row r="51">
      <c r="A51" s="3" t="inlineStr">
        <is>
          <t>Cost of revenues:</t>
        </is>
      </c>
    </row>
    <row r="52">
      <c r="A52" s="4" t="inlineStr">
        <is>
          <t>Total cost of revenues</t>
        </is>
      </c>
      <c r="B52" s="7" t="n">
        <v>261</v>
      </c>
      <c r="C52" s="7" t="n">
        <v>3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Significant components of the provision (benefit) for income taxes from continuing operations for the years ended December 31, 2020 and 2019 are as follows (in thousands): Year Ended December 31, 2020 2019 Current provision: State $ 89 $ 55 Total current provision 89 55 Deferred provision: Federal 21 253 State 19 (507) Total deferred benefit 40 (254) Total income tax provision (benefit) $ 129 $ (199) Intraperiod allocation rules require us to allocate our provision for income taxes between continuing operations and other categories or comprehensive income (loss) such as discontinued operations. As described in Note 4. Discontinued Operations , the results of our Mobile Healthcare reportable segment have been reported as discontinued operations for the current and prior year. As a result of the intraperiod allocation rules, for the year ended December 31, 2020 and 2019, the Company recorded a tax expense of $22 thousand and a benefit of $0.1 million, respectively, for discontinued operations. Differences between the provision for income taxes and income taxes at the statutory federal income tax rate for continuing operations are for the years ended December 31, 2020 and 2019 as follows: Year Ended December 31, 2020 2019 Income tax expense at statutory federal rate 21.0 % 21.0 % State income tax expense, net of federal benefit 0.4 % (4.6) % Permanent differences and other (11.7) % (12.0) % PPP Loan Forgiveness 12.8 % — % Transaction costs — % (8.5) % Withholding costs — % — % Revaluation of deferred taxes due to change in effective federal and state tax rates (1.1) % 0.9 % Expiration of net operating loss and tax credit carryovers (47.4) % (78.3) % Stock compensation (1.3) % (0.1) % Reserve for uncertain tax positions and other reserves 4.0 % 22.9 % Change in valuation allowance 20.1 % 65.6 % (Provision) benefit for income taxes (3.2) % 6.9 % Our net deferred tax assets as of December 31, 2020 and 2019 consisted of the following (in thousands): December 31, 2020 2019 Deferred tax assets: Net operating loss carryforwards $ 22,614 $ 23,922 Research and development and other credits 72 72 Reserves 363 402 Operating lease liabilities 2,619 1,265 Interest carryover 14 190 Other, net 1,186 1,264 Total deferred tax assets 26,868 27,115 Deferred tax liabilities: Fixed assets and other (1,342) (2,166) Right of use assets (2,534) (1,236) Intangibles (4,128) (4,597) Total deferred tax liabilities (8,004) (7,999) Valuation allowance for deferred tax assets (18,930) (19,139) Net deferred tax liabilities $ (66) $ (23)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0, as a result of a three-year cumulative loss and recent events, we concluded that a full valuation allowance was necessary to offset our deferred tax assets. We intend to maintain a valuation allowance until sufficient positive evidence exists to support its reversal. The Company continues to be in a cumulative pretax loss for the three year period ended December 31, 2020. Accordingly, the full valuation allowance was maintained for the year ended December 31, 2020. The Company’s valuation allowance balance at December 31, 2020 is $18.9 million , offsetting the Company’s deferred tax assets. The Company will continue to evaluate its deferred tax balances to determine any assets that are more likely than not to be realized. As of December 31, 2020, we had federal and state income tax net operating loss carryforwards after estimated section 382 limitations of $94.9 million and $108.8 million, respectively. Pre-2018 federal loss carryforwards will begin to expire in 2021 unless previously utilized. State loss carryforwards of approximately $0.2 million expired in 2020, and approximately $0.4 million is set to expire in 2021, unless previously utilized. We also have federal and California research and other credit carryforwards of approximately $0.7 million and $2.1 million, respectively, as of December 31, 2020. The federal credits will begin to expire in 2021. The California research credits have no expiration. Pursuant to Internal Revenue Code Sections 382 and 383, use of our net operating loss and credit carryforwards may be limited because of a cumulative change in ownership greater than 50%. As of December 31, 2020, the Company has not experienced a change in ownership greater than 50%; however, some of the tax attributes acquired with the DMS Health businesses are subject to such limitations due to ownership changes of greater than 50% that may have occurred or which may occur in the future. A valuation allowance has been recognized to offset the deferred tax assets, as realization of such assets has not met the “more likely than not” threshold required under the authoritative guidance of accounting for income taxes. In addition, the net operating losses acquired in the ATRM Acquisition are also limited under section 382. The following table summarizes the activity related to our unrecognized tax benefits for the years ended December 31, 2020 and 2019 (in thousands): December 31, 2020 2019 Balance at beginning of year $ 2,941 $ 3,610 Expiration of the statute of limitations for the assessment of taxes (163) (669) Balance at end of year $ 2,778 $ 2,941 Included in the unrecognized tax benefits of $2.8 million at December 31, 2020 was $2.3 million of tax benefits that, if recognized, would reduce our annual effective tax rate, subject to the valuation allowance. The Company does not expect our unrecognized tax benefits to change significantly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0</t>
        </is>
      </c>
    </row>
    <row r="3">
      <c r="A3" s="3" t="inlineStr">
        <is>
          <t>Retirement Benefits [Abstract]</t>
        </is>
      </c>
    </row>
    <row r="4">
      <c r="A4" s="4" t="inlineStr">
        <is>
          <t>Employee Retirement Plan</t>
        </is>
      </c>
      <c r="B4" s="4" t="inlineStr">
        <is>
          <t>Employee Retirement PlanEmployees of the Company’s Digirad Health division have a 401(k) retirement plan under which employees may contribute up to 100% of their annual salary, within IRS limits. The Company contributions in continuing operations to the retirement plans totaled $0.2 million and $0.2 million for the years ended December 31, 2020 and 2019, respectively. The Company contributions in discontinued operations to the retirement plans totaled $0.1 million and $0.1 million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Related Party Transactions Eberwein Guarantees SNB On March 29, 2019, in connection with the Company’s entry into the SNB Loan Agreement, Mr. Eberwein, the Executive Chairman of the Company’s board of directors, entered into the Limited Guaranty Agreement (the “SNB Eberwein Guaranty”) with SNB pursuant to which he guaranteed to SNB the prompt performance of all the Borrowers’ obligations to SNB under the SNB Loan Agreement, including the full payment of all indebtedness owing by Borrowers to SNB under or in connection with the SNB Loan Agreement and related SNB Credit Facility documents. Mr. Eberwein’s obligations under the SNB Eberwein Guaranty are limited in the aggregate to the amount of (a) $1.5 million, plus (b) reasonable costs and expenses of SNB incurred in connection with the SNB Eberwein Guaranty. Mr. Eberwein’s obligations under the SNB Eberwein Guaranty terminate upon the Company and Borrowers achieving certain milestones set forth therein. Gerber On March 5, 2020, contemporaneously with the execution and delivery of the First EBGL Amendment, Mr. Eberwein, the Executive Chairman of the Company’s board of directors, executed and delivered a Guaranty (the “EBGL Eberwein Guaranty)” to Gerber pursuant to which he guaranteed the performance of all the EBGL Borrowers’ obligations to Gerber under the EBGL Loan Agreement, including the full payment of all indebtedness owing by the EBGL Borrowers to Gerber under or in connection with the EBGL Loan Agreement and related financing documents. Mr. Eberwein’s obligations under the EBGL Eberwein Guaranty were limited in the aggregate to the amount of (a) $0.5 million, plus (b) costs of Gerber incidental to the enforcement of the EBGL Eberwein Guaranty or any guaranteed obligations. On February 26, 2021, the Third EBGL Amendment discharged the EBGL Eberwein Guaranty and removed Mr. Eberwein as an ancillary guarantor from the EBGL Loan Agreement. On February 26, 2021, the Third Star Amendment discharged the $2.5 million Gerber Eberwein Guaranty. Premier As a condition to the Premier Loan Agreement, Mr. Eberwein entered into a guaranty in favor of Premier, absolutely and unconditionally guaranteeing all of the borrowers’ obligations thereunder. Premier Participation Pursuant to a certain Participation Agreement by and between Mr. Eberwein and Premier, which was signed on March 31, 2020 and was effective as of March 26, 2020, Mr. Eberwein purchased a ratable participation in, and assumed a ratable part of, the aggregate maximum principal amount of the outstanding balance of the loan under the Premier Loan Agreement in the amount of $0.3 million. ATRM Jeffrey E. Eberwein, the Executive Chairman of our board of directors is also the Chief Executive Officer of Lone Star Value Management, LLC (“LSVM”), which is the investment manager of Lone Star Value Investors, LP (“LSVI”) and Lone Star Value Co-Invest I, LP (“LSV Co-Invest I”). Mr. Eberwein is also the sole manager of Lone Star Value Investors GP, LLC (“LSV GP”), the general partner of LSVI and LSV Co-Invest I, and is the sole owner of LSV Co-Invest I. LSVM was a wholly owned subsidiary of ATRM on the ATRM Acquisition Date (see Acquisition of LSVM below). Prior to the closing of the ATRM Merger, Mr. Eberwein was also Chairman of the board of directors of ATRM. On October 25, 2019, ATRM distributed its interest in LSVM to Digirad, resulting in LSVM becoming a wholly owned direct subsidiary of Star Equity. Prior to the closing of the ATRM Merger, Mr. Eberwein and his affiliates owned approximately 4.3% of the outstanding Company common stock and 17.4% of the outstanding ATRM common stock. In addition, LSVI owned 222,577 shares of ATRM’s 10.0% Series B Cumulative Preferred Stock (the “ATRM Preferred Stock”) and another 374,562 shares of ATRM Preferred Stock were owned directly by LSV Co-Invest I. Through these relationships and other relationships with affiliated entities, Mr. Eberwein may be deemed the beneficial owner of the securities owned by LSVI and LSV Co-Invest I. Mr. Eberwein disclaimed beneficial ownership of ATRM Preferred Stock, except to the extent of his pecuniary interest therein. At the effective time of the ATRM Merger, (i) each share of ATRM common stock converted into the right to receive three one-hundredths (0.03) of a share of Company Preferred Stock and (ii) each share of ATRM Preferred Stock converted into the right to receive two and one-half (2.5) shares of Company Preferred Stock. As of December 31, 2020, Mr. Eberwein owned approximately 3.3% of the outstanding Star Equity common stock. In addition, as of December 31, 2020, Mr. Eberwein owned 1,310,036 shares of Company Preferred Stock. Mr. Eberwein as the CEO of LSVM, which is the investment advisor of LSVI, and as the sole manager of LSV GP, which is the general partner of LSVI Mr. Eberwein may be deemed the beneficial owner of the securities held by LSVI. Mr. Eberwein disclaims beneficial ownership of Company Preferred Stock, except to the extent of his pecuniary interest therein. On July 10, 2020, Star Equity authorized LSVI to initiate a pro-rata distribution to its partners of an aggregate of 300,000 shares of Company Preferred Stock at $10 per share, which was finalized by the Company's transfer agent on July 22, 2020 (the "Distribution"), which includes 114,624 shares of Company Preferred Stock consisting of (i) 113,780 shares of Company Preferred Stock received by the Jeffrey E. Eberwein Revocable Trust (the “Eberwein Trust”) as a result of the Distribution and (ii) 844 shares of Company Preferred Stock acquired by the Eberwein Trust as a result of shares of Company Preferred Stock distributable to LSV GP in the Distribution being transferred directly to the Eberwein Trust contemporaneously with the Distribution. At the time of the Distribution, the Eberwein Trust was a limited partner of LSVI and LSV GP was the general partner of LSVI. Mr. Eberwein, as the trustee of the Eberwein Trust, may be deemed to beneficially own the securities held in the Eberwein Trust. Mr. Eberwein expressly disclaims beneficial ownership of such securities held in the Eberwein Trust except to the extent of his pecuniary interest therein. Mr. Eberwein, by virtue of his position as the manager and sole beneficial owner of LSV GP, the general partner of LSVI, may be deemed to beneficially own the securities owned by LSVI and LSV GP. Mr. Eberwein expressly disclaims beneficial ownership of such securities owned by LSVI and the securities owned by LSV GP, except to the extent of his pecuniary interest therein. Private Placement Immediately prior to the closing of the ATRM Merger, the Company issued 300,000 shares of Company Preferred Stock in a private placement (the “Private Placement”) to LSVI for a price of $10.00 per share for total proceeds to the Company of $3.0 million. The Private Placement was made pursuant to the terms of a Stock Purchase Agreement, dated as of September 10, 2019. The shares of Company Preferred Stock sold in the Private Placement have not been registered under the Securities Act of 1933, as amended (the “Act”), and may not be resold absent registration under, or exemption from registration under, the Act. At the closing of the Private Placement, the Company and LSVI entered into a Registration Rights Agreement, dated as of September 10, 2019 (the “Registration Rights Agreement”), pursuant to which Digirad agreed to file a registration statement with the SEC, covering the resale of the shares of Company Preferred Stock issued in the Private Placement, if and upon the written request of the Private Placement investors at any time on or before September 10, 2021. On September 17, 2020, in connection with satisfying the Company’s obligations under the Registration Rights Agreement, the Company filed a registration statement with the SEC (the “September Registration Statement”) relating to the sale or other disposition from time to time of up to 1,492,321 shares of Company Preferred Stock by the selling stock holders identified in the September Registration Statement, including their transferees, pledgees, donees or successors. Jeffrey E. Eberwein, the Executive Chairman of the Company’s board of directors, is a selling stockholder under the September Registration Statement. The selling stockholders may, from time to time, sell transfer, or otherwise dispose of any or all of their shares of Company Preferred Stock or interests in shares of Company Preferred Stock on any stock exchange, market, or trading facility on which the shares are traded or in private transactions. These dispositions by the selling stockholders may be at fixed prices, at prevailing market prices at the time of sale, at prices related to prevailing market price, at varying prices determined at the time of sale, or at negotiated prices. Put Option Agreement In addition, prior to the effective time of the ATRM Merger, the Company entered into a put option purchase agreement with Mr. Eberwein, pursuant to which the Company has the right to require Mr. Eberwein to acquire up to 100,000 shares of Company Preferred Stock at a price of $10.00 per share for aggregate proceeds of up to $1.0 million at any time, in the Company’s discretion, during the 12 months following the effective time of the ATRM Merger (the “Issuance Option”). In March 2020, Mr. Eberwein extended the put option agreement through June 30, 2021. ATRM Notes Payable ATRM has the following related party promissory notes (the “ATRM Notes”) outstanding: (i) Unsecured promissory note (principal amount of $0.7 million payable to LSV Co-Invest I), with interest payable semi-annually at a rate of 10.0% per annum (LSV Co-Invest I may elect to receive interest in-kind at a rate of 12.0% per annum), with any unpaid principal and interest previously due on January 12, 2020 (the “January Note”). On November 13, 2019, LSV Co-Invest I extended the maturity date of the January Note from January 12, 2020, to the earlier of (i) October 1, 2020 and (ii) the date when the January Note is no longer subject to a certain Subordinate Agreement dated January 12, 2018, as amended, in favor of Gerber. As described below, in November 2020 and March 2021, Mr. Eberwein signed the second and third extension letter to extends the maturity date of January Note. (ii) Unsecured promissory note (principal amount of $1.2 million payable to LSV Co-Invest I), with interest payable semi-annually at a rate of 10.0% per annum (LSV Co-Invest I may elect to receive interest in-kind at a rate of 12.0% per annum), with any unpaid principal and interest previously due on June 1, 2020 (the “June Note”). On November 13, 2019 LSV Co-Invest I also extended the maturity date of the June Note from June 1, 2020, to the earlier of (i) October 1, 2020 and (ii) the date when the January Note is no longer subject to a certain Subordinate Agreement dated June 1, 2018, as amended, in favor of Gerber. As described below, in November 2020 and March 2021, Mr. Eberwein signed the second and third extension letter to extends the maturity date of June Note. (iii) Unsecured promissory note (principal amount of $0.4 million payable to LSVM), with interest payable annually at a rate of 10.0% per annum (LSVM may elect to receive any interest payment entirely in-kind at a rate of 12.0% per annum), with any unpaid principal and interest previously due on November 30, 2020 (the “LSVM Note”). As described below, in November 2020, Mr. Eberwein signed the second and third extension letter to extends the maturity date of LSVM Note. LSVM and LSV Co-Invest I on July 17, 2019, waived any right to accelerate payment with respect to the ATRM Merger under the ATRM Notes. In March 2020, Mr. Eberwein, sole manager of LSV Co-Invest I and LSVM, provided the Company a Letter of Support of the ATRM Notes indicating that he will take no adverse action against ATRM for failure to pay the principal due on the ATRM Notes by the maturity date and intends to work with the Company and ATRM to assure the financial success of the Company. In November 2020, Mr. Eberwein signed the second extension letter to extend the maturity date of the ATRM Notes to the earlier of (i) the date that is 5 business days after the Closing Date defined within the DMS stock Purchase Agreement dated October 30, 2020 between the Company and Knob Creek Acquisition Corp. or (ii) the date when the Note is no longer subject to a certain subordinate letter agreement dated January 12, 2018, as amended in favor of Gerber. In March 2021, Mr. Eberwein signed the third extension letter to extend the maturity dates of the ATRM Notes to aforementioned two conditions or to June 30, 2022. Subordination Agreement LSVM and LSV Co-Invest I are party to subordination agreements with ATRM and Gerber pursuant to which LSVM and LSV Co-Invest I agreed to subordinate the obligations of ATRM under their unsecured promissory notes to the obligations of the borrowers to Gerber. Acquisition of LSVM On April 1, 2019, ATRM entered into a Membership Interest Purchase Agreement (the “LSVM Purchase Agreement”) with LSVM and Mr. Eberwein. Pursuant to the terms of the LSVM Purchase Agreement, Mr. Eberwein sold all of the issued and outstanding membership interests of LSVM to ATRM (the “LSVM Acquisition”) for a purchase price of $100, subject to a working capital adjustment provision. The LSVM Acquisition closed simultaneously with the execution and delivery of the LSVM Purchase Agreement, and was deemed effective as of January 1, 2019 for accounting purposes, as a result of which LSVM became a wholly-owned subsidiary of ATRM. Pursuant to the LSVM Purchase Agreement, the current assets as well as the $0.3 million promissory note issued by ATRM and current liabilities existing prior to January 1, 2019 remain with Mr. Eberwein. Cash contributions made by Mr. Eberwein subsequent to the ATRM Acquisition also exist as a payment due to Mr. Eberwein by ATRM. The LSVM Purchase Agreement contains representations, warranties, covenants and indemnification provisions customary for transactions of this type. LSVM was acquired by the Company as part of the ATRM Acquisition. Financial Assistance On May 1, 2019, the special committee of the Company’s board of directors (the “Special Committee”) approved financial assistance by the Company to ATRM, in the form of advances or cash payments on behalf of ATRM, in order assist ATRM in becoming current with its financial statements and filings with the SEC. Under the terms of this approval, the Company was authorized to advance or spend up to an aggregate maximum amount of $0.4 million, with subsequent increments of $0.01 million subject to further approval by a designated member of the Special Committee. On July 30, 2019, the Special Committee increased the amount of financial assistance that the Company is authorized to provide to $0.8 million. The Company entered into an agreement with ATRM pursuant to which ATRM agreed to repay all such financial assistance if the ATRM Acquisition did not close. Joint Venture On December 14, 2018, the Company and ATRM, entered into a joint venture and formed Star Procurement, LLC (“Star Procurement”), with the Company and ATRM each holding a 50% interest in Star Procurement. The purpose of the joint venture was to provide the service of purchasing and selling building materials and related goods to KBS with which Star Procurement entered into a Services Agreement on January 2, 2019. In accordance with the terms of the Star Procurement Limited Liability Company Agreement, the Company made a $1.0 million capital contribution to the joint venture in January 2019. As of December 31, 2020, and upon the completion of the ATRM Merger, Star Procurement became wholly owned subsidiary of the Company. Acquisitions and Leases of Maine Facilities Through its SRE subsidiary, and prior to the completion of the ATRM Merger, the Company purchased two plants in Maine that manufacture modular buildings from KBS, a wholly-owned subsidiary of ATRM. SRE then leased these properties back to KBS, as further described below. Waterford On April 3, 2019, 947 Waterford, a wholly-owned subsidiary of SRE, entered into a Purchase and Sale Agreement (the “Waterford Purchase Agreement”) with KBS pursuant to which 947 Waterford closed on the purchase of certain real property and related improvements (including buildings) located in Waterford, Maine (the “Waterford Facility”) from KBS, and acquired the Waterford Facility. The purchase price of the Waterford Facility was $1.0 million, subject to adjustment for taxes and other charges and assessments.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Paris On April 3, 2019, 300 Park, a wholly-owned subsidiary of SRE, entered into a Purchase and Sale Agreement (the “Park Purchase Agreement”) with KBS, pursuant to which 300 Park closed on the purchase of certain real property and related improvements and personal property (including buildings, machinery and equipment) located in Paris, Maine (the “Park Facility”) from KBS, and acquired the Park Facility. The purchase price of the Park Facility was $2.9 million, subject to adjustment for taxes and other charges and assessments. Lease of Maine Facilities On April 3, 2019, KBS entered into a separate lease agreement with each of 947 Waterford (the “Waterford Lease”) and 300 Park (the “Park Lease”). The Waterford Lease has an initial term of 120 months, which is subject to extension. The base rental payments associated with the initial term under the Waterford Lease were estimated to be between $1.2 million and $1.3 million in the aggregate. The Park Lease had an initial term of 120 months, which is subject to extension. The base rental payments associated with the initial term under the Park Lease are estimated to be between $3.3 million and $3.6 million in the aggregate. ATRM had unconditionally guaranteed the performance of all obligations under the Waterford Lease and Park Lease to be performed by KBS under each lease, including, without limitation, the payment of all required rent. On March 27, 2019, 56 Mechanic, a wholly-owned subsidiary of SRE, purchased from a third party certain property and equipment located in Oxford, Maine (the “Oxford Facility”). The transaction closed on April 25, 2019. The purchase price of the Oxford Facility was $1.2 million, subject to adjustment for taxes and other charges and assessments. On April 3rd and 18th of 2019, KBS signed a lease and an amendment, respectively, with 56 Mechanic (the “Oxford Lease”), which became effective upon the closing of the transaction. The initial term under the Oxford Lease commenced upon delivery of the Oxford Facility to KBS. The Oxford Lease had an initial term of 120 months, which is subject to extension. The base rental payments associated with the initial term under the Oxford Lease were estimated to be between $1.4 million and $1.5 million in the aggregate. ATRM had unconditionally guaranteed the performance of all obligations under the Oxford Lease to be performed by KBS, including, without limitation, the payment of all required rent. As of September 10, 2019 and upon the completion of the ATRM Merger, the Waterford Lease, the Park Lease and the Oxford Lease are treated as intercompany transactions and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Our business is organized into four reportable segments: 1. Diagnostic Services 2. Diagnostic Imaging 3. Building and Construction 4. Real Estate and Investments For discussion purposes, we categorized our Diagnostic Services reportable segment as “Services,” and our Diagnostic Imaging reportable segment as “Product and Product-Related.” Diagnostic Services. Through Diagnostic Services, the Company offers a convenient and economically efficient imaging and monitoring services program as an alternative to purchasing equipment or outsourcing the procedures to another physician or imaging center. For physicians who wish to perform nuclear imaging, echocardiography, vascular or general ultrasound tests, we provide imaging systems, qualified personnel, radiopharmaceuticals, licensing services, and the logistics required to perform imaging in their own offices, and thereby the ability to bill Medicare, Medicaid, or one of the third-party healthcare insurers directly for those services, which are primarily cardiac in nature. The Company provides imaging services primarily to cardiologists, internal medicine physicians, and family practice doctors who typically enter annual contracts for a set number of days ranging from once per month to five times per week. Diagnostic Imaging. Through Diagnostic Imaging, the Company sells our internally developed solid-state gamma cameras, imaging systems and camera maintenance contracts. Our imaging systems include nuclear cardiac imaging systems, as well as general purpose nuclear imaging systems. We sell our imaging systems to physician offices and hospitals primarily in the United States, although we have sold a small number of imaging systems internationally. Building and Construction. Through Star Equity’s wholly-owned subsidiaries KBS, Glenbrook and EdgeBuilder, we service residential and commercial construction projects by manufacturing modular housing units, structural wall panels, permanent wood foundation systems, other engineered wood products, and supply general contractors with building materials. KBS is a Maine-based manufacturer that started business in 2001 as a manufacturer of modular homes. KBS offers products for both commercial and residential buildings with a focus on customization to suit the project requirements and provide engineering and design expertise. Glenbrook is a retail supplier of lumber, windows, doors, cabinets, drywall, roofing, decking and other building materials and conducts its operations in Oakdale, Minnesota. EdgeBuilder is a manufacturer of structural wall panels, permanent wood foundation systems and other engineered wood products and conducts its operations in Prescott, Wisconsin. Real Estate and Investments. Through this segment, we hold significant real estate assets that the Company acquires. As an initial transaction to create the Company’s real estate division under SRE in April 2019, the Company funded the initial purchase of three manufacturing facilities in Maine that manufacture modular buildings and leased those three properties. The funding of the assets acquisition was primarily through the revolver loan under our SNB Credit Facility. We also have an investment arm that operates under LSVM, which provides investment advisory services. We expect the investment advisory services to assist in making strategic investments, some of which may produce potential acquisition targets for the Company. Our reporting segments have been determined based on the nature of the products and services offered to customers or the nature of their function in the organization. We evaluate performance based on the gross profit and operating income (loss) excluding litigation reserve expense, goodwill impairment, and transaction and integration costs. The Company does not identify or allocate its assets by operating segments. Accordingly, assets are not being reported by segment because the information is not available by segment and is not reviewed in the evaluation of performance or making decisions in the allocation of resources. Our operating costs included in our shared service functions primarily consist of senior executive officers, finance, human resources, legal, and information technology. During the fourth quarter of 2020, we have classified the results of our DMS segment as discontinued operations in our consolidated statement of operations for all periods presented. Accordingly, segment results have been recast for all periods presented to reflect DMS as discontinued operations. As costs of shared service functions previously allocated to DMS are not allocable to discontinued operations, prior period corporate costs have been reallocated amongst the continuing reportable segments. Segment information for the years ended December 31, 2020 and 2019 is as follows (in thousands): Year ended December 31, 2020 2019 Revenue by segment: Diagnostic Services $ 39,267 $ 47,723 Diagnostic Imaging 9,965 13,872 Building and Construction 28,879 11,257 Real Estate and Investments 685 275 Corporate, eliminations and other (633) (193) Consolidated revenue $ 78,163 $ 72,934 Gross profit by segment: Diagnostic Services $ 6,758 $ 10,237 Diagnostic Imaging 3,391 5,136 Building and Construction 4,047 2,013 Real Estate and Investments 424 (33) Corporate, eliminations and other (633) (193) Consolidated gross profit $ 13,987 $ 17,160 Income (loss) from operations by segment: Diagnostic Services $ 3,888 $ 6,788 Diagnostic Imaging 2,136 3,283 Building and Construction (2,909) 307 Real Estate and Investments 270 (312) Corporate, eliminations and other (633) (193) Unallocated corporate and other expenses (9,524) (9,440) Segment (loss) income from operations (6,772) 433 Goodwill impairment (1) (436) — Merger and finance costs (2) — (2,342) Consolidated loss from operations $ (7,208) $ (1,909) Depreciation and amortization by segment: Diagnostic Services $ 1,222 $ 1,277 Diagnostic Imaging 260 278 Building and Construction 2,172 711 Real Estate and Investments 282 165 Total depreciation and amortization $ 3,936 $ 2,431 (1) Reflects impairment of goodwill for Building &amp; Construction. (2) Reflects legal and other costs related to the ATRM Merger and holding company establish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12 Months Ended</t>
        </is>
      </c>
    </row>
    <row r="2">
      <c r="B2" s="2" t="inlineStr">
        <is>
          <t>Dec. 31, 2020</t>
        </is>
      </c>
    </row>
    <row r="3">
      <c r="A3" s="3" t="inlineStr">
        <is>
          <t>Equity [Abstract]</t>
        </is>
      </c>
    </row>
    <row r="4">
      <c r="A4" s="4" t="inlineStr">
        <is>
          <t>Perpetual Preferred Stock</t>
        </is>
      </c>
      <c r="B4" s="4" t="inlineStr">
        <is>
          <t xml:space="preserve">Perpetual Preferred Stock Holders of shares of Company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on the last calendar day of March, June, September and December to holders of record at the close of business on the first day of each payment month.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for the past dividend periods and the dividend for the then current dividend period shall have been fully paid or declared and a sum sufficient for the payment thereof set apart for payment. Under change of control or other conditions, Series A Preferred Stock may be subject to redemption. The Company may redeem the Series A Preferred upon the occurrence of a change of control, subject to certain conditions. The Company may also voluntarily redeem some or all of the Series A Preferred on or after September 10, 2024. As of December 31, 2020 and 2019, the Company’s board has not declared a dividend on the Company Preferred Stock and the aggregate and per-share amounts of cumulative preferred dividends in arrears are $2.5 million and $1.31 per share, respectively. A roll forward of the balance of Company Preferred Stock for the year ended December 31, 2020 is as follows (in thousands): Balance at December 31, 2019 $ 19,602 Deemed dividend on Series A cumulative perpetual preferred stock 1,916 Fees paid on issuance of preferred stock (18) Balance at December 31, 2020 $ 21,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1, 2021, the Company completed the sale of its MD Office Solutions subsidiary to M.D.O.S.C.A Inc., a California based holding company (“MDOSCA”), in exchange for a secured promissory note in the original principal amount of $1.4 million and entry into multi-year service and support agreements between MDOSCA and Digirad Health, Inc., a wholly owned subsidiary of the Company. On February 1, 2021, in connection with the closing of the Company’s sale of MD Office Solutions, the Company entered into an amendment to the SNB Loan Agreement pursuant to which, among other things, Sterling consented to the sale of MD Office Solutions and the Company’s name change from Digirad Corporation to Star Equity Holdings, Inc. On February 26, 2021 Gerber and KBS entered into a Seventeenth Amendment to Loan Agreement (the Seventeenth Amendment”). The Seventeenth Amendment provided the waiver to the 2020 covenant breach and amended the financial covenants. The financial covenants under the KBS Loan Agreement, as amended, provide that (i) KBS shall make no distribution, transfer, payment, advance, or contribution of cash or property which would constitute a restricted payment; (ii) KBS shall report annual post-tax net income at least equal to (a) $385 thousand for the trailing 6-month period ending June 30, 2021 and (b) $500 thousand for the trailing fiscal year end December 31, 2021; and (iii) a minimum EBITDA at June 30, 2021 of more than $880 thousand or at December 31, 2021 of more than $1.5 million. On February 26, 2021, the Star Borrowers entered into a third amendment to the Star Loan Agreement (the “Third Star Amendment”) with Gerber that, among other things, amended the contract rate to prime rate plus 3% and discharged the $2.5 million Gerber Eberwein Guaranty. On February 26, 2021, the EBGL Borrowers entered into a third amendment to the EBGL Loan Agreement (the “Third EBGL Amendment”) pursuant to which the Company and Gerber agreed to, among other things, eliminate the minimum leverage ratio covenant, lower the minimum EBITDA, and require the borrowers to not incur a net operating loss on bi-annual basis. The Third EBGL Amendment also discharged the EBGL Eberwein Guaranty and removed Mr. Eberwein as an ancillary guarantor from the EBGL Loan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re prepared in conformity with generally accepted accounting principles (“GAAP”) accepted in the United States of America and include the financial statements and our wholly owned subsidiaries. All intercompany accounts and transactions have been eliminated. The divestiture of the Mobile Healthcare segment met the definition of a strategic shift that has a significant effect on our operations and financial results; therefore, the results of operations for the Mobile Healthcare segment have been presented as discontinued operations in accordance with ASC 205-20, Presentation of Financial Statements-Discontinued Operations for all periods presented. Additionally, Mobile Healthcare’s assets and liabilities as of December 31, 2020 and 2019 are separately presented as held for sale on the consolidated balance sheet. Unless otherwise noted, discussion within these notes to the consolidated financial statements relates to continuing operations. Refer to Note 4. Discontinued Operations for additional inform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allowances for doubtful accounts and contractual allowances, self-insurance, inventory valuation, and income taxes. Actual results could materially differ from those estimates.</t>
        </is>
      </c>
    </row>
    <row r="6">
      <c r="A6" s="4" t="inlineStr">
        <is>
          <t>Revenue Recognition</t>
        </is>
      </c>
      <c r="B6" s="4" t="inlineStr">
        <is>
          <t>Revenue Recognition We recognize revenue in accordance with Accounting Standards Codification (“ASC”) Topic 606 and Topic 842 in the year of 2020 and 2019, which are explained below. Pursuant to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cognition is evaluated on a contract by contract basis. Performance obligations are satisfied over time as work progresses or at a point in time. A performance obligation is satisfied over time if we have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Healthcare Services Revenue Recognition. We generate service revenue primarily from providing diagnostic imaging and cardiac monitoring services to our customers. Service revenue within our Diagnostic Imaging reportable segments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Diagnostic Imaging Service segment, we also rent camera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Healthcare Product and Product-Related Revenue Recognition. We generate revenue from product and product-related sales, primarily from the sale of gamma cameras and accessories. Diagnostic Imaging product revenues are generated from the sale of internally developed solid-state gamma camera imaging systems and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Building and Construction Revenue Recognition. Within the Building and Construction segment, we service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venue is generally recognized at point in time upon delivery of product. Retail sales at Glenbrook are recognized at the point of sale. For bill and hold sales, we determine when the customer obtains control of the product on a case-by-case basis to determine the amount of revenue to recognize each period.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in-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t>
        </is>
      </c>
    </row>
    <row r="7">
      <c r="A7" s="4" t="inlineStr">
        <is>
          <t>Lessee Accounting</t>
        </is>
      </c>
      <c r="B7" s="4" t="inlineStr">
        <is>
          <t>Leases Lessee Accounting We determine if an arrangement is a lease at inception. Operating leases are included in operating lease right-of-use (“ROU”) assets, operating lease liabilities, and operating lease liabilities, net of current portion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discount rate, we use an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to not separate lease and non-lease components of our operating leases in which it is the lessee and lessor. Additionally, the Company elected not to recognize right-of use assets and leases liabilities that arise from short-term leases of twelve months or less.</t>
        </is>
      </c>
    </row>
    <row r="8">
      <c r="A8" s="4" t="inlineStr">
        <is>
          <t>Lessor Accounting</t>
        </is>
      </c>
      <c r="B8" s="4" t="inlineStr">
        <is>
          <t>Lessor Accounting We determine lease classification at the commencement date. Leases not classified as sales-type or direct financing leases are classified as operating leases. The primary accounting criteria used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We elected the operating lease practical expedient for leases to not separate non-lease components of regular maintenance services from associated lease components. Property taxes paid by the lessor that are reimbursed by the lessee are considered to be lessor costs of owning the asset and are recorded gross with incom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is>
      </c>
    </row>
    <row r="9">
      <c r="A9" s="4" t="inlineStr">
        <is>
          <t>Concentration of Credit Risk</t>
        </is>
      </c>
      <c r="B9" s="4" t="inlineStr">
        <is>
          <t>Concentration of Credit RiskFinancial instruments, which potentially subject us to concentrations of credit risk, consist primarily of cash and cash equivalents, investments, and accounts receivable. We limit our exposure to credit loss by generally placing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t>
        </is>
      </c>
    </row>
    <row r="10">
      <c r="A10" s="4" t="inlineStr">
        <is>
          <t>Fair Value of Financial Instruments</t>
        </is>
      </c>
      <c r="B10" s="4" t="inlineStr">
        <is>
          <t>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instruments primarily consist of cash equivalents, equity securities, accounts receivable, other current assets, restricted cash, accounts payable, and other current liabilities. The carrying amount of other short-term and long term borrowings approximates fair value because of the relative short maturity of these instruments and interest rates we could currently obtain.</t>
        </is>
      </c>
    </row>
    <row r="11">
      <c r="A11" s="4" t="inlineStr">
        <is>
          <t>Cash and Cash Equivalents</t>
        </is>
      </c>
      <c r="B11" s="4" t="inlineStr">
        <is>
          <t>Cash and Cash EquivalentsWe consider all investments with a maturity of three months or less when acquired to be cash equivalents.</t>
        </is>
      </c>
    </row>
    <row r="12">
      <c r="A12" s="4" t="inlineStr">
        <is>
          <t>Equity Securities</t>
        </is>
      </c>
      <c r="B12" s="4" t="inlineStr">
        <is>
          <t>Equity SecuritiesAs of December 31, 2020 and 2019, securities consist of investments in equity securities that are publicly traded. Investments that are strategic in nature, with the intent to hold the investment over a several year period, are classified as other assets (non-current). Effective January 1, 2018, equity securities, with certain exceptions, are measured at fair value and changes in fair value are recognized in net income.</t>
        </is>
      </c>
    </row>
    <row r="13">
      <c r="A13" s="4" t="inlineStr">
        <is>
          <t>Allowance for Doubtful Accounts, Billing Adjustments, and Contractual Allowances</t>
        </is>
      </c>
      <c r="B13" s="4" t="inlineStr">
        <is>
          <t>Allowance for Doubtful Accounts, and Billing Adjustments Accounts receivable consist principally of trade receivables from customers and government or third-party healthcare insurance providers, and are generally unsecured and due within 30 days.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the Diagnostic Services segment, we record a provision for billing adjustments, which are based on our historical experience rate of billing adjustments history. The provision for billing adjustments is charged against Diagnostic Services revenues. Within the Building and Construction segment, accounts receivable are recorded at the invoiced amount and do not bear interest. The allowance for doubtful accounts is our best estimate of losses that may result from uncollecta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t>
        </is>
      </c>
    </row>
    <row r="14">
      <c r="A14" s="4" t="inlineStr">
        <is>
          <t>Inventory</t>
        </is>
      </c>
      <c r="B14" s="4" t="inlineStr">
        <is>
          <t>Inventory Inventories are stated at the lower of cost (first-in first-out basis)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We also make adjustments to reduce the carrying amount of inventories for estimated excess or obsolete inventories. Factors influencing these adjustments include inventories on-hand compared with historical and estimated future sales for existing and new products and assumptions about the likelihood of obsolescence.</t>
        </is>
      </c>
    </row>
    <row r="15">
      <c r="A15" s="4" t="inlineStr">
        <is>
          <t>Long-Lived Assets including Finite Lived Purchased Intangible Assets</t>
        </is>
      </c>
      <c r="B15" s="4" t="inlineStr">
        <is>
          <t>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 Estimated useful lives for intangibles range from 1 to 15 years.</t>
        </is>
      </c>
    </row>
    <row r="16">
      <c r="A16" s="4" t="inlineStr">
        <is>
          <t>Valuation of Long Lived Assets including Finite Lived Purchased Intangible Assets</t>
        </is>
      </c>
      <c r="B16" s="4" t="inlineStr">
        <is>
          <t>Impairment losses on long-lived assets used in operations are recorded when indicators of impairment are present and the undiscounted cash flows estimated to be generated by those assets are less than the assets’ carrying amount.</t>
        </is>
      </c>
    </row>
    <row r="17">
      <c r="A17" s="4" t="inlineStr">
        <is>
          <t>Valuation of Goodwill</t>
        </is>
      </c>
      <c r="B17" s="4" t="inlineStr">
        <is>
          <t>Valuation of Goodwill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reporting unit is less than its carrying amount. After performing the aforementioned assessment and upon review of the results of such assessment, we may begin performing impairment analysis by quantitatively comparing the fair value of the reporting unit to the carrying value of the reporting unit, including goodwill. Impairment charge for goodwill is recognized for the amount by which the carrying value of the reporting unit exceeds its fair value and such loss should not exceed the total goodwill allocated to the reporting unit.</t>
        </is>
      </c>
    </row>
    <row r="18">
      <c r="A18" s="4" t="inlineStr">
        <is>
          <t>Self-Insured Health Insurance Benefits</t>
        </is>
      </c>
      <c r="B18" s="4" t="inlineStr">
        <is>
          <t>Self-Insured Health Insurance BenefitsDigirad Health provides health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care benefits will depend on actual costs incurred to settle the claims and may differ from the amounts reserved by the Company for those claims.</t>
        </is>
      </c>
    </row>
    <row r="19">
      <c r="A19" s="4" t="inlineStr">
        <is>
          <t>Restricted Cash</t>
        </is>
      </c>
      <c r="B19" s="4" t="inlineStr">
        <is>
          <t>Restricted CashWe maintain certain cash amounts restricted as to withdrawal or use.</t>
        </is>
      </c>
    </row>
    <row r="20">
      <c r="A20" s="4" t="inlineStr">
        <is>
          <t>Debt Issuance Costs</t>
        </is>
      </c>
      <c r="B20" s="4" t="inlineStr">
        <is>
          <t>Debt Issuance Costs We incur debt issuance costs in connection with debt financings. Debt issuance costs recorded in connection with our Sterling National Bank, Gerber, and Premier Bank revolving credit facility are presented in other assets on the consolidated balance sheets and are amortized over the term of the revolving debt agreements using the straight-line method. Amortization of debt issuance costs are included in interest expense. As of December 31, 2020 and 2019, we have $0.6 million and $0.6 million, respectively, of unamortized debt issuance costs.</t>
        </is>
      </c>
    </row>
    <row r="21">
      <c r="A21" s="4" t="inlineStr">
        <is>
          <t>Shipping and Handling Fees and Costs and Contract Costs</t>
        </is>
      </c>
      <c r="B21" s="4" t="inlineStr">
        <is>
          <t>Shipping and Handling Fees and CostsWe record all shipping and handling costs billed to customers as revenue earned for the goods provided.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t>
        </is>
      </c>
    </row>
    <row r="22">
      <c r="A22" s="4" t="inlineStr">
        <is>
          <t>Share-Based Compensation</t>
        </is>
      </c>
      <c r="B22" s="4" t="inlineStr">
        <is>
          <t>Share-Based Compensation We account for share-based awards exchanged for employee and board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t>
        </is>
      </c>
    </row>
    <row r="23">
      <c r="A23" s="4" t="inlineStr">
        <is>
          <t>Warranty</t>
        </is>
      </c>
      <c r="B23" s="4" t="inlineStr">
        <is>
          <t xml:space="preserve">Warranty In Digirad Health, we generally provide a 12-month assurance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 </t>
        </is>
      </c>
    </row>
    <row r="24">
      <c r="A24" s="4" t="inlineStr">
        <is>
          <t>Advertising Costs</t>
        </is>
      </c>
      <c r="B24" s="4" t="inlineStr">
        <is>
          <t>Advertising CostsAdvertising costs are expensed as incurred.</t>
        </is>
      </c>
    </row>
    <row r="25">
      <c r="A25" s="4" t="inlineStr">
        <is>
          <t>Basic and Diluted Net Loss Per Share</t>
        </is>
      </c>
      <c r="B25" s="4" t="inlineStr">
        <is>
          <t>Basic and Diluted Net Loss Per Share We present net loss per share attributable to common stockholders in conformity with the two-class method required for participating securities, as the warrants are considered participating securities. We have not allocated net loss attributable to common stockholders to warrants because the holders of our warrants are not contractually obligated to share in our losses. Basic net loss per share attributable to common stockholders is computed by dividing net loss attributable to common stockholders by the weighted-average number of common shares outstanding during the period. Diluted net loss per share attributable to common stockholders is calculated to give effect to all potential shares of common stock, including common stock issuable upon exercise of warrants, stock options, and restricted stock units.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loss per share for the years ended December 31, 2020 and 2019 (in thousands): Year Ended December 31, 2020 2019 Numerator: Net loss from continuing operations $ (5,285) $ (2,740) Net loss from discontinued operations (1,172) (1,887) Net loss (6,457) (4,627) Deemed dividend on Series A perpetual preferred stock (1,916) (596) Net loss attributable to common shareholders $ (8,373) $ (5,223) Denominator: Weighted average shares outstanding - basic and diluted 3,659 2,041 Net loss per common share - basic and diluted* Net loss per share, continuing operations $ (1.44) $ (1.34) Net loss per share, discontinued operations $ (0.32) $ (0.92) Net loss per share $ (1.76) $ (2.27) Deemed dividend on Series A perpetual preferred stock per share $ (0.52) $ (0.29) Net loss per share, attributable to common shareholders - basic and diluted $ (2.29) $ (2.56)</t>
        </is>
      </c>
    </row>
    <row r="26">
      <c r="A26" s="4" t="inlineStr">
        <is>
          <t>Other Comprehensive Income (Loss)</t>
        </is>
      </c>
      <c r="B26" s="4" t="inlineStr">
        <is>
          <t>Other Comprehensive Income (Loss)Other comprehensive income (loss) is defined as revenues, expenses, gains and losses that under GAAP are included in comprehensive income (loss) but excluded from net income (loss).</t>
        </is>
      </c>
    </row>
    <row r="27">
      <c r="A27" s="4" t="inlineStr">
        <is>
          <t>Income Taxes</t>
        </is>
      </c>
      <c r="B27"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deferred tax assets in the future in excess of their net recorded amount, management would make an adjustment to the deferred tax asset valuation allowance, which would reduce the provision for income taxe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We recognize interest and penalties related to unrecognized tax benefits within income tax expense, and any accrued interest and penalties would be included within the related tax liability. No such costs were recorded for the years ended December 31, 2020 and December 31, 2019.</t>
        </is>
      </c>
    </row>
    <row r="28">
      <c r="A28" s="4" t="inlineStr">
        <is>
          <t>New Accounting Standards To Be Adopted</t>
        </is>
      </c>
      <c r="B28" s="4" t="inlineStr">
        <is>
          <t>New Accounting Standards To Be Adopted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We expect to adopt the standard on its effective date in the first quarter of 2023. We believe the adoption will modify the way we analyze financial instruments, but currently do not expect the adoption to have a material financial impact on our consolidated financial statements.</t>
        </is>
      </c>
    </row>
    <row r="29">
      <c r="A29" s="4" t="inlineStr">
        <is>
          <t>Commitments and Contingencies</t>
        </is>
      </c>
      <c r="B29" s="4" t="inlineStr">
        <is>
          <t>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do not expect that the resolution of these matters will have a material adverse effect on our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The restatement adjustments in the table below reflects the impact of reclassifying $17.0 million SNB revolver balance from long-term to short-term debt and $0.7 million of the Premier Loan balance from short-term to long-term debt as of December 31, 2019. Total liabilities remains unchanged for all periods presented below and there is no impact to the Consolidated Statements of Operations and Comprehensive Loss, Consolidated Statements of Cash Flows, or Consolidated Statements of Mezzanine and Stockholders’ Equity for the Year Ended December 31, 2019 and for the first three quarters of the years ended December 31, 2020 and 2019. Consolidated Balance Sheet December 31, 2019 (in thousands) As Reported Restatement Adjustments As Restated Liabilities, Mezzanine Equity and Stockholders’ Equity Short-term debt and current portion of long-term debt $ 4,036 $ 16,298 $ 20,334 Total current liabilities $ 28,178 $ 16,298 $ 44,476 Long-term debt, net of current portion $ 17,038 $ (16,298) $ 740 Total liabilities $ 49,863 $ — $ 49,863 Quarterly Financial Information (Unaudited) The following tables summarize the effects of reclassifying EBGL revolver balance from long-term to short-term debt for all quarters during 2020 and SNB revolver from long-term to short-term debt for all quarters presented below, on the Company’s consolidated balance sheets as of March 31, 2020 and 2019, June 30, 2020 and 2019, and September 30, 2020 and 2019, which are, in the opinion of management, necessary for a fair statement of the results of the interim periods. March 31, 2020 March 31, 2019 (in thousands) As Reported Restatement Adjustments As Restated As Reported Restatement Adjustments As Restated Liabilities, Mezzanine Equity and Stockholders’ Equity Short-term debt and current portion of long-term debt $ 1,211 $ 16,600 $ 17,811 $ — $ 12,517 $ 12,517 Total current liabilities $ 22,373 $ 16,600 $ 38,973 $ 13,423 $ 12,517 $ 25,940 Long-term debt, net of current portion $ 18,775 $ (16,600) $ 2,175 $ 12,517 $ (12,517) $ — Total liabilities $ 45,954 $ — $ 45,954 $ 30,340 $ — $ 30,340 June 30, 2020 June 30, 2019 (in thousands) As Reported Restatement Adjustments As Restated As Reported Restatement Adjustments As Restated Liabilities, Mezzanine Equity and Stockholders’ Equity Short-term debt and current portion of long-term debt $ 4,459 $ 13,159 $ 17,618 $ — $ 15,314 $ 15,314 Total current liabilities $ 24,260 $ 13,159 $ 37,419 $ 14,809 $ 15,314 $ 30,123 Long-term debt, net of current portion $ 19,124 $ (13,159) $ 5,965 $ 15,314 $ (15,314) $ — Total liabilities $ 47,599 $ — $ 47,599 $ 34,639 $ — $ 34,639 September 30, 2020 September 30, 2019 (in thousands) As Reported Restatement Adjustments As Restated As Reported Restatement Adjustments As Restated Liabilities, Mezzanine Equity and Stockholders’ Equity Short-term debt and current portion of long-term debt $ 4,260 $ 12,106 $ 16,366 $ 3,988 $ 17,217 $ 21,205 Total current liabilities $ 24,899 $ 12,106 $ 37,005 $ 26,165 $ 17,217 $ 43,382 Long-term debt, net of current portion $ 16,896 $ (12,106) $ 4,790 $ 17,217 $ (17,217) $ — Total liabilities $ 45,797 $ — $ 45,797 $ 50,533 $ — $ 50,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Company's allowance for doubtful accounts and billing adjustments</t>
        </is>
      </c>
      <c r="B4" s="4" t="inlineStr">
        <is>
          <t>The following table summarizes the allowance for doubtful accounts, billing adjustments, and contractual allowances as of and for the years ended December 31, 2020, and 2019 (in thousands): Allowance for Doubtful Accounts (1) Reserve for Billing Adjustments (2) Balance at December 31, 2018 $ 419 $ 18 ATRM beginning balance 223 — Provision adjustment 227 248 Write-offs and recoveries, net (234) (246) Balance at December 31, 2019 635 20 Provision adjustment 68 183 Write-offs and recoveries, net (207) (190) Balance at December 31, 2020 $ 496 $ 13 (1) The provision was charged against general and administrative expenses.</t>
        </is>
      </c>
    </row>
    <row r="5">
      <c r="A5" s="4" t="inlineStr">
        <is>
          <t>Schedule of excess and obsolete inventory</t>
        </is>
      </c>
      <c r="B5" s="4" t="inlineStr">
        <is>
          <t>The following table summarizes our reserves for excess and obsolete inventory as of and for the years ended December 31, 2020 and 2019 (in thousands): Reserve for Excess and Obsolete Inventories (1) Balance at December 31, 2018 $ 380 Provision adjustment 50 Write-offs and scrap (47) Balance at December 31, 2019 383 Provision adjustment 137 Write-offs and scrap (121) Balance at December 31, 2020 $ 399 (1) The provision was charged against Product and product-related cost of revenues.</t>
        </is>
      </c>
    </row>
    <row r="6">
      <c r="A6" s="4" t="inlineStr">
        <is>
          <t>Schedule of Company's warranty reserve activity</t>
        </is>
      </c>
      <c r="B6" s="4" t="inlineStr">
        <is>
          <t xml:space="preserve">The activities related to our warranty reserve for the years ended December 31, 2020 and 2019 are as follows (in thousands): Year Ended December 31, 2020 2019 Balance at beginning of year $ 421 $ 197 ATRM beginning balance — 60 Charges to cost of revenues 232 547 Applied to liability (439) (383) Balance at end of year $ 214 $ 421 </t>
        </is>
      </c>
    </row>
    <row r="7">
      <c r="A7" s="4" t="inlineStr">
        <is>
          <t>Schedule of basic and diluted net (loss) income per share computations</t>
        </is>
      </c>
      <c r="B7" s="4" t="inlineStr">
        <is>
          <t>The following table sets forth the reconciliation of shares used to compute basic and diluted net loss per share for the years ended December 31, 2020 and 2019 (in thousands): Year Ended December 31, 2020 2019 Numerator: Net loss from continuing operations $ (5,285) $ (2,740) Net loss from discontinued operations (1,172) (1,887) Net loss (6,457) (4,627) Deemed dividend on Series A perpetual preferred stock (1,916) (596) Net loss attributable to common shareholders $ (8,373) $ (5,223) Denominator: Weighted average shares outstanding - basic and diluted 3,659 2,041 Net loss per common share - basic and diluted* Net loss per share, continuing operations $ (1.44) $ (1.34) Net loss per share, discontinued operations $ (0.32) $ (0.92) Net loss per share $ (1.76) $ (2.27) Deemed dividend on Series A perpetual preferred stock per share $ (0.52) $ (0.29) Net loss per share, attributable to common shareholders - basic and diluted $ (2.29) $ (2.56)</t>
        </is>
      </c>
    </row>
    <row r="8">
      <c r="A8" s="4" t="inlineStr">
        <is>
          <t>Schedule of antidilutive weighted average outstanding common stock equivalents</t>
        </is>
      </c>
      <c r="B8" s="4" t="inlineStr">
        <is>
          <t xml:space="preserve">The following weighted-average outstanding common stock equivalents were not included in the calculation of diluted net loss per share because their effect was antidilutive (in thousands): Year Ended December 31, 2020 2019 Stock options 43 54 Stock warrants 1,247 — Restricted stock units 26 24 Total 1,316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continued Operations Information</t>
        </is>
      </c>
      <c r="B4" s="4" t="inlineStr">
        <is>
          <t>The following table summarizes the DMS and MDSS results for the years ended December 2020 and 2019 (in thousands): Year ended December 31, 2020 2019 Total revenues $ 36,011 $ 41,251 Total cost of revenues 31,493 36,295 Gross profit 4,518 4,956 Operating expenses: Selling, general and administrative 4,447 5,677 Amortization of intangible assets 965 965 Loss on sale of buildings — 232 Gain on sale of MDSS discontinued operations — (350) Total operating expenses 5,412 6,524 Loss from discontinued operations (894) (1,568) Interest expense, net (256) (411) Loss from discontinued operations before income taxes (1,150) (1,979) Tax expense (22) 92 Net loss from discontinued operations $ (1,172) $ (1,887) The carrying amounts of the major classes of assets reported as “Assets held for sale” consist of the following as of December 2020 and 2019 (in thousands): December 31, 2020 2019 Cash and cash equivalents $ 443 $ 73 Accounts receivable, net 4,305 5,655 Inventories, net 50 68 Other current assets 459 456 Property and equipment, net 7,721 11,852 Operating lease right-of-use assets, net 4,863 2,589 Intangible assets, net 2,915 3,880 $ 20,756 $ 24,573 The carrying amounts of the major classes of liabilities reported as “Liabilities held for sale” consist of the following as of December 2020 and 2019 (in thousands): December 31, 2020 2019 Accounts payable $ 1,597 $ 2,469 Accrued compensation 645 832 Deferred revenue 96 10 Operating lease liabilities 4,863 2,588 Other current liabilities 560 453 Deferred tax liabilities 16 12 Other liabilities 94 621 $ 7,871 $ 6,985 The following table presents supplemental cash flow information of discontinued operations for the years ended December 2020 and 2019 (in thousands): December 31, 2020 2019 Operating activities Net loss from discontinued operations $ (1,172) $ (1,887) Depreciation 4,519 4,679 Amortization of intangible assets 965 965 Gain on sale of MDSS discontinued operations — (350) Share-based compensation 14 18 Loss on disposal of assets 172 17 Provision for bad debt 2 — Deferred income taxes 5 (266) Accounts Receivable 1,348 (682) Other Accounts Receivable (3,544) (2,655) Inventory 18 (28) Other assets (3) (43) Accounts payable (872) (278) Accrued compensation (187) (340) Deferred revenue 86 326 Other liabilities (39) 161 Net cash provided by operating activities $ 1,312 $ (363) Investing activities Purchase of property and equipment $ (701) $ (1,053) Proceeds from sale of property and equipment 142 1,428 Net cash (used in) provided by investing activities $ (559) $ 375 Financing activities Repayment of obligations under finance leases (384) (354) Net cash used in financing activities $ (384) $ (3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225</v>
      </c>
      <c r="C3" s="7" t="n">
        <v>1747</v>
      </c>
    </row>
    <row r="4">
      <c r="A4" s="4" t="inlineStr">
        <is>
          <t>Restricted cash</t>
        </is>
      </c>
      <c r="B4" s="6" t="n">
        <v>168</v>
      </c>
      <c r="C4" s="6" t="n">
        <v>240</v>
      </c>
    </row>
    <row r="5">
      <c r="A5" s="4" t="inlineStr">
        <is>
          <t>Equity securities</t>
        </is>
      </c>
      <c r="B5" s="6" t="n">
        <v>35</v>
      </c>
      <c r="C5" s="6" t="n">
        <v>26</v>
      </c>
    </row>
    <row r="6">
      <c r="A6" s="4" t="inlineStr">
        <is>
          <t>Accounts receivable, net</t>
        </is>
      </c>
      <c r="B6" s="6" t="n">
        <v>12975</v>
      </c>
      <c r="C6" s="6" t="n">
        <v>12916</v>
      </c>
    </row>
    <row r="7">
      <c r="A7" s="4" t="inlineStr">
        <is>
          <t>Inventories, net</t>
        </is>
      </c>
      <c r="B7" s="6" t="n">
        <v>9787</v>
      </c>
      <c r="C7" s="6" t="n">
        <v>7029</v>
      </c>
    </row>
    <row r="8">
      <c r="A8" s="4" t="inlineStr">
        <is>
          <t>Other current assets</t>
        </is>
      </c>
      <c r="B8" s="6" t="n">
        <v>1990</v>
      </c>
      <c r="C8" s="6" t="n">
        <v>1339</v>
      </c>
    </row>
    <row r="9">
      <c r="A9" s="4" t="inlineStr">
        <is>
          <t>Assets held for sale</t>
        </is>
      </c>
      <c r="B9" s="6" t="n">
        <v>20756</v>
      </c>
      <c r="C9" s="6" t="n">
        <v>6251</v>
      </c>
    </row>
    <row r="10">
      <c r="A10" s="4" t="inlineStr">
        <is>
          <t>Total current assets</t>
        </is>
      </c>
      <c r="B10" s="6" t="n">
        <v>48936</v>
      </c>
      <c r="C10" s="6" t="n">
        <v>29548</v>
      </c>
    </row>
    <row r="11">
      <c r="A11" s="4" t="inlineStr">
        <is>
          <t>Property and equipment, net</t>
        </is>
      </c>
      <c r="B11" s="6" t="n">
        <v>9762</v>
      </c>
      <c r="C11" s="6" t="n">
        <v>10286</v>
      </c>
    </row>
    <row r="12">
      <c r="A12" s="4" t="inlineStr">
        <is>
          <t>Operating lease right-of-use assets, net</t>
        </is>
      </c>
      <c r="B12" s="6" t="n">
        <v>1769</v>
      </c>
      <c r="C12" s="6" t="n">
        <v>2238</v>
      </c>
    </row>
    <row r="13">
      <c r="A13" s="4" t="inlineStr">
        <is>
          <t>Intangible assets, net</t>
        </is>
      </c>
      <c r="B13" s="6" t="n">
        <v>16900</v>
      </c>
      <c r="C13" s="6" t="n">
        <v>19023</v>
      </c>
    </row>
    <row r="14">
      <c r="A14" s="4" t="inlineStr">
        <is>
          <t>Goodwill</t>
        </is>
      </c>
      <c r="B14" s="6" t="n">
        <v>9542</v>
      </c>
      <c r="C14" s="6" t="n">
        <v>9978</v>
      </c>
    </row>
    <row r="15">
      <c r="A15" s="4" t="inlineStr">
        <is>
          <t>Other assets</t>
        </is>
      </c>
      <c r="B15" s="6" t="n">
        <v>1384</v>
      </c>
      <c r="C15" s="6" t="n">
        <v>1165</v>
      </c>
    </row>
    <row r="16">
      <c r="A16" s="4" t="inlineStr">
        <is>
          <t>Noncurrent assets held for sale</t>
        </is>
      </c>
      <c r="B16" s="6" t="n">
        <v>0</v>
      </c>
      <c r="C16" s="6" t="n">
        <v>18322</v>
      </c>
    </row>
    <row r="17">
      <c r="A17" s="4" t="inlineStr">
        <is>
          <t>Total assets</t>
        </is>
      </c>
      <c r="B17" s="6" t="n">
        <v>88293</v>
      </c>
      <c r="C17" s="6" t="n">
        <v>90560</v>
      </c>
    </row>
    <row r="18">
      <c r="A18" s="3" t="inlineStr">
        <is>
          <t>Current liabilities:</t>
        </is>
      </c>
    </row>
    <row r="19">
      <c r="A19" s="4" t="inlineStr">
        <is>
          <t>Accounts payable</t>
        </is>
      </c>
      <c r="B19" s="6" t="n">
        <v>4952</v>
      </c>
      <c r="C19" s="6" t="n">
        <v>6462</v>
      </c>
    </row>
    <row r="20">
      <c r="A20" s="4" t="inlineStr">
        <is>
          <t>Accrued compensation</t>
        </is>
      </c>
      <c r="B20" s="6" t="n">
        <v>2825</v>
      </c>
      <c r="C20" s="6" t="n">
        <v>3747</v>
      </c>
    </row>
    <row r="21">
      <c r="A21" s="4" t="inlineStr">
        <is>
          <t>Accrued warranty</t>
        </is>
      </c>
      <c r="B21" s="6" t="n">
        <v>214</v>
      </c>
      <c r="C21" s="6" t="n">
        <v>421</v>
      </c>
    </row>
    <row r="22">
      <c r="A22" s="4" t="inlineStr">
        <is>
          <t>Deferred revenue</t>
        </is>
      </c>
      <c r="B22" s="6" t="n">
        <v>2184</v>
      </c>
      <c r="C22" s="6" t="n">
        <v>1776</v>
      </c>
    </row>
    <row r="23">
      <c r="A23" s="4" t="inlineStr">
        <is>
          <t>Short-term debt and current portion of long-term debt</t>
        </is>
      </c>
      <c r="B23" s="6" t="n">
        <v>18362</v>
      </c>
      <c r="C23" s="6" t="n">
        <v>20334</v>
      </c>
    </row>
    <row r="24">
      <c r="A24" s="4" t="inlineStr">
        <is>
          <t>Notes payable to related parties</t>
        </is>
      </c>
      <c r="B24" s="6" t="n">
        <v>2307</v>
      </c>
      <c r="C24" s="6" t="n">
        <v>1919</v>
      </c>
    </row>
    <row r="25">
      <c r="A25" s="4" t="inlineStr">
        <is>
          <t>Operating lease liabilities</t>
        </is>
      </c>
      <c r="B25" s="6" t="n">
        <v>1011</v>
      </c>
      <c r="C25" s="6" t="n">
        <v>1144</v>
      </c>
    </row>
    <row r="26">
      <c r="A26" s="4" t="inlineStr">
        <is>
          <t>Other current liabilities</t>
        </is>
      </c>
      <c r="B26" s="6" t="n">
        <v>3000</v>
      </c>
      <c r="C26" s="6" t="n">
        <v>4186</v>
      </c>
    </row>
    <row r="27">
      <c r="A27" s="4" t="inlineStr">
        <is>
          <t>Liabilities held for sale</t>
        </is>
      </c>
      <c r="B27" s="6" t="n">
        <v>7871</v>
      </c>
      <c r="C27" s="6" t="n">
        <v>4487</v>
      </c>
    </row>
    <row r="28">
      <c r="A28" s="4" t="inlineStr">
        <is>
          <t>Total current liabilities</t>
        </is>
      </c>
      <c r="B28" s="6" t="n">
        <v>42726</v>
      </c>
      <c r="C28" s="6" t="n">
        <v>44476</v>
      </c>
    </row>
    <row r="29">
      <c r="A29" s="4" t="inlineStr">
        <is>
          <t>Long-term debt, net of current portion</t>
        </is>
      </c>
      <c r="B29" s="6" t="n">
        <v>3700</v>
      </c>
      <c r="C29" s="6" t="n">
        <v>740</v>
      </c>
    </row>
    <row r="30">
      <c r="A30" s="4" t="inlineStr">
        <is>
          <t>Deferred tax liabilities</t>
        </is>
      </c>
      <c r="B30" s="6" t="n">
        <v>51</v>
      </c>
      <c r="C30" s="6" t="n">
        <v>11</v>
      </c>
    </row>
    <row r="31">
      <c r="A31" s="4" t="inlineStr">
        <is>
          <t>Operating lease liabilities, net of current portion</t>
        </is>
      </c>
      <c r="B31" s="6" t="n">
        <v>828</v>
      </c>
      <c r="C31" s="6" t="n">
        <v>1206</v>
      </c>
    </row>
    <row r="32">
      <c r="A32" s="4" t="inlineStr">
        <is>
          <t>Other liabilities</t>
        </is>
      </c>
      <c r="B32" s="6" t="n">
        <v>1059</v>
      </c>
      <c r="C32" s="6" t="n">
        <v>932</v>
      </c>
    </row>
    <row r="33">
      <c r="A33" s="4" t="inlineStr">
        <is>
          <t>Noncurrent liabilities held for sale</t>
        </is>
      </c>
      <c r="B33" s="6" t="n">
        <v>0</v>
      </c>
      <c r="C33" s="6" t="n">
        <v>2498</v>
      </c>
    </row>
    <row r="34">
      <c r="A34" s="4" t="inlineStr">
        <is>
          <t>Total liabilities</t>
        </is>
      </c>
      <c r="B34" s="6" t="n">
        <v>48364</v>
      </c>
      <c r="C34" s="6" t="n">
        <v>49863</v>
      </c>
    </row>
    <row r="35">
      <c r="A35" s="4" t="inlineStr">
        <is>
          <t>Commitments and contingencies (Note 11)</t>
        </is>
      </c>
      <c r="B35" s="4" t="inlineStr">
        <is>
          <t xml:space="preserve"> </t>
        </is>
      </c>
      <c r="C35" s="4" t="inlineStr">
        <is>
          <t xml:space="preserve"> </t>
        </is>
      </c>
    </row>
    <row r="36">
      <c r="A36" s="4" t="inlineStr">
        <is>
          <t>Preferred stock, $0.0001 par value: 10,000,000 shares authorized: 10% Series A Cumulative Perpetual Preferred Stock 8,000,000 shares authorized, liquidation preference ($10.00 per share), 1,915,637 shares issued and outstanding at December 31, 2020 and 2019, respectively</t>
        </is>
      </c>
      <c r="B36" s="6" t="n">
        <v>21500</v>
      </c>
      <c r="C36" s="6" t="n">
        <v>19602</v>
      </c>
    </row>
    <row r="37">
      <c r="A37" s="3" t="inlineStr">
        <is>
          <t>Stockholders’ equity:</t>
        </is>
      </c>
    </row>
    <row r="38">
      <c r="A38" s="4" t="inlineStr">
        <is>
          <t>Common stock, $0.0001 par value: 30,000,000 shares authorized; 4,798,367 and 2,050,659 shares issued and outstanding (net of treasury shares) at December 31, 2020 and 2019, respectively</t>
        </is>
      </c>
      <c r="B38" s="6" t="n">
        <v>0</v>
      </c>
      <c r="C38" s="6" t="n">
        <v>0</v>
      </c>
    </row>
    <row r="39">
      <c r="A39" s="4" t="inlineStr">
        <is>
          <t>Treasury stock, at cost; 258,849 shares at December 31, 2020 and 2019</t>
        </is>
      </c>
      <c r="B39" s="6" t="n">
        <v>-5728</v>
      </c>
      <c r="C39" s="6" t="n">
        <v>-5728</v>
      </c>
    </row>
    <row r="40">
      <c r="A40" s="4" t="inlineStr">
        <is>
          <t>Additional paid-in capital</t>
        </is>
      </c>
      <c r="B40" s="6" t="n">
        <v>149143</v>
      </c>
      <c r="C40" s="6" t="n">
        <v>145352</v>
      </c>
    </row>
    <row r="41">
      <c r="A41" s="4" t="inlineStr">
        <is>
          <t>Accumulated deficit</t>
        </is>
      </c>
      <c r="B41" s="6" t="n">
        <v>-124986</v>
      </c>
      <c r="C41" s="6" t="n">
        <v>-118529</v>
      </c>
    </row>
    <row r="42">
      <c r="A42" s="4" t="inlineStr">
        <is>
          <t>Total stockholders’ equity</t>
        </is>
      </c>
      <c r="B42" s="6" t="n">
        <v>18429</v>
      </c>
      <c r="C42" s="6" t="n">
        <v>21095</v>
      </c>
    </row>
    <row r="43">
      <c r="A43" s="4" t="inlineStr">
        <is>
          <t>Total liabilities, mezzanine equity and stockholders’ equity</t>
        </is>
      </c>
      <c r="B43" s="7" t="n">
        <v>88293</v>
      </c>
      <c r="C43" s="7" t="n">
        <v>90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 xml:space="preserve">The following table presents our continuing revenues disaggregated by major source for the years ended December 31, 2020 and 2019 (in thousands): Year Ended December 31, 2020 Diagnostic Services Diagnostic Imaging Building and Construction Real Estate and Investments Total Major Goods/Service Lines Mobile Imaging $ 38,690 $ — $ — $ — $ 38,690 Camera Sales — 3,450 — — 3,450 Camera Support — 6,515 — — 6,515 Healthcare Revenue from Contracts with Customers 38,690 9,965 — — 48,655 Lease Income 577 — 260 — 837 Building and Construction — — 28,619 — 28,619 Real Estate and Investments — — — 52 52 Total Revenues $ 39,267 $ 9,965 $ 28,879 $ 52 $ 78,163 Timing of Revenue Recognition Services and goods transferred over time $ 39,267 $ 6,008 $ 3,255 $ — $ 48,530 Services and goods transferred at a point in time — 3,957 25,624 52 29,633 Total Revenues $ 39,267 $ 9,965 $ 28,879 $ 52 $ 78,163 Year Ended December 31, 2019 Diagnostic Services Diagnostic Imaging Building and Construction Real Estate and Investments Total Major Goods/Service Lines Mobile Imaging $ 46,531 $ — $ — $ — $ 46,531 Camera Sales — 7,213 — — 7,213 Camera Support — 6,659 — — 6,659 Healthcare Revenue from Contracts with Customers 46,531 13,872 — — 60,403 Lease Income 1,192 — 40 — 1,232 Building and Construction — — 11,217 — 11,217 Real Estate and Investments — — — 82 82 Total Revenues $ 47,723 $ 13,872 $ 11,257 $ 82 $ 72,934 Timing of Revenue Recognition Services and goods transferred over time $ 47,723 $ 6,090 $ 40 $ — $ 53,853 Services and goods transferred at a point in time — 7,782 11,217 82 19,081 Total Revenues $ 47,723 $ 13,872 $ 11,257 $ 82 $ 72,934 </t>
        </is>
      </c>
    </row>
    <row r="5">
      <c r="A5" s="4" t="inlineStr">
        <is>
          <t>Schedule of Changes in Deferred Revenues</t>
        </is>
      </c>
      <c r="B5" s="4" t="inlineStr">
        <is>
          <t>Changes in the deferred revenues for the year ended December 31, 2020 and 2019, is as follows (in thousands): Balance at December 31, 2018 $ 1,713 ATRM beginning balance (1) 317 Revenue recognized that was included in balance at beginning of the year (1,477) Deferred revenue, net, related to contracts entered into during the year 1,248 Balance at December 31, 2019 1,801 Revenue recognized that was included in balance at beginning of the year (1,494) Deferred revenue, net, related to contracts entered into during the year 2,045 Balance at December 31, 2020 $ 2,352 (1) Contract liabilities assumed on business comb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Merger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The acquisition-date fair value of the consideration transferred in connection with the ATRM Merger approximately $17.5 million, which consisted of the following (in thousands, except share data): Digirad Series A Cumulative Perpetual Preferred Stock (1,615,637 shares) $ 16,156 Settlement of pre-existing note receivable between DRAD and ATRM 296 Fair value of pre-existing joint venture settlement between DRAD and ATRM 1,000 Estimated purchase price $ 17,452 The amounts of revenue and earnings of ATRM included in the Company’s consolidated statement of operations from the ATRM Acquisition Date for the year ended 2019 are as follows (in thousands): Year Ended December 31, 2019 Revenue $ 11,339 Net loss $ (821)</t>
        </is>
      </c>
    </row>
    <row r="5">
      <c r="A5" s="4" t="inlineStr">
        <is>
          <t>Schedule of Recognized Assets Acquired and Liabilities Assumed</t>
        </is>
      </c>
      <c r="B5" s="4" t="inlineStr">
        <is>
          <t xml:space="preserve">The following table summarizes the fair values of the assets acquired and liabilities assumed at the ATRM Acquisition Date (in thousands): (in thousands) As originally reported Measurement period adjustments As adjusted Cash and cash equivalents $ — $ — $ — Accounts receivable, net 2,831 — 2,831 Inventory, net 1,609 — 1,609 Other current assets 481 252 733 Property and equipment, net 840 — 840 Operating Lease Right-of-use assets, net 495 — 495 Accounts payable and other accrued liabilities (10,851) — (10,851) Debt and notes payable (5,144) — (5,144) Lease liability (499) — (499) Deferred income taxes — (265) (265) Net assets acquired (liabilities assumed) (10,238) (13) (10,251) Goodwill 8,230 3 8,233 Intangibles 19,460 10 19,470 Estimated purchase price $ 17,452 $ — $ 17,452 </t>
        </is>
      </c>
    </row>
    <row r="6">
      <c r="A6" s="4" t="inlineStr">
        <is>
          <t>Schedule of Intangible Assets Acquired</t>
        </is>
      </c>
      <c r="B6" s="4" t="inlineStr">
        <is>
          <t xml:space="preserve">The $19.5 million of identified intangible assets was allocated as follows (in thousands): Fair Value Weighted-Average Useful Life (years) Trade Names $ 5,540 15 Customer Relationships - Modular Buildings 7,830 10 Customer Relationships - Wood Products 5,670 10 Backlog 430 1 Fair value of identified intangible assets $ 19,470 </t>
        </is>
      </c>
    </row>
    <row r="7">
      <c r="A7" s="4" t="inlineStr">
        <is>
          <t>Schedule of Noncash or Part Noncash Acquisitions</t>
        </is>
      </c>
      <c r="B7" s="4" t="inlineStr">
        <is>
          <t xml:space="preserve">The following table presents supplemental cash flow information of the ATRM Merger (in thousands): 2019 Non-cash investing and financing activities: Issuance of Digirad Series A Cumulative Perpetual Preferred Stock (1,615,637 shares) $ 16,156 Settlement of pre-existing note receivable between DRAD and ATRM $ 296 Fair value of pre-existing joint venture settlement between DRAD and ATRM $ 1,000 </t>
        </is>
      </c>
    </row>
    <row r="8">
      <c r="A8" s="4" t="inlineStr">
        <is>
          <t>Schedule of Pro Forma Information</t>
        </is>
      </c>
      <c r="B8" s="4" t="inlineStr">
        <is>
          <t>The following represents the unaudited pro forma condensed consolidated statement of operations as if ATRM had been included in the consolidated results of the Company for the year ended 2019 (in thousands): Year Ended December 31, 2019 Revenue $ 92,323 Net loss $ (7,2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 (Tables)</t>
        </is>
      </c>
      <c r="B1" s="2" t="inlineStr">
        <is>
          <t>12 Months Ended</t>
        </is>
      </c>
    </row>
    <row r="2">
      <c r="B2" s="2" t="inlineStr">
        <is>
          <t>Dec. 31, 2020</t>
        </is>
      </c>
    </row>
    <row r="3">
      <c r="A3" s="3" t="inlineStr">
        <is>
          <t>Supplementary Balance Sheet Disclosures [Abstract]</t>
        </is>
      </c>
    </row>
    <row r="4">
      <c r="A4" s="4" t="inlineStr">
        <is>
          <t>Schedule of Inventory, Current</t>
        </is>
      </c>
      <c r="B4" s="4" t="inlineStr">
        <is>
          <t>The following tables show the consolidated balance sheet details as of December 31, 2020 and 2019 (in thousands): December 31, December 31, Inventories: Raw materials $ 5,489 $ 4,309 Work-in-process 2,821 2,710 Finished goods 1,876 393 Total inventories 10,186 7,412 Less reserve for excess and obsolete inventories (399) (383) Total inventories, net (1) $ 9,787 $ 7,029 (1) The amounts above exclude $50 thousand and $68 thousand of inventory at DMS classified as held for sale as of December 31, 2020 and 2019, respectively. See Note 4. Discontinued Operations , for additional information.</t>
        </is>
      </c>
    </row>
    <row r="5">
      <c r="A5" s="4" t="inlineStr">
        <is>
          <t>Property, Plant and Equipment</t>
        </is>
      </c>
      <c r="B5" s="4" t="inlineStr">
        <is>
          <t>December 31, December 31, Property and equipment, net: Land $ 805 $ 805 Buildings and leasehold improvements 4,771 4,776 Machinery and equipment 25,687 25,394 Computer hardware and software 3,688 3,483 Gross property and equipment 34,951 34,458 Accumulated depreciation (25,189) (24,172) Total property and equipment, net (1) $ 9,762 $ 10,286 (1) The amounts above exclude $7.7 million and $11.9 million of property and equipment, net at DMS classified as held for sale as of December 31, 2020 and 2019, respectively. See Note 4. Discontinued Operations , for additional information.</t>
        </is>
      </c>
    </row>
    <row r="6">
      <c r="A6" s="4" t="inlineStr">
        <is>
          <t>Schedule of Finite-Lived Intangible Assets</t>
        </is>
      </c>
      <c r="B6" s="4" t="inlineStr">
        <is>
          <t>December 31, 2020 Weighted-Average Useful Life (years) Gross Carrying Amount Accumulated Amortization Intangible Assets, Net Intangible assets with finite useful lives: Customer relationships 10.0 $ 17,079 $ (5,238) $ 11,841 Trademarks 15.0 5,727 (670) 5,057 Patents 15.0 141 (139) 2 Covenants not to compete 5.0 181 (181) — Backlog 1.0 430 (430) — Total intangible assets, net (1) $ 23,558 $ (6,658) $ 16,900 December 31, 2019 Weighted-Average Useful Life (years) Gross Carrying Amount Accumulated Amortization Intangible Assets, Net Intangible assets with finite useful lives: Customer relationships 10.0 $ 17,079 $ (3,796) $ 13,283 Trademarks 15.0 5,727 (294) 5,433 Patents 15.0 141 (138) 3 Covenants not to compete 5.0 181 (174) 7 Backlog 1.0 430 (133) 297 Total intangible assets, net (1) $ 23,558 $ (4,535) $ 19,023 (1) The amounts above exclude $2.9 million and $3.9 million of intangible assets, net at DMS classified as held for sale as of December 31, 2020 and 2019, respectively. See Note 4. Discontinued Operations , for additional information.</t>
        </is>
      </c>
    </row>
    <row r="7">
      <c r="A7" s="4" t="inlineStr">
        <is>
          <t>Other Current Liabilities</t>
        </is>
      </c>
      <c r="B7" s="4" t="inlineStr">
        <is>
          <t>December 31, December 31, Other current liabilities: Professional fees $ 534 $ 634 Sales and property taxes payable 453 1,133 Radiopharmaceuticals and consumable medical supplies 219 79 Current portion of finance lease obligation 594 559 Facilities and related costs 70 144 Outside services and consulting 181 213 Other accrued liabilities 949 1,424 Total other current liabilities (1) $ 3,000 $ 4,186 (1) The amounts above exclude $0.6 million and $0.5 million of other current liabilities at DMS classified as held for sale as of December 31, 2020 and 2019, respectively. See Note 4. Discontinued Operations ,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 xml:space="preserve">The following table sets forth by level within the fair value hierarchy our assets that were recorded at fair value as of December 31, 2020 and 2019 (in thousands): At Fair Value as of December 31, 2020 Level 1 Level 2 Level 3 Total Assets: Equity securities $ 35 $ 55 $ — $ 90 Total $ 35 $ 55 $ — $ 90 At Fair Value as of December 31, 2019 Level 1 Level 2 Level 3 Total Assets: Equity securities $ 26 $ 43 $ — $ 69 Lumber derivative contracts 10 — — 10 Total $ 36 $ 43 $ — $ 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Changes in the carrying amount of goodwill for the years ended December 31, 2020 and 2019, by reportable segment, are as follows (in thousands): Diagnostic Services Building and Construction Total Balance at December 31, 2018 $ 1,745 $ — $ 1,745 Recognition of ATRM (1) — 8,233 8,233 Balance at December 31, 2019 1,745 8,233 9,978 Impairment of EBGL — (436) (436) Balance at December 31, 2020 $ 1,745 $ 7,797 $ 9,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A summary of debt as of December 31, 2020 and 2019 is as follows (dollars in thousands): December 31, 2020 December 31, 2019 Amount Weighted-Average Interest Rate Amount (Restated) Weighted-Average Interest Rate Revolving Credit Facility - Gerber KBS $ 1,099 6.00% $ 1,111 7.50% Revolving Credit Facility - Premier — —% 2,185 6.25% Revolving Credit Facility - Gerber EBGL 2,016 6.00% — —% Revolving Credit Facility - SNB 12,710 2.64% 17,038 4.26% Total Short-term Revolving Credit Facility $ 15,825 3.30% $ 20,334 4.65% Gerber - Star Term Loan $ 262 6.75% $ — —% Premier - Term Loan 419 5.75% — —% Total Short Term Debt $ 681 6.13% $ — —% Short-term Paycheck Protection Program Notes $ 1,856 1.00% $ — —% Short-term debt and current portion of long-term debt $ 18,362 3.17% $ 20,334 3.98% Revolving Credit Facility - Premier $ — —% $ 740 6.25% Total Long-term Revolving Credit Facility $ — —% $ 740 6.25% Gerber - Star Term Loan $ 1,058 6.75% $ — —% Premier - Term Loan 321 5.75% — —% Total Long Term Debt $ 1,379 6.52% $ — —% Long-term Paycheck Protection Program Notes $ 2,321 1.00% $ — —% Long-term debt, net of current portion $ 3,700 3.06% $ 740 6.25% LSV Co-Invest I Promissory Note (“January Note”) $ 709 12.00% $ 595 12.00% LSV Co-Invest I Promissory Note (“June Note”) 1,220 12.00% 1,023 12.00% LSVM Note 378 12.00% 301 12.00% Total Notes Payable To Related Parties (1) $ 2,307 12.00% $ 1,919 12.00% Total Debt $ 24,369 3.99% $ 22,993 5.32% (1) See Note 16. Related Party Transactions , for information regarding certain ATRM promissory notes that are outstanding. December 31, 2020 Amount Gerber - Star Term Loan $ 1,633 Premier - Term Loan 740 Total Principal 2,373 Unamortized debt issuance costs (313) Total $ 2,060 </t>
        </is>
      </c>
    </row>
    <row r="5">
      <c r="A5" s="4" t="inlineStr">
        <is>
          <t>Schedule of Short-term Debt</t>
        </is>
      </c>
      <c r="B5" s="4" t="inlineStr">
        <is>
          <t>A summary of debt as of December 31, 2020 and 2019 is as follows (dollars in thousands): December 31, 2020 December 31, 2019 Amount Weighted-Average Interest Rate Amount (Restated) Weighted-Average Interest Rate Revolving Credit Facility - Gerber KBS $ 1,099 6.00% $ 1,111 7.50% Revolving Credit Facility - Premier — —% 2,185 6.25% Revolving Credit Facility - Gerber EBGL 2,016 6.00% — —% Revolving Credit Facility - SNB 12,710 2.64% 17,038 4.26% Total Short-term Revolving Credit Facility $ 15,825 3.30% $ 20,334 4.65% Gerber - Star Term Loan $ 262 6.75% $ — —% Premier - Term Loan 419 5.75% — —% Total Short Term Debt $ 681 6.13% $ — —% Short-term Paycheck Protection Program Notes $ 1,856 1.00% $ — —% Short-term debt and current portion of long-term debt $ 18,362 3.17% $ 20,334 3.98% Revolving Credit Facility - Premier $ — —% $ 740 6.25% Total Long-term Revolving Credit Facility $ — —% $ 740 6.25% Gerber - Star Term Loan $ 1,058 6.75% $ — —% Premier - Term Loan 321 5.75% — —% Total Long Term Debt $ 1,379 6.52% $ — —% Long-term Paycheck Protection Program Notes $ 2,321 1.00% $ — —% Long-term debt, net of current portion $ 3,700 3.06% $ 740 6.25% LSV Co-Invest I Promissory Note (“January Note”) $ 709 12.00% $ 595 12.00% LSV Co-Invest I Promissory Note (“June Note”) 1,220 12.00% 1,023 12.00% LSVM Note 378 12.00% 301 12.00% Total Notes Payable To Related Parties (1) $ 2,307 12.00% $ 1,919 12.00% Total Debt $ 24,369 3.99% $ 22,993 5.32% (1) See Note 16. Related Party Transactions , for information regarding certain ATRM promissory notes that are outstanding.</t>
        </is>
      </c>
    </row>
    <row r="6">
      <c r="A6" s="4" t="inlineStr">
        <is>
          <t>Schedule of Maturities of Long-term Debt</t>
        </is>
      </c>
      <c r="B6" s="4" t="inlineStr">
        <is>
          <t xml:space="preserve">As of December 31, 2020, maturities of debt obligations, including ATRM Notes Payable, for the next five years and thereafter are as follows (in thousands): Debt Maturities 2021 $ 20,718 2022 3,072 2023 460 2024 400 2025 33 Total $ 24,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and Other Information</t>
        </is>
      </c>
      <c r="B4" s="4" t="inlineStr">
        <is>
          <t xml:space="preserve">The components of lease expense in continuing operations for the year ended December 31, 2020 and 2019 are as follows (in thousands): December 31, December 31, Operating lease cost $ 1,303 $ 942 Finance lease cost: Amortization of finance lease assets $ 463 $ 435 Interest on finance lease liabilities 92 86 Total finance lease cost $ 555 $ 521 Operating lease cost in discontinued operations for the years ended December 31, 2020 and 2019 was $0.9 million and $0.6 million, respectively. Total finance lease cost in discontinued operations for the years ended December 31, 2020 and 2019 was $0.4 million and $0.3 million, respectively. Supplemental cash flow information related to leases from continuing operations was as follows (in thousands): December 31, December 31, Cash paid for amounts included in the measurement of lease liabilities: Operating cash flows from operating leases $ 1,201 $ 938 Operating cash flows from finance leases $ 92 $ 86 Financing cash flows from finance leases $ 588 $ 509 Right-of-use assets obtained in exchange for lease obligations: Operating leases $ 596 $ 1,189 Finance leases $ 579 $ 654 </t>
        </is>
      </c>
    </row>
    <row r="5">
      <c r="A5" s="4" t="inlineStr">
        <is>
          <t>Schedule of Balance Sheet Information</t>
        </is>
      </c>
      <c r="B5" s="4" t="inlineStr">
        <is>
          <t>Supplemental balance sheet information related to leases as of December 31, 2020 and 2019 was as follows (in thousands): December 31, December 31, Operating lease right-of-use assets, net (1) $ 1,769 $ 2,238 Operating lease liabilities $ 1,011 $ 1,144 Operating lease liabilities, net of current 828 1,206 Total operating lease liabilities (2) $ 1,839 $ 2,350 Finance lease assets $ 2,765 $ 2,760 Finance lease accumulated amortization (791) (1,089) Total finance lease assets, net (3) $ 1,974 $ 1,671 Finance lease liabilities $ 594 $ 559 Finance lease liabilities, net of current 937 1,001 Total finance lease liabilities (4) $ 1,531 $ 1,560 Weighted-Average Remaining Lease Term (in years) Operating leases 2.3 1.6 Finance leases 2.8 3.0 Weighted-Average Discount Rate Operating leases 5.53 % 7.59 % Finance leases 6.44 % 6.52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December 31, 2020 were as follows (in thousands): Operating Finance 2021 $ 1,084 $ 729 2022 477 536 2023 256 286 2024 137 118 Thereafter — 2 Total future minimum lease payments 1,954 1,671 Less amounts representing interest (115) (140) Present value of lease obligations $ 1,839 $ 1,531 </t>
        </is>
      </c>
    </row>
    <row r="7">
      <c r="A7" s="4" t="inlineStr">
        <is>
          <t>Schedule of Future Minimum Operating Lease Payments</t>
        </is>
      </c>
      <c r="B7" s="4" t="inlineStr">
        <is>
          <t xml:space="preserve">The future minimum lease payments due under both non-cancelable operating leases and finance leases having initial or remaining lease terms in excess of one year as of December 31, 2020 were as follows (in thousands): Operating Finance 2021 $ 1,084 $ 729 2022 477 536 2023 256 286 2024 137 118 Thereafter — 2 Total future minimum lease payments 1,954 1,671 Less amounts representing interest (115) (140) Present value of lease obligations $ 1,839 $ 1,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A summary of our stock option award activity as of and for the year ended December 31, 2020 is as follows (in thousands, except per share data): Number of Weighted- Weighted- Aggregate Options exercisable at December 31, 2019 53 $ 32.41 Options outstanding at December 31, 2019 54 $ 32.93 Options expired (19) $ 25.66 Options outstanding at December 31, 2020 35 $ 36.83 1.1 $ — Options exercisable at December 31, 2020 35 $ 36.83 1.1 $ — </t>
        </is>
      </c>
    </row>
    <row r="5">
      <c r="A5" s="4" t="inlineStr">
        <is>
          <t>Schedule of restricted stock activity</t>
        </is>
      </c>
      <c r="B5" s="4" t="inlineStr">
        <is>
          <t xml:space="preserve">A summary of our restricted stock unit activity as of and for the year ended December 31, 2020 is as follows (in thousands, except per share data): Number of Weighted-Average Non-vested restricted stock units outstanding at December 31, 2019 78 $ 11.34 Granted 19 $ 2.37 Forfeited (4) $ 4.44 Vested (59) $ 8.38 Non-vested restricted stock units outstanding at December 31, 2020 34 $ 12.39 The following table summarizes information about restricted stock units that vested during the years ended December 31, 2020 and 2019 based on service conditions (in thousands): Year Ended December 31, 2020 2019 Fair value on vesting date of vested restricted stock units $ 159 $ 171 </t>
        </is>
      </c>
    </row>
    <row r="6">
      <c r="A6" s="4" t="inlineStr">
        <is>
          <t>Schedule of compensation expense</t>
        </is>
      </c>
      <c r="B6" s="4" t="inlineStr">
        <is>
          <t xml:space="preserve">Total share-based compensation expense related to all of our share-based units for the years ended December 31, 2020 and 2019 was allocated as follows (in thousands): Year Ended December 31, 2020 2019 Cost of revenues: Services $ 19 $ 21 Product and product-related 8 8 Selling, general and administrative 483 493 Total share-based compensation expense $ 510 $ 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components</t>
        </is>
      </c>
      <c r="B4" s="4" t="inlineStr">
        <is>
          <t>Significant components of the provision (benefit) for income taxes from continuing operations for the years ended December 31, 2020 and 2019 are as follows (in thousands): Year Ended December 31, 2020 2019 Current provision: State $ 89 $ 55 Total current provision 89 55 Deferred provision: Federal 21 253 State 19 (507) Total deferred benefit 40 (254) Total income tax provision (benefit) $ 129 $ (199)</t>
        </is>
      </c>
    </row>
    <row r="5">
      <c r="A5" s="4" t="inlineStr">
        <is>
          <t>Schedule of differences between provision (benefit) for income taxes and statutory income taxes</t>
        </is>
      </c>
      <c r="B5" s="4" t="inlineStr">
        <is>
          <t>Differences between the provision for income taxes and income taxes at the statutory federal income tax rate for continuing operations are for the years ended December 31, 2020 and 2019 as follows: Year Ended December 31, 2020 2019 Income tax expense at statutory federal rate 21.0 % 21.0 % State income tax expense, net of federal benefit 0.4 % (4.6) % Permanent differences and other (11.7) % (12.0) % PPP Loan Forgiveness 12.8 % — % Transaction costs — % (8.5) % Withholding costs — % — % Revaluation of deferred taxes due to change in effective federal and state tax rates (1.1) % 0.9 % Expiration of net operating loss and tax credit carryovers (47.4) % (78.3) % Stock compensation (1.3) % (0.1) % Reserve for uncertain tax positions and other reserves 4.0 % 22.9 % Change in valuation allowance 20.1 % 65.6 % (Provision) benefit for income taxes (3.2) % 6.9 %</t>
        </is>
      </c>
    </row>
    <row r="6">
      <c r="A6" s="4" t="inlineStr">
        <is>
          <t>Schedule of deferred tax assets</t>
        </is>
      </c>
      <c r="B6" s="4" t="inlineStr">
        <is>
          <t>Our net deferred tax assets as of December 31, 2020 and 2019 consisted of the following (in thousands): December 31, 2020 2019 Deferred tax assets: Net operating loss carryforwards $ 22,614 $ 23,922 Research and development and other credits 72 72 Reserves 363 402 Operating lease liabilities 2,619 1,265 Interest carryover 14 190 Other, net 1,186 1,264 Total deferred tax assets 26,868 27,115 Deferred tax liabilities: Fixed assets and other (1,342) (2,166) Right of use assets (2,534) (1,236) Intangibles (4,128) (4,597) Total deferred tax liabilities (8,004) (7,999) Valuation allowance for deferred tax assets (18,930) (19,139) Net deferred tax liabilities $ (66) $ (23)</t>
        </is>
      </c>
    </row>
    <row r="7">
      <c r="A7" s="4" t="inlineStr">
        <is>
          <t>Schedule of activity related to unrecognized tax benefits</t>
        </is>
      </c>
      <c r="B7" s="4" t="inlineStr">
        <is>
          <t xml:space="preserve">The following table summarizes the activity related to our unrecognized tax benefits for the years ended December 31, 2020 and 2019 (in thousands): December 31, 2020 2019 Balance at beginning of year $ 2,941 $ 3,610 Expiration of the statute of limitations for the assessment of taxes (163) (669) Balance at end of year $ 2,778 $ 2,9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segment information</t>
        </is>
      </c>
      <c r="B4" s="4" t="inlineStr">
        <is>
          <t>Segment information for the years ended December 31, 2020 and 2019 is as follows (in thousands): Year ended December 31, 2020 2019 Revenue by segment: Diagnostic Services $ 39,267 $ 47,723 Diagnostic Imaging 9,965 13,872 Building and Construction 28,879 11,257 Real Estate and Investments 685 275 Corporate, eliminations and other (633) (193) Consolidated revenue $ 78,163 $ 72,934 Gross profit by segment: Diagnostic Services $ 6,758 $ 10,237 Diagnostic Imaging 3,391 5,136 Building and Construction 4,047 2,013 Real Estate and Investments 424 (33) Corporate, eliminations and other (633) (193) Consolidated gross profit $ 13,987 $ 17,160 Income (loss) from operations by segment: Diagnostic Services $ 3,888 $ 6,788 Diagnostic Imaging 2,136 3,283 Building and Construction (2,909) 307 Real Estate and Investments 270 (312) Corporate, eliminations and other (633) (193) Unallocated corporate and other expenses (9,524) (9,440) Segment (loss) income from operations (6,772) 433 Goodwill impairment (1) (436) — Merger and finance costs (2) — (2,342) Consolidated loss from operations $ (7,208) $ (1,909) Depreciation and amortization by segment: Diagnostic Services $ 1,222 $ 1,277 Diagnostic Imaging 260 278 Building and Construction 2,172 711 Real Estate and Investments 282 165 Total depreciation and amortization $ 3,936 $ 2,431 (1) Reflects impairment of goodwill for Building &amp; Construction. (2) Reflects legal and other costs related to the ATRM Merger and holding company establish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3" t="inlineStr">
        <is>
          <t>Statement of Financial Position [Abstract]</t>
        </is>
      </c>
    </row>
    <row r="4">
      <c r="A4" s="4" t="inlineStr">
        <is>
          <t>Preferred stock par value (USD per share)</t>
        </is>
      </c>
      <c r="B4" s="10" t="n">
        <v>0.0001</v>
      </c>
      <c r="C4" s="10" t="n">
        <v>0.0001</v>
      </c>
    </row>
    <row r="5">
      <c r="A5" s="4" t="inlineStr">
        <is>
          <t>Preferred stock authorized (in shares)</t>
        </is>
      </c>
      <c r="B5" s="6" t="n">
        <v>10000000</v>
      </c>
      <c r="C5" s="6" t="n">
        <v>10000000</v>
      </c>
    </row>
    <row r="6">
      <c r="A6" s="4" t="inlineStr">
        <is>
          <t>Preferred stock, liquidation preference (in shares)</t>
        </is>
      </c>
      <c r="B6" s="6" t="n">
        <v>8000000</v>
      </c>
      <c r="C6" s="6" t="n">
        <v>8000000</v>
      </c>
    </row>
    <row r="7">
      <c r="A7" s="4" t="inlineStr">
        <is>
          <t>Preferred stock, liquidation preference (usd per share)</t>
        </is>
      </c>
      <c r="B7" s="7" t="n">
        <v>10</v>
      </c>
      <c r="C7" s="7" t="n">
        <v>10</v>
      </c>
    </row>
    <row r="8">
      <c r="A8" s="4" t="inlineStr">
        <is>
          <t>Preferred stock issued (in shares)</t>
        </is>
      </c>
      <c r="B8" s="6" t="n">
        <v>1915637</v>
      </c>
      <c r="C8" s="6" t="n">
        <v>1915637</v>
      </c>
    </row>
    <row r="9">
      <c r="A9" s="4" t="inlineStr">
        <is>
          <t>Preferred stock outstanding (in shares)</t>
        </is>
      </c>
      <c r="B9" s="6" t="n">
        <v>1915637</v>
      </c>
      <c r="C9" s="6" t="n">
        <v>1915637</v>
      </c>
    </row>
    <row r="10">
      <c r="A10" s="4" t="inlineStr">
        <is>
          <t>Preferred stock, dividend rate percentage</t>
        </is>
      </c>
      <c r="B10" s="4" t="inlineStr">
        <is>
          <t>10.00%</t>
        </is>
      </c>
      <c r="C10" s="4" t="inlineStr">
        <is>
          <t>10.00%</t>
        </is>
      </c>
    </row>
    <row r="11">
      <c r="A11" s="4" t="inlineStr">
        <is>
          <t>Common stock par value (usd per share)</t>
        </is>
      </c>
      <c r="B11" s="10" t="n">
        <v>0.0001</v>
      </c>
      <c r="C11" s="10" t="n">
        <v>0.0001</v>
      </c>
    </row>
    <row r="12">
      <c r="A12" s="4" t="inlineStr">
        <is>
          <t>Common stock authorized (in shares)</t>
        </is>
      </c>
      <c r="B12" s="6" t="n">
        <v>30000000</v>
      </c>
      <c r="C12" s="6" t="n">
        <v>30000000</v>
      </c>
    </row>
    <row r="13">
      <c r="A13" s="4" t="inlineStr">
        <is>
          <t>Common stock issued (in shares)</t>
        </is>
      </c>
      <c r="B13" s="6" t="n">
        <v>4798367</v>
      </c>
      <c r="C13" s="6" t="n">
        <v>2050659</v>
      </c>
    </row>
    <row r="14">
      <c r="A14" s="4" t="inlineStr">
        <is>
          <t>Common stock outstanding (in shares)</t>
        </is>
      </c>
      <c r="B14" s="6" t="n">
        <v>4798367</v>
      </c>
      <c r="C14" s="6" t="n">
        <v>2050659</v>
      </c>
    </row>
    <row r="15">
      <c r="A15" s="4" t="inlineStr">
        <is>
          <t>Treasury stock (in shares)</t>
        </is>
      </c>
      <c r="B15" s="6" t="n">
        <v>258849</v>
      </c>
      <c r="C15" s="6" t="n">
        <v>258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rpetual Preferred Stock (Tables)</t>
        </is>
      </c>
      <c r="B1" s="2" t="inlineStr">
        <is>
          <t>12 Months Ended</t>
        </is>
      </c>
    </row>
    <row r="2">
      <c r="B2" s="2" t="inlineStr">
        <is>
          <t>Dec. 31, 2020</t>
        </is>
      </c>
    </row>
    <row r="3">
      <c r="A3" s="3" t="inlineStr">
        <is>
          <t>Equity [Abstract]</t>
        </is>
      </c>
    </row>
    <row r="4">
      <c r="A4" s="4" t="inlineStr">
        <is>
          <t>Schedule of Stockholders Equity</t>
        </is>
      </c>
      <c r="B4" s="4" t="inlineStr">
        <is>
          <t xml:space="preserve">A roll forward of the balance of Company Preferred Stock for the year ended December 31, 2020 is as follows (in thousands): Balance at December 31, 2019 $ 19,602 Deemed dividend on Series A cumulative perpetual preferred stock 1,916 Fees paid on issuance of preferred stock (18) Balance at December 31, 2020 $ 21,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7" customWidth="1" min="2" max="2"/>
  </cols>
  <sheetData>
    <row r="1">
      <c r="A1" s="1" t="inlineStr">
        <is>
          <t>The Company (Details)</t>
        </is>
      </c>
      <c r="B1" s="2" t="inlineStr">
        <is>
          <t>12 Months Ended</t>
        </is>
      </c>
    </row>
    <row r="2">
      <c r="B2" s="2" t="inlineStr">
        <is>
          <t>Dec. 31, 2020businesssegmentdivision</t>
        </is>
      </c>
    </row>
    <row r="3">
      <c r="A3" s="3" t="inlineStr">
        <is>
          <t>Segment Reporting Information [Line Items]</t>
        </is>
      </c>
    </row>
    <row r="4">
      <c r="A4" s="4" t="inlineStr">
        <is>
          <t>Number of divisions | division</t>
        </is>
      </c>
      <c r="B4" s="6" t="n">
        <v>3</v>
      </c>
    </row>
    <row r="5">
      <c r="A5" s="4" t="inlineStr">
        <is>
          <t>Number of reportable segments | segment</t>
        </is>
      </c>
      <c r="B5" s="6" t="n">
        <v>4</v>
      </c>
    </row>
    <row r="6">
      <c r="A6" s="4" t="inlineStr">
        <is>
          <t>Healthcare Division</t>
        </is>
      </c>
    </row>
    <row r="7">
      <c r="A7" s="3" t="inlineStr">
        <is>
          <t>Segment Reporting Information [Line Items]</t>
        </is>
      </c>
    </row>
    <row r="8">
      <c r="A8" s="4" t="inlineStr">
        <is>
          <t>Number of business units</t>
        </is>
      </c>
      <c r="B8" s="6" t="n">
        <v>3</v>
      </c>
    </row>
    <row r="9">
      <c r="A9" s="4" t="inlineStr">
        <is>
          <t>Building and Construction</t>
        </is>
      </c>
    </row>
    <row r="10">
      <c r="A10" s="3" t="inlineStr">
        <is>
          <t>Segment Reporting Information [Line Items]</t>
        </is>
      </c>
    </row>
    <row r="11">
      <c r="A11" s="4" t="inlineStr">
        <is>
          <t>Number of business units</t>
        </is>
      </c>
      <c r="B11"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Consolidated Financial Statement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Error Corrections and Prior Period Adjustments Restatement [Line Items]</t>
        </is>
      </c>
    </row>
    <row r="3">
      <c r="A3" s="4" t="inlineStr">
        <is>
          <t>Short-term debt and current portion of long-term debt</t>
        </is>
      </c>
      <c r="B3" s="7" t="n">
        <v>18362</v>
      </c>
      <c r="C3" s="7" t="n">
        <v>16366</v>
      </c>
      <c r="D3" s="7" t="n">
        <v>17618</v>
      </c>
      <c r="E3" s="7" t="n">
        <v>17811</v>
      </c>
      <c r="F3" s="7" t="n">
        <v>20334</v>
      </c>
      <c r="G3" s="7" t="n">
        <v>21205</v>
      </c>
      <c r="H3" s="7" t="n">
        <v>15314</v>
      </c>
      <c r="I3" s="7" t="n">
        <v>12517</v>
      </c>
    </row>
    <row r="4">
      <c r="A4" s="4" t="inlineStr">
        <is>
          <t>Total current liabilities</t>
        </is>
      </c>
      <c r="B4" s="6" t="n">
        <v>42726</v>
      </c>
      <c r="C4" s="6" t="n">
        <v>37005</v>
      </c>
      <c r="D4" s="6" t="n">
        <v>37419</v>
      </c>
      <c r="E4" s="6" t="n">
        <v>38973</v>
      </c>
      <c r="F4" s="6" t="n">
        <v>44476</v>
      </c>
      <c r="G4" s="6" t="n">
        <v>43382</v>
      </c>
      <c r="H4" s="6" t="n">
        <v>30123</v>
      </c>
      <c r="I4" s="6" t="n">
        <v>25940</v>
      </c>
    </row>
    <row r="5">
      <c r="A5" s="4" t="inlineStr">
        <is>
          <t>Long-term debt, net of current portion</t>
        </is>
      </c>
      <c r="B5" s="6" t="n">
        <v>3700</v>
      </c>
      <c r="C5" s="6" t="n">
        <v>4790</v>
      </c>
      <c r="D5" s="6" t="n">
        <v>5965</v>
      </c>
      <c r="E5" s="6" t="n">
        <v>2175</v>
      </c>
      <c r="F5" s="6" t="n">
        <v>740</v>
      </c>
      <c r="G5" s="6" t="n">
        <v>0</v>
      </c>
      <c r="H5" s="6" t="n">
        <v>0</v>
      </c>
      <c r="I5" s="6" t="n">
        <v>0</v>
      </c>
    </row>
    <row r="6">
      <c r="A6" s="4" t="inlineStr">
        <is>
          <t>Total liabilities</t>
        </is>
      </c>
      <c r="B6" s="7" t="n">
        <v>48364</v>
      </c>
      <c r="C6" s="6" t="n">
        <v>45797</v>
      </c>
      <c r="D6" s="6" t="n">
        <v>47599</v>
      </c>
      <c r="E6" s="6" t="n">
        <v>45954</v>
      </c>
      <c r="F6" s="6" t="n">
        <v>49863</v>
      </c>
      <c r="G6" s="6" t="n">
        <v>50533</v>
      </c>
      <c r="H6" s="6" t="n">
        <v>34639</v>
      </c>
      <c r="I6" s="6" t="n">
        <v>30340</v>
      </c>
    </row>
    <row r="7">
      <c r="A7" s="4" t="inlineStr">
        <is>
          <t>Revolving Credit Facility - Premier</t>
        </is>
      </c>
    </row>
    <row r="8">
      <c r="A8" s="3" t="inlineStr">
        <is>
          <t>Error Corrections and Prior Period Adjustments Restatement [Line Items]</t>
        </is>
      </c>
    </row>
    <row r="9">
      <c r="A9" s="4" t="inlineStr">
        <is>
          <t>Long-term debt, net of current portion</t>
        </is>
      </c>
      <c r="F9" s="6" t="n">
        <v>700</v>
      </c>
    </row>
    <row r="10">
      <c r="A10" s="4" t="inlineStr">
        <is>
          <t>As originally reported</t>
        </is>
      </c>
    </row>
    <row r="11">
      <c r="A11" s="3" t="inlineStr">
        <is>
          <t>Error Corrections and Prior Period Adjustments Restatement [Line Items]</t>
        </is>
      </c>
    </row>
    <row r="12">
      <c r="A12" s="4" t="inlineStr">
        <is>
          <t>Short-term debt and current portion of long-term debt</t>
        </is>
      </c>
      <c r="C12" s="6" t="n">
        <v>4260</v>
      </c>
      <c r="D12" s="6" t="n">
        <v>4459</v>
      </c>
      <c r="E12" s="6" t="n">
        <v>1211</v>
      </c>
      <c r="F12" s="6" t="n">
        <v>4036</v>
      </c>
      <c r="G12" s="6" t="n">
        <v>3988</v>
      </c>
      <c r="H12" s="6" t="n">
        <v>0</v>
      </c>
      <c r="I12" s="6" t="n">
        <v>0</v>
      </c>
    </row>
    <row r="13">
      <c r="A13" s="4" t="inlineStr">
        <is>
          <t>Total current liabilities</t>
        </is>
      </c>
      <c r="C13" s="6" t="n">
        <v>24899</v>
      </c>
      <c r="D13" s="6" t="n">
        <v>24260</v>
      </c>
      <c r="E13" s="6" t="n">
        <v>22373</v>
      </c>
      <c r="F13" s="6" t="n">
        <v>28178</v>
      </c>
      <c r="G13" s="6" t="n">
        <v>26165</v>
      </c>
      <c r="H13" s="6" t="n">
        <v>14809</v>
      </c>
      <c r="I13" s="6" t="n">
        <v>13423</v>
      </c>
    </row>
    <row r="14">
      <c r="A14" s="4" t="inlineStr">
        <is>
          <t>Long-term debt, net of current portion</t>
        </is>
      </c>
      <c r="C14" s="6" t="n">
        <v>16896</v>
      </c>
      <c r="D14" s="6" t="n">
        <v>19124</v>
      </c>
      <c r="E14" s="6" t="n">
        <v>18775</v>
      </c>
      <c r="F14" s="6" t="n">
        <v>17038</v>
      </c>
      <c r="G14" s="6" t="n">
        <v>17217</v>
      </c>
      <c r="H14" s="6" t="n">
        <v>15314</v>
      </c>
      <c r="I14" s="6" t="n">
        <v>12517</v>
      </c>
    </row>
    <row r="15">
      <c r="A15" s="4" t="inlineStr">
        <is>
          <t>Total liabilities</t>
        </is>
      </c>
      <c r="C15" s="6" t="n">
        <v>45797</v>
      </c>
      <c r="D15" s="6" t="n">
        <v>47599</v>
      </c>
      <c r="E15" s="6" t="n">
        <v>45954</v>
      </c>
      <c r="F15" s="6" t="n">
        <v>49863</v>
      </c>
      <c r="G15" s="6" t="n">
        <v>50533</v>
      </c>
      <c r="H15" s="6" t="n">
        <v>34639</v>
      </c>
      <c r="I15" s="6" t="n">
        <v>30340</v>
      </c>
    </row>
    <row r="16">
      <c r="A16" s="4" t="inlineStr">
        <is>
          <t>Restatement Adjustments</t>
        </is>
      </c>
    </row>
    <row r="17">
      <c r="A17" s="3" t="inlineStr">
        <is>
          <t>Error Corrections and Prior Period Adjustments Restatement [Line Items]</t>
        </is>
      </c>
    </row>
    <row r="18">
      <c r="A18" s="4" t="inlineStr">
        <is>
          <t>Short-term debt and current portion of long-term debt</t>
        </is>
      </c>
      <c r="C18" s="6" t="n">
        <v>12106</v>
      </c>
      <c r="D18" s="6" t="n">
        <v>13159</v>
      </c>
      <c r="E18" s="6" t="n">
        <v>16600</v>
      </c>
      <c r="F18" s="6" t="n">
        <v>16298</v>
      </c>
      <c r="G18" s="6" t="n">
        <v>17217</v>
      </c>
      <c r="H18" s="6" t="n">
        <v>15314</v>
      </c>
      <c r="I18" s="6" t="n">
        <v>12517</v>
      </c>
    </row>
    <row r="19">
      <c r="A19" s="4" t="inlineStr">
        <is>
          <t>Total current liabilities</t>
        </is>
      </c>
      <c r="C19" s="6" t="n">
        <v>12106</v>
      </c>
      <c r="D19" s="6" t="n">
        <v>13159</v>
      </c>
      <c r="E19" s="6" t="n">
        <v>16600</v>
      </c>
      <c r="F19" s="6" t="n">
        <v>16298</v>
      </c>
      <c r="G19" s="6" t="n">
        <v>17217</v>
      </c>
      <c r="H19" s="6" t="n">
        <v>15314</v>
      </c>
      <c r="I19" s="6" t="n">
        <v>12517</v>
      </c>
    </row>
    <row r="20">
      <c r="A20" s="4" t="inlineStr">
        <is>
          <t>Long-term debt, net of current portion</t>
        </is>
      </c>
      <c r="C20" s="6" t="n">
        <v>-12106</v>
      </c>
      <c r="D20" s="6" t="n">
        <v>-13159</v>
      </c>
      <c r="E20" s="6" t="n">
        <v>-16600</v>
      </c>
      <c r="F20" s="6" t="n">
        <v>-16298</v>
      </c>
      <c r="G20" s="6" t="n">
        <v>-17217</v>
      </c>
      <c r="H20" s="6" t="n">
        <v>-15314</v>
      </c>
      <c r="I20" s="6" t="n">
        <v>-12517</v>
      </c>
    </row>
    <row r="21">
      <c r="A21" s="4" t="inlineStr">
        <is>
          <t>Total liabilities</t>
        </is>
      </c>
      <c r="C21" s="7" t="n">
        <v>0</v>
      </c>
      <c r="D21" s="7" t="n">
        <v>0</v>
      </c>
      <c r="E21" s="7" t="n">
        <v>0</v>
      </c>
      <c r="F21" s="6" t="n">
        <v>0</v>
      </c>
      <c r="G21" s="7" t="n">
        <v>0</v>
      </c>
      <c r="H21" s="7" t="n">
        <v>0</v>
      </c>
      <c r="I21" s="7" t="n">
        <v>0</v>
      </c>
    </row>
    <row r="22">
      <c r="A22" s="4" t="inlineStr">
        <is>
          <t>Restatement Adjustments | Revolving Credit Facility - SNB</t>
        </is>
      </c>
    </row>
    <row r="23">
      <c r="A23" s="3" t="inlineStr">
        <is>
          <t>Error Corrections and Prior Period Adjustments Restatement [Line Items]</t>
        </is>
      </c>
    </row>
    <row r="24">
      <c r="A24" s="4" t="inlineStr">
        <is>
          <t>Short-term debt and current portion of long-term debt</t>
        </is>
      </c>
      <c r="F24" s="6" t="n">
        <v>17000</v>
      </c>
    </row>
    <row r="25">
      <c r="A25" s="4" t="inlineStr">
        <is>
          <t>Restatement Adjustments | Revolving Credit Facility - Premier</t>
        </is>
      </c>
    </row>
    <row r="26">
      <c r="A26" s="3" t="inlineStr">
        <is>
          <t>Error Corrections and Prior Period Adjustments Restatement [Line Items]</t>
        </is>
      </c>
    </row>
    <row r="27">
      <c r="A27" s="4" t="inlineStr">
        <is>
          <t>Short-term debt and current portion of long-term debt</t>
        </is>
      </c>
      <c r="F27" s="7"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s>
  <sheetData>
    <row r="1">
      <c r="A1" s="1" t="inlineStr">
        <is>
          <t>Basis of Presentation and Significant Accounting Policies - Reverse Stock Split (Details)</t>
        </is>
      </c>
      <c r="B1" s="2" t="inlineStr">
        <is>
          <t>May 04, 2019shares</t>
        </is>
      </c>
      <c r="C1" s="2" t="inlineStr">
        <is>
          <t>Dec. 31, 2020shares</t>
        </is>
      </c>
      <c r="D1" s="2" t="inlineStr">
        <is>
          <t>Dec. 31, 2019shares</t>
        </is>
      </c>
    </row>
    <row r="2">
      <c r="A2" s="3" t="inlineStr">
        <is>
          <t>Accounting Policies [Abstract]</t>
        </is>
      </c>
    </row>
    <row r="3">
      <c r="A3" s="4" t="inlineStr">
        <is>
          <t>Common stock authorized (in shares)</t>
        </is>
      </c>
      <c r="B3" s="6" t="n">
        <v>30000000</v>
      </c>
      <c r="C3" s="6" t="n">
        <v>30000000</v>
      </c>
      <c r="D3" s="6" t="n">
        <v>30000000</v>
      </c>
    </row>
    <row r="4">
      <c r="A4" s="4" t="inlineStr">
        <is>
          <t>Stockholders' equity note, stock split (in shares)</t>
        </is>
      </c>
      <c r="B4" s="11"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24" customWidth="1" min="5" max="5"/>
  </cols>
  <sheetData>
    <row r="1">
      <c r="A1" s="1" t="inlineStr">
        <is>
          <t>Basis of Presentation and Significant Accounting Policies - ATRM Merger and Mezzanine equity (Details)</t>
        </is>
      </c>
      <c r="B1" s="2" t="inlineStr">
        <is>
          <t>Sep. 10, 2019$ / sharesshares</t>
        </is>
      </c>
      <c r="C1" s="2" t="inlineStr">
        <is>
          <t>Sep. 09, 2019</t>
        </is>
      </c>
      <c r="D1" s="2" t="inlineStr">
        <is>
          <t>Dec. 31, 2020$ / sharesshares</t>
        </is>
      </c>
      <c r="E1" s="2" t="inlineStr">
        <is>
          <t>Dec. 31, 2019$ / shares</t>
        </is>
      </c>
    </row>
    <row r="2">
      <c r="A2" s="3" t="inlineStr">
        <is>
          <t>Business Acquisition [Line Items]</t>
        </is>
      </c>
    </row>
    <row r="3">
      <c r="A3" s="4" t="inlineStr">
        <is>
          <t>Preferred stock, dividend rate percentage</t>
        </is>
      </c>
      <c r="D3" s="4" t="inlineStr">
        <is>
          <t>10.00%</t>
        </is>
      </c>
      <c r="E3" s="4" t="inlineStr">
        <is>
          <t>10.00%</t>
        </is>
      </c>
    </row>
    <row r="4">
      <c r="A4" s="4" t="inlineStr">
        <is>
          <t>Preferred stock, par or stated value per share (USD per share)</t>
        </is>
      </c>
      <c r="D4" s="10" t="n">
        <v>0.0001</v>
      </c>
      <c r="E4" s="10" t="n">
        <v>0.0001</v>
      </c>
    </row>
    <row r="5">
      <c r="A5" s="4" t="inlineStr">
        <is>
          <t>ATRM Holdings, Inc.</t>
        </is>
      </c>
    </row>
    <row r="6">
      <c r="A6" s="3" t="inlineStr">
        <is>
          <t>Business Acquisition [Line Items]</t>
        </is>
      </c>
    </row>
    <row r="7">
      <c r="A7" s="4" t="inlineStr">
        <is>
          <t>Business acquisition, equity interest issued | shares</t>
        </is>
      </c>
      <c r="B7" s="6" t="n">
        <v>1615637</v>
      </c>
      <c r="D7" s="6" t="n">
        <v>100000</v>
      </c>
    </row>
    <row r="8">
      <c r="A8" s="4" t="inlineStr">
        <is>
          <t>Series A Preferred Stock | ATRM Holdings, Inc.</t>
        </is>
      </c>
    </row>
    <row r="9">
      <c r="A9" s="3" t="inlineStr">
        <is>
          <t>Business Acquisition [Line Items]</t>
        </is>
      </c>
    </row>
    <row r="10">
      <c r="A10" s="4" t="inlineStr">
        <is>
          <t>Equity interests issued (per share)</t>
        </is>
      </c>
      <c r="B10" s="9" t="n">
        <v>0.03</v>
      </c>
    </row>
    <row r="11">
      <c r="A11" s="4" t="inlineStr">
        <is>
          <t>Preferred stock, dividend rate percentage</t>
        </is>
      </c>
      <c r="B11" s="4" t="inlineStr">
        <is>
          <t>10.00%</t>
        </is>
      </c>
    </row>
    <row r="12">
      <c r="A12" s="4" t="inlineStr">
        <is>
          <t>Preferred stock, par or stated value per share (USD per share)</t>
        </is>
      </c>
      <c r="B12" s="10" t="n">
        <v>0.0001</v>
      </c>
    </row>
    <row r="13">
      <c r="A13" s="4" t="inlineStr">
        <is>
          <t>Business acquisition, equity interest issued | shares</t>
        </is>
      </c>
      <c r="B13" s="6" t="n">
        <v>1615637</v>
      </c>
    </row>
    <row r="14">
      <c r="A14" s="4" t="inlineStr">
        <is>
          <t>Series B Preferred Stock | ATRM Holdings, Inc.</t>
        </is>
      </c>
    </row>
    <row r="15">
      <c r="A15" s="3" t="inlineStr">
        <is>
          <t>Business Acquisition [Line Items]</t>
        </is>
      </c>
    </row>
    <row r="16">
      <c r="A16" s="4" t="inlineStr">
        <is>
          <t>Equity interests issued (per share)</t>
        </is>
      </c>
      <c r="B16" s="11" t="n">
        <v>2.5</v>
      </c>
      <c r="C16" s="11" t="n">
        <v>2.5</v>
      </c>
    </row>
    <row r="17">
      <c r="A17" s="4" t="inlineStr">
        <is>
          <t>Preferred stock, dividend rate percentage</t>
        </is>
      </c>
      <c r="B17" s="4" t="inlineStr">
        <is>
          <t>10.00%</t>
        </is>
      </c>
    </row>
    <row r="18">
      <c r="A18" s="4" t="inlineStr">
        <is>
          <t>Preferred stock, par or stated value per share (USD per share)</t>
        </is>
      </c>
      <c r="B18" s="12" t="n">
        <v>0.001</v>
      </c>
    </row>
    <row r="19">
      <c r="A19" s="4" t="inlineStr">
        <is>
          <t>ATRM Holdings, Inc. | Series A Preferred Stock</t>
        </is>
      </c>
    </row>
    <row r="20">
      <c r="A20" s="3" t="inlineStr">
        <is>
          <t>Business Acquisition [Line Items]</t>
        </is>
      </c>
    </row>
    <row r="21">
      <c r="A21" s="4" t="inlineStr">
        <is>
          <t>Preferred stock, dividend rate percentage</t>
        </is>
      </c>
      <c r="B21" s="4" t="inlineStr">
        <is>
          <t>10.00%</t>
        </is>
      </c>
    </row>
    <row r="22">
      <c r="A22" s="4" t="inlineStr">
        <is>
          <t>Preferred stock, par or stated value per share (USD per share)</t>
        </is>
      </c>
      <c r="B22" s="10" t="n">
        <v>0.0001</v>
      </c>
    </row>
    <row r="23">
      <c r="A23" s="4" t="inlineStr">
        <is>
          <t>ATRM Holdings, Inc. | Series B Preferred Stock</t>
        </is>
      </c>
    </row>
    <row r="24">
      <c r="A24" s="3" t="inlineStr">
        <is>
          <t>Business Acquisition [Line Items]</t>
        </is>
      </c>
    </row>
    <row r="25">
      <c r="A25" s="4" t="inlineStr">
        <is>
          <t>Preferred stock, dividend rate percentage</t>
        </is>
      </c>
      <c r="B25" s="4" t="inlineStr">
        <is>
          <t>10.00%</t>
        </is>
      </c>
    </row>
    <row r="26">
      <c r="A26" s="4" t="inlineStr">
        <is>
          <t>Preferred stock, par or stated value per share (USD per share)</t>
        </is>
      </c>
      <c r="B26" s="12" t="n">
        <v>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sis of Presentation and Significant Accounting Policies - Mezzanine Equity, Discontinued Operations, Liquidity (Details) - USD ($)</t>
        </is>
      </c>
      <c r="B1" s="2" t="inlineStr">
        <is>
          <t>May 26, 2020</t>
        </is>
      </c>
      <c r="C1" s="2" t="inlineStr">
        <is>
          <t>Sep. 09, 2019</t>
        </is>
      </c>
      <c r="D1" s="2" t="inlineStr">
        <is>
          <t>Dec. 31, 2020</t>
        </is>
      </c>
      <c r="E1" s="2" t="inlineStr">
        <is>
          <t>Dec. 31, 2019</t>
        </is>
      </c>
      <c r="F1" s="2" t="inlineStr">
        <is>
          <t>Nov. 03, 2020</t>
        </is>
      </c>
      <c r="G1" s="2" t="inlineStr">
        <is>
          <t>Sep. 30, 2020</t>
        </is>
      </c>
      <c r="H1" s="2" t="inlineStr">
        <is>
          <t>Jun. 30, 2020</t>
        </is>
      </c>
      <c r="I1" s="2" t="inlineStr">
        <is>
          <t>Mar. 31, 2020</t>
        </is>
      </c>
      <c r="J1" s="2" t="inlineStr">
        <is>
          <t>Sep. 30, 2019</t>
        </is>
      </c>
      <c r="K1" s="2" t="inlineStr">
        <is>
          <t>Jun. 30, 2019</t>
        </is>
      </c>
      <c r="L1" s="2" t="inlineStr">
        <is>
          <t>Mar. 31, 2019</t>
        </is>
      </c>
    </row>
    <row r="2">
      <c r="A2" s="3" t="inlineStr">
        <is>
          <t>Accounting Policies [Line Items]</t>
        </is>
      </c>
    </row>
    <row r="3">
      <c r="A3" s="4" t="inlineStr">
        <is>
          <t>Preferred stock, dividend rate percentage</t>
        </is>
      </c>
      <c r="D3" s="4" t="inlineStr">
        <is>
          <t>10.00%</t>
        </is>
      </c>
      <c r="E3" s="4" t="inlineStr">
        <is>
          <t>10.00%</t>
        </is>
      </c>
    </row>
    <row r="4">
      <c r="A4" s="4" t="inlineStr">
        <is>
          <t>Preferred stock, liquidation preference (usd per share)</t>
        </is>
      </c>
      <c r="D4" s="7" t="n">
        <v>10</v>
      </c>
      <c r="E4" s="7" t="n">
        <v>10</v>
      </c>
    </row>
    <row r="5">
      <c r="A5" s="4" t="inlineStr">
        <is>
          <t>Loss from continuing operations</t>
        </is>
      </c>
      <c r="D5" s="7" t="n">
        <v>-7208000</v>
      </c>
      <c r="E5" s="7" t="n">
        <v>-1909000</v>
      </c>
    </row>
    <row r="6">
      <c r="A6" s="4" t="inlineStr">
        <is>
          <t>Accumulated deficit</t>
        </is>
      </c>
      <c r="D6" s="6" t="n">
        <v>-124986000</v>
      </c>
      <c r="E6" s="6" t="n">
        <v>-118529000</v>
      </c>
    </row>
    <row r="7">
      <c r="A7" s="4" t="inlineStr">
        <is>
          <t>Net cash provided by operating activities</t>
        </is>
      </c>
      <c r="D7" s="6" t="n">
        <v>-4953000</v>
      </c>
      <c r="E7" s="6" t="n">
        <v>400000</v>
      </c>
    </row>
    <row r="8">
      <c r="A8" s="4" t="inlineStr">
        <is>
          <t>Short-term debt and current portion of long-term debt</t>
        </is>
      </c>
      <c r="D8" s="6" t="n">
        <v>18362000</v>
      </c>
      <c r="E8" s="6" t="n">
        <v>20334000</v>
      </c>
      <c r="G8" s="7" t="n">
        <v>16366000</v>
      </c>
      <c r="H8" s="7" t="n">
        <v>17618000</v>
      </c>
      <c r="I8" s="7" t="n">
        <v>17811000</v>
      </c>
      <c r="J8" s="7" t="n">
        <v>21205000</v>
      </c>
      <c r="K8" s="7" t="n">
        <v>15314000</v>
      </c>
      <c r="L8" s="7" t="n">
        <v>12517000</v>
      </c>
    </row>
    <row r="9">
      <c r="A9" s="4" t="inlineStr">
        <is>
          <t>Notes payable to related parties</t>
        </is>
      </c>
      <c r="D9" s="6" t="n">
        <v>2307000</v>
      </c>
      <c r="E9" s="6" t="n">
        <v>1919000</v>
      </c>
    </row>
    <row r="10">
      <c r="A10" s="4" t="inlineStr">
        <is>
          <t>Long-term debt, net of current portion</t>
        </is>
      </c>
      <c r="D10" s="6" t="n">
        <v>3700000</v>
      </c>
      <c r="E10" s="6" t="n">
        <v>740000</v>
      </c>
      <c r="G10" s="7" t="n">
        <v>4790000</v>
      </c>
      <c r="H10" s="7" t="n">
        <v>5965000</v>
      </c>
      <c r="I10" s="7" t="n">
        <v>2175000</v>
      </c>
      <c r="J10" s="7" t="n">
        <v>0</v>
      </c>
      <c r="K10" s="7" t="n">
        <v>0</v>
      </c>
      <c r="L10" s="7" t="n">
        <v>0</v>
      </c>
    </row>
    <row r="11">
      <c r="A11" s="4" t="inlineStr">
        <is>
          <t>Building and Construction</t>
        </is>
      </c>
    </row>
    <row r="12">
      <c r="A12" s="3" t="inlineStr">
        <is>
          <t>Accounting Policies [Line Items]</t>
        </is>
      </c>
    </row>
    <row r="13">
      <c r="A13" s="4" t="inlineStr">
        <is>
          <t>Short-term debt and current portion of long-term debt</t>
        </is>
      </c>
      <c r="D13" s="6" t="n">
        <v>4300000</v>
      </c>
    </row>
    <row r="14">
      <c r="A14" s="4" t="inlineStr">
        <is>
          <t>Equity Offering</t>
        </is>
      </c>
    </row>
    <row r="15">
      <c r="A15" s="3" t="inlineStr">
        <is>
          <t>Accounting Policies [Line Items]</t>
        </is>
      </c>
    </row>
    <row r="16">
      <c r="A16" s="4" t="inlineStr">
        <is>
          <t>Number of warrants issued in transaction (in shares)</t>
        </is>
      </c>
      <c r="B16" s="6" t="n">
        <v>2225000</v>
      </c>
    </row>
    <row r="17">
      <c r="A17" s="4" t="inlineStr">
        <is>
          <t>Number of securities called by warrants (in shares)</t>
        </is>
      </c>
      <c r="B17" s="6" t="n">
        <v>1112500</v>
      </c>
    </row>
    <row r="18">
      <c r="A18" s="4" t="inlineStr">
        <is>
          <t>Equity Offering | Stock warrants</t>
        </is>
      </c>
    </row>
    <row r="19">
      <c r="A19" s="3" t="inlineStr">
        <is>
          <t>Accounting Policies [Line Items]</t>
        </is>
      </c>
    </row>
    <row r="20">
      <c r="A20" s="4" t="inlineStr">
        <is>
          <t>Number of warrants issued in transactions (in shares)</t>
        </is>
      </c>
      <c r="B20" s="6" t="n">
        <v>2225000</v>
      </c>
    </row>
    <row r="21">
      <c r="A21" s="4" t="inlineStr">
        <is>
          <t>Revolving Credit Facility | Credit Facility Due March 2024 | Sterling National Bank | Line of Credit</t>
        </is>
      </c>
    </row>
    <row r="22">
      <c r="A22" s="3" t="inlineStr">
        <is>
          <t>Accounting Policies [Line Items]</t>
        </is>
      </c>
    </row>
    <row r="23">
      <c r="A23" s="4" t="inlineStr">
        <is>
          <t>Borrowing availability</t>
        </is>
      </c>
      <c r="D23" s="6" t="n">
        <v>7300000</v>
      </c>
    </row>
    <row r="24">
      <c r="A24" s="4" t="inlineStr">
        <is>
          <t>Revolving Credit Facility | Revolving Credit Facility - SNB</t>
        </is>
      </c>
    </row>
    <row r="25">
      <c r="A25" s="3" t="inlineStr">
        <is>
          <t>Accounting Policies [Line Items]</t>
        </is>
      </c>
    </row>
    <row r="26">
      <c r="A26" s="4" t="inlineStr">
        <is>
          <t>Short-term debt and current portion of long-term debt</t>
        </is>
      </c>
      <c r="D26" s="6" t="n">
        <v>12710000</v>
      </c>
      <c r="E26" s="7" t="n">
        <v>17038000</v>
      </c>
    </row>
    <row r="27">
      <c r="A27" s="4" t="inlineStr">
        <is>
          <t>Long-term debt, net of current portion</t>
        </is>
      </c>
      <c r="D27" s="6" t="n">
        <v>12700000</v>
      </c>
    </row>
    <row r="28">
      <c r="A28" s="4" t="inlineStr">
        <is>
          <t>Borrowing availability</t>
        </is>
      </c>
      <c r="D28" s="6" t="n">
        <v>4000000</v>
      </c>
    </row>
    <row r="29">
      <c r="A29" s="4" t="inlineStr">
        <is>
          <t>Cushion of excess availability following any non-healthcare distributions</t>
        </is>
      </c>
      <c r="D29" s="7" t="n">
        <v>4000000</v>
      </c>
    </row>
    <row r="30">
      <c r="A30" s="4" t="inlineStr">
        <is>
          <t>DMS Health</t>
        </is>
      </c>
    </row>
    <row r="31">
      <c r="A31" s="3" t="inlineStr">
        <is>
          <t>Accounting Policies [Line Items]</t>
        </is>
      </c>
    </row>
    <row r="32">
      <c r="A32" s="4" t="inlineStr">
        <is>
          <t>Disposal group, held for sale</t>
        </is>
      </c>
      <c r="F32" s="7" t="n">
        <v>18750000</v>
      </c>
    </row>
    <row r="33">
      <c r="A33" s="4" t="inlineStr">
        <is>
          <t>Board of Directors Chairman</t>
        </is>
      </c>
    </row>
    <row r="34">
      <c r="A34" s="3" t="inlineStr">
        <is>
          <t>Accounting Policies [Line Items]</t>
        </is>
      </c>
    </row>
    <row r="35">
      <c r="A35" s="4" t="inlineStr">
        <is>
          <t>Consideration transferred</t>
        </is>
      </c>
      <c r="C35" s="7"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Revenue, Warranty (Details)</t>
        </is>
      </c>
      <c r="B1" s="2" t="inlineStr">
        <is>
          <t>12 Months Ended</t>
        </is>
      </c>
    </row>
    <row r="2">
      <c r="B2" s="2" t="inlineStr">
        <is>
          <t>Dec. 31, 2020</t>
        </is>
      </c>
    </row>
    <row r="3">
      <c r="A3" s="3" t="inlineStr">
        <is>
          <t>Accounting Policies [Abstract]</t>
        </is>
      </c>
    </row>
    <row r="4">
      <c r="A4" s="4" t="inlineStr">
        <is>
          <t>Extended warranty period</t>
        </is>
      </c>
      <c r="B4"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quity Securities (Details) - USD ($) $ in Thousands</t>
        </is>
      </c>
      <c r="B1" s="2" t="inlineStr">
        <is>
          <t>12 Months Ended</t>
        </is>
      </c>
    </row>
    <row r="2">
      <c r="B2" s="2" t="inlineStr">
        <is>
          <t>Dec. 31, 2020</t>
        </is>
      </c>
      <c r="C2" s="2" t="inlineStr">
        <is>
          <t>Dec. 31, 2019</t>
        </is>
      </c>
    </row>
    <row r="3">
      <c r="A3" s="3" t="inlineStr">
        <is>
          <t>Debt Securities, Available-for-sale [Abstract]</t>
        </is>
      </c>
    </row>
    <row r="4">
      <c r="A4" s="4" t="inlineStr">
        <is>
          <t>Recognized gains related to changes in fair value</t>
        </is>
      </c>
      <c r="B4" s="7" t="n">
        <v>-22</v>
      </c>
      <c r="C4" s="7" t="n">
        <v>-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llowance For Doubtful Accounts (Details) - USD ($) $ in Thousands</t>
        </is>
      </c>
      <c r="B1" s="2" t="inlineStr">
        <is>
          <t>12 Months Ended</t>
        </is>
      </c>
    </row>
    <row r="2">
      <c r="B2" s="2" t="inlineStr">
        <is>
          <t>Dec. 31, 2020</t>
        </is>
      </c>
      <c r="C2" s="2" t="inlineStr">
        <is>
          <t>Dec. 31, 2019</t>
        </is>
      </c>
    </row>
    <row r="3">
      <c r="A3" s="4" t="inlineStr">
        <is>
          <t>Discontinued Operations</t>
        </is>
      </c>
    </row>
    <row r="4">
      <c r="A4" s="3" t="inlineStr">
        <is>
          <t>Allowance for doubtful accounts and billing adjustments [Roll Forward]</t>
        </is>
      </c>
    </row>
    <row r="5">
      <c r="A5" s="4" t="inlineStr">
        <is>
          <t>Accounts receivable, allowance for credit loss</t>
        </is>
      </c>
      <c r="B5" s="7" t="n">
        <v>10</v>
      </c>
      <c r="C5" s="7" t="n">
        <v>13</v>
      </c>
    </row>
    <row r="6">
      <c r="A6" s="4" t="inlineStr">
        <is>
          <t>Allowance for Doubtful Accounts</t>
        </is>
      </c>
    </row>
    <row r="7">
      <c r="A7" s="3" t="inlineStr">
        <is>
          <t>Allowance for doubtful accounts and billing adjustments [Roll Forward]</t>
        </is>
      </c>
    </row>
    <row r="8">
      <c r="A8" s="4" t="inlineStr">
        <is>
          <t>Beginning balance</t>
        </is>
      </c>
      <c r="B8" s="6" t="n">
        <v>635</v>
      </c>
      <c r="C8" s="6" t="n">
        <v>419</v>
      </c>
    </row>
    <row r="9">
      <c r="A9" s="4" t="inlineStr">
        <is>
          <t>ATRM beginning balance</t>
        </is>
      </c>
      <c r="B9" s="6" t="n">
        <v>223</v>
      </c>
    </row>
    <row r="10">
      <c r="A10" s="4" t="inlineStr">
        <is>
          <t>Provision adjustment</t>
        </is>
      </c>
      <c r="B10" s="6" t="n">
        <v>68</v>
      </c>
      <c r="C10" s="6" t="n">
        <v>227</v>
      </c>
    </row>
    <row r="11">
      <c r="A11" s="4" t="inlineStr">
        <is>
          <t>Write-offs and recoveries, net</t>
        </is>
      </c>
      <c r="B11" s="6" t="n">
        <v>-207</v>
      </c>
      <c r="C11" s="6" t="n">
        <v>-234</v>
      </c>
    </row>
    <row r="12">
      <c r="A12" s="4" t="inlineStr">
        <is>
          <t>Ending balance</t>
        </is>
      </c>
      <c r="B12" s="6" t="n">
        <v>496</v>
      </c>
      <c r="C12" s="6" t="n">
        <v>635</v>
      </c>
    </row>
    <row r="13">
      <c r="A13" s="4" t="inlineStr">
        <is>
          <t>Reserves for Billing Adjustments</t>
        </is>
      </c>
    </row>
    <row r="14">
      <c r="A14" s="3" t="inlineStr">
        <is>
          <t>Allowance for doubtful accounts and billing adjustments [Roll Forward]</t>
        </is>
      </c>
    </row>
    <row r="15">
      <c r="A15" s="4" t="inlineStr">
        <is>
          <t>Beginning balance</t>
        </is>
      </c>
      <c r="B15" s="6" t="n">
        <v>20</v>
      </c>
      <c r="C15" s="6" t="n">
        <v>18</v>
      </c>
    </row>
    <row r="16">
      <c r="A16" s="4" t="inlineStr">
        <is>
          <t>ATRM beginning balance</t>
        </is>
      </c>
      <c r="B16" s="6" t="n">
        <v>0</v>
      </c>
    </row>
    <row r="17">
      <c r="A17" s="4" t="inlineStr">
        <is>
          <t>Provision adjustment</t>
        </is>
      </c>
      <c r="B17" s="6" t="n">
        <v>183</v>
      </c>
      <c r="C17" s="6" t="n">
        <v>248</v>
      </c>
    </row>
    <row r="18">
      <c r="A18" s="4" t="inlineStr">
        <is>
          <t>Write-offs and recoveries, net</t>
        </is>
      </c>
      <c r="B18" s="6" t="n">
        <v>-190</v>
      </c>
      <c r="C18" s="6" t="n">
        <v>-246</v>
      </c>
    </row>
    <row r="19">
      <c r="A19" s="4" t="inlineStr">
        <is>
          <t>Ending balance</t>
        </is>
      </c>
      <c r="B19" s="7" t="n">
        <v>13</v>
      </c>
      <c r="C19" s="7" t="n">
        <v>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Reserves For Excess And Obsolete Inventories (Details) - Reserve For Excess and Obsolete Inventorie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eginning balance</t>
        </is>
      </c>
      <c r="B4" s="7" t="n">
        <v>383</v>
      </c>
      <c r="C4" s="7" t="n">
        <v>380</v>
      </c>
    </row>
    <row r="5">
      <c r="A5" s="4" t="inlineStr">
        <is>
          <t>Provision adjustment</t>
        </is>
      </c>
      <c r="B5" s="6" t="n">
        <v>137</v>
      </c>
      <c r="C5" s="6" t="n">
        <v>50</v>
      </c>
    </row>
    <row r="6">
      <c r="A6" s="4" t="inlineStr">
        <is>
          <t>Write-offs and scrap</t>
        </is>
      </c>
      <c r="B6" s="6" t="n">
        <v>-121</v>
      </c>
      <c r="C6" s="6" t="n">
        <v>-47</v>
      </c>
    </row>
    <row r="7">
      <c r="A7" s="4" t="inlineStr">
        <is>
          <t>Ending balance</t>
        </is>
      </c>
      <c r="B7" s="7" t="n">
        <v>399</v>
      </c>
      <c r="C7" s="7" t="n">
        <v>3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6457</v>
      </c>
      <c r="C4" s="7" t="n">
        <v>-4627</v>
      </c>
    </row>
    <row r="5">
      <c r="A5" s="3" t="inlineStr">
        <is>
          <t>Adjustments to reconcile net loss to cash used in operating activities:</t>
        </is>
      </c>
    </row>
    <row r="6">
      <c r="A6" s="4" t="inlineStr">
        <is>
          <t>Depreciation</t>
        </is>
      </c>
      <c r="B6" s="6" t="n">
        <v>6330</v>
      </c>
      <c r="C6" s="6" t="n">
        <v>6281</v>
      </c>
    </row>
    <row r="7">
      <c r="A7" s="4" t="inlineStr">
        <is>
          <t>Amortization of intangible assets</t>
        </is>
      </c>
      <c r="B7" s="6" t="n">
        <v>3087</v>
      </c>
      <c r="C7" s="6" t="n">
        <v>1794</v>
      </c>
    </row>
    <row r="8">
      <c r="A8" s="4" t="inlineStr">
        <is>
          <t>Non-cash lease expense</t>
        </is>
      </c>
      <c r="B8" s="6" t="n">
        <v>1561</v>
      </c>
      <c r="C8" s="6" t="n">
        <v>1461</v>
      </c>
    </row>
    <row r="9">
      <c r="A9" s="4" t="inlineStr">
        <is>
          <t>Provision for bad debts</t>
        </is>
      </c>
      <c r="B9" s="6" t="n">
        <v>66</v>
      </c>
      <c r="C9" s="6" t="n">
        <v>129</v>
      </c>
    </row>
    <row r="10">
      <c r="A10" s="4" t="inlineStr">
        <is>
          <t>Stock-based compensation</t>
        </is>
      </c>
      <c r="B10" s="6" t="n">
        <v>524</v>
      </c>
      <c r="C10" s="6" t="n">
        <v>540</v>
      </c>
    </row>
    <row r="11">
      <c r="A11" s="4" t="inlineStr">
        <is>
          <t>Non-cash interest expense</t>
        </is>
      </c>
      <c r="B11" s="6" t="n">
        <v>316</v>
      </c>
      <c r="C11" s="6" t="n">
        <v>185</v>
      </c>
    </row>
    <row r="12">
      <c r="A12" s="4" t="inlineStr">
        <is>
          <t>Loss on extinguishment of debt</t>
        </is>
      </c>
      <c r="B12" s="6" t="n">
        <v>0</v>
      </c>
      <c r="C12" s="6" t="n">
        <v>151</v>
      </c>
    </row>
    <row r="13">
      <c r="A13" s="4" t="inlineStr">
        <is>
          <t>Loss on write-off of financing costs</t>
        </is>
      </c>
      <c r="B13" s="6" t="n">
        <v>0</v>
      </c>
      <c r="C13" s="6" t="n">
        <v>273</v>
      </c>
    </row>
    <row r="14">
      <c r="A14" s="4" t="inlineStr">
        <is>
          <t>Gain on disposal of discontinued operations</t>
        </is>
      </c>
      <c r="B14" s="6" t="n">
        <v>0</v>
      </c>
    </row>
    <row r="15">
      <c r="A15" s="4" t="inlineStr">
        <is>
          <t>Loss (gain) on sale of assets</t>
        </is>
      </c>
      <c r="B15" s="6" t="n">
        <v>150</v>
      </c>
      <c r="C15" s="6" t="n">
        <v>-136</v>
      </c>
    </row>
    <row r="16">
      <c r="A16" s="4" t="inlineStr">
        <is>
          <t>Gain on Paycheck Protection Program loan forgiveness</t>
        </is>
      </c>
      <c r="B16" s="6" t="n">
        <v>-2470</v>
      </c>
      <c r="C16" s="6" t="n">
        <v>0</v>
      </c>
    </row>
    <row r="17">
      <c r="A17" s="4" t="inlineStr">
        <is>
          <t>Goodwill impairment</t>
        </is>
      </c>
      <c r="B17" s="6" t="n">
        <v>436</v>
      </c>
      <c r="C17" s="6" t="n">
        <v>0</v>
      </c>
    </row>
    <row r="18">
      <c r="A18" s="4" t="inlineStr">
        <is>
          <t>Goodwill tax adjustment</t>
        </is>
      </c>
      <c r="B18" s="6" t="n">
        <v>0</v>
      </c>
      <c r="C18" s="6" t="n">
        <v>-265</v>
      </c>
    </row>
    <row r="19">
      <c r="A19" s="4" t="inlineStr">
        <is>
          <t>Deferred income taxes</t>
        </is>
      </c>
      <c r="B19" s="6" t="n">
        <v>43</v>
      </c>
      <c r="C19" s="6" t="n">
        <v>-98</v>
      </c>
    </row>
    <row r="20">
      <c r="A20" s="4" t="inlineStr">
        <is>
          <t>Other, net</t>
        </is>
      </c>
      <c r="B20" s="6" t="n">
        <v>-22</v>
      </c>
      <c r="C20" s="6" t="n">
        <v>-62</v>
      </c>
    </row>
    <row r="21">
      <c r="A21" s="3" t="inlineStr">
        <is>
          <t>Changes in operating assets and liabilities:</t>
        </is>
      </c>
    </row>
    <row r="22">
      <c r="A22" s="4" t="inlineStr">
        <is>
          <t>Accounts receivable</t>
        </is>
      </c>
      <c r="B22" s="6" t="n">
        <v>1225</v>
      </c>
      <c r="C22" s="6" t="n">
        <v>-3325</v>
      </c>
    </row>
    <row r="23">
      <c r="A23" s="4" t="inlineStr">
        <is>
          <t>Inventories</t>
        </is>
      </c>
      <c r="B23" s="6" t="n">
        <v>-2572</v>
      </c>
      <c r="C23" s="6" t="n">
        <v>-30</v>
      </c>
    </row>
    <row r="24">
      <c r="A24" s="4" t="inlineStr">
        <is>
          <t>Other assets</t>
        </is>
      </c>
      <c r="B24" s="6" t="n">
        <v>-1201</v>
      </c>
      <c r="C24" s="6" t="n">
        <v>-317</v>
      </c>
    </row>
    <row r="25">
      <c r="A25" s="4" t="inlineStr">
        <is>
          <t>Accounts payable</t>
        </is>
      </c>
      <c r="B25" s="6" t="n">
        <v>-2458</v>
      </c>
      <c r="C25" s="6" t="n">
        <v>-463</v>
      </c>
    </row>
    <row r="26">
      <c r="A26" s="4" t="inlineStr">
        <is>
          <t>Accrued compensation</t>
        </is>
      </c>
      <c r="B26" s="6" t="n">
        <v>-1109</v>
      </c>
      <c r="C26" s="6" t="n">
        <v>211</v>
      </c>
    </row>
    <row r="27">
      <c r="A27" s="4" t="inlineStr">
        <is>
          <t>Deferred revenue</t>
        </is>
      </c>
      <c r="B27" s="6" t="n">
        <v>478</v>
      </c>
      <c r="C27" s="6" t="n">
        <v>155</v>
      </c>
    </row>
    <row r="28">
      <c r="A28" s="4" t="inlineStr">
        <is>
          <t>Operating lease liabilities</t>
        </is>
      </c>
      <c r="B28" s="6" t="n">
        <v>-1586</v>
      </c>
      <c r="C28" s="6" t="n">
        <v>-1498</v>
      </c>
    </row>
    <row r="29">
      <c r="A29" s="4" t="inlineStr">
        <is>
          <t>Other liabilities</t>
        </is>
      </c>
      <c r="B29" s="6" t="n">
        <v>-1294</v>
      </c>
      <c r="C29" s="6" t="n">
        <v>391</v>
      </c>
    </row>
    <row r="30">
      <c r="A30" s="4" t="inlineStr">
        <is>
          <t>Net cash (used in) provided by operating activities</t>
        </is>
      </c>
      <c r="B30" s="6" t="n">
        <v>-4953</v>
      </c>
      <c r="C30" s="6" t="n">
        <v>400</v>
      </c>
    </row>
    <row r="31">
      <c r="A31" s="3" t="inlineStr">
        <is>
          <t>Investing activities</t>
        </is>
      </c>
    </row>
    <row r="32">
      <c r="A32" s="4" t="inlineStr">
        <is>
          <t>Purchases of property and equipment</t>
        </is>
      </c>
      <c r="B32" s="6" t="n">
        <v>-1493</v>
      </c>
      <c r="C32" s="6" t="n">
        <v>-1512</v>
      </c>
    </row>
    <row r="33">
      <c r="A33" s="4" t="inlineStr">
        <is>
          <t>Purchase of real estate from related and third parties</t>
        </is>
      </c>
      <c r="B33" s="6" t="n">
        <v>0</v>
      </c>
      <c r="C33" s="6" t="n">
        <v>-5180</v>
      </c>
    </row>
    <row r="34">
      <c r="A34" s="4" t="inlineStr">
        <is>
          <t>Proceeds from sale of property and equipment</t>
        </is>
      </c>
      <c r="B34" s="6" t="n">
        <v>161</v>
      </c>
      <c r="C34" s="6" t="n">
        <v>1734</v>
      </c>
    </row>
    <row r="35">
      <c r="A35" s="4" t="inlineStr">
        <is>
          <t>Sale of equity securities</t>
        </is>
      </c>
      <c r="B35" s="6" t="n">
        <v>0</v>
      </c>
      <c r="C35" s="6" t="n">
        <v>140</v>
      </c>
    </row>
    <row r="36">
      <c r="A36" s="4" t="inlineStr">
        <is>
          <t>Payments to acquire interest in joint ventures</t>
        </is>
      </c>
      <c r="B36" s="6" t="n">
        <v>0</v>
      </c>
      <c r="C36" s="6" t="n">
        <v>-1000</v>
      </c>
    </row>
    <row r="37">
      <c r="A37" s="4" t="inlineStr">
        <is>
          <t>Net cash used in investing activities</t>
        </is>
      </c>
      <c r="B37" s="6" t="n">
        <v>-1332</v>
      </c>
      <c r="C37" s="6" t="n">
        <v>-5818</v>
      </c>
    </row>
    <row r="38">
      <c r="A38" s="3" t="inlineStr">
        <is>
          <t>Financing activities</t>
        </is>
      </c>
    </row>
    <row r="39">
      <c r="A39" s="4" t="inlineStr">
        <is>
          <t>Proceeds from borrowings</t>
        </is>
      </c>
      <c r="B39" s="6" t="n">
        <v>120485</v>
      </c>
      <c r="C39" s="6" t="n">
        <v>98541</v>
      </c>
    </row>
    <row r="40">
      <c r="A40" s="4" t="inlineStr">
        <is>
          <t>Repayment of debt</t>
        </is>
      </c>
      <c r="B40" s="6" t="n">
        <v>-116301</v>
      </c>
      <c r="C40" s="6" t="n">
        <v>-91203</v>
      </c>
    </row>
    <row r="41">
      <c r="A41" s="4" t="inlineStr">
        <is>
          <t>Issuances of preferred stock</t>
        </is>
      </c>
      <c r="B41" s="6" t="n">
        <v>0</v>
      </c>
      <c r="C41" s="6" t="n">
        <v>3000</v>
      </c>
    </row>
    <row r="42">
      <c r="A42" s="4" t="inlineStr">
        <is>
          <t>Loan issuance costs and extinguishment costs</t>
        </is>
      </c>
      <c r="B42" s="6" t="n">
        <v>-317</v>
      </c>
      <c r="C42" s="6" t="n">
        <v>-662</v>
      </c>
    </row>
    <row r="43">
      <c r="A43" s="4" t="inlineStr">
        <is>
          <t>Net proceeds from sale and exercise of common stock, over-allotment options and warrants</t>
        </is>
      </c>
      <c r="B43" s="6" t="n">
        <v>5193</v>
      </c>
      <c r="C43" s="6" t="n">
        <v>0</v>
      </c>
    </row>
    <row r="44">
      <c r="A44" s="4" t="inlineStr">
        <is>
          <t>Repayment of Gerber acquisition loan</t>
        </is>
      </c>
      <c r="B44" s="6" t="n">
        <v>0</v>
      </c>
      <c r="C44" s="6" t="n">
        <v>-3000</v>
      </c>
    </row>
    <row r="45">
      <c r="A45" s="4" t="inlineStr">
        <is>
          <t>Fees paid on issuance of preferred stock</t>
        </is>
      </c>
      <c r="B45" s="6" t="n">
        <v>-18</v>
      </c>
      <c r="C45" s="6" t="n">
        <v>-150</v>
      </c>
    </row>
    <row r="46">
      <c r="A46" s="4" t="inlineStr">
        <is>
          <t>Deferred financing costs</t>
        </is>
      </c>
      <c r="B46" s="6" t="n">
        <v>0</v>
      </c>
      <c r="C46" s="6" t="n">
        <v>27</v>
      </c>
    </row>
    <row r="47">
      <c r="A47" s="4" t="inlineStr">
        <is>
          <t>Taxes paid related to net share settlement of equity awards</t>
        </is>
      </c>
      <c r="B47" s="6" t="n">
        <v>-10</v>
      </c>
      <c r="C47" s="6" t="n">
        <v>-24</v>
      </c>
    </row>
    <row r="48">
      <c r="A48" s="4" t="inlineStr">
        <is>
          <t>Repayment of obligations under finance leases</t>
        </is>
      </c>
      <c r="B48" s="6" t="n">
        <v>-972</v>
      </c>
      <c r="C48" s="6" t="n">
        <v>-863</v>
      </c>
    </row>
    <row r="49">
      <c r="A49" s="4" t="inlineStr">
        <is>
          <t>Net cash provided by financing activities</t>
        </is>
      </c>
      <c r="B49" s="6" t="n">
        <v>8060</v>
      </c>
      <c r="C49" s="6" t="n">
        <v>5666</v>
      </c>
    </row>
    <row r="50">
      <c r="A50" s="4" t="inlineStr">
        <is>
          <t>Net increase in cash and cash equivalents, including cash classified within current assets held for sale</t>
        </is>
      </c>
      <c r="B50" s="6" t="n">
        <v>1775</v>
      </c>
      <c r="C50" s="6" t="n">
        <v>248</v>
      </c>
    </row>
    <row r="51">
      <c r="A51" s="4" t="inlineStr">
        <is>
          <t>Less: Net increase (decrease) in cash classified within current assets held for sale</t>
        </is>
      </c>
      <c r="B51" s="6" t="n">
        <v>369</v>
      </c>
      <c r="C51" s="6" t="n">
        <v>-342</v>
      </c>
    </row>
    <row r="52">
      <c r="A52" s="4" t="inlineStr">
        <is>
          <t>Net increase in cash, cash equivalents, and restricted cash</t>
        </is>
      </c>
      <c r="B52" s="6" t="n">
        <v>1406</v>
      </c>
      <c r="C52" s="6" t="n">
        <v>590</v>
      </c>
    </row>
    <row r="53">
      <c r="A53" s="4" t="inlineStr">
        <is>
          <t>Cash, cash equivalents, and restricted cash at beginning of year</t>
        </is>
      </c>
      <c r="B53" s="6" t="n">
        <v>1987</v>
      </c>
      <c r="C53" s="6" t="n">
        <v>1397</v>
      </c>
    </row>
    <row r="54">
      <c r="A54" s="4" t="inlineStr">
        <is>
          <t>Cash, cash equivalents, and restricted cash at end of year</t>
        </is>
      </c>
      <c r="B54" s="6" t="n">
        <v>3393</v>
      </c>
      <c r="C54" s="6" t="n">
        <v>1987</v>
      </c>
    </row>
    <row r="55">
      <c r="A55" s="3" t="inlineStr">
        <is>
          <t>Supplemental Information</t>
        </is>
      </c>
    </row>
    <row r="56">
      <c r="A56" s="4" t="inlineStr">
        <is>
          <t>Cash paid during the year for interest</t>
        </is>
      </c>
      <c r="B56" s="6" t="n">
        <v>965</v>
      </c>
      <c r="C56" s="6" t="n">
        <v>1083</v>
      </c>
    </row>
    <row r="57">
      <c r="A57" s="4" t="inlineStr">
        <is>
          <t>Cash paid during the year for income taxes</t>
        </is>
      </c>
      <c r="B57" s="6" t="n">
        <v>30</v>
      </c>
      <c r="C57" s="6" t="n">
        <v>102</v>
      </c>
    </row>
    <row r="58">
      <c r="A58" s="3" t="inlineStr">
        <is>
          <t>Non-Cash Financing Activities</t>
        </is>
      </c>
    </row>
    <row r="59">
      <c r="A59" s="4" t="inlineStr">
        <is>
          <t>Gain on Paycheck Protection Program Loan Forgiveness</t>
        </is>
      </c>
      <c r="B59" s="7" t="n">
        <v>2470</v>
      </c>
      <c r="C59"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Long-Lived Assets including Finite Lived Purchased Intangible Assets (Details) - USD ($)</t>
        </is>
      </c>
      <c r="B1" s="2" t="inlineStr">
        <is>
          <t>12 Months Ended</t>
        </is>
      </c>
    </row>
    <row r="2">
      <c r="B2" s="2" t="inlineStr">
        <is>
          <t>Dec. 31, 2020</t>
        </is>
      </c>
      <c r="C2" s="2" t="inlineStr">
        <is>
          <t>Dec. 31, 2019</t>
        </is>
      </c>
    </row>
    <row r="3">
      <c r="A3" s="3" t="inlineStr">
        <is>
          <t>Impaired Long-Lived Assets Held and Used [Line Items]</t>
        </is>
      </c>
    </row>
    <row r="4">
      <c r="A4" s="4" t="inlineStr">
        <is>
          <t>Impairment of long-lived assets held-for-use</t>
        </is>
      </c>
      <c r="B4" s="7" t="n">
        <v>0</v>
      </c>
      <c r="C4" s="7" t="n">
        <v>0</v>
      </c>
    </row>
    <row r="5">
      <c r="A5" s="4" t="inlineStr">
        <is>
          <t>Minimum</t>
        </is>
      </c>
    </row>
    <row r="6">
      <c r="A6" s="3" t="inlineStr">
        <is>
          <t>Impaired Long-Lived Assets Held and Used [Line Items]</t>
        </is>
      </c>
    </row>
    <row r="7">
      <c r="A7" s="4" t="inlineStr">
        <is>
          <t>Useful lives of intangible assets</t>
        </is>
      </c>
      <c r="B7" s="4" t="inlineStr">
        <is>
          <t>1 year</t>
        </is>
      </c>
    </row>
    <row r="8">
      <c r="A8" s="4" t="inlineStr">
        <is>
          <t>Maximum</t>
        </is>
      </c>
    </row>
    <row r="9">
      <c r="A9" s="3" t="inlineStr">
        <is>
          <t>Impaired Long-Lived Assets Held and Used [Line Items]</t>
        </is>
      </c>
    </row>
    <row r="10">
      <c r="A10" s="4" t="inlineStr">
        <is>
          <t>Useful lives of intangible assets</t>
        </is>
      </c>
      <c r="B10" s="4" t="inlineStr">
        <is>
          <t>15 years</t>
        </is>
      </c>
    </row>
    <row r="11">
      <c r="A11" s="4" t="inlineStr">
        <is>
          <t>Leasehold Improvements | Minimum</t>
        </is>
      </c>
    </row>
    <row r="12">
      <c r="A12" s="3" t="inlineStr">
        <is>
          <t>Impaired Long-Lived Assets Held and Used [Line Items]</t>
        </is>
      </c>
    </row>
    <row r="13">
      <c r="A13" s="4" t="inlineStr">
        <is>
          <t>Estimated useful lives of the long-lived assets</t>
        </is>
      </c>
      <c r="B13" s="4" t="inlineStr">
        <is>
          <t>5 years</t>
        </is>
      </c>
    </row>
    <row r="14">
      <c r="A14" s="4" t="inlineStr">
        <is>
          <t>Leasehold Improvements | Maximum</t>
        </is>
      </c>
    </row>
    <row r="15">
      <c r="A15" s="3" t="inlineStr">
        <is>
          <t>Impaired Long-Lived Assets Held and Used [Line Items]</t>
        </is>
      </c>
    </row>
    <row r="16">
      <c r="A16" s="4" t="inlineStr">
        <is>
          <t>Estimated useful lives of the long-lived assets</t>
        </is>
      </c>
      <c r="B16" s="4" t="inlineStr">
        <is>
          <t>20 years</t>
        </is>
      </c>
    </row>
    <row r="17">
      <c r="A17" s="4" t="inlineStr">
        <is>
          <t>Machinery and Equipment | Minimum</t>
        </is>
      </c>
    </row>
    <row r="18">
      <c r="A18" s="3" t="inlineStr">
        <is>
          <t>Impaired Long-Lived Assets Held and Used [Line Items]</t>
        </is>
      </c>
    </row>
    <row r="19">
      <c r="A19" s="4" t="inlineStr">
        <is>
          <t>Estimated useful lives of the long-lived assets</t>
        </is>
      </c>
      <c r="B19" s="4" t="inlineStr">
        <is>
          <t>3 years</t>
        </is>
      </c>
    </row>
    <row r="20">
      <c r="A20" s="4" t="inlineStr">
        <is>
          <t>Machinery and Equipment | Maximum</t>
        </is>
      </c>
    </row>
    <row r="21">
      <c r="A21" s="3" t="inlineStr">
        <is>
          <t>Impaired Long-Lived Assets Held and Used [Line Items]</t>
        </is>
      </c>
    </row>
    <row r="22">
      <c r="A22" s="4" t="inlineStr">
        <is>
          <t>Estimated useful lives of the long-lived assets</t>
        </is>
      </c>
      <c r="B22" s="4" t="inlineStr">
        <is>
          <t>13 years</t>
        </is>
      </c>
    </row>
    <row r="23">
      <c r="A23" s="4" t="inlineStr">
        <is>
          <t>Computer hardware and software | Minimum</t>
        </is>
      </c>
    </row>
    <row r="24">
      <c r="A24" s="3" t="inlineStr">
        <is>
          <t>Impaired Long-Lived Assets Held and Used [Line Items]</t>
        </is>
      </c>
    </row>
    <row r="25">
      <c r="A25" s="4" t="inlineStr">
        <is>
          <t>Estimated useful lives of the long-lived assets</t>
        </is>
      </c>
      <c r="B25" s="4" t="inlineStr">
        <is>
          <t>1 year</t>
        </is>
      </c>
    </row>
    <row r="26">
      <c r="A26" s="4" t="inlineStr">
        <is>
          <t>Computer hardware and software | Maximum</t>
        </is>
      </c>
    </row>
    <row r="27">
      <c r="A27" s="3" t="inlineStr">
        <is>
          <t>Impaired Long-Lived Assets Held and Used [Line Items]</t>
        </is>
      </c>
    </row>
    <row r="28">
      <c r="A28" s="4" t="inlineStr">
        <is>
          <t>Estimated useful lives of the long-lived assets</t>
        </is>
      </c>
      <c r="B28"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Valuation of Goodwill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7" t="n">
        <v>9542</v>
      </c>
      <c r="C4" s="7" t="n">
        <v>9978</v>
      </c>
      <c r="D4" s="7" t="n">
        <v>1745</v>
      </c>
    </row>
    <row r="5">
      <c r="A5" s="4" t="inlineStr">
        <is>
          <t>Goodwill impairment loss</t>
        </is>
      </c>
      <c r="B5" s="6" t="n">
        <v>-436</v>
      </c>
      <c r="C5" s="7" t="n">
        <v>0</v>
      </c>
    </row>
    <row r="6">
      <c r="A6" s="4" t="inlineStr">
        <is>
          <t>Digirad Imaging Solutions</t>
        </is>
      </c>
    </row>
    <row r="7">
      <c r="A7" s="3" t="inlineStr">
        <is>
          <t>Goodwill [Line Items]</t>
        </is>
      </c>
    </row>
    <row r="8">
      <c r="A8" s="4" t="inlineStr">
        <is>
          <t>Goodwill</t>
        </is>
      </c>
      <c r="B8" s="6" t="n">
        <v>1700</v>
      </c>
    </row>
    <row r="9">
      <c r="A9" s="4" t="inlineStr">
        <is>
          <t>KBS</t>
        </is>
      </c>
    </row>
    <row r="10">
      <c r="A10" s="3" t="inlineStr">
        <is>
          <t>Goodwill [Line Items]</t>
        </is>
      </c>
    </row>
    <row r="11">
      <c r="A11" s="4" t="inlineStr">
        <is>
          <t>Goodwill</t>
        </is>
      </c>
      <c r="B11" s="6" t="n">
        <v>3800</v>
      </c>
    </row>
    <row r="12">
      <c r="A12" s="4" t="inlineStr">
        <is>
          <t>EBGL</t>
        </is>
      </c>
    </row>
    <row r="13">
      <c r="A13" s="3" t="inlineStr">
        <is>
          <t>Goodwill [Line Items]</t>
        </is>
      </c>
    </row>
    <row r="14">
      <c r="A14" s="4" t="inlineStr">
        <is>
          <t>Goodwill</t>
        </is>
      </c>
      <c r="B14" s="7" t="n">
        <v>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elf-Insured Health Insurance Benefits (Details) - USD ($) $ in Millions</t>
        </is>
      </c>
      <c r="B1" s="2" t="inlineStr">
        <is>
          <t>Dec. 31, 2020</t>
        </is>
      </c>
      <c r="C1" s="2" t="inlineStr">
        <is>
          <t>Dec. 31, 2019</t>
        </is>
      </c>
    </row>
    <row r="2">
      <c r="A2" s="3" t="inlineStr">
        <is>
          <t>Accounting Policies [Abstract]</t>
        </is>
      </c>
    </row>
    <row r="3">
      <c r="A3" s="4" t="inlineStr">
        <is>
          <t>Reserve for estimated claims incurred and unpaid</t>
        </is>
      </c>
      <c r="B3" s="5" t="n">
        <v>0.5</v>
      </c>
      <c r="C3" s="5"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stricted Cash (Details) - USD ($) $ in Millions</t>
        </is>
      </c>
      <c r="B1" s="2" t="inlineStr">
        <is>
          <t>Dec. 31, 2020</t>
        </is>
      </c>
      <c r="C1" s="2" t="inlineStr">
        <is>
          <t>Dec. 31, 2019</t>
        </is>
      </c>
    </row>
    <row r="2">
      <c r="A2" s="3" t="inlineStr">
        <is>
          <t>Accounting Policies [Abstract]</t>
        </is>
      </c>
    </row>
    <row r="3">
      <c r="A3" s="4" t="inlineStr">
        <is>
          <t>Restricted cash and cash equivalents</t>
        </is>
      </c>
      <c r="B3" s="5" t="n">
        <v>0.2</v>
      </c>
      <c r="C3" s="5"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Debt Issuance Costs (Details) - USD ($) $ in Millions</t>
        </is>
      </c>
      <c r="B1" s="2" t="inlineStr">
        <is>
          <t>Dec. 31, 2020</t>
        </is>
      </c>
      <c r="C1" s="2" t="inlineStr">
        <is>
          <t>Dec. 31, 2019</t>
        </is>
      </c>
    </row>
    <row r="2">
      <c r="A2" s="3" t="inlineStr">
        <is>
          <t>Accounting Policies [Abstract]</t>
        </is>
      </c>
    </row>
    <row r="3">
      <c r="A3" s="4" t="inlineStr">
        <is>
          <t>Unamortized debt issuance costs</t>
        </is>
      </c>
      <c r="B3" s="5" t="n">
        <v>0.6</v>
      </c>
      <c r="C3" s="5" t="n">
        <v>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hipping and Handling Fees and Costs (Details) - USD ($) $ in Thousands</t>
        </is>
      </c>
      <c r="B1" s="2" t="inlineStr">
        <is>
          <t>12 Months Ended</t>
        </is>
      </c>
    </row>
    <row r="2">
      <c r="B2" s="2" t="inlineStr">
        <is>
          <t>Dec. 31, 2020</t>
        </is>
      </c>
      <c r="C2" s="2" t="inlineStr">
        <is>
          <t>Dec. 31, 2019</t>
        </is>
      </c>
    </row>
    <row r="3">
      <c r="A3" s="3" t="inlineStr">
        <is>
          <t>Accounting Policies [Line Items]</t>
        </is>
      </c>
    </row>
    <row r="4">
      <c r="A4" s="4" t="inlineStr">
        <is>
          <t>Costs of revenue</t>
        </is>
      </c>
      <c r="B4" s="7" t="n">
        <v>64176</v>
      </c>
      <c r="C4" s="7" t="n">
        <v>55774</v>
      </c>
    </row>
    <row r="5">
      <c r="A5" s="4" t="inlineStr">
        <is>
          <t>Discontinued Operations</t>
        </is>
      </c>
    </row>
    <row r="6">
      <c r="A6" s="3" t="inlineStr">
        <is>
          <t>Accounting Policies [Line Items]</t>
        </is>
      </c>
    </row>
    <row r="7">
      <c r="A7" s="4" t="inlineStr">
        <is>
          <t>Costs of revenue</t>
        </is>
      </c>
      <c r="B7" s="6" t="n">
        <v>24</v>
      </c>
      <c r="C7" s="6" t="n">
        <v>34</v>
      </c>
    </row>
    <row r="8">
      <c r="A8" s="4" t="inlineStr">
        <is>
          <t>Shipping and Handling</t>
        </is>
      </c>
    </row>
    <row r="9">
      <c r="A9" s="3" t="inlineStr">
        <is>
          <t>Accounting Policies [Line Items]</t>
        </is>
      </c>
    </row>
    <row r="10">
      <c r="A10" s="4" t="inlineStr">
        <is>
          <t>Costs of revenue</t>
        </is>
      </c>
      <c r="B10" s="7" t="n">
        <v>1000</v>
      </c>
      <c r="C10" s="7" t="n">
        <v>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Warranty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at beginning of year</t>
        </is>
      </c>
      <c r="B4" s="7" t="n">
        <v>421</v>
      </c>
      <c r="C4" s="7" t="n">
        <v>197</v>
      </c>
    </row>
    <row r="5">
      <c r="A5" s="4" t="inlineStr">
        <is>
          <t>ATRM beginning balance</t>
        </is>
      </c>
      <c r="B5" s="6" t="n">
        <v>0</v>
      </c>
      <c r="C5" s="6" t="n">
        <v>60</v>
      </c>
    </row>
    <row r="6">
      <c r="A6" s="4" t="inlineStr">
        <is>
          <t>Charges to cost of revenues</t>
        </is>
      </c>
      <c r="B6" s="6" t="n">
        <v>232</v>
      </c>
      <c r="C6" s="6" t="n">
        <v>547</v>
      </c>
    </row>
    <row r="7">
      <c r="A7" s="4" t="inlineStr">
        <is>
          <t>Applied to liability</t>
        </is>
      </c>
      <c r="B7" s="6" t="n">
        <v>-439</v>
      </c>
      <c r="C7" s="6" t="n">
        <v>-383</v>
      </c>
    </row>
    <row r="8">
      <c r="A8" s="4" t="inlineStr">
        <is>
          <t>Balance at end of year</t>
        </is>
      </c>
      <c r="B8" s="7" t="n">
        <v>214</v>
      </c>
      <c r="C8" s="7" t="n">
        <v>421</v>
      </c>
    </row>
    <row r="9">
      <c r="A9" s="4" t="inlineStr">
        <is>
          <t>Diagnostic Imaging</t>
        </is>
      </c>
    </row>
    <row r="10">
      <c r="A10" s="3" t="inlineStr">
        <is>
          <t>Warranty [Line Items]</t>
        </is>
      </c>
    </row>
    <row r="11">
      <c r="A11" s="4" t="inlineStr">
        <is>
          <t>Standard product warranty period</t>
        </is>
      </c>
      <c r="B11" s="4" t="inlineStr">
        <is>
          <t>12 months</t>
        </is>
      </c>
    </row>
    <row r="12">
      <c r="A12" s="4" t="inlineStr">
        <is>
          <t>Building and Construction</t>
        </is>
      </c>
    </row>
    <row r="13">
      <c r="A13" s="3" t="inlineStr">
        <is>
          <t>Warranty [Line Items]</t>
        </is>
      </c>
    </row>
    <row r="14">
      <c r="A14" s="4" t="inlineStr">
        <is>
          <t>Standard product warranty period</t>
        </is>
      </c>
      <c r="B14" s="4" t="inlineStr">
        <is>
          <t>12 months</t>
        </is>
      </c>
    </row>
    <row r="15">
      <c r="A15" s="4" t="inlineStr">
        <is>
          <t>EBGL</t>
        </is>
      </c>
    </row>
    <row r="16">
      <c r="A16" s="3" t="inlineStr">
        <is>
          <t>Warranty [Line Items]</t>
        </is>
      </c>
    </row>
    <row r="17">
      <c r="A17" s="4" t="inlineStr">
        <is>
          <t>Standard product warranty period</t>
        </is>
      </c>
      <c r="B17" s="4" t="inlineStr">
        <is>
          <t>2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dvertising Costs (Details) - USD ($) $ in Thousands</t>
        </is>
      </c>
      <c r="B1" s="2" t="inlineStr">
        <is>
          <t>12 Months Ended</t>
        </is>
      </c>
    </row>
    <row r="2">
      <c r="B2" s="2" t="inlineStr">
        <is>
          <t>Dec. 31, 2020</t>
        </is>
      </c>
      <c r="C2" s="2" t="inlineStr">
        <is>
          <t>Dec. 31, 2019</t>
        </is>
      </c>
    </row>
    <row r="3">
      <c r="A3" s="3" t="inlineStr">
        <is>
          <t>Accounting Policies [Line Items]</t>
        </is>
      </c>
    </row>
    <row r="4">
      <c r="A4" s="4" t="inlineStr">
        <is>
          <t>Advertising costs</t>
        </is>
      </c>
      <c r="C4" s="7" t="n">
        <v>300</v>
      </c>
    </row>
    <row r="5">
      <c r="A5" s="4" t="inlineStr">
        <is>
          <t>Discontinued Operations</t>
        </is>
      </c>
    </row>
    <row r="6">
      <c r="A6" s="3" t="inlineStr">
        <is>
          <t>Accounting Policies [Line Items]</t>
        </is>
      </c>
    </row>
    <row r="7">
      <c r="A7" s="4" t="inlineStr">
        <is>
          <t>Advertising costs</t>
        </is>
      </c>
      <c r="B7" s="7" t="n">
        <v>7</v>
      </c>
      <c r="C7" s="7"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Basic and Diluted Net (Loss) Income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from continuing operations</t>
        </is>
      </c>
      <c r="B4" s="7" t="n">
        <v>-5285</v>
      </c>
      <c r="C4" s="7" t="n">
        <v>-2740</v>
      </c>
    </row>
    <row r="5">
      <c r="A5" s="4" t="inlineStr">
        <is>
          <t>Net loss from discontinued operations</t>
        </is>
      </c>
      <c r="B5" s="6" t="n">
        <v>-1172</v>
      </c>
      <c r="C5" s="6" t="n">
        <v>-1887</v>
      </c>
    </row>
    <row r="6">
      <c r="A6" s="4" t="inlineStr">
        <is>
          <t>Net loss</t>
        </is>
      </c>
      <c r="B6" s="6" t="n">
        <v>-6457</v>
      </c>
      <c r="C6" s="6" t="n">
        <v>-4627</v>
      </c>
    </row>
    <row r="7">
      <c r="A7" s="4" t="inlineStr">
        <is>
          <t>Deemed dividend on Series A cumulative perpetual preferred stock</t>
        </is>
      </c>
      <c r="B7" s="6" t="n">
        <v>-1916</v>
      </c>
      <c r="C7" s="6" t="n">
        <v>-596</v>
      </c>
    </row>
    <row r="8">
      <c r="A8" s="4" t="inlineStr">
        <is>
          <t>Net loss attributable to common shareholders</t>
        </is>
      </c>
      <c r="B8" s="7" t="n">
        <v>-8373</v>
      </c>
      <c r="C8" s="7" t="n">
        <v>-5223</v>
      </c>
    </row>
    <row r="9">
      <c r="A9" s="3" t="inlineStr">
        <is>
          <t>Denominator:</t>
        </is>
      </c>
    </row>
    <row r="10">
      <c r="A10" s="4" t="inlineStr">
        <is>
          <t>Weighted-average shares outstanding – basic and diluted (in shares)</t>
        </is>
      </c>
      <c r="B10" s="6" t="n">
        <v>3659000</v>
      </c>
      <c r="C10" s="6" t="n">
        <v>2041000</v>
      </c>
    </row>
    <row r="11">
      <c r="A11" s="3" t="inlineStr">
        <is>
          <t>Net loss per common share - basic and diluted*</t>
        </is>
      </c>
    </row>
    <row r="12">
      <c r="A12" s="4" t="inlineStr">
        <is>
          <t>Net loss per share, continuing operations (in usd per share)</t>
        </is>
      </c>
      <c r="B12" s="8" t="n">
        <v>-1.44</v>
      </c>
      <c r="C12" s="8" t="n">
        <v>-1.34</v>
      </c>
    </row>
    <row r="13">
      <c r="A13" s="4" t="inlineStr">
        <is>
          <t>Preferred dividends per share (in usd per share)</t>
        </is>
      </c>
      <c r="B13" s="9" t="n">
        <v>-0.32</v>
      </c>
      <c r="C13" s="9" t="n">
        <v>-0.92</v>
      </c>
    </row>
    <row r="14">
      <c r="A14" s="4" t="inlineStr">
        <is>
          <t>Net loss per share - basic and diluted (in usd per share)</t>
        </is>
      </c>
      <c r="B14" s="9" t="n">
        <v>-1.76</v>
      </c>
      <c r="C14" s="9" t="n">
        <v>-2.27</v>
      </c>
    </row>
    <row r="15">
      <c r="A15" s="4" t="inlineStr">
        <is>
          <t>Deemed dividend on Series A cumulative perpetual preferred stock per share (usd per share)</t>
        </is>
      </c>
      <c r="B15" s="9" t="n">
        <v>-0.52</v>
      </c>
      <c r="C15" s="9" t="n">
        <v>-0.29</v>
      </c>
    </row>
    <row r="16">
      <c r="A16" s="4" t="inlineStr">
        <is>
          <t>Net loss per share, attributable to common shareholders - basic and diluted (usd per share)</t>
        </is>
      </c>
      <c r="B16" s="8" t="n">
        <v>-2.29</v>
      </c>
      <c r="C16" s="8" t="n">
        <v>-2.56</v>
      </c>
    </row>
    <row r="17">
      <c r="A17" s="4" t="inlineStr">
        <is>
          <t>Antidilutive common shares excluded from computation of net income (in shares)</t>
        </is>
      </c>
      <c r="B17" s="6" t="n">
        <v>1316000</v>
      </c>
      <c r="C17" s="6" t="n">
        <v>78000</v>
      </c>
    </row>
    <row r="18">
      <c r="A18" s="4" t="inlineStr">
        <is>
          <t>Warrants exercised (in shares)</t>
        </is>
      </c>
      <c r="B18" s="6" t="n">
        <v>486140</v>
      </c>
    </row>
    <row r="19">
      <c r="A19" s="4" t="inlineStr">
        <is>
          <t>Warrants outstanding (in shares)</t>
        </is>
      </c>
      <c r="B19" s="6" t="n">
        <v>1963860</v>
      </c>
    </row>
    <row r="20">
      <c r="A20" s="4" t="inlineStr">
        <is>
          <t>Warrant exercise price (usd per share)</t>
        </is>
      </c>
      <c r="B20" s="8" t="n">
        <v>2.25</v>
      </c>
    </row>
    <row r="21">
      <c r="A21" s="4" t="inlineStr">
        <is>
          <t>Stock options</t>
        </is>
      </c>
    </row>
    <row r="22">
      <c r="A22" s="3" t="inlineStr">
        <is>
          <t>Net loss per common share - basic and diluted*</t>
        </is>
      </c>
    </row>
    <row r="23">
      <c r="A23" s="4" t="inlineStr">
        <is>
          <t>Antidilutive common shares excluded from computation of net income (in shares)</t>
        </is>
      </c>
      <c r="B23" s="6" t="n">
        <v>43000</v>
      </c>
      <c r="C23" s="6" t="n">
        <v>54000</v>
      </c>
    </row>
    <row r="24">
      <c r="A24" s="4" t="inlineStr">
        <is>
          <t>Stock warrants</t>
        </is>
      </c>
    </row>
    <row r="25">
      <c r="A25" s="3" t="inlineStr">
        <is>
          <t>Net loss per common share - basic and diluted*</t>
        </is>
      </c>
    </row>
    <row r="26">
      <c r="A26" s="4" t="inlineStr">
        <is>
          <t>Antidilutive common shares excluded from computation of net income (in shares)</t>
        </is>
      </c>
      <c r="B26" s="6" t="n">
        <v>1247000</v>
      </c>
      <c r="C26" s="6" t="n">
        <v>0</v>
      </c>
    </row>
    <row r="27">
      <c r="A27" s="4" t="inlineStr">
        <is>
          <t>Restricted stock units</t>
        </is>
      </c>
    </row>
    <row r="28">
      <c r="A28" s="3" t="inlineStr">
        <is>
          <t>Net loss per common share - basic and diluted*</t>
        </is>
      </c>
    </row>
    <row r="29">
      <c r="A29" s="4" t="inlineStr">
        <is>
          <t>Antidilutive common shares excluded from computation of net income (in shares)</t>
        </is>
      </c>
      <c r="B29" s="6" t="n">
        <v>26000</v>
      </c>
      <c r="C29" s="6" t="n">
        <v>2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Narrative (Details) - USD ($) $ in Thousands</t>
        </is>
      </c>
      <c r="B1" s="2" t="inlineStr">
        <is>
          <t>12 Months Ended</t>
        </is>
      </c>
    </row>
    <row r="2">
      <c r="B2" s="2" t="inlineStr">
        <is>
          <t>Dec. 31, 2020</t>
        </is>
      </c>
      <c r="C2" s="2" t="inlineStr">
        <is>
          <t>Dec. 31, 2019</t>
        </is>
      </c>
      <c r="D2" s="2" t="inlineStr">
        <is>
          <t>Nov. 03, 2020</t>
        </is>
      </c>
      <c r="E2" s="2" t="inlineStr">
        <is>
          <t>Feb. 01, 2018</t>
        </is>
      </c>
    </row>
    <row r="3">
      <c r="A3" s="3" t="inlineStr">
        <is>
          <t>Income Statement, Balance Sheet and Additional Disclosures by Disposal Groups, Including Discontinued Operations [Line Items]</t>
        </is>
      </c>
    </row>
    <row r="4">
      <c r="A4" s="4" t="inlineStr">
        <is>
          <t>Gain on disposal of discontinued operations</t>
        </is>
      </c>
      <c r="B4" s="7" t="n">
        <v>0</v>
      </c>
    </row>
    <row r="5">
      <c r="A5" s="4" t="inlineStr">
        <is>
          <t>Medical Device Sales And Service Post-Warranty Service Business | Discontinued Operations, Disposed of by Sale</t>
        </is>
      </c>
    </row>
    <row r="6">
      <c r="A6" s="3" t="inlineStr">
        <is>
          <t>Income Statement, Balance Sheet and Additional Disclosures by Disposal Groups, Including Discontinued Operations [Line Items]</t>
        </is>
      </c>
    </row>
    <row r="7">
      <c r="A7" s="4" t="inlineStr">
        <is>
          <t>Total consideration</t>
        </is>
      </c>
      <c r="E7" s="7" t="n">
        <v>8000</v>
      </c>
    </row>
    <row r="8">
      <c r="A8" s="4" t="inlineStr">
        <is>
          <t>Held in escrow</t>
        </is>
      </c>
      <c r="E8" s="7" t="n">
        <v>500</v>
      </c>
    </row>
    <row r="9">
      <c r="A9" s="4" t="inlineStr">
        <is>
          <t>Gain on disposal of discontinued operations</t>
        </is>
      </c>
      <c r="C9" s="7" t="n">
        <v>-350</v>
      </c>
    </row>
    <row r="10">
      <c r="A10" s="4" t="inlineStr">
        <is>
          <t>DMS Health</t>
        </is>
      </c>
    </row>
    <row r="11">
      <c r="A11" s="3" t="inlineStr">
        <is>
          <t>Income Statement, Balance Sheet and Additional Disclosures by Disposal Groups, Including Discontinued Operations [Line Items]</t>
        </is>
      </c>
    </row>
    <row r="12">
      <c r="A12" s="4" t="inlineStr">
        <is>
          <t>Disposal group, held for sale</t>
        </is>
      </c>
      <c r="D12" s="7" t="n">
        <v>18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46" customWidth="1" min="7" max="7"/>
    <col width="20" customWidth="1" min="8" max="8"/>
  </cols>
  <sheetData>
    <row r="1">
      <c r="A1" s="1" t="inlineStr">
        <is>
          <t>CONSOLIDATED STATEMENTS OF MEZZANINE AND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other comprehensive income (loss)</t>
        </is>
      </c>
      <c r="H1" s="2" t="inlineStr">
        <is>
          <t>Accumulated deficit</t>
        </is>
      </c>
    </row>
    <row r="2">
      <c r="A2" s="4" t="inlineStr">
        <is>
          <t>Shares outstanding, beginning balance (in shares) at Dec. 31, 2018</t>
        </is>
      </c>
      <c r="C2" s="6" t="n">
        <v>0</v>
      </c>
      <c r="D2" s="6" t="n">
        <v>2025000</v>
      </c>
    </row>
    <row r="3">
      <c r="A3" s="4" t="inlineStr">
        <is>
          <t>Equity, beginning balance at Dec. 31, 2018</t>
        </is>
      </c>
      <c r="B3" s="7" t="n">
        <v>25800</v>
      </c>
      <c r="C3" s="7" t="n">
        <v>0</v>
      </c>
      <c r="D3" s="7" t="n">
        <v>0</v>
      </c>
      <c r="E3" s="7" t="n">
        <v>-5728</v>
      </c>
      <c r="F3" s="7" t="n">
        <v>145430</v>
      </c>
      <c r="G3" s="7" t="n">
        <v>-22</v>
      </c>
      <c r="H3" s="7" t="n">
        <v>-113880</v>
      </c>
    </row>
    <row r="4">
      <c r="A4" s="3" t="inlineStr">
        <is>
          <t>Increase (Decrease) in Stockholders' Equity [Roll Forward]</t>
        </is>
      </c>
    </row>
    <row r="5">
      <c r="A5" s="4" t="inlineStr">
        <is>
          <t>Issuance of preferred stock (in shares)</t>
        </is>
      </c>
      <c r="C5" s="6" t="n">
        <v>1916000</v>
      </c>
    </row>
    <row r="6">
      <c r="A6" s="4" t="inlineStr">
        <is>
          <t>Issuance of preferred stock</t>
        </is>
      </c>
      <c r="C6" s="7" t="n">
        <v>19156</v>
      </c>
    </row>
    <row r="7">
      <c r="A7" s="4" t="inlineStr">
        <is>
          <t>Stock-based compensation</t>
        </is>
      </c>
      <c r="B7" s="7" t="n">
        <v>540</v>
      </c>
      <c r="F7" s="6" t="n">
        <v>540</v>
      </c>
    </row>
    <row r="8">
      <c r="A8" s="4" t="inlineStr">
        <is>
          <t>Shares issued under stock incentive plans, net of shares withheld for employee taxes (in shares)</t>
        </is>
      </c>
      <c r="B8" s="6" t="n">
        <v>0</v>
      </c>
      <c r="D8" s="6" t="n">
        <v>23000</v>
      </c>
    </row>
    <row r="9">
      <c r="A9" s="4" t="inlineStr">
        <is>
          <t>Shares issued under stock incentive plans, net of shares withheld for employee taxes</t>
        </is>
      </c>
      <c r="B9" s="7" t="n">
        <v>-24</v>
      </c>
      <c r="F9" s="6" t="n">
        <v>-24</v>
      </c>
    </row>
    <row r="10">
      <c r="A10" s="4" t="inlineStr">
        <is>
          <t>Shares issued for fractional shares in conjunction with reverse stock split( in shares)</t>
        </is>
      </c>
      <c r="D10" s="6" t="n">
        <v>2000</v>
      </c>
    </row>
    <row r="11">
      <c r="A11" s="4" t="inlineStr">
        <is>
          <t>Shares issued for fractional shares in conjunction with reverse stock split</t>
        </is>
      </c>
      <c r="B11" s="6" t="n">
        <v>2</v>
      </c>
      <c r="F11" s="6" t="n">
        <v>2</v>
      </c>
    </row>
    <row r="12">
      <c r="A12" s="4" t="inlineStr">
        <is>
          <t>Reclassification of tax provision impact</t>
        </is>
      </c>
      <c r="G12" s="6" t="n">
        <v>22</v>
      </c>
      <c r="H12" s="6" t="n">
        <v>-22</v>
      </c>
    </row>
    <row r="13">
      <c r="A13" s="4" t="inlineStr">
        <is>
          <t>Fees paid on issuance of preferred stock</t>
        </is>
      </c>
      <c r="C13" s="6" t="n">
        <v>150</v>
      </c>
    </row>
    <row r="14">
      <c r="A14" s="4" t="inlineStr">
        <is>
          <t>Deemed dividend on Series A cumulative perpetual preferred stock</t>
        </is>
      </c>
      <c r="B14" s="6" t="n">
        <v>-596</v>
      </c>
      <c r="C14" s="7" t="n">
        <v>596</v>
      </c>
      <c r="F14" s="6" t="n">
        <v>-596</v>
      </c>
    </row>
    <row r="15">
      <c r="A15" s="4" t="inlineStr">
        <is>
          <t>Net loss</t>
        </is>
      </c>
      <c r="B15" s="6" t="n">
        <v>-4627</v>
      </c>
      <c r="H15" s="6" t="n">
        <v>-4627</v>
      </c>
    </row>
    <row r="16">
      <c r="A16" s="4" t="inlineStr">
        <is>
          <t>Shares outstanding, ending balance (in shares) at Dec. 31, 2019</t>
        </is>
      </c>
      <c r="C16" s="6" t="n">
        <v>1916000</v>
      </c>
      <c r="D16" s="6" t="n">
        <v>2050000</v>
      </c>
    </row>
    <row r="17">
      <c r="A17" s="4" t="inlineStr">
        <is>
          <t>Equity, ending balance at Dec. 31, 2019</t>
        </is>
      </c>
      <c r="B17" s="6" t="n">
        <v>21095</v>
      </c>
      <c r="C17" s="7" t="n">
        <v>19602</v>
      </c>
      <c r="D17" s="7" t="n">
        <v>0</v>
      </c>
      <c r="E17" s="6" t="n">
        <v>-5728</v>
      </c>
      <c r="F17" s="6" t="n">
        <v>145352</v>
      </c>
      <c r="G17" s="6" t="n">
        <v>0</v>
      </c>
      <c r="H17" s="6" t="n">
        <v>-118529</v>
      </c>
    </row>
    <row r="18">
      <c r="A18" s="3" t="inlineStr">
        <is>
          <t>Increase (Decrease) in Stockholders' Equity [Roll Forward]</t>
        </is>
      </c>
    </row>
    <row r="19">
      <c r="A19" s="4" t="inlineStr">
        <is>
          <t>Stock-based compensation</t>
        </is>
      </c>
      <c r="B19" s="7" t="n">
        <v>524</v>
      </c>
      <c r="F19" s="6" t="n">
        <v>524</v>
      </c>
    </row>
    <row r="20">
      <c r="A20" s="4" t="inlineStr">
        <is>
          <t>Shares issued under stock incentive plans, net of shares withheld for employee taxes (in shares)</t>
        </is>
      </c>
      <c r="B20" s="6" t="n">
        <v>0</v>
      </c>
      <c r="D20" s="6" t="n">
        <v>55000</v>
      </c>
    </row>
    <row r="21">
      <c r="A21" s="4" t="inlineStr">
        <is>
          <t>Shares issued under stock incentive plans, net of shares withheld for employee taxes</t>
        </is>
      </c>
      <c r="B21" s="7" t="n">
        <v>-10</v>
      </c>
      <c r="F21" s="6" t="n">
        <v>-10</v>
      </c>
    </row>
    <row r="22">
      <c r="A22" s="4" t="inlineStr">
        <is>
          <t>Fees paid on issuance of preferred stock</t>
        </is>
      </c>
      <c r="B22" s="6" t="n">
        <v>18</v>
      </c>
      <c r="C22" s="6" t="n">
        <v>18</v>
      </c>
    </row>
    <row r="23">
      <c r="A23" s="4" t="inlineStr">
        <is>
          <t>Deemed dividend on Series A cumulative perpetual preferred stock</t>
        </is>
      </c>
      <c r="B23" s="6" t="n">
        <v>-1916</v>
      </c>
      <c r="C23" s="7" t="n">
        <v>1916</v>
      </c>
      <c r="F23" s="6" t="n">
        <v>-1916</v>
      </c>
    </row>
    <row r="24">
      <c r="A24" s="4" t="inlineStr">
        <is>
          <t>Net proceeds from sale and exercise of common stock, over allotment options and warrants (in shares)</t>
        </is>
      </c>
      <c r="D24" s="6" t="n">
        <v>2693000</v>
      </c>
    </row>
    <row r="25">
      <c r="A25" s="4" t="inlineStr">
        <is>
          <t>Net proceeds from sale and exercise of common stock, over allotment options and warrants</t>
        </is>
      </c>
      <c r="B25" s="6" t="n">
        <v>5193</v>
      </c>
      <c r="F25" s="6" t="n">
        <v>5193</v>
      </c>
    </row>
    <row r="26">
      <c r="A26" s="4" t="inlineStr">
        <is>
          <t>Net loss</t>
        </is>
      </c>
      <c r="B26" s="6" t="n">
        <v>-6457</v>
      </c>
      <c r="H26" s="6" t="n">
        <v>-6457</v>
      </c>
    </row>
    <row r="27">
      <c r="A27" s="4" t="inlineStr">
        <is>
          <t>Shares outstanding, ending balance (in shares) at Dec. 31, 2020</t>
        </is>
      </c>
      <c r="C27" s="6" t="n">
        <v>1916000</v>
      </c>
      <c r="D27" s="6" t="n">
        <v>4798000</v>
      </c>
    </row>
    <row r="28">
      <c r="A28" s="4" t="inlineStr">
        <is>
          <t>Equity, ending balance at Dec. 31, 2020</t>
        </is>
      </c>
      <c r="B28" s="7" t="n">
        <v>18429</v>
      </c>
      <c r="C28" s="7" t="n">
        <v>21500</v>
      </c>
      <c r="D28" s="7" t="n">
        <v>0</v>
      </c>
      <c r="E28" s="7" t="n">
        <v>-5728</v>
      </c>
      <c r="F28" s="7" t="n">
        <v>149143</v>
      </c>
      <c r="G28" s="7" t="n">
        <v>0</v>
      </c>
      <c r="H28" s="7" t="n">
        <v>-124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Results (Details) - USD ($) $ in Thousands</t>
        </is>
      </c>
      <c r="B1" s="2" t="inlineStr">
        <is>
          <t>12 Months Ended</t>
        </is>
      </c>
    </row>
    <row r="2">
      <c r="B2" s="2" t="inlineStr">
        <is>
          <t>Dec. 31, 2020</t>
        </is>
      </c>
      <c r="C2" s="2" t="inlineStr">
        <is>
          <t>Dec. 31, 2019</t>
        </is>
      </c>
    </row>
    <row r="3">
      <c r="A3" s="3" t="inlineStr">
        <is>
          <t>Operating expenses:</t>
        </is>
      </c>
    </row>
    <row r="4">
      <c r="A4" s="4" t="inlineStr">
        <is>
          <t>Net income (loss) from discontinued operations</t>
        </is>
      </c>
      <c r="B4" s="7" t="n">
        <v>-1172</v>
      </c>
      <c r="C4" s="7" t="n">
        <v>-1887</v>
      </c>
    </row>
    <row r="5">
      <c r="A5" s="4" t="inlineStr">
        <is>
          <t>DMS and MDSS</t>
        </is>
      </c>
    </row>
    <row r="6">
      <c r="A6" s="3" t="inlineStr">
        <is>
          <t>Income Statement, Balance Sheet and Additional Disclosures by Disposal Groups, Including Discontinued Operations [Line Items]</t>
        </is>
      </c>
    </row>
    <row r="7">
      <c r="A7" s="4" t="inlineStr">
        <is>
          <t>Total revenues</t>
        </is>
      </c>
      <c r="B7" s="6" t="n">
        <v>36011</v>
      </c>
      <c r="C7" s="6" t="n">
        <v>41251</v>
      </c>
    </row>
    <row r="8">
      <c r="A8" s="4" t="inlineStr">
        <is>
          <t>Total cost of revenues</t>
        </is>
      </c>
      <c r="B8" s="6" t="n">
        <v>31493</v>
      </c>
      <c r="C8" s="6" t="n">
        <v>36295</v>
      </c>
    </row>
    <row r="9">
      <c r="A9" s="4" t="inlineStr">
        <is>
          <t>Gross profit</t>
        </is>
      </c>
      <c r="B9" s="6" t="n">
        <v>4518</v>
      </c>
      <c r="C9" s="6" t="n">
        <v>4956</v>
      </c>
    </row>
    <row r="10">
      <c r="A10" s="3" t="inlineStr">
        <is>
          <t>Operating expenses:</t>
        </is>
      </c>
    </row>
    <row r="11">
      <c r="A11" s="4" t="inlineStr">
        <is>
          <t>Selling, general and administrative</t>
        </is>
      </c>
      <c r="B11" s="6" t="n">
        <v>4447</v>
      </c>
      <c r="C11" s="6" t="n">
        <v>5677</v>
      </c>
    </row>
    <row r="12">
      <c r="A12" s="4" t="inlineStr">
        <is>
          <t>Amortization of intangible assets</t>
        </is>
      </c>
      <c r="B12" s="6" t="n">
        <v>965</v>
      </c>
      <c r="C12" s="6" t="n">
        <v>965</v>
      </c>
    </row>
    <row r="13">
      <c r="A13" s="4" t="inlineStr">
        <is>
          <t>Loss on sale of buildings</t>
        </is>
      </c>
      <c r="B13" s="6" t="n">
        <v>0</v>
      </c>
      <c r="C13" s="6" t="n">
        <v>232</v>
      </c>
    </row>
    <row r="14">
      <c r="A14" s="4" t="inlineStr">
        <is>
          <t>Gain on sale of MDSS discontinued operations</t>
        </is>
      </c>
      <c r="B14" s="6" t="n">
        <v>0</v>
      </c>
      <c r="C14" s="6" t="n">
        <v>-350</v>
      </c>
    </row>
    <row r="15">
      <c r="A15" s="4" t="inlineStr">
        <is>
          <t>Total operating expenses</t>
        </is>
      </c>
      <c r="B15" s="6" t="n">
        <v>5412</v>
      </c>
      <c r="C15" s="6" t="n">
        <v>6524</v>
      </c>
    </row>
    <row r="16">
      <c r="A16" s="4" t="inlineStr">
        <is>
          <t>Loss from discontinued operations</t>
        </is>
      </c>
      <c r="B16" s="6" t="n">
        <v>-894</v>
      </c>
      <c r="C16" s="6" t="n">
        <v>-1568</v>
      </c>
    </row>
    <row r="17">
      <c r="A17" s="4" t="inlineStr">
        <is>
          <t>Interest expense, net</t>
        </is>
      </c>
      <c r="B17" s="6" t="n">
        <v>-256</v>
      </c>
      <c r="C17" s="6" t="n">
        <v>-411</v>
      </c>
    </row>
    <row r="18">
      <c r="A18" s="4" t="inlineStr">
        <is>
          <t>Loss from discontinued operations before income taxes</t>
        </is>
      </c>
      <c r="B18" s="6" t="n">
        <v>-1150</v>
      </c>
      <c r="C18" s="6" t="n">
        <v>-1979</v>
      </c>
    </row>
    <row r="19">
      <c r="A19" s="4" t="inlineStr">
        <is>
          <t>Tax expense</t>
        </is>
      </c>
      <c r="B19" s="6" t="n">
        <v>-22</v>
      </c>
      <c r="C19" s="6" t="n">
        <v>92</v>
      </c>
    </row>
    <row r="20">
      <c r="A20" s="4" t="inlineStr">
        <is>
          <t>Net income (loss) from discontinued operations</t>
        </is>
      </c>
      <c r="B20" s="7" t="n">
        <v>-1172</v>
      </c>
      <c r="C20" s="7" t="n">
        <v>-18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Included in Company's Balance Sheet (Detail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Assets held for sale</t>
        </is>
      </c>
      <c r="B3" s="7" t="n">
        <v>20756</v>
      </c>
      <c r="C3" s="7" t="n">
        <v>6251</v>
      </c>
    </row>
    <row r="4">
      <c r="A4" s="4" t="inlineStr">
        <is>
          <t>Liabilities held for sale</t>
        </is>
      </c>
      <c r="B4" s="6" t="n">
        <v>7871</v>
      </c>
      <c r="C4" s="6" t="n">
        <v>4487</v>
      </c>
    </row>
    <row r="5">
      <c r="A5" s="4" t="inlineStr">
        <is>
          <t>DMS Health | Discontinued Operations, Held-for-sale</t>
        </is>
      </c>
    </row>
    <row r="6">
      <c r="A6" s="3" t="inlineStr">
        <is>
          <t>Income Statement, Balance Sheet and Additional Disclosures by Disposal Groups, Including Discontinued Operations [Line Items]</t>
        </is>
      </c>
    </row>
    <row r="7">
      <c r="A7" s="4" t="inlineStr">
        <is>
          <t>Cash and cash equivalents</t>
        </is>
      </c>
      <c r="B7" s="6" t="n">
        <v>443</v>
      </c>
      <c r="C7" s="6" t="n">
        <v>73</v>
      </c>
    </row>
    <row r="8">
      <c r="A8" s="4" t="inlineStr">
        <is>
          <t>Accounts receivable, net</t>
        </is>
      </c>
      <c r="B8" s="6" t="n">
        <v>4305</v>
      </c>
      <c r="C8" s="6" t="n">
        <v>5655</v>
      </c>
    </row>
    <row r="9">
      <c r="A9" s="4" t="inlineStr">
        <is>
          <t>Inventories, net</t>
        </is>
      </c>
      <c r="B9" s="6" t="n">
        <v>50</v>
      </c>
      <c r="C9" s="6" t="n">
        <v>68</v>
      </c>
    </row>
    <row r="10">
      <c r="A10" s="4" t="inlineStr">
        <is>
          <t>Other current assets</t>
        </is>
      </c>
      <c r="B10" s="6" t="n">
        <v>459</v>
      </c>
      <c r="C10" s="6" t="n">
        <v>456</v>
      </c>
    </row>
    <row r="11">
      <c r="A11" s="4" t="inlineStr">
        <is>
          <t>Property and equipment, net</t>
        </is>
      </c>
      <c r="B11" s="6" t="n">
        <v>7721</v>
      </c>
      <c r="C11" s="6" t="n">
        <v>11852</v>
      </c>
    </row>
    <row r="12">
      <c r="A12" s="4" t="inlineStr">
        <is>
          <t>Operating lease right-of-use assets, net</t>
        </is>
      </c>
      <c r="B12" s="6" t="n">
        <v>4863</v>
      </c>
      <c r="C12" s="6" t="n">
        <v>2589</v>
      </c>
    </row>
    <row r="13">
      <c r="A13" s="4" t="inlineStr">
        <is>
          <t>Intangible assets, net</t>
        </is>
      </c>
      <c r="B13" s="6" t="n">
        <v>2915</v>
      </c>
      <c r="C13" s="6" t="n">
        <v>3880</v>
      </c>
    </row>
    <row r="14">
      <c r="A14" s="4" t="inlineStr">
        <is>
          <t>Assets held for sale</t>
        </is>
      </c>
      <c r="B14" s="6" t="n">
        <v>20756</v>
      </c>
      <c r="C14" s="6" t="n">
        <v>24573</v>
      </c>
    </row>
    <row r="15">
      <c r="A15" s="4" t="inlineStr">
        <is>
          <t>Accounts payable</t>
        </is>
      </c>
      <c r="B15" s="6" t="n">
        <v>1597</v>
      </c>
      <c r="C15" s="6" t="n">
        <v>2469</v>
      </c>
    </row>
    <row r="16">
      <c r="A16" s="4" t="inlineStr">
        <is>
          <t>Accrued compensation</t>
        </is>
      </c>
      <c r="B16" s="6" t="n">
        <v>645</v>
      </c>
      <c r="C16" s="6" t="n">
        <v>832</v>
      </c>
    </row>
    <row r="17">
      <c r="A17" s="4" t="inlineStr">
        <is>
          <t>Deferred revenue</t>
        </is>
      </c>
      <c r="B17" s="6" t="n">
        <v>96</v>
      </c>
      <c r="C17" s="6" t="n">
        <v>10</v>
      </c>
    </row>
    <row r="18">
      <c r="A18" s="4" t="inlineStr">
        <is>
          <t>Operating lease liabilities</t>
        </is>
      </c>
      <c r="B18" s="6" t="n">
        <v>4863</v>
      </c>
      <c r="C18" s="6" t="n">
        <v>2588</v>
      </c>
    </row>
    <row r="19">
      <c r="A19" s="4" t="inlineStr">
        <is>
          <t>Other current liabilities</t>
        </is>
      </c>
      <c r="B19" s="6" t="n">
        <v>560</v>
      </c>
      <c r="C19" s="6" t="n">
        <v>453</v>
      </c>
    </row>
    <row r="20">
      <c r="A20" s="4" t="inlineStr">
        <is>
          <t>Deferred tax liabilities</t>
        </is>
      </c>
      <c r="B20" s="6" t="n">
        <v>16</v>
      </c>
      <c r="C20" s="6" t="n">
        <v>12</v>
      </c>
    </row>
    <row r="21">
      <c r="A21" s="4" t="inlineStr">
        <is>
          <t>Other liabilities</t>
        </is>
      </c>
      <c r="B21" s="6" t="n">
        <v>94</v>
      </c>
      <c r="C21" s="6" t="n">
        <v>621</v>
      </c>
    </row>
    <row r="22">
      <c r="A22" s="4" t="inlineStr">
        <is>
          <t>Liabilities held for sale</t>
        </is>
      </c>
      <c r="B22" s="7" t="n">
        <v>7871</v>
      </c>
      <c r="C22" s="7" t="n">
        <v>69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pplemental Cash Flow Information (Details) - USD ($) $ in Thousands</t>
        </is>
      </c>
      <c r="B1" s="2" t="inlineStr">
        <is>
          <t>12 Months Ended</t>
        </is>
      </c>
    </row>
    <row r="2">
      <c r="B2" s="2" t="inlineStr">
        <is>
          <t>Dec. 31, 2020</t>
        </is>
      </c>
      <c r="C2" s="2" t="inlineStr">
        <is>
          <t>Dec. 31, 2019</t>
        </is>
      </c>
    </row>
    <row r="3">
      <c r="A3" s="3" t="inlineStr">
        <is>
          <t>Operating activities</t>
        </is>
      </c>
    </row>
    <row r="4">
      <c r="A4" s="4" t="inlineStr">
        <is>
          <t>Net loss from discontinued operations</t>
        </is>
      </c>
      <c r="B4" s="7" t="n">
        <v>-1172</v>
      </c>
      <c r="C4" s="7" t="n">
        <v>-1887</v>
      </c>
    </row>
    <row r="5">
      <c r="A5" s="4" t="inlineStr">
        <is>
          <t>DMS Health | Discontinued Operations, Held-for-sale</t>
        </is>
      </c>
    </row>
    <row r="6">
      <c r="A6" s="3" t="inlineStr">
        <is>
          <t>Operating activities</t>
        </is>
      </c>
    </row>
    <row r="7">
      <c r="A7" s="4" t="inlineStr">
        <is>
          <t>Depreciation</t>
        </is>
      </c>
      <c r="B7" s="6" t="n">
        <v>4519</v>
      </c>
      <c r="C7" s="6" t="n">
        <v>4679</v>
      </c>
    </row>
    <row r="8">
      <c r="A8" s="4" t="inlineStr">
        <is>
          <t>Amortization of intangible assets</t>
        </is>
      </c>
      <c r="B8" s="6" t="n">
        <v>965</v>
      </c>
      <c r="C8" s="6" t="n">
        <v>965</v>
      </c>
    </row>
    <row r="9">
      <c r="A9" s="4" t="inlineStr">
        <is>
          <t>Gain on sale of MDSS discontinued operations</t>
        </is>
      </c>
      <c r="B9" s="6" t="n">
        <v>0</v>
      </c>
      <c r="C9" s="6" t="n">
        <v>-350</v>
      </c>
    </row>
    <row r="10">
      <c r="A10" s="4" t="inlineStr">
        <is>
          <t>Share-based compensation</t>
        </is>
      </c>
      <c r="B10" s="6" t="n">
        <v>14</v>
      </c>
      <c r="C10" s="6" t="n">
        <v>18</v>
      </c>
    </row>
    <row r="11">
      <c r="A11" s="4" t="inlineStr">
        <is>
          <t>Loss on disposal of assets</t>
        </is>
      </c>
      <c r="B11" s="6" t="n">
        <v>172</v>
      </c>
      <c r="C11" s="6" t="n">
        <v>17</v>
      </c>
    </row>
    <row r="12">
      <c r="A12" s="4" t="inlineStr">
        <is>
          <t>Provision for bad debt</t>
        </is>
      </c>
      <c r="B12" s="6" t="n">
        <v>2</v>
      </c>
      <c r="C12" s="6" t="n">
        <v>0</v>
      </c>
    </row>
    <row r="13">
      <c r="A13" s="4" t="inlineStr">
        <is>
          <t>Deferred income taxes</t>
        </is>
      </c>
      <c r="B13" s="6" t="n">
        <v>5</v>
      </c>
      <c r="C13" s="6" t="n">
        <v>-266</v>
      </c>
    </row>
    <row r="14">
      <c r="A14" s="4" t="inlineStr">
        <is>
          <t>Accounts Receivable</t>
        </is>
      </c>
      <c r="B14" s="6" t="n">
        <v>1348</v>
      </c>
      <c r="C14" s="6" t="n">
        <v>-682</v>
      </c>
    </row>
    <row r="15">
      <c r="A15" s="4" t="inlineStr">
        <is>
          <t>Other Accounts Receivable</t>
        </is>
      </c>
      <c r="B15" s="6" t="n">
        <v>-3544</v>
      </c>
      <c r="C15" s="6" t="n">
        <v>-2655</v>
      </c>
    </row>
    <row r="16">
      <c r="A16" s="4" t="inlineStr">
        <is>
          <t>Inventory</t>
        </is>
      </c>
      <c r="B16" s="6" t="n">
        <v>18</v>
      </c>
      <c r="C16" s="6" t="n">
        <v>-28</v>
      </c>
    </row>
    <row r="17">
      <c r="A17" s="4" t="inlineStr">
        <is>
          <t>Other assets</t>
        </is>
      </c>
      <c r="B17" s="6" t="n">
        <v>-3</v>
      </c>
      <c r="C17" s="6" t="n">
        <v>-43</v>
      </c>
    </row>
    <row r="18">
      <c r="A18" s="4" t="inlineStr">
        <is>
          <t>Accounts payable</t>
        </is>
      </c>
      <c r="B18" s="6" t="n">
        <v>-872</v>
      </c>
      <c r="C18" s="6" t="n">
        <v>-278</v>
      </c>
    </row>
    <row r="19">
      <c r="A19" s="4" t="inlineStr">
        <is>
          <t>Accrued compensation</t>
        </is>
      </c>
      <c r="B19" s="6" t="n">
        <v>-187</v>
      </c>
      <c r="C19" s="6" t="n">
        <v>-340</v>
      </c>
    </row>
    <row r="20">
      <c r="A20" s="4" t="inlineStr">
        <is>
          <t>Deferred revenue</t>
        </is>
      </c>
      <c r="B20" s="6" t="n">
        <v>86</v>
      </c>
      <c r="C20" s="6" t="n">
        <v>326</v>
      </c>
    </row>
    <row r="21">
      <c r="A21" s="4" t="inlineStr">
        <is>
          <t>Other liabilities</t>
        </is>
      </c>
      <c r="B21" s="6" t="n">
        <v>-39</v>
      </c>
      <c r="C21" s="6" t="n">
        <v>161</v>
      </c>
    </row>
    <row r="22">
      <c r="A22" s="4" t="inlineStr">
        <is>
          <t>Net cash provided by operating activities</t>
        </is>
      </c>
      <c r="B22" s="6" t="n">
        <v>1312</v>
      </c>
      <c r="C22" s="6" t="n">
        <v>-363</v>
      </c>
    </row>
    <row r="23">
      <c r="A23" s="3" t="inlineStr">
        <is>
          <t>Investing activities</t>
        </is>
      </c>
    </row>
    <row r="24">
      <c r="A24" s="4" t="inlineStr">
        <is>
          <t>Purchase of property and equipment</t>
        </is>
      </c>
      <c r="B24" s="6" t="n">
        <v>-701</v>
      </c>
      <c r="C24" s="6" t="n">
        <v>-1053</v>
      </c>
    </row>
    <row r="25">
      <c r="A25" s="4" t="inlineStr">
        <is>
          <t>Proceeds from sale of property and equipment</t>
        </is>
      </c>
      <c r="B25" s="6" t="n">
        <v>142</v>
      </c>
      <c r="C25" s="6" t="n">
        <v>1428</v>
      </c>
    </row>
    <row r="26">
      <c r="A26" s="4" t="inlineStr">
        <is>
          <t>Net cash (used in) provided by investing activities</t>
        </is>
      </c>
      <c r="B26" s="6" t="n">
        <v>-559</v>
      </c>
      <c r="C26" s="6" t="n">
        <v>375</v>
      </c>
    </row>
    <row r="27">
      <c r="A27" s="3" t="inlineStr">
        <is>
          <t>Financing activities</t>
        </is>
      </c>
    </row>
    <row r="28">
      <c r="A28" s="4" t="inlineStr">
        <is>
          <t>Repayment of obligations under finance leases</t>
        </is>
      </c>
      <c r="B28" s="6" t="n">
        <v>-384</v>
      </c>
      <c r="C28" s="6" t="n">
        <v>-354</v>
      </c>
    </row>
    <row r="29">
      <c r="A29" s="4" t="inlineStr">
        <is>
          <t>Net cash used in financing activities</t>
        </is>
      </c>
      <c r="B29" s="7" t="n">
        <v>-384</v>
      </c>
      <c r="C29" s="7" t="n">
        <v>-3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Lease Income</t>
        </is>
      </c>
      <c r="B4" s="7" t="n">
        <v>837</v>
      </c>
      <c r="C4" s="7" t="n">
        <v>1232</v>
      </c>
    </row>
    <row r="5">
      <c r="A5" s="4" t="inlineStr">
        <is>
          <t>Total Revenues</t>
        </is>
      </c>
      <c r="B5" s="6" t="n">
        <v>78163</v>
      </c>
      <c r="C5" s="6" t="n">
        <v>72934</v>
      </c>
    </row>
    <row r="6">
      <c r="A6" s="4" t="inlineStr">
        <is>
          <t>Services and goods transferred over time</t>
        </is>
      </c>
    </row>
    <row r="7">
      <c r="A7" s="3" t="inlineStr">
        <is>
          <t>Disaggregation of Revenue [Line Items]</t>
        </is>
      </c>
    </row>
    <row r="8">
      <c r="A8" s="4" t="inlineStr">
        <is>
          <t>Healthcare Revenue from Contracts with Customers</t>
        </is>
      </c>
      <c r="B8" s="6" t="n">
        <v>48530</v>
      </c>
      <c r="C8" s="6" t="n">
        <v>53853</v>
      </c>
    </row>
    <row r="9">
      <c r="A9" s="4" t="inlineStr">
        <is>
          <t>Services and goods transferred at a point in time</t>
        </is>
      </c>
    </row>
    <row r="10">
      <c r="A10" s="3" t="inlineStr">
        <is>
          <t>Disaggregation of Revenue [Line Items]</t>
        </is>
      </c>
    </row>
    <row r="11">
      <c r="A11" s="4" t="inlineStr">
        <is>
          <t>Healthcare Revenue from Contracts with Customers</t>
        </is>
      </c>
      <c r="B11" s="6" t="n">
        <v>29633</v>
      </c>
      <c r="C11" s="6" t="n">
        <v>19081</v>
      </c>
    </row>
    <row r="12">
      <c r="A12" s="4" t="inlineStr">
        <is>
          <t>Mobile Imaging</t>
        </is>
      </c>
    </row>
    <row r="13">
      <c r="A13" s="3" t="inlineStr">
        <is>
          <t>Disaggregation of Revenue [Line Items]</t>
        </is>
      </c>
    </row>
    <row r="14">
      <c r="A14" s="4" t="inlineStr">
        <is>
          <t>Healthcare Revenue from Contracts with Customers</t>
        </is>
      </c>
      <c r="B14" s="6" t="n">
        <v>38690</v>
      </c>
      <c r="C14" s="6" t="n">
        <v>46531</v>
      </c>
    </row>
    <row r="15">
      <c r="A15" s="4" t="inlineStr">
        <is>
          <t>Camera Sales</t>
        </is>
      </c>
    </row>
    <row r="16">
      <c r="A16" s="3" t="inlineStr">
        <is>
          <t>Disaggregation of Revenue [Line Items]</t>
        </is>
      </c>
    </row>
    <row r="17">
      <c r="A17" s="4" t="inlineStr">
        <is>
          <t>Healthcare Revenue from Contracts with Customers</t>
        </is>
      </c>
      <c r="B17" s="6" t="n">
        <v>3450</v>
      </c>
      <c r="C17" s="6" t="n">
        <v>7213</v>
      </c>
    </row>
    <row r="18">
      <c r="A18" s="4" t="inlineStr">
        <is>
          <t>Camera Support</t>
        </is>
      </c>
    </row>
    <row r="19">
      <c r="A19" s="3" t="inlineStr">
        <is>
          <t>Disaggregation of Revenue [Line Items]</t>
        </is>
      </c>
    </row>
    <row r="20">
      <c r="A20" s="4" t="inlineStr">
        <is>
          <t>Healthcare Revenue from Contracts with Customers</t>
        </is>
      </c>
      <c r="B20" s="6" t="n">
        <v>6515</v>
      </c>
      <c r="C20" s="6" t="n">
        <v>6659</v>
      </c>
    </row>
    <row r="21">
      <c r="A21" s="4" t="inlineStr">
        <is>
          <t>Healthcare Revenue from Contracts with Customers</t>
        </is>
      </c>
    </row>
    <row r="22">
      <c r="A22" s="3" t="inlineStr">
        <is>
          <t>Disaggregation of Revenue [Line Items]</t>
        </is>
      </c>
    </row>
    <row r="23">
      <c r="A23" s="4" t="inlineStr">
        <is>
          <t>Healthcare Revenue from Contracts with Customers</t>
        </is>
      </c>
      <c r="B23" s="6" t="n">
        <v>48655</v>
      </c>
      <c r="C23" s="6" t="n">
        <v>60403</v>
      </c>
    </row>
    <row r="24">
      <c r="A24" s="4" t="inlineStr">
        <is>
          <t>Total Revenues</t>
        </is>
      </c>
      <c r="B24" s="6" t="n">
        <v>49232</v>
      </c>
      <c r="C24" s="6" t="n">
        <v>61595</v>
      </c>
    </row>
    <row r="25">
      <c r="A25" s="4" t="inlineStr">
        <is>
          <t>Building and Construction</t>
        </is>
      </c>
    </row>
    <row r="26">
      <c r="A26" s="3" t="inlineStr">
        <is>
          <t>Disaggregation of Revenue [Line Items]</t>
        </is>
      </c>
    </row>
    <row r="27">
      <c r="A27" s="4" t="inlineStr">
        <is>
          <t>Healthcare Revenue from Contracts with Customers</t>
        </is>
      </c>
      <c r="B27" s="6" t="n">
        <v>28619</v>
      </c>
      <c r="C27" s="6" t="n">
        <v>11217</v>
      </c>
    </row>
    <row r="28">
      <c r="A28" s="4" t="inlineStr">
        <is>
          <t>Total Revenues</t>
        </is>
      </c>
      <c r="B28" s="6" t="n">
        <v>28879</v>
      </c>
      <c r="C28" s="6" t="n">
        <v>11257</v>
      </c>
    </row>
    <row r="29">
      <c r="A29" s="4" t="inlineStr">
        <is>
          <t>Real Estate and Investments</t>
        </is>
      </c>
    </row>
    <row r="30">
      <c r="A30" s="3" t="inlineStr">
        <is>
          <t>Disaggregation of Revenue [Line Items]</t>
        </is>
      </c>
    </row>
    <row r="31">
      <c r="A31" s="4" t="inlineStr">
        <is>
          <t>Healthcare Revenue from Contracts with Customers</t>
        </is>
      </c>
      <c r="B31" s="6" t="n">
        <v>52</v>
      </c>
      <c r="C31" s="6" t="n">
        <v>82</v>
      </c>
    </row>
    <row r="32">
      <c r="A32" s="4" t="inlineStr">
        <is>
          <t>Total Revenues</t>
        </is>
      </c>
      <c r="B32" s="6" t="n">
        <v>52</v>
      </c>
      <c r="C32" s="6" t="n">
        <v>82</v>
      </c>
    </row>
    <row r="33">
      <c r="A33" s="4" t="inlineStr">
        <is>
          <t>Diagnostic Services</t>
        </is>
      </c>
    </row>
    <row r="34">
      <c r="A34" s="3" t="inlineStr">
        <is>
          <t>Disaggregation of Revenue [Line Items]</t>
        </is>
      </c>
    </row>
    <row r="35">
      <c r="A35" s="4" t="inlineStr">
        <is>
          <t>Lease Income</t>
        </is>
      </c>
      <c r="B35" s="6" t="n">
        <v>577</v>
      </c>
      <c r="C35" s="6" t="n">
        <v>1192</v>
      </c>
    </row>
    <row r="36">
      <c r="A36" s="4" t="inlineStr">
        <is>
          <t>Total Revenues</t>
        </is>
      </c>
      <c r="B36" s="6" t="n">
        <v>39267</v>
      </c>
      <c r="C36" s="6" t="n">
        <v>47723</v>
      </c>
    </row>
    <row r="37">
      <c r="A37" s="4" t="inlineStr">
        <is>
          <t>Diagnostic Services | Services and goods transferred over time</t>
        </is>
      </c>
    </row>
    <row r="38">
      <c r="A38" s="3" t="inlineStr">
        <is>
          <t>Disaggregation of Revenue [Line Items]</t>
        </is>
      </c>
    </row>
    <row r="39">
      <c r="A39" s="4" t="inlineStr">
        <is>
          <t>Healthcare Revenue from Contracts with Customers</t>
        </is>
      </c>
      <c r="B39" s="6" t="n">
        <v>39267</v>
      </c>
      <c r="C39" s="6" t="n">
        <v>47723</v>
      </c>
    </row>
    <row r="40">
      <c r="A40" s="4" t="inlineStr">
        <is>
          <t>Diagnostic Services | Services and goods transferred at a point in time</t>
        </is>
      </c>
    </row>
    <row r="41">
      <c r="A41" s="3" t="inlineStr">
        <is>
          <t>Disaggregation of Revenue [Line Items]</t>
        </is>
      </c>
    </row>
    <row r="42">
      <c r="A42" s="4" t="inlineStr">
        <is>
          <t>Healthcare Revenue from Contracts with Customers</t>
        </is>
      </c>
      <c r="B42" s="6" t="n">
        <v>0</v>
      </c>
      <c r="C42" s="6" t="n">
        <v>0</v>
      </c>
    </row>
    <row r="43">
      <c r="A43" s="4" t="inlineStr">
        <is>
          <t>Diagnostic Services | Mobile Imaging</t>
        </is>
      </c>
    </row>
    <row r="44">
      <c r="A44" s="3" t="inlineStr">
        <is>
          <t>Disaggregation of Revenue [Line Items]</t>
        </is>
      </c>
    </row>
    <row r="45">
      <c r="A45" s="4" t="inlineStr">
        <is>
          <t>Healthcare Revenue from Contracts with Customers</t>
        </is>
      </c>
      <c r="B45" s="6" t="n">
        <v>38690</v>
      </c>
      <c r="C45" s="6" t="n">
        <v>46531</v>
      </c>
    </row>
    <row r="46">
      <c r="A46" s="4" t="inlineStr">
        <is>
          <t>Diagnostic Services | Camera Sales</t>
        </is>
      </c>
    </row>
    <row r="47">
      <c r="A47" s="3" t="inlineStr">
        <is>
          <t>Disaggregation of Revenue [Line Items]</t>
        </is>
      </c>
    </row>
    <row r="48">
      <c r="A48" s="4" t="inlineStr">
        <is>
          <t>Healthcare Revenue from Contracts with Customers</t>
        </is>
      </c>
      <c r="B48" s="6" t="n">
        <v>0</v>
      </c>
      <c r="C48" s="6" t="n">
        <v>0</v>
      </c>
    </row>
    <row r="49">
      <c r="A49" s="4" t="inlineStr">
        <is>
          <t>Diagnostic Services | Camera Support</t>
        </is>
      </c>
    </row>
    <row r="50">
      <c r="A50" s="3" t="inlineStr">
        <is>
          <t>Disaggregation of Revenue [Line Items]</t>
        </is>
      </c>
    </row>
    <row r="51">
      <c r="A51" s="4" t="inlineStr">
        <is>
          <t>Healthcare Revenue from Contracts with Customers</t>
        </is>
      </c>
      <c r="B51" s="6" t="n">
        <v>0</v>
      </c>
      <c r="C51" s="6" t="n">
        <v>0</v>
      </c>
    </row>
    <row r="52">
      <c r="A52" s="4" t="inlineStr">
        <is>
          <t>Diagnostic Services | Healthcare Revenue from Contracts with Customers</t>
        </is>
      </c>
    </row>
    <row r="53">
      <c r="A53" s="3" t="inlineStr">
        <is>
          <t>Disaggregation of Revenue [Line Items]</t>
        </is>
      </c>
    </row>
    <row r="54">
      <c r="A54" s="4" t="inlineStr">
        <is>
          <t>Healthcare Revenue from Contracts with Customers</t>
        </is>
      </c>
      <c r="B54" s="6" t="n">
        <v>38690</v>
      </c>
      <c r="C54" s="6" t="n">
        <v>46531</v>
      </c>
    </row>
    <row r="55">
      <c r="A55" s="4" t="inlineStr">
        <is>
          <t>Diagnostic Services | Building and Construction</t>
        </is>
      </c>
    </row>
    <row r="56">
      <c r="A56" s="3" t="inlineStr">
        <is>
          <t>Disaggregation of Revenue [Line Items]</t>
        </is>
      </c>
    </row>
    <row r="57">
      <c r="A57" s="4" t="inlineStr">
        <is>
          <t>Healthcare Revenue from Contracts with Customers</t>
        </is>
      </c>
      <c r="B57" s="6" t="n">
        <v>0</v>
      </c>
      <c r="C57" s="6" t="n">
        <v>0</v>
      </c>
    </row>
    <row r="58">
      <c r="A58" s="4" t="inlineStr">
        <is>
          <t>Diagnostic Services | Real Estate and Investments</t>
        </is>
      </c>
    </row>
    <row r="59">
      <c r="A59" s="3" t="inlineStr">
        <is>
          <t>Disaggregation of Revenue [Line Items]</t>
        </is>
      </c>
    </row>
    <row r="60">
      <c r="A60" s="4" t="inlineStr">
        <is>
          <t>Healthcare Revenue from Contracts with Customers</t>
        </is>
      </c>
      <c r="B60" s="6" t="n">
        <v>0</v>
      </c>
      <c r="C60" s="6" t="n">
        <v>0</v>
      </c>
    </row>
    <row r="61">
      <c r="A61" s="4" t="inlineStr">
        <is>
          <t>Diagnostic Imaging</t>
        </is>
      </c>
    </row>
    <row r="62">
      <c r="A62" s="3" t="inlineStr">
        <is>
          <t>Disaggregation of Revenue [Line Items]</t>
        </is>
      </c>
    </row>
    <row r="63">
      <c r="A63" s="4" t="inlineStr">
        <is>
          <t>Lease Income</t>
        </is>
      </c>
      <c r="B63" s="6" t="n">
        <v>0</v>
      </c>
      <c r="C63" s="6" t="n">
        <v>0</v>
      </c>
    </row>
    <row r="64">
      <c r="A64" s="4" t="inlineStr">
        <is>
          <t>Total Revenues</t>
        </is>
      </c>
      <c r="B64" s="6" t="n">
        <v>9965</v>
      </c>
      <c r="C64" s="6" t="n">
        <v>13872</v>
      </c>
    </row>
    <row r="65">
      <c r="A65" s="4" t="inlineStr">
        <is>
          <t>Diagnostic Imaging | Services and goods transferred over time</t>
        </is>
      </c>
    </row>
    <row r="66">
      <c r="A66" s="3" t="inlineStr">
        <is>
          <t>Disaggregation of Revenue [Line Items]</t>
        </is>
      </c>
    </row>
    <row r="67">
      <c r="A67" s="4" t="inlineStr">
        <is>
          <t>Healthcare Revenue from Contracts with Customers</t>
        </is>
      </c>
      <c r="B67" s="6" t="n">
        <v>6008</v>
      </c>
      <c r="C67" s="6" t="n">
        <v>6090</v>
      </c>
    </row>
    <row r="68">
      <c r="A68" s="4" t="inlineStr">
        <is>
          <t>Diagnostic Imaging | Services and goods transferred at a point in time</t>
        </is>
      </c>
    </row>
    <row r="69">
      <c r="A69" s="3" t="inlineStr">
        <is>
          <t>Disaggregation of Revenue [Line Items]</t>
        </is>
      </c>
    </row>
    <row r="70">
      <c r="A70" s="4" t="inlineStr">
        <is>
          <t>Healthcare Revenue from Contracts with Customers</t>
        </is>
      </c>
      <c r="B70" s="6" t="n">
        <v>3957</v>
      </c>
      <c r="C70" s="6" t="n">
        <v>7782</v>
      </c>
    </row>
    <row r="71">
      <c r="A71" s="4" t="inlineStr">
        <is>
          <t>Diagnostic Imaging | Mobile Imaging</t>
        </is>
      </c>
    </row>
    <row r="72">
      <c r="A72" s="3" t="inlineStr">
        <is>
          <t>Disaggregation of Revenue [Line Items]</t>
        </is>
      </c>
    </row>
    <row r="73">
      <c r="A73" s="4" t="inlineStr">
        <is>
          <t>Healthcare Revenue from Contracts with Customers</t>
        </is>
      </c>
      <c r="B73" s="6" t="n">
        <v>0</v>
      </c>
      <c r="C73" s="6" t="n">
        <v>0</v>
      </c>
    </row>
    <row r="74">
      <c r="A74" s="4" t="inlineStr">
        <is>
          <t>Diagnostic Imaging | Camera Sales</t>
        </is>
      </c>
    </row>
    <row r="75">
      <c r="A75" s="3" t="inlineStr">
        <is>
          <t>Disaggregation of Revenue [Line Items]</t>
        </is>
      </c>
    </row>
    <row r="76">
      <c r="A76" s="4" t="inlineStr">
        <is>
          <t>Healthcare Revenue from Contracts with Customers</t>
        </is>
      </c>
      <c r="B76" s="6" t="n">
        <v>3450</v>
      </c>
      <c r="C76" s="6" t="n">
        <v>7213</v>
      </c>
    </row>
    <row r="77">
      <c r="A77" s="4" t="inlineStr">
        <is>
          <t>Diagnostic Imaging | Camera Support</t>
        </is>
      </c>
    </row>
    <row r="78">
      <c r="A78" s="3" t="inlineStr">
        <is>
          <t>Disaggregation of Revenue [Line Items]</t>
        </is>
      </c>
    </row>
    <row r="79">
      <c r="A79" s="4" t="inlineStr">
        <is>
          <t>Healthcare Revenue from Contracts with Customers</t>
        </is>
      </c>
      <c r="B79" s="6" t="n">
        <v>6515</v>
      </c>
      <c r="C79" s="6" t="n">
        <v>6659</v>
      </c>
    </row>
    <row r="80">
      <c r="A80" s="4" t="inlineStr">
        <is>
          <t>Diagnostic Imaging | Healthcare Revenue from Contracts with Customers</t>
        </is>
      </c>
    </row>
    <row r="81">
      <c r="A81" s="3" t="inlineStr">
        <is>
          <t>Disaggregation of Revenue [Line Items]</t>
        </is>
      </c>
    </row>
    <row r="82">
      <c r="A82" s="4" t="inlineStr">
        <is>
          <t>Healthcare Revenue from Contracts with Customers</t>
        </is>
      </c>
      <c r="B82" s="6" t="n">
        <v>9965</v>
      </c>
      <c r="C82" s="6" t="n">
        <v>13872</v>
      </c>
    </row>
    <row r="83">
      <c r="A83" s="4" t="inlineStr">
        <is>
          <t>Diagnostic Imaging | Building and Construction</t>
        </is>
      </c>
    </row>
    <row r="84">
      <c r="A84" s="3" t="inlineStr">
        <is>
          <t>Disaggregation of Revenue [Line Items]</t>
        </is>
      </c>
    </row>
    <row r="85">
      <c r="A85" s="4" t="inlineStr">
        <is>
          <t>Healthcare Revenue from Contracts with Customers</t>
        </is>
      </c>
      <c r="B85" s="6" t="n">
        <v>0</v>
      </c>
      <c r="C85" s="6" t="n">
        <v>0</v>
      </c>
    </row>
    <row r="86">
      <c r="A86" s="4" t="inlineStr">
        <is>
          <t>Diagnostic Imaging | Real Estate and Investments</t>
        </is>
      </c>
    </row>
    <row r="87">
      <c r="A87" s="3" t="inlineStr">
        <is>
          <t>Disaggregation of Revenue [Line Items]</t>
        </is>
      </c>
    </row>
    <row r="88">
      <c r="A88" s="4" t="inlineStr">
        <is>
          <t>Healthcare Revenue from Contracts with Customers</t>
        </is>
      </c>
      <c r="B88" s="6" t="n">
        <v>0</v>
      </c>
      <c r="C88" s="6" t="n">
        <v>0</v>
      </c>
    </row>
    <row r="89">
      <c r="A89" s="4" t="inlineStr">
        <is>
          <t>Building and construction</t>
        </is>
      </c>
    </row>
    <row r="90">
      <c r="A90" s="3" t="inlineStr">
        <is>
          <t>Disaggregation of Revenue [Line Items]</t>
        </is>
      </c>
    </row>
    <row r="91">
      <c r="A91" s="4" t="inlineStr">
        <is>
          <t>Lease Income</t>
        </is>
      </c>
      <c r="B91" s="6" t="n">
        <v>260</v>
      </c>
      <c r="C91" s="6" t="n">
        <v>40</v>
      </c>
    </row>
    <row r="92">
      <c r="A92" s="4" t="inlineStr">
        <is>
          <t>Total Revenues</t>
        </is>
      </c>
      <c r="B92" s="6" t="n">
        <v>28879</v>
      </c>
      <c r="C92" s="6" t="n">
        <v>11257</v>
      </c>
    </row>
    <row r="93">
      <c r="A93" s="4" t="inlineStr">
        <is>
          <t>Building and construction | Services and goods transferred over time</t>
        </is>
      </c>
    </row>
    <row r="94">
      <c r="A94" s="3" t="inlineStr">
        <is>
          <t>Disaggregation of Revenue [Line Items]</t>
        </is>
      </c>
    </row>
    <row r="95">
      <c r="A95" s="4" t="inlineStr">
        <is>
          <t>Healthcare Revenue from Contracts with Customers</t>
        </is>
      </c>
      <c r="B95" s="6" t="n">
        <v>3255</v>
      </c>
      <c r="C95" s="6" t="n">
        <v>40</v>
      </c>
    </row>
    <row r="96">
      <c r="A96" s="4" t="inlineStr">
        <is>
          <t>Building and construction | Services and goods transferred at a point in time</t>
        </is>
      </c>
    </row>
    <row r="97">
      <c r="A97" s="3" t="inlineStr">
        <is>
          <t>Disaggregation of Revenue [Line Items]</t>
        </is>
      </c>
    </row>
    <row r="98">
      <c r="A98" s="4" t="inlineStr">
        <is>
          <t>Healthcare Revenue from Contracts with Customers</t>
        </is>
      </c>
      <c r="B98" s="6" t="n">
        <v>25624</v>
      </c>
      <c r="C98" s="6" t="n">
        <v>11217</v>
      </c>
    </row>
    <row r="99">
      <c r="A99" s="4" t="inlineStr">
        <is>
          <t>Building and construction | Mobile Imaging</t>
        </is>
      </c>
    </row>
    <row r="100">
      <c r="A100" s="3" t="inlineStr">
        <is>
          <t>Disaggregation of Revenue [Line Items]</t>
        </is>
      </c>
    </row>
    <row r="101">
      <c r="A101" s="4" t="inlineStr">
        <is>
          <t>Healthcare Revenue from Contracts with Customers</t>
        </is>
      </c>
      <c r="B101" s="6" t="n">
        <v>0</v>
      </c>
      <c r="C101" s="6" t="n">
        <v>0</v>
      </c>
    </row>
    <row r="102">
      <c r="A102" s="4" t="inlineStr">
        <is>
          <t>Building and construction | Camera Sales</t>
        </is>
      </c>
    </row>
    <row r="103">
      <c r="A103" s="3" t="inlineStr">
        <is>
          <t>Disaggregation of Revenue [Line Items]</t>
        </is>
      </c>
    </row>
    <row r="104">
      <c r="A104" s="4" t="inlineStr">
        <is>
          <t>Healthcare Revenue from Contracts with Customers</t>
        </is>
      </c>
      <c r="B104" s="6" t="n">
        <v>0</v>
      </c>
      <c r="C104" s="6" t="n">
        <v>0</v>
      </c>
    </row>
    <row r="105">
      <c r="A105" s="4" t="inlineStr">
        <is>
          <t>Building and construction | Camera Support</t>
        </is>
      </c>
    </row>
    <row r="106">
      <c r="A106" s="3" t="inlineStr">
        <is>
          <t>Disaggregation of Revenue [Line Items]</t>
        </is>
      </c>
    </row>
    <row r="107">
      <c r="A107" s="4" t="inlineStr">
        <is>
          <t>Healthcare Revenue from Contracts with Customers</t>
        </is>
      </c>
      <c r="B107" s="6" t="n">
        <v>0</v>
      </c>
      <c r="C107" s="6" t="n">
        <v>0</v>
      </c>
    </row>
    <row r="108">
      <c r="A108" s="4" t="inlineStr">
        <is>
          <t>Building and construction | Healthcare Revenue from Contracts with Customers</t>
        </is>
      </c>
    </row>
    <row r="109">
      <c r="A109" s="3" t="inlineStr">
        <is>
          <t>Disaggregation of Revenue [Line Items]</t>
        </is>
      </c>
    </row>
    <row r="110">
      <c r="A110" s="4" t="inlineStr">
        <is>
          <t>Healthcare Revenue from Contracts with Customers</t>
        </is>
      </c>
      <c r="B110" s="6" t="n">
        <v>0</v>
      </c>
      <c r="C110" s="6" t="n">
        <v>0</v>
      </c>
    </row>
    <row r="111">
      <c r="A111" s="4" t="inlineStr">
        <is>
          <t>Building and construction | Building and Construction</t>
        </is>
      </c>
    </row>
    <row r="112">
      <c r="A112" s="3" t="inlineStr">
        <is>
          <t>Disaggregation of Revenue [Line Items]</t>
        </is>
      </c>
    </row>
    <row r="113">
      <c r="A113" s="4" t="inlineStr">
        <is>
          <t>Healthcare Revenue from Contracts with Customers</t>
        </is>
      </c>
      <c r="B113" s="6" t="n">
        <v>28619</v>
      </c>
      <c r="C113" s="6" t="n">
        <v>11217</v>
      </c>
    </row>
    <row r="114">
      <c r="A114" s="4" t="inlineStr">
        <is>
          <t>Building and construction | Real Estate and Investments</t>
        </is>
      </c>
    </row>
    <row r="115">
      <c r="A115" s="3" t="inlineStr">
        <is>
          <t>Disaggregation of Revenue [Line Items]</t>
        </is>
      </c>
    </row>
    <row r="116">
      <c r="A116" s="4" t="inlineStr">
        <is>
          <t>Healthcare Revenue from Contracts with Customers</t>
        </is>
      </c>
      <c r="B116" s="6" t="n">
        <v>0</v>
      </c>
      <c r="C116" s="6" t="n">
        <v>0</v>
      </c>
    </row>
    <row r="117">
      <c r="A117" s="4" t="inlineStr">
        <is>
          <t>Real Estate And Investments</t>
        </is>
      </c>
    </row>
    <row r="118">
      <c r="A118" s="3" t="inlineStr">
        <is>
          <t>Disaggregation of Revenue [Line Items]</t>
        </is>
      </c>
    </row>
    <row r="119">
      <c r="A119" s="4" t="inlineStr">
        <is>
          <t>Lease Income</t>
        </is>
      </c>
      <c r="B119" s="6" t="n">
        <v>0</v>
      </c>
      <c r="C119" s="6" t="n">
        <v>0</v>
      </c>
    </row>
    <row r="120">
      <c r="A120" s="4" t="inlineStr">
        <is>
          <t>Total Revenues</t>
        </is>
      </c>
      <c r="B120" s="6" t="n">
        <v>52</v>
      </c>
      <c r="C120" s="6" t="n">
        <v>82</v>
      </c>
    </row>
    <row r="121">
      <c r="A121" s="4" t="inlineStr">
        <is>
          <t>Real Estate And Investments | Services and goods transferred over time</t>
        </is>
      </c>
    </row>
    <row r="122">
      <c r="A122" s="3" t="inlineStr">
        <is>
          <t>Disaggregation of Revenue [Line Items]</t>
        </is>
      </c>
    </row>
    <row r="123">
      <c r="A123" s="4" t="inlineStr">
        <is>
          <t>Healthcare Revenue from Contracts with Customers</t>
        </is>
      </c>
      <c r="B123" s="6" t="n">
        <v>0</v>
      </c>
      <c r="C123" s="6" t="n">
        <v>0</v>
      </c>
    </row>
    <row r="124">
      <c r="A124" s="4" t="inlineStr">
        <is>
          <t>Real Estate And Investments | Services and goods transferred at a point in time</t>
        </is>
      </c>
    </row>
    <row r="125">
      <c r="A125" s="3" t="inlineStr">
        <is>
          <t>Disaggregation of Revenue [Line Items]</t>
        </is>
      </c>
    </row>
    <row r="126">
      <c r="A126" s="4" t="inlineStr">
        <is>
          <t>Healthcare Revenue from Contracts with Customers</t>
        </is>
      </c>
      <c r="B126" s="6" t="n">
        <v>52</v>
      </c>
      <c r="C126" s="6" t="n">
        <v>82</v>
      </c>
    </row>
    <row r="127">
      <c r="A127" s="4" t="inlineStr">
        <is>
          <t>Real Estate And Investments | Mobile Imaging</t>
        </is>
      </c>
    </row>
    <row r="128">
      <c r="A128" s="3" t="inlineStr">
        <is>
          <t>Disaggregation of Revenue [Line Items]</t>
        </is>
      </c>
    </row>
    <row r="129">
      <c r="A129" s="4" t="inlineStr">
        <is>
          <t>Healthcare Revenue from Contracts with Customers</t>
        </is>
      </c>
      <c r="B129" s="6" t="n">
        <v>0</v>
      </c>
      <c r="C129" s="6" t="n">
        <v>0</v>
      </c>
    </row>
    <row r="130">
      <c r="A130" s="4" t="inlineStr">
        <is>
          <t>Real Estate And Investments | Camera Sales</t>
        </is>
      </c>
    </row>
    <row r="131">
      <c r="A131" s="3" t="inlineStr">
        <is>
          <t>Disaggregation of Revenue [Line Items]</t>
        </is>
      </c>
    </row>
    <row r="132">
      <c r="A132" s="4" t="inlineStr">
        <is>
          <t>Healthcare Revenue from Contracts with Customers</t>
        </is>
      </c>
      <c r="B132" s="6" t="n">
        <v>0</v>
      </c>
      <c r="C132" s="6" t="n">
        <v>0</v>
      </c>
    </row>
    <row r="133">
      <c r="A133" s="4" t="inlineStr">
        <is>
          <t>Real Estate And Investments | Camera Support</t>
        </is>
      </c>
    </row>
    <row r="134">
      <c r="A134" s="3" t="inlineStr">
        <is>
          <t>Disaggregation of Revenue [Line Items]</t>
        </is>
      </c>
    </row>
    <row r="135">
      <c r="A135" s="4" t="inlineStr">
        <is>
          <t>Healthcare Revenue from Contracts with Customers</t>
        </is>
      </c>
      <c r="B135" s="6" t="n">
        <v>0</v>
      </c>
      <c r="C135" s="6" t="n">
        <v>0</v>
      </c>
    </row>
    <row r="136">
      <c r="A136" s="4" t="inlineStr">
        <is>
          <t>Real Estate And Investments | Healthcare Revenue from Contracts with Customers</t>
        </is>
      </c>
    </row>
    <row r="137">
      <c r="A137" s="3" t="inlineStr">
        <is>
          <t>Disaggregation of Revenue [Line Items]</t>
        </is>
      </c>
    </row>
    <row r="138">
      <c r="A138" s="4" t="inlineStr">
        <is>
          <t>Healthcare Revenue from Contracts with Customers</t>
        </is>
      </c>
      <c r="B138" s="6" t="n">
        <v>0</v>
      </c>
      <c r="C138" s="6" t="n">
        <v>0</v>
      </c>
    </row>
    <row r="139">
      <c r="A139" s="4" t="inlineStr">
        <is>
          <t>Real Estate And Investments | Building and Construction</t>
        </is>
      </c>
    </row>
    <row r="140">
      <c r="A140" s="3" t="inlineStr">
        <is>
          <t>Disaggregation of Revenue [Line Items]</t>
        </is>
      </c>
    </row>
    <row r="141">
      <c r="A141" s="4" t="inlineStr">
        <is>
          <t>Healthcare Revenue from Contracts with Customers</t>
        </is>
      </c>
      <c r="B141" s="6" t="n">
        <v>0</v>
      </c>
      <c r="C141" s="6" t="n">
        <v>0</v>
      </c>
    </row>
    <row r="142">
      <c r="A142" s="4" t="inlineStr">
        <is>
          <t>Real Estate And Investments | Real Estate and Investments</t>
        </is>
      </c>
    </row>
    <row r="143">
      <c r="A143" s="3" t="inlineStr">
        <is>
          <t>Disaggregation of Revenue [Line Items]</t>
        </is>
      </c>
    </row>
    <row r="144">
      <c r="A144" s="4" t="inlineStr">
        <is>
          <t>Healthcare Revenue from Contracts with Customers</t>
        </is>
      </c>
      <c r="B144" s="7" t="n">
        <v>52</v>
      </c>
      <c r="C144" s="7" t="n">
        <v>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 - Narrative (Details) - USD ($) $ in Thousands</t>
        </is>
      </c>
      <c r="B1" s="2" t="inlineStr">
        <is>
          <t>Sep. 06, 2019</t>
        </is>
      </c>
      <c r="C1" s="2" t="inlineStr">
        <is>
          <t>Dec. 31, 2020</t>
        </is>
      </c>
      <c r="D1" s="2" t="inlineStr">
        <is>
          <t>Dec. 31, 2019</t>
        </is>
      </c>
    </row>
    <row r="2">
      <c r="A2" s="3" t="inlineStr">
        <is>
          <t>Disaggregation of Revenue [Line Items]</t>
        </is>
      </c>
    </row>
    <row r="3">
      <c r="A3" s="4" t="inlineStr">
        <is>
          <t>Non-current deferred revenue</t>
        </is>
      </c>
      <c r="C3" s="7" t="n">
        <v>168</v>
      </c>
      <c r="D3" s="7" t="n">
        <v>15</v>
      </c>
    </row>
    <row r="4">
      <c r="A4" s="4" t="inlineStr">
        <is>
          <t>Diagnostic Imaging</t>
        </is>
      </c>
    </row>
    <row r="5">
      <c r="A5" s="3" t="inlineStr">
        <is>
          <t>Disaggregation of Revenue [Line Items]</t>
        </is>
      </c>
    </row>
    <row r="6">
      <c r="A6" s="4" t="inlineStr">
        <is>
          <t>Warranty term</t>
        </is>
      </c>
      <c r="C6" s="4" t="inlineStr">
        <is>
          <t>1 year</t>
        </is>
      </c>
    </row>
    <row r="7">
      <c r="A7" s="4" t="inlineStr">
        <is>
          <t>Minimum | Diagnostic Imaging | Camera Support</t>
        </is>
      </c>
    </row>
    <row r="8">
      <c r="A8" s="3" t="inlineStr">
        <is>
          <t>Disaggregation of Revenue [Line Items]</t>
        </is>
      </c>
    </row>
    <row r="9">
      <c r="A9" s="4" t="inlineStr">
        <is>
          <t>Service contract term</t>
        </is>
      </c>
      <c r="C9" s="4" t="inlineStr">
        <is>
          <t>12 months</t>
        </is>
      </c>
    </row>
    <row r="10">
      <c r="A10" s="4" t="inlineStr">
        <is>
          <t>Maximum | Diagnostic Imaging | Camera Support</t>
        </is>
      </c>
    </row>
    <row r="11">
      <c r="A11" s="3" t="inlineStr">
        <is>
          <t>Disaggregation of Revenue [Line Items]</t>
        </is>
      </c>
    </row>
    <row r="12">
      <c r="A12" s="4" t="inlineStr">
        <is>
          <t>Service contract term</t>
        </is>
      </c>
      <c r="C12" s="4" t="inlineStr">
        <is>
          <t>48 months</t>
        </is>
      </c>
    </row>
    <row r="13">
      <c r="A13" s="4" t="inlineStr">
        <is>
          <t>North Country Steel Inc.</t>
        </is>
      </c>
    </row>
    <row r="14">
      <c r="A14" s="3" t="inlineStr">
        <is>
          <t>Disaggregation of Revenue [Line Items]</t>
        </is>
      </c>
    </row>
    <row r="15">
      <c r="A15" s="4" t="inlineStr">
        <is>
          <t>Sale leaseback transaction, lease period</t>
        </is>
      </c>
      <c r="B15"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hanges in Deferred Revenue (Details) - USD ($) $ in Thousand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Beginning balance</t>
        </is>
      </c>
      <c r="B4" s="7" t="n">
        <v>1801</v>
      </c>
      <c r="C4" s="7" t="n">
        <v>1713</v>
      </c>
    </row>
    <row r="5">
      <c r="A5" s="4" t="inlineStr">
        <is>
          <t>ATRM beginning balance (1)</t>
        </is>
      </c>
      <c r="C5" s="6" t="n">
        <v>317</v>
      </c>
    </row>
    <row r="6">
      <c r="A6" s="4" t="inlineStr">
        <is>
          <t>Revenue recognized that was included in balance at beginning of the year</t>
        </is>
      </c>
      <c r="B6" s="6" t="n">
        <v>-1494</v>
      </c>
      <c r="C6" s="6" t="n">
        <v>-1477</v>
      </c>
    </row>
    <row r="7">
      <c r="A7" s="4" t="inlineStr">
        <is>
          <t>Deferred revenue, net, related to contracts entered into during the year</t>
        </is>
      </c>
      <c r="B7" s="6" t="n">
        <v>2045</v>
      </c>
      <c r="C7" s="6" t="n">
        <v>1248</v>
      </c>
    </row>
    <row r="8">
      <c r="A8" s="4" t="inlineStr">
        <is>
          <t>Ending balance</t>
        </is>
      </c>
      <c r="B8" s="7" t="n">
        <v>2352</v>
      </c>
      <c r="C8" s="7" t="n">
        <v>18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6" customWidth="1" min="1" max="1"/>
    <col width="37" customWidth="1" min="2" max="2"/>
    <col width="14" customWidth="1" min="3" max="3"/>
    <col width="37" customWidth="1" min="4" max="4"/>
    <col width="31" customWidth="1" min="5" max="5"/>
    <col width="21" customWidth="1" min="6" max="6"/>
  </cols>
  <sheetData>
    <row r="1">
      <c r="A1" s="1" t="inlineStr">
        <is>
          <t>Merger - Narrative (Details)</t>
        </is>
      </c>
      <c r="B1" s="2" t="inlineStr">
        <is>
          <t>Sep. 10, 2019USD ($)$ / sharesshares</t>
        </is>
      </c>
      <c r="C1" s="2" t="inlineStr">
        <is>
          <t>Sep. 09, 2019</t>
        </is>
      </c>
      <c r="D1" s="2" t="inlineStr">
        <is>
          <t>Dec. 31, 2020USD ($)$ / sharesshares</t>
        </is>
      </c>
      <c r="E1" s="2" t="inlineStr">
        <is>
          <t>Dec. 31, 2019USD ($)$ / shares</t>
        </is>
      </c>
      <c r="F1" s="2" t="inlineStr">
        <is>
          <t>Dec. 31, 2018USD ($)</t>
        </is>
      </c>
    </row>
    <row r="2">
      <c r="A2" s="3" t="inlineStr">
        <is>
          <t>Business Acquisition [Line Items]</t>
        </is>
      </c>
    </row>
    <row r="3">
      <c r="A3" s="4" t="inlineStr">
        <is>
          <t>Preferred stock, dividend rate percentage</t>
        </is>
      </c>
      <c r="D3" s="4" t="inlineStr">
        <is>
          <t>10.00%</t>
        </is>
      </c>
      <c r="E3" s="4" t="inlineStr">
        <is>
          <t>10.00%</t>
        </is>
      </c>
    </row>
    <row r="4">
      <c r="A4" s="4" t="inlineStr">
        <is>
          <t>Preferred stock, par or stated value per share (USD per share) | $ / shares</t>
        </is>
      </c>
      <c r="D4" s="10" t="n">
        <v>0.0001</v>
      </c>
      <c r="E4" s="10" t="n">
        <v>0.0001</v>
      </c>
    </row>
    <row r="5">
      <c r="A5" s="4" t="inlineStr">
        <is>
          <t>Goodwill</t>
        </is>
      </c>
      <c r="D5" s="7" t="n">
        <v>9542000</v>
      </c>
      <c r="E5" s="7" t="n">
        <v>9978000</v>
      </c>
      <c r="F5" s="7" t="n">
        <v>1745000</v>
      </c>
    </row>
    <row r="6">
      <c r="A6" s="4" t="inlineStr">
        <is>
          <t>Business combination, acquisition related costs</t>
        </is>
      </c>
      <c r="D6" s="6" t="n">
        <v>0</v>
      </c>
      <c r="E6" s="6" t="n">
        <v>2342000</v>
      </c>
    </row>
    <row r="7">
      <c r="A7" s="4" t="inlineStr">
        <is>
          <t>KBS</t>
        </is>
      </c>
    </row>
    <row r="8">
      <c r="A8" s="3" t="inlineStr">
        <is>
          <t>Business Acquisition [Line Items]</t>
        </is>
      </c>
    </row>
    <row r="9">
      <c r="A9" s="4" t="inlineStr">
        <is>
          <t>Goodwill</t>
        </is>
      </c>
      <c r="D9" s="6" t="n">
        <v>3800000</v>
      </c>
    </row>
    <row r="10">
      <c r="A10" s="4" t="inlineStr">
        <is>
          <t>EBGL</t>
        </is>
      </c>
    </row>
    <row r="11">
      <c r="A11" s="3" t="inlineStr">
        <is>
          <t>Business Acquisition [Line Items]</t>
        </is>
      </c>
    </row>
    <row r="12">
      <c r="A12" s="4" t="inlineStr">
        <is>
          <t>Goodwill</t>
        </is>
      </c>
      <c r="D12" s="7" t="n">
        <v>4000000</v>
      </c>
    </row>
    <row r="13">
      <c r="A13" s="4" t="inlineStr">
        <is>
          <t>ATRM Holdings, Inc.</t>
        </is>
      </c>
    </row>
    <row r="14">
      <c r="A14" s="3" t="inlineStr">
        <is>
          <t>Business Acquisition [Line Items]</t>
        </is>
      </c>
    </row>
    <row r="15">
      <c r="A15" s="4" t="inlineStr">
        <is>
          <t>Business acquisition, equity interest issued (in shares) | shares</t>
        </is>
      </c>
      <c r="B15" s="6" t="n">
        <v>1615637</v>
      </c>
      <c r="D15" s="6" t="n">
        <v>100000</v>
      </c>
    </row>
    <row r="16">
      <c r="A16" s="4" t="inlineStr">
        <is>
          <t>Business acquisition share price (in per share) | $ / shares</t>
        </is>
      </c>
      <c r="B16" s="7" t="n">
        <v>10</v>
      </c>
    </row>
    <row r="17">
      <c r="A17" s="4" t="inlineStr">
        <is>
          <t>Intangibles acquired</t>
        </is>
      </c>
      <c r="B17" s="7" t="n">
        <v>19470000</v>
      </c>
      <c r="D17" s="7" t="n">
        <v>19470000</v>
      </c>
    </row>
    <row r="18">
      <c r="A18" s="4" t="inlineStr">
        <is>
          <t>Goodwill</t>
        </is>
      </c>
      <c r="D18" s="6" t="n">
        <v>8233000</v>
      </c>
    </row>
    <row r="19">
      <c r="A19" s="4" t="inlineStr">
        <is>
          <t>Goodwill, subsequent recognition</t>
        </is>
      </c>
      <c r="E19" s="7" t="n">
        <v>3000</v>
      </c>
    </row>
    <row r="20">
      <c r="A20" s="4" t="inlineStr">
        <is>
          <t>ATRM Holdings, Inc. | As originally reported</t>
        </is>
      </c>
    </row>
    <row r="21">
      <c r="A21" s="3" t="inlineStr">
        <is>
          <t>Business Acquisition [Line Items]</t>
        </is>
      </c>
    </row>
    <row r="22">
      <c r="A22" s="4" t="inlineStr">
        <is>
          <t>Intangibles acquired</t>
        </is>
      </c>
      <c r="B22" s="7" t="n">
        <v>19460000</v>
      </c>
      <c r="D22" s="6" t="n">
        <v>19500000</v>
      </c>
    </row>
    <row r="23">
      <c r="A23" s="4" t="inlineStr">
        <is>
          <t>Goodwill</t>
        </is>
      </c>
      <c r="D23" s="6" t="n">
        <v>8230000</v>
      </c>
    </row>
    <row r="24">
      <c r="A24" s="4" t="inlineStr">
        <is>
          <t>ATRM Holdings, Inc. | KBS</t>
        </is>
      </c>
    </row>
    <row r="25">
      <c r="A25" s="3" t="inlineStr">
        <is>
          <t>Business Acquisition [Line Items]</t>
        </is>
      </c>
    </row>
    <row r="26">
      <c r="A26" s="4" t="inlineStr">
        <is>
          <t>Goodwill</t>
        </is>
      </c>
      <c r="D26" s="6" t="n">
        <v>4000000</v>
      </c>
    </row>
    <row r="27">
      <c r="A27" s="4" t="inlineStr">
        <is>
          <t>ATRM Holdings, Inc. | KBS | As originally reported</t>
        </is>
      </c>
    </row>
    <row r="28">
      <c r="A28" s="3" t="inlineStr">
        <is>
          <t>Business Acquisition [Line Items]</t>
        </is>
      </c>
    </row>
    <row r="29">
      <c r="A29" s="4" t="inlineStr">
        <is>
          <t>Intangibles acquired</t>
        </is>
      </c>
      <c r="D29" s="6" t="n">
        <v>11300000</v>
      </c>
    </row>
    <row r="30">
      <c r="A30" s="4" t="inlineStr">
        <is>
          <t>ATRM Holdings, Inc. | EBGL</t>
        </is>
      </c>
    </row>
    <row r="31">
      <c r="A31" s="3" t="inlineStr">
        <is>
          <t>Business Acquisition [Line Items]</t>
        </is>
      </c>
    </row>
    <row r="32">
      <c r="A32" s="4" t="inlineStr">
        <is>
          <t>Goodwill</t>
        </is>
      </c>
      <c r="D32" s="6" t="n">
        <v>4300000</v>
      </c>
    </row>
    <row r="33">
      <c r="A33" s="4" t="inlineStr">
        <is>
          <t>ATRM Holdings, Inc. | EBGL | As originally reported</t>
        </is>
      </c>
    </row>
    <row r="34">
      <c r="A34" s="3" t="inlineStr">
        <is>
          <t>Business Acquisition [Line Items]</t>
        </is>
      </c>
    </row>
    <row r="35">
      <c r="A35" s="4" t="inlineStr">
        <is>
          <t>Intangibles acquired</t>
        </is>
      </c>
      <c r="D35" s="7" t="n">
        <v>8200000</v>
      </c>
    </row>
    <row r="36">
      <c r="A36" s="4" t="inlineStr">
        <is>
          <t>Series A Preferred Stock | ATRM Holdings, Inc.</t>
        </is>
      </c>
    </row>
    <row r="37">
      <c r="A37" s="3" t="inlineStr">
        <is>
          <t>Business Acquisition [Line Items]</t>
        </is>
      </c>
    </row>
    <row r="38">
      <c r="A38" s="4" t="inlineStr">
        <is>
          <t>Digirad shares issued per ATRM shares ( in Shares)</t>
        </is>
      </c>
      <c r="B38" s="9" t="n">
        <v>0.03</v>
      </c>
    </row>
    <row r="39">
      <c r="A39" s="4" t="inlineStr">
        <is>
          <t>Preferred stock, dividend rate percentage</t>
        </is>
      </c>
      <c r="B39" s="4" t="inlineStr">
        <is>
          <t>10.00%</t>
        </is>
      </c>
    </row>
    <row r="40">
      <c r="A40" s="4" t="inlineStr">
        <is>
          <t>Preferred stock, par or stated value per share (USD per share) | $ / shares</t>
        </is>
      </c>
      <c r="B40" s="10" t="n">
        <v>0.0001</v>
      </c>
    </row>
    <row r="41">
      <c r="A41" s="4" t="inlineStr">
        <is>
          <t>Business acquisition, equity interest issued (in shares) | shares</t>
        </is>
      </c>
      <c r="B41" s="6" t="n">
        <v>1615637</v>
      </c>
    </row>
    <row r="42">
      <c r="A42" s="4" t="inlineStr">
        <is>
          <t>Series B Preferred Stock | ATRM Holdings, Inc.</t>
        </is>
      </c>
    </row>
    <row r="43">
      <c r="A43" s="3" t="inlineStr">
        <is>
          <t>Business Acquisition [Line Items]</t>
        </is>
      </c>
    </row>
    <row r="44">
      <c r="A44" s="4" t="inlineStr">
        <is>
          <t>Digirad shares issued per ATRM shares ( in Shares)</t>
        </is>
      </c>
      <c r="B44" s="11" t="n">
        <v>2.5</v>
      </c>
      <c r="C44" s="11" t="n">
        <v>2.5</v>
      </c>
    </row>
    <row r="45">
      <c r="A45" s="4" t="inlineStr">
        <is>
          <t>Preferred stock, dividend rate percentage</t>
        </is>
      </c>
      <c r="B45" s="4" t="inlineStr">
        <is>
          <t>10.00%</t>
        </is>
      </c>
    </row>
    <row r="46">
      <c r="A46" s="4" t="inlineStr">
        <is>
          <t>Preferred stock, par or stated value per share (USD per share) | $ / shares</t>
        </is>
      </c>
      <c r="B46" s="12" t="n">
        <v>0.001</v>
      </c>
    </row>
    <row r="47">
      <c r="A47" s="4" t="inlineStr">
        <is>
          <t>ATRM Holdings, Inc. | Series A Preferred Stock</t>
        </is>
      </c>
    </row>
    <row r="48">
      <c r="A48" s="3" t="inlineStr">
        <is>
          <t>Business Acquisition [Line Items]</t>
        </is>
      </c>
    </row>
    <row r="49">
      <c r="A49" s="4" t="inlineStr">
        <is>
          <t>Preferred stock, dividend rate percentage</t>
        </is>
      </c>
      <c r="B49" s="4" t="inlineStr">
        <is>
          <t>10.00%</t>
        </is>
      </c>
    </row>
    <row r="50">
      <c r="A50" s="4" t="inlineStr">
        <is>
          <t>Preferred stock, par or stated value per share (USD per share) | $ / shares</t>
        </is>
      </c>
      <c r="B50" s="10" t="n">
        <v>0.0001</v>
      </c>
    </row>
    <row r="51">
      <c r="A51" s="4" t="inlineStr">
        <is>
          <t>ATRM Holdings, Inc. | Series B Preferred Stock</t>
        </is>
      </c>
    </row>
    <row r="52">
      <c r="A52" s="3" t="inlineStr">
        <is>
          <t>Business Acquisition [Line Items]</t>
        </is>
      </c>
    </row>
    <row r="53">
      <c r="A53" s="4" t="inlineStr">
        <is>
          <t>Preferred stock, dividend rate percentage</t>
        </is>
      </c>
      <c r="B53" s="4" t="inlineStr">
        <is>
          <t>10.00%</t>
        </is>
      </c>
    </row>
    <row r="54">
      <c r="A54" s="4" t="inlineStr">
        <is>
          <t>Preferred stock, par or stated value per share (USD per share) | $ / shares</t>
        </is>
      </c>
      <c r="B54" s="12" t="n">
        <v>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Consideration Transferred (Details) - ATRM Holdings, Inc. - USD ($) $ in Thousands</t>
        </is>
      </c>
      <c r="B1" s="2" t="inlineStr">
        <is>
          <t>Sep. 10, 2019</t>
        </is>
      </c>
      <c r="C1" s="2" t="inlineStr">
        <is>
          <t>Dec. 31, 2020</t>
        </is>
      </c>
      <c r="D1" s="2" t="inlineStr">
        <is>
          <t>Dec. 31, 2019</t>
        </is>
      </c>
    </row>
    <row r="2">
      <c r="A2" s="3" t="inlineStr">
        <is>
          <t>Business Acquisition [Line Items]</t>
        </is>
      </c>
    </row>
    <row r="3">
      <c r="A3" s="4" t="inlineStr">
        <is>
          <t>Digirad Series A Cumulative Perpetual Preferred Stock (1,615,637 shares)</t>
        </is>
      </c>
      <c r="D3" s="7" t="n">
        <v>16156</v>
      </c>
    </row>
    <row r="4">
      <c r="A4" s="4" t="inlineStr">
        <is>
          <t>Settlement of pre-existing note receivable between DRAD and ATRM</t>
        </is>
      </c>
      <c r="D4" s="6" t="n">
        <v>296</v>
      </c>
    </row>
    <row r="5">
      <c r="A5" s="4" t="inlineStr">
        <is>
          <t>Fair value of pre-existing joint venture settlement between DRAD and ATRM</t>
        </is>
      </c>
      <c r="D5" s="7" t="n">
        <v>1000</v>
      </c>
    </row>
    <row r="6">
      <c r="A6" s="4" t="inlineStr">
        <is>
          <t>Estimated purchase price</t>
        </is>
      </c>
      <c r="B6" s="7" t="n">
        <v>17452</v>
      </c>
    </row>
    <row r="7">
      <c r="A7" s="4" t="inlineStr">
        <is>
          <t>Number of shares issued (in shares)</t>
        </is>
      </c>
      <c r="B7" s="6" t="n">
        <v>1615637</v>
      </c>
      <c r="C7" s="6" t="n">
        <v>100000</v>
      </c>
    </row>
    <row r="8">
      <c r="A8" s="4" t="inlineStr">
        <is>
          <t>Series A Preferred Stock</t>
        </is>
      </c>
    </row>
    <row r="9">
      <c r="A9" s="3" t="inlineStr">
        <is>
          <t>Business Acquisition [Line Items]</t>
        </is>
      </c>
    </row>
    <row r="10">
      <c r="A10" s="4" t="inlineStr">
        <is>
          <t>Number of shares issued (in shares)</t>
        </is>
      </c>
      <c r="B10" s="6" t="n">
        <v>16156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ummary of Recognized Assets Acquired and Liabilities Assumed (Details) - USD ($) $ in Thousands</t>
        </is>
      </c>
      <c r="B1" s="2" t="inlineStr">
        <is>
          <t>Dec. 31, 2020</t>
        </is>
      </c>
      <c r="C1" s="2" t="inlineStr">
        <is>
          <t>Dec. 31, 2019</t>
        </is>
      </c>
      <c r="D1" s="2" t="inlineStr">
        <is>
          <t>Sep. 10, 2019</t>
        </is>
      </c>
      <c r="E1" s="2" t="inlineStr">
        <is>
          <t>Dec. 31, 2018</t>
        </is>
      </c>
    </row>
    <row r="2">
      <c r="A2" s="3" t="inlineStr">
        <is>
          <t>Business Acquisition [Line Items]</t>
        </is>
      </c>
    </row>
    <row r="3">
      <c r="A3" s="4" t="inlineStr">
        <is>
          <t>Goodwill</t>
        </is>
      </c>
      <c r="B3" s="7" t="n">
        <v>9542</v>
      </c>
      <c r="C3" s="7" t="n">
        <v>9978</v>
      </c>
      <c r="E3" s="7" t="n">
        <v>1745</v>
      </c>
    </row>
    <row r="4">
      <c r="A4" s="4" t="inlineStr">
        <is>
          <t>ATRM Holdings, Inc.</t>
        </is>
      </c>
    </row>
    <row r="5">
      <c r="A5" s="3" t="inlineStr">
        <is>
          <t>Business Acquisition [Line Items]</t>
        </is>
      </c>
    </row>
    <row r="6">
      <c r="A6" s="4" t="inlineStr">
        <is>
          <t>Cash and cash equivalents</t>
        </is>
      </c>
      <c r="B6" s="6" t="n">
        <v>0</v>
      </c>
    </row>
    <row r="7">
      <c r="A7" s="4" t="inlineStr">
        <is>
          <t>Accounts receivable, net</t>
        </is>
      </c>
      <c r="B7" s="6" t="n">
        <v>2831</v>
      </c>
    </row>
    <row r="8">
      <c r="A8" s="4" t="inlineStr">
        <is>
          <t>Inventory, net</t>
        </is>
      </c>
      <c r="B8" s="6" t="n">
        <v>1609</v>
      </c>
    </row>
    <row r="9">
      <c r="A9" s="4" t="inlineStr">
        <is>
          <t>Other current assets</t>
        </is>
      </c>
      <c r="B9" s="6" t="n">
        <v>733</v>
      </c>
    </row>
    <row r="10">
      <c r="A10" s="4" t="inlineStr">
        <is>
          <t>Property and equipment, net</t>
        </is>
      </c>
      <c r="B10" s="6" t="n">
        <v>840</v>
      </c>
    </row>
    <row r="11">
      <c r="A11" s="4" t="inlineStr">
        <is>
          <t>Operating Lease Right-of-use assets, net</t>
        </is>
      </c>
      <c r="B11" s="6" t="n">
        <v>495</v>
      </c>
    </row>
    <row r="12">
      <c r="A12" s="4" t="inlineStr">
        <is>
          <t>Accounts payable and other accrued liabilities</t>
        </is>
      </c>
      <c r="B12" s="6" t="n">
        <v>-10851</v>
      </c>
    </row>
    <row r="13">
      <c r="A13" s="4" t="inlineStr">
        <is>
          <t>Debt and notes payable</t>
        </is>
      </c>
      <c r="B13" s="6" t="n">
        <v>-5144</v>
      </c>
    </row>
    <row r="14">
      <c r="A14" s="4" t="inlineStr">
        <is>
          <t>Lease liability</t>
        </is>
      </c>
      <c r="B14" s="6" t="n">
        <v>-499</v>
      </c>
    </row>
    <row r="15">
      <c r="A15" s="4" t="inlineStr">
        <is>
          <t>Deferred income taxes</t>
        </is>
      </c>
      <c r="B15" s="6" t="n">
        <v>-265</v>
      </c>
    </row>
    <row r="16">
      <c r="A16" s="4" t="inlineStr">
        <is>
          <t>Net assets acquired (liabilities assumed)</t>
        </is>
      </c>
      <c r="B16" s="6" t="n">
        <v>-10251</v>
      </c>
    </row>
    <row r="17">
      <c r="A17" s="4" t="inlineStr">
        <is>
          <t>Goodwill</t>
        </is>
      </c>
      <c r="B17" s="6" t="n">
        <v>8233</v>
      </c>
    </row>
    <row r="18">
      <c r="A18" s="4" t="inlineStr">
        <is>
          <t>Intangibles</t>
        </is>
      </c>
      <c r="B18" s="6" t="n">
        <v>19470</v>
      </c>
      <c r="D18" s="7" t="n">
        <v>19470</v>
      </c>
    </row>
    <row r="19">
      <c r="A19" s="4" t="inlineStr">
        <is>
          <t>Estimated purchase price</t>
        </is>
      </c>
      <c r="B19" s="6" t="n">
        <v>17452</v>
      </c>
    </row>
    <row r="20">
      <c r="A20" s="4" t="inlineStr">
        <is>
          <t>As originally reported | ATRM Holdings, Inc.</t>
        </is>
      </c>
    </row>
    <row r="21">
      <c r="A21" s="3" t="inlineStr">
        <is>
          <t>Business Acquisition [Line Items]</t>
        </is>
      </c>
    </row>
    <row r="22">
      <c r="A22" s="4" t="inlineStr">
        <is>
          <t>Cash and cash equivalents</t>
        </is>
      </c>
      <c r="D22" s="6" t="n">
        <v>0</v>
      </c>
    </row>
    <row r="23">
      <c r="A23" s="4" t="inlineStr">
        <is>
          <t>Accounts receivable, net</t>
        </is>
      </c>
      <c r="D23" s="6" t="n">
        <v>2831</v>
      </c>
    </row>
    <row r="24">
      <c r="A24" s="4" t="inlineStr">
        <is>
          <t>Inventory, net</t>
        </is>
      </c>
      <c r="D24" s="6" t="n">
        <v>1609</v>
      </c>
    </row>
    <row r="25">
      <c r="A25" s="4" t="inlineStr">
        <is>
          <t>Other current assets</t>
        </is>
      </c>
      <c r="D25" s="6" t="n">
        <v>481</v>
      </c>
    </row>
    <row r="26">
      <c r="A26" s="4" t="inlineStr">
        <is>
          <t>Property and equipment, net</t>
        </is>
      </c>
      <c r="D26" s="6" t="n">
        <v>840</v>
      </c>
    </row>
    <row r="27">
      <c r="A27" s="4" t="inlineStr">
        <is>
          <t>Operating Lease Right-of-use assets, net</t>
        </is>
      </c>
      <c r="D27" s="6" t="n">
        <v>495</v>
      </c>
    </row>
    <row r="28">
      <c r="A28" s="4" t="inlineStr">
        <is>
          <t>Accounts payable and other accrued liabilities</t>
        </is>
      </c>
      <c r="D28" s="6" t="n">
        <v>-10851</v>
      </c>
    </row>
    <row r="29">
      <c r="A29" s="4" t="inlineStr">
        <is>
          <t>Debt and notes payable</t>
        </is>
      </c>
      <c r="D29" s="6" t="n">
        <v>-5144</v>
      </c>
    </row>
    <row r="30">
      <c r="A30" s="4" t="inlineStr">
        <is>
          <t>Lease liability</t>
        </is>
      </c>
      <c r="D30" s="6" t="n">
        <v>-499</v>
      </c>
    </row>
    <row r="31">
      <c r="A31" s="4" t="inlineStr">
        <is>
          <t>Deferred income taxes</t>
        </is>
      </c>
      <c r="D31" s="6" t="n">
        <v>0</v>
      </c>
    </row>
    <row r="32">
      <c r="A32" s="4" t="inlineStr">
        <is>
          <t>Net assets acquired (liabilities assumed)</t>
        </is>
      </c>
      <c r="D32" s="6" t="n">
        <v>-10238</v>
      </c>
    </row>
    <row r="33">
      <c r="A33" s="4" t="inlineStr">
        <is>
          <t>Goodwill</t>
        </is>
      </c>
      <c r="B33" s="6" t="n">
        <v>8230</v>
      </c>
    </row>
    <row r="34">
      <c r="A34" s="4" t="inlineStr">
        <is>
          <t>Intangibles</t>
        </is>
      </c>
      <c r="B34" s="7" t="n">
        <v>19500</v>
      </c>
      <c r="D34" s="6" t="n">
        <v>19460</v>
      </c>
    </row>
    <row r="35">
      <c r="A35" s="4" t="inlineStr">
        <is>
          <t>Estimated purchase price</t>
        </is>
      </c>
      <c r="D35" s="6" t="n">
        <v>17452</v>
      </c>
    </row>
    <row r="36">
      <c r="A36" s="4" t="inlineStr">
        <is>
          <t>Measurement period adjustments | ATRM Holdings, Inc.</t>
        </is>
      </c>
    </row>
    <row r="37">
      <c r="A37" s="3" t="inlineStr">
        <is>
          <t>Business Acquisition [Line Items]</t>
        </is>
      </c>
    </row>
    <row r="38">
      <c r="A38" s="4" t="inlineStr">
        <is>
          <t>Other current assets</t>
        </is>
      </c>
      <c r="D38" s="6" t="n">
        <v>252</v>
      </c>
    </row>
    <row r="39">
      <c r="A39" s="4" t="inlineStr">
        <is>
          <t>Deferred income taxes</t>
        </is>
      </c>
      <c r="D39" s="6" t="n">
        <v>-265</v>
      </c>
    </row>
    <row r="40">
      <c r="A40" s="4" t="inlineStr">
        <is>
          <t>Net assets acquired (liabilities assumed)</t>
        </is>
      </c>
      <c r="D40" s="6" t="n">
        <v>-13</v>
      </c>
    </row>
    <row r="41">
      <c r="A41" s="4" t="inlineStr">
        <is>
          <t>Goodwill</t>
        </is>
      </c>
      <c r="D41" s="6" t="n">
        <v>3</v>
      </c>
    </row>
    <row r="42">
      <c r="A42" s="4" t="inlineStr">
        <is>
          <t>Intangibles</t>
        </is>
      </c>
      <c r="D42" s="6" t="n">
        <v>10</v>
      </c>
    </row>
    <row r="43">
      <c r="A43" s="4" t="inlineStr">
        <is>
          <t>Estimated purchase price</t>
        </is>
      </c>
      <c r="D43"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Schedule of Intangible Assets Acquired (Details) - ATRM Holdings, Inc. - USD ($) $ in Thousands</t>
        </is>
      </c>
      <c r="B1" s="2" t="inlineStr">
        <is>
          <t>Sep. 10, 2019</t>
        </is>
      </c>
      <c r="C1" s="2" t="inlineStr">
        <is>
          <t>Dec. 31, 2020</t>
        </is>
      </c>
    </row>
    <row r="2">
      <c r="A2" s="3" t="inlineStr">
        <is>
          <t>Business Acquisition [Line Items]</t>
        </is>
      </c>
    </row>
    <row r="3">
      <c r="A3" s="4" t="inlineStr">
        <is>
          <t>Intangibles</t>
        </is>
      </c>
      <c r="B3" s="7" t="n">
        <v>19470</v>
      </c>
      <c r="C3" s="7" t="n">
        <v>19470</v>
      </c>
    </row>
    <row r="4">
      <c r="A4" s="4" t="inlineStr">
        <is>
          <t>Trade Names</t>
        </is>
      </c>
    </row>
    <row r="5">
      <c r="A5" s="3" t="inlineStr">
        <is>
          <t>Business Acquisition [Line Items]</t>
        </is>
      </c>
    </row>
    <row r="6">
      <c r="A6" s="4" t="inlineStr">
        <is>
          <t>Intangibles</t>
        </is>
      </c>
      <c r="B6" s="7" t="n">
        <v>5540</v>
      </c>
    </row>
    <row r="7">
      <c r="A7" s="4" t="inlineStr">
        <is>
          <t>Weighted-Average Useful Life (years)</t>
        </is>
      </c>
      <c r="B7" s="4" t="inlineStr">
        <is>
          <t>15 years</t>
        </is>
      </c>
    </row>
    <row r="8">
      <c r="A8" s="4" t="inlineStr">
        <is>
          <t>Customer Relationships - Modular Buildings</t>
        </is>
      </c>
    </row>
    <row r="9">
      <c r="A9" s="3" t="inlineStr">
        <is>
          <t>Business Acquisition [Line Items]</t>
        </is>
      </c>
    </row>
    <row r="10">
      <c r="A10" s="4" t="inlineStr">
        <is>
          <t>Intangibles</t>
        </is>
      </c>
      <c r="B10" s="7" t="n">
        <v>7830</v>
      </c>
    </row>
    <row r="11">
      <c r="A11" s="4" t="inlineStr">
        <is>
          <t>Weighted-Average Useful Life (years)</t>
        </is>
      </c>
      <c r="B11" s="4" t="inlineStr">
        <is>
          <t>10 years</t>
        </is>
      </c>
    </row>
    <row r="12">
      <c r="A12" s="4" t="inlineStr">
        <is>
          <t>Customer Relationships - Wood Products</t>
        </is>
      </c>
    </row>
    <row r="13">
      <c r="A13" s="3" t="inlineStr">
        <is>
          <t>Business Acquisition [Line Items]</t>
        </is>
      </c>
    </row>
    <row r="14">
      <c r="A14" s="4" t="inlineStr">
        <is>
          <t>Intangibles</t>
        </is>
      </c>
      <c r="B14" s="7" t="n">
        <v>5670</v>
      </c>
    </row>
    <row r="15">
      <c r="A15" s="4" t="inlineStr">
        <is>
          <t>Weighted-Average Useful Life (years)</t>
        </is>
      </c>
      <c r="B15" s="4" t="inlineStr">
        <is>
          <t>10 years</t>
        </is>
      </c>
    </row>
    <row r="16">
      <c r="A16" s="4" t="inlineStr">
        <is>
          <t>Backlog</t>
        </is>
      </c>
    </row>
    <row r="17">
      <c r="A17" s="3" t="inlineStr">
        <is>
          <t>Business Acquisition [Line Items]</t>
        </is>
      </c>
    </row>
    <row r="18">
      <c r="A18" s="4" t="inlineStr">
        <is>
          <t>Intangibles</t>
        </is>
      </c>
      <c r="B18" s="7" t="n">
        <v>430</v>
      </c>
    </row>
    <row r="19">
      <c r="A19" s="4" t="inlineStr">
        <is>
          <t>Weighted-Average Useful Life (years)</t>
        </is>
      </c>
      <c r="B19"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0</t>
        </is>
      </c>
    </row>
    <row r="3">
      <c r="A3" s="3" t="inlineStr">
        <is>
          <t>The Company [Abstract]</t>
        </is>
      </c>
    </row>
    <row r="4">
      <c r="A4" s="4" t="inlineStr">
        <is>
          <t>The Company</t>
        </is>
      </c>
      <c r="B4" s="4" t="inlineStr">
        <is>
          <t>The Company Star Equity Holdings, Inc. (“Star Equity”, or the “Company”) is a diversified holding company with three divisions: Digirad Health, Star Building &amp; Construction, and Star Real Estate &amp; Investments. Star Equity, which was incorporated in Delaware in 1997, was formerly known as Digirad Corporation until it changed its name to Star Equity Holdings, Inc. effective January 1, 2021. Star Equity is a diversified holding company that operates the following three divisions: Healthcare, Building &amp; Construction, and Real Estate and Investments. Unless the context requires otherwise, in this report the terms “we,” “us,” and, “our” refer to Star Equity and our wholly owned subsidiaries. Digirad Health Division Digirad Health designs, manufactures, and distributes diagnostic medical imaging products. Digirad Health operates in three businesses: Diagnostic Services, Diagnostic Imaging and Mobile Healthcare. The Diagnostic Services business offers imaging and monitoring services to healthcare providers as an alternative to purchasing the equipment or outsourcing the procedure. The Diagnostic Imaging business develops, sells, and maintains solid-state gamma cameras. The Mobile Healthcare business provides contract diagnostic imaging, including computerized tomography (“CT”), magnetic resonance imaging (“MRI”), positron emission tomography (“PET”), PET/CT, and nuclear medicine and healthcare expertise through a convenient mobile service. The Diagnostic Imaging business develops, sells, and maintains solid-state gamma cameras. On October 30, 2020, Star Equity entered into a Stock Purchase Agreement (the “DMS Purchase Agreement”) by and among Star Equity, Project Rendezvous Acquisition Corporation, a Delaware corporation and wholly owned subsidiary of Star Equity (“Seller”), DMS Health Technologies, Inc., a North Dakota corporation and wholly owned subsidiary of Seller (“DMS Health”), and Knob Creek Acquisition Corp., a Tennessee corporation (“Buyer”) pursuant to which, subject to the satisfaction or waiver of certain conditions, Buyer will purchase all of the issued and outstanding common stock of DMS Health, which operates the Mobile Healthcare business, from Seller (the “DMS Sale Transaction”). As a result of the entry into the DMS Purchase Agreement, as of December 31, 2020, the Mobile Healthcare business met the criteria to be classified as held for sale and is reported on the Consolidated Statement of Operations as discontinued operations and on the Consolidated Balance Sheet as Assets and Liabilities held for sale. Star Building and Construction Division Star Building and Construction manufactures modular housing units for commercial and residential applications. Star Building &amp; Construction operates in two businesses: (i) modular building manufacturing and (ii) structural wall panel and wood foundation manufacturing, including building supply retail operations. The modular building manufacturing business services New England and is operated by KBS Builders, Inc. (“KBS”) in Maine. The structural wall panel and wood foundation manufacturing segment is operated by EdgeBuilder, Inc. (“EdgeBuilder”), and the retail building supplies are sold through Glenbrook Building Supply, Inc. (“Glenbrook” and together with EdgeBuilder, “EBGL”). EBGL is based in and services the Greater Minneapolis metropolitan area. KBS, EdgeBuilder and Glenbrook are wholly owned subsidiaries of Star Equity and are referred to collectively herein, and together with ATRM, as the “Construction Subsidiaries.” Star Real Estate &amp; Investments Division Star Real Estate &amp; Investments generates revenue from the lease of commercial properties and equipment through Star Real Estate Holdings USA, Inc. (“SRE”), a wholly owned subsidiary of Star Equity. Star Real Estate &amp; Investments also includes our investment arm, Lone Star Value Management, LLC (“LSVM”), a wholly owned subsidiary of Star Equity and a Connecticut-based exempt reporting advisor. LSVM, which was previously a wholly owned subsidiary of ATRM, was acquired by the Company in the ATRM Acquisition. In April 2019, as an initial transaction to create the Company’s real estate division under SRE, the Company funded the initial purchase of three modular building manufacturing facilities in Maine and then leased those three properties to KBS. The funding of the assets acquisition was primarily through the revolver loan under our credit facility with Sterling National Bank (“Sterling” or “SNB”), a national banking association. LSVM, SRE and the subsidiaries of SRE that are included in this division are referred to collectively herein as the “Investments Subsidiaries.” As of December 31, 2020, our business is organized into four reportable segments: Diagnostic Services, Diagnostic Imaging, Building and Construction, and Real Estate and Investments in the continuing operations. See Note 17. Segments , within the notes to our accompanying consolidated financial statements for financial data relating to our segments. For discussion purposes, we categorized our Diagnostic Services and Diagnostic Imaging reportable segments as “Digirad Heal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 - Schedule of Revenue and Net Loss of ATRM (Details) - ATRM Holdings, Inc. $ in Thousands</t>
        </is>
      </c>
      <c r="B1" s="2" t="inlineStr">
        <is>
          <t>12 Months Ended</t>
        </is>
      </c>
    </row>
    <row r="2">
      <c r="B2" s="2" t="inlineStr">
        <is>
          <t>Dec. 31, 2019USD ($)</t>
        </is>
      </c>
    </row>
    <row r="3">
      <c r="A3" s="3" t="inlineStr">
        <is>
          <t>Business Acquisition [Line Items]</t>
        </is>
      </c>
    </row>
    <row r="4">
      <c r="A4" s="4" t="inlineStr">
        <is>
          <t>Revenue</t>
        </is>
      </c>
      <c r="B4" s="7" t="n">
        <v>11339</v>
      </c>
    </row>
    <row r="5">
      <c r="A5" s="4" t="inlineStr">
        <is>
          <t>Net loss</t>
        </is>
      </c>
      <c r="B5" s="7" t="n">
        <v>-8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Cash Flow Information (Details) - ATRM Holdings, Inc. - USD ($) $ in Thousands</t>
        </is>
      </c>
      <c r="B1" s="2" t="inlineStr">
        <is>
          <t>Sep. 10, 2019</t>
        </is>
      </c>
      <c r="C1" s="2" t="inlineStr">
        <is>
          <t>Dec. 31, 2020</t>
        </is>
      </c>
      <c r="D1" s="2" t="inlineStr">
        <is>
          <t>Dec. 31, 2019</t>
        </is>
      </c>
    </row>
    <row r="2">
      <c r="A2" s="3" t="inlineStr">
        <is>
          <t>Business Acquisition [Line Items]</t>
        </is>
      </c>
    </row>
    <row r="3">
      <c r="A3" s="4" t="inlineStr">
        <is>
          <t>Number of shares issued (in shares)</t>
        </is>
      </c>
      <c r="B3" s="6" t="n">
        <v>1615637</v>
      </c>
      <c r="C3" s="6" t="n">
        <v>100000</v>
      </c>
    </row>
    <row r="4">
      <c r="A4" s="4" t="inlineStr">
        <is>
          <t>Issuance of Digirad Series A Cumulative Perpetual Preferred Stock (1,615,637 shares)</t>
        </is>
      </c>
      <c r="D4" s="7" t="n">
        <v>16156</v>
      </c>
    </row>
    <row r="5">
      <c r="A5" s="4" t="inlineStr">
        <is>
          <t>Settlement of pre-existing note receivable between DRAD and ATRM</t>
        </is>
      </c>
      <c r="D5" s="6" t="n">
        <v>296</v>
      </c>
    </row>
    <row r="6">
      <c r="A6" s="4" t="inlineStr">
        <is>
          <t>Fair value of pre-existing joint venture settlement between DRAD and ATRM</t>
        </is>
      </c>
      <c r="D6" s="7" t="n">
        <v>1000</v>
      </c>
    </row>
    <row r="7">
      <c r="A7" s="4" t="inlineStr">
        <is>
          <t>Series A Preferred Stock</t>
        </is>
      </c>
    </row>
    <row r="8">
      <c r="A8" s="3" t="inlineStr">
        <is>
          <t>Business Acquisition [Line Items]</t>
        </is>
      </c>
    </row>
    <row r="9">
      <c r="A9" s="4" t="inlineStr">
        <is>
          <t>Number of shares issued (in shares)</t>
        </is>
      </c>
      <c r="B9" s="6" t="n">
        <v>16156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 - Schedule of Pro Forma Information (Details) - ATRM Holdings, Inc. $ in Thousands</t>
        </is>
      </c>
      <c r="B1" s="2" t="inlineStr">
        <is>
          <t>12 Months Ended</t>
        </is>
      </c>
    </row>
    <row r="2">
      <c r="B2" s="2" t="inlineStr">
        <is>
          <t>Dec. 31, 2019USD ($)</t>
        </is>
      </c>
    </row>
    <row r="3">
      <c r="A3" s="3" t="inlineStr">
        <is>
          <t>Business Acquisition [Line Items]</t>
        </is>
      </c>
    </row>
    <row r="4">
      <c r="A4" s="4" t="inlineStr">
        <is>
          <t>Revenue</t>
        </is>
      </c>
      <c r="B4" s="7" t="n">
        <v>92323</v>
      </c>
    </row>
    <row r="5">
      <c r="A5" s="4" t="inlineStr">
        <is>
          <t>Net loss</t>
        </is>
      </c>
      <c r="B5" s="7" t="n">
        <v>-72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67" customWidth="1" min="1" max="1"/>
    <col width="14" customWidth="1" min="2" max="2"/>
    <col width="47" customWidth="1" min="3" max="3"/>
    <col width="21" customWidth="1" min="4" max="4"/>
    <col width="21" customWidth="1" min="5" max="5"/>
  </cols>
  <sheetData>
    <row r="1">
      <c r="A1" s="1" t="inlineStr">
        <is>
          <t>Supplementary Balance Sheet Information - (Details) $ in Thousands</t>
        </is>
      </c>
      <c r="B1" s="2" t="inlineStr">
        <is>
          <t>Sep. 06, 2019</t>
        </is>
      </c>
      <c r="C1" s="2" t="inlineStr">
        <is>
          <t>Apr. 30, 2019USD ($)property_purchasedproperty</t>
        </is>
      </c>
      <c r="D1" s="2" t="inlineStr">
        <is>
          <t>Dec. 31, 2020USD ($)</t>
        </is>
      </c>
      <c r="E1" s="2" t="inlineStr">
        <is>
          <t>Dec. 31, 2019USD ($)</t>
        </is>
      </c>
    </row>
    <row r="2">
      <c r="A2" s="3" t="inlineStr">
        <is>
          <t>Inventory, Net [Abstract]</t>
        </is>
      </c>
    </row>
    <row r="3">
      <c r="A3" s="4" t="inlineStr">
        <is>
          <t>Raw materials</t>
        </is>
      </c>
      <c r="D3" s="7" t="n">
        <v>5489</v>
      </c>
      <c r="E3" s="7" t="n">
        <v>4309</v>
      </c>
    </row>
    <row r="4">
      <c r="A4" s="4" t="inlineStr">
        <is>
          <t>Work-in-process</t>
        </is>
      </c>
      <c r="D4" s="6" t="n">
        <v>2821</v>
      </c>
      <c r="E4" s="6" t="n">
        <v>2710</v>
      </c>
    </row>
    <row r="5">
      <c r="A5" s="4" t="inlineStr">
        <is>
          <t>Finished goods</t>
        </is>
      </c>
      <c r="D5" s="6" t="n">
        <v>1876</v>
      </c>
      <c r="E5" s="6" t="n">
        <v>393</v>
      </c>
    </row>
    <row r="6">
      <c r="A6" s="4" t="inlineStr">
        <is>
          <t>Total inventories</t>
        </is>
      </c>
      <c r="D6" s="6" t="n">
        <v>10186</v>
      </c>
      <c r="E6" s="6" t="n">
        <v>7412</v>
      </c>
    </row>
    <row r="7">
      <c r="A7" s="4" t="inlineStr">
        <is>
          <t>Less reserve for excess and obsolete inventories</t>
        </is>
      </c>
      <c r="D7" s="6" t="n">
        <v>-399</v>
      </c>
      <c r="E7" s="6" t="n">
        <v>-383</v>
      </c>
    </row>
    <row r="8">
      <c r="A8" s="4" t="inlineStr">
        <is>
          <t>Total inventories, net</t>
        </is>
      </c>
      <c r="D8" s="6" t="n">
        <v>9787</v>
      </c>
      <c r="E8" s="6" t="n">
        <v>7029</v>
      </c>
    </row>
    <row r="9">
      <c r="A9" s="3" t="inlineStr">
        <is>
          <t>Property, Plant and Equipment, Net [Abstract]</t>
        </is>
      </c>
    </row>
    <row r="10">
      <c r="A10" s="4" t="inlineStr">
        <is>
          <t>Property and equipment, gross</t>
        </is>
      </c>
      <c r="D10" s="6" t="n">
        <v>34951</v>
      </c>
      <c r="E10" s="6" t="n">
        <v>34458</v>
      </c>
    </row>
    <row r="11">
      <c r="A11" s="4" t="inlineStr">
        <is>
          <t>Accumulated depreciation</t>
        </is>
      </c>
      <c r="D11" s="6" t="n">
        <v>-25189</v>
      </c>
      <c r="E11" s="6" t="n">
        <v>-24172</v>
      </c>
    </row>
    <row r="12">
      <c r="A12" s="4" t="inlineStr">
        <is>
          <t>Total property and equipment, net</t>
        </is>
      </c>
      <c r="D12" s="6" t="n">
        <v>9762</v>
      </c>
      <c r="E12" s="6" t="n">
        <v>10286</v>
      </c>
    </row>
    <row r="13">
      <c r="A13" s="4" t="inlineStr">
        <is>
          <t>Depreciation</t>
        </is>
      </c>
      <c r="D13" s="6" t="n">
        <v>1800</v>
      </c>
      <c r="E13" s="6" t="n">
        <v>1600</v>
      </c>
    </row>
    <row r="14">
      <c r="A14" s="4" t="inlineStr">
        <is>
          <t>Manufacturing facilities purchased | property_purchased</t>
        </is>
      </c>
      <c r="C14" s="6" t="n">
        <v>3</v>
      </c>
    </row>
    <row r="15">
      <c r="A15" s="4" t="inlineStr">
        <is>
          <t>Payments to acquire property, plant, and equipment</t>
        </is>
      </c>
      <c r="C15" s="7" t="n">
        <v>5200</v>
      </c>
      <c r="D15" s="6" t="n">
        <v>1493</v>
      </c>
      <c r="E15" s="6" t="n">
        <v>1512</v>
      </c>
    </row>
    <row r="16">
      <c r="A16" s="3" t="inlineStr">
        <is>
          <t>Intangible Assets, Net (Excluding Goodwill) [Abstract]</t>
        </is>
      </c>
    </row>
    <row r="17">
      <c r="A17" s="4" t="inlineStr">
        <is>
          <t>Gross Carrying Amount</t>
        </is>
      </c>
      <c r="D17" s="6" t="n">
        <v>23558</v>
      </c>
      <c r="E17" s="6" t="n">
        <v>23558</v>
      </c>
    </row>
    <row r="18">
      <c r="A18" s="4" t="inlineStr">
        <is>
          <t>Accumulated Amortization</t>
        </is>
      </c>
      <c r="D18" s="6" t="n">
        <v>-6658</v>
      </c>
      <c r="E18" s="6" t="n">
        <v>-4535</v>
      </c>
    </row>
    <row r="19">
      <c r="A19" s="4" t="inlineStr">
        <is>
          <t>Intangible Assets, Net</t>
        </is>
      </c>
      <c r="D19" s="6" t="n">
        <v>16900</v>
      </c>
      <c r="E19" s="6" t="n">
        <v>19023</v>
      </c>
    </row>
    <row r="20">
      <c r="A20" s="4" t="inlineStr">
        <is>
          <t>Amortization of intangible assets</t>
        </is>
      </c>
      <c r="D20" s="6" t="n">
        <v>2124</v>
      </c>
      <c r="E20" s="6" t="n">
        <v>829</v>
      </c>
    </row>
    <row r="21">
      <c r="A21" s="4" t="inlineStr">
        <is>
          <t>Amortization expense for intangible assets, 2021</t>
        </is>
      </c>
      <c r="D21" s="6" t="n">
        <v>1800</v>
      </c>
    </row>
    <row r="22">
      <c r="A22" s="4" t="inlineStr">
        <is>
          <t>Amortization expense for intangible assets, 2022</t>
        </is>
      </c>
      <c r="D22" s="6" t="n">
        <v>1700</v>
      </c>
    </row>
    <row r="23">
      <c r="A23" s="4" t="inlineStr">
        <is>
          <t>Amortization expense for intangible assets, 2023</t>
        </is>
      </c>
      <c r="D23" s="6" t="n">
        <v>1700</v>
      </c>
    </row>
    <row r="24">
      <c r="A24" s="4" t="inlineStr">
        <is>
          <t>Amortization expense for intangible assets, 2024</t>
        </is>
      </c>
      <c r="D24" s="6" t="n">
        <v>1700</v>
      </c>
    </row>
    <row r="25">
      <c r="A25" s="4" t="inlineStr">
        <is>
          <t>Amortization expense for intangible assets, 2025</t>
        </is>
      </c>
      <c r="D25" s="6" t="n">
        <v>1700</v>
      </c>
    </row>
    <row r="26">
      <c r="A26" s="4" t="inlineStr">
        <is>
          <t>Amortization expense for intangible assets, thereafter</t>
        </is>
      </c>
      <c r="D26" s="6" t="n">
        <v>8300</v>
      </c>
    </row>
    <row r="27">
      <c r="A27" s="3" t="inlineStr">
        <is>
          <t>Accrued Liabilities, Current [Abstract]</t>
        </is>
      </c>
    </row>
    <row r="28">
      <c r="A28" s="4" t="inlineStr">
        <is>
          <t>Professional fees</t>
        </is>
      </c>
      <c r="D28" s="6" t="n">
        <v>534</v>
      </c>
      <c r="E28" s="6" t="n">
        <v>634</v>
      </c>
    </row>
    <row r="29">
      <c r="A29" s="4" t="inlineStr">
        <is>
          <t>Sales and property taxes payable</t>
        </is>
      </c>
      <c r="D29" s="6" t="n">
        <v>453</v>
      </c>
      <c r="E29" s="6" t="n">
        <v>1133</v>
      </c>
    </row>
    <row r="30">
      <c r="A30" s="4" t="inlineStr">
        <is>
          <t>Radiopharmaceuticals and consumable medical supplies</t>
        </is>
      </c>
      <c r="D30" s="6" t="n">
        <v>219</v>
      </c>
      <c r="E30" s="6" t="n">
        <v>79</v>
      </c>
    </row>
    <row r="31">
      <c r="A31" s="4" t="inlineStr">
        <is>
          <t>Current portion of finance lease obligation</t>
        </is>
      </c>
      <c r="D31" s="6" t="n">
        <v>594</v>
      </c>
      <c r="E31" s="6" t="n">
        <v>559</v>
      </c>
    </row>
    <row r="32">
      <c r="A32" s="4" t="inlineStr">
        <is>
          <t>Facilities and related costs</t>
        </is>
      </c>
      <c r="D32" s="6" t="n">
        <v>70</v>
      </c>
      <c r="E32" s="6" t="n">
        <v>144</v>
      </c>
    </row>
    <row r="33">
      <c r="A33" s="4" t="inlineStr">
        <is>
          <t>Outside services and consulting</t>
        </is>
      </c>
      <c r="D33" s="6" t="n">
        <v>181</v>
      </c>
      <c r="E33" s="6" t="n">
        <v>213</v>
      </c>
    </row>
    <row r="34">
      <c r="A34" s="4" t="inlineStr">
        <is>
          <t>Other accrued liabilities</t>
        </is>
      </c>
      <c r="D34" s="6" t="n">
        <v>949</v>
      </c>
      <c r="E34" s="6" t="n">
        <v>1424</v>
      </c>
    </row>
    <row r="35">
      <c r="A35" s="4" t="inlineStr">
        <is>
          <t>Total other current liabilities</t>
        </is>
      </c>
      <c r="D35" s="6" t="n">
        <v>3000</v>
      </c>
      <c r="E35" s="6" t="n">
        <v>4186</v>
      </c>
    </row>
    <row r="36">
      <c r="A36" s="4" t="inlineStr">
        <is>
          <t>Discontinued Operations</t>
        </is>
      </c>
    </row>
    <row r="37">
      <c r="A37" s="3" t="inlineStr">
        <is>
          <t>Inventory, Net [Abstract]</t>
        </is>
      </c>
    </row>
    <row r="38">
      <c r="A38" s="4" t="inlineStr">
        <is>
          <t>Total inventories, net</t>
        </is>
      </c>
      <c r="D38" s="6" t="n">
        <v>50</v>
      </c>
      <c r="E38" s="6" t="n">
        <v>68</v>
      </c>
    </row>
    <row r="39">
      <c r="A39" s="3" t="inlineStr">
        <is>
          <t>Property, Plant and Equipment, Net [Abstract]</t>
        </is>
      </c>
    </row>
    <row r="40">
      <c r="A40" s="4" t="inlineStr">
        <is>
          <t>Total property and equipment, net</t>
        </is>
      </c>
      <c r="D40" s="6" t="n">
        <v>7700</v>
      </c>
      <c r="E40" s="6" t="n">
        <v>11900</v>
      </c>
    </row>
    <row r="41">
      <c r="A41" s="4" t="inlineStr">
        <is>
          <t>Depreciation</t>
        </is>
      </c>
      <c r="D41" s="6" t="n">
        <v>4500</v>
      </c>
      <c r="E41" s="6" t="n">
        <v>4700</v>
      </c>
    </row>
    <row r="42">
      <c r="A42" s="3" t="inlineStr">
        <is>
          <t>Intangible Assets, Net (Excluding Goodwill) [Abstract]</t>
        </is>
      </c>
    </row>
    <row r="43">
      <c r="A43" s="4" t="inlineStr">
        <is>
          <t>Intangible Assets, Net</t>
        </is>
      </c>
      <c r="D43" s="6" t="n">
        <v>2900</v>
      </c>
      <c r="E43" s="6" t="n">
        <v>3900</v>
      </c>
    </row>
    <row r="44">
      <c r="A44" s="4" t="inlineStr">
        <is>
          <t>Amortization of intangible assets</t>
        </is>
      </c>
      <c r="D44" s="6" t="n">
        <v>1000</v>
      </c>
      <c r="E44" s="6" t="n">
        <v>1000</v>
      </c>
    </row>
    <row r="45">
      <c r="A45" s="3" t="inlineStr">
        <is>
          <t>Accrued Liabilities, Current [Abstract]</t>
        </is>
      </c>
    </row>
    <row r="46">
      <c r="A46" s="4" t="inlineStr">
        <is>
          <t>Total other current liabilities</t>
        </is>
      </c>
      <c r="D46" s="7" t="n">
        <v>600</v>
      </c>
      <c r="E46" s="7" t="n">
        <v>500</v>
      </c>
    </row>
    <row r="47">
      <c r="A47" s="4" t="inlineStr">
        <is>
          <t>Customer relationships</t>
        </is>
      </c>
    </row>
    <row r="48">
      <c r="A48" s="3" t="inlineStr">
        <is>
          <t>Intangible Assets, Net (Excluding Goodwill) [Abstract]</t>
        </is>
      </c>
    </row>
    <row r="49">
      <c r="A49" s="4" t="inlineStr">
        <is>
          <t>Weighted-Average Useful Life (years)</t>
        </is>
      </c>
      <c r="D49" s="4" t="inlineStr">
        <is>
          <t>10 years</t>
        </is>
      </c>
      <c r="E49" s="4" t="inlineStr">
        <is>
          <t>10 years</t>
        </is>
      </c>
    </row>
    <row r="50">
      <c r="A50" s="4" t="inlineStr">
        <is>
          <t>Gross Carrying Amount</t>
        </is>
      </c>
      <c r="D50" s="7" t="n">
        <v>17079</v>
      </c>
      <c r="E50" s="7" t="n">
        <v>17079</v>
      </c>
    </row>
    <row r="51">
      <c r="A51" s="4" t="inlineStr">
        <is>
          <t>Accumulated Amortization</t>
        </is>
      </c>
      <c r="D51" s="6" t="n">
        <v>-5238</v>
      </c>
      <c r="E51" s="6" t="n">
        <v>-3796</v>
      </c>
    </row>
    <row r="52">
      <c r="A52" s="4" t="inlineStr">
        <is>
          <t>Intangible Assets, Net</t>
        </is>
      </c>
      <c r="D52" s="7" t="n">
        <v>11841</v>
      </c>
      <c r="E52" s="7" t="n">
        <v>13283</v>
      </c>
    </row>
    <row r="53">
      <c r="A53" s="4" t="inlineStr">
        <is>
          <t>Trademarks</t>
        </is>
      </c>
    </row>
    <row r="54">
      <c r="A54" s="3" t="inlineStr">
        <is>
          <t>Intangible Assets, Net (Excluding Goodwill) [Abstract]</t>
        </is>
      </c>
    </row>
    <row r="55">
      <c r="A55" s="4" t="inlineStr">
        <is>
          <t>Weighted-Average Useful Life (years)</t>
        </is>
      </c>
      <c r="D55" s="4" t="inlineStr">
        <is>
          <t>15 years</t>
        </is>
      </c>
      <c r="E55" s="4" t="inlineStr">
        <is>
          <t>15 years</t>
        </is>
      </c>
    </row>
    <row r="56">
      <c r="A56" s="4" t="inlineStr">
        <is>
          <t>Gross Carrying Amount</t>
        </is>
      </c>
      <c r="D56" s="7" t="n">
        <v>5727</v>
      </c>
      <c r="E56" s="7" t="n">
        <v>5727</v>
      </c>
    </row>
    <row r="57">
      <c r="A57" s="4" t="inlineStr">
        <is>
          <t>Accumulated Amortization</t>
        </is>
      </c>
      <c r="D57" s="6" t="n">
        <v>-670</v>
      </c>
      <c r="E57" s="6" t="n">
        <v>-294</v>
      </c>
    </row>
    <row r="58">
      <c r="A58" s="4" t="inlineStr">
        <is>
          <t>Intangible Assets, Net</t>
        </is>
      </c>
      <c r="D58" s="7" t="n">
        <v>5057</v>
      </c>
      <c r="E58" s="7" t="n">
        <v>5433</v>
      </c>
    </row>
    <row r="59">
      <c r="A59" s="4" t="inlineStr">
        <is>
          <t>Patents</t>
        </is>
      </c>
    </row>
    <row r="60">
      <c r="A60" s="3" t="inlineStr">
        <is>
          <t>Intangible Assets, Net (Excluding Goodwill) [Abstract]</t>
        </is>
      </c>
    </row>
    <row r="61">
      <c r="A61" s="4" t="inlineStr">
        <is>
          <t>Weighted-Average Useful Life (years)</t>
        </is>
      </c>
      <c r="D61" s="4" t="inlineStr">
        <is>
          <t>15 years</t>
        </is>
      </c>
      <c r="E61" s="4" t="inlineStr">
        <is>
          <t>15 years</t>
        </is>
      </c>
    </row>
    <row r="62">
      <c r="A62" s="4" t="inlineStr">
        <is>
          <t>Gross Carrying Amount</t>
        </is>
      </c>
      <c r="D62" s="7" t="n">
        <v>141</v>
      </c>
      <c r="E62" s="7" t="n">
        <v>141</v>
      </c>
    </row>
    <row r="63">
      <c r="A63" s="4" t="inlineStr">
        <is>
          <t>Accumulated Amortization</t>
        </is>
      </c>
      <c r="D63" s="6" t="n">
        <v>-139</v>
      </c>
      <c r="E63" s="6" t="n">
        <v>-138</v>
      </c>
    </row>
    <row r="64">
      <c r="A64" s="4" t="inlineStr">
        <is>
          <t>Intangible Assets, Net</t>
        </is>
      </c>
      <c r="D64" s="7" t="n">
        <v>2</v>
      </c>
      <c r="E64" s="7" t="n">
        <v>3</v>
      </c>
    </row>
    <row r="65">
      <c r="A65" s="4" t="inlineStr">
        <is>
          <t>Covenants not to compete</t>
        </is>
      </c>
    </row>
    <row r="66">
      <c r="A66" s="3" t="inlineStr">
        <is>
          <t>Intangible Assets, Net (Excluding Goodwill) [Abstract]</t>
        </is>
      </c>
    </row>
    <row r="67">
      <c r="A67" s="4" t="inlineStr">
        <is>
          <t>Weighted-Average Useful Life (years)</t>
        </is>
      </c>
      <c r="D67" s="4" t="inlineStr">
        <is>
          <t>5 years</t>
        </is>
      </c>
      <c r="E67" s="4" t="inlineStr">
        <is>
          <t>5 years</t>
        </is>
      </c>
    </row>
    <row r="68">
      <c r="A68" s="4" t="inlineStr">
        <is>
          <t>Gross Carrying Amount</t>
        </is>
      </c>
      <c r="D68" s="7" t="n">
        <v>181</v>
      </c>
      <c r="E68" s="7" t="n">
        <v>181</v>
      </c>
    </row>
    <row r="69">
      <c r="A69" s="4" t="inlineStr">
        <is>
          <t>Accumulated Amortization</t>
        </is>
      </c>
      <c r="D69" s="6" t="n">
        <v>-181</v>
      </c>
      <c r="E69" s="6" t="n">
        <v>-174</v>
      </c>
    </row>
    <row r="70">
      <c r="A70" s="4" t="inlineStr">
        <is>
          <t>Intangible Assets, Net</t>
        </is>
      </c>
      <c r="D70" s="7" t="n">
        <v>0</v>
      </c>
      <c r="E70" s="7" t="n">
        <v>7</v>
      </c>
    </row>
    <row r="71">
      <c r="A71" s="4" t="inlineStr">
        <is>
          <t>Backlog</t>
        </is>
      </c>
    </row>
    <row r="72">
      <c r="A72" s="3" t="inlineStr">
        <is>
          <t>Intangible Assets, Net (Excluding Goodwill) [Abstract]</t>
        </is>
      </c>
    </row>
    <row r="73">
      <c r="A73" s="4" t="inlineStr">
        <is>
          <t>Weighted-Average Useful Life (years)</t>
        </is>
      </c>
      <c r="D73" s="4" t="inlineStr">
        <is>
          <t>1 year</t>
        </is>
      </c>
      <c r="E73" s="4" t="inlineStr">
        <is>
          <t>1 year</t>
        </is>
      </c>
    </row>
    <row r="74">
      <c r="A74" s="4" t="inlineStr">
        <is>
          <t>Gross Carrying Amount</t>
        </is>
      </c>
      <c r="D74" s="7" t="n">
        <v>430</v>
      </c>
      <c r="E74" s="7" t="n">
        <v>430</v>
      </c>
    </row>
    <row r="75">
      <c r="A75" s="4" t="inlineStr">
        <is>
          <t>Accumulated Amortization</t>
        </is>
      </c>
      <c r="D75" s="6" t="n">
        <v>-430</v>
      </c>
      <c r="E75" s="6" t="n">
        <v>-133</v>
      </c>
    </row>
    <row r="76">
      <c r="A76" s="4" t="inlineStr">
        <is>
          <t>Intangible Assets, Net</t>
        </is>
      </c>
      <c r="D76" s="6" t="n">
        <v>0</v>
      </c>
      <c r="E76" s="6" t="n">
        <v>297</v>
      </c>
    </row>
    <row r="77">
      <c r="A77" s="4" t="inlineStr">
        <is>
          <t>Land</t>
        </is>
      </c>
    </row>
    <row r="78">
      <c r="A78" s="3" t="inlineStr">
        <is>
          <t>Property, Plant and Equipment, Net [Abstract]</t>
        </is>
      </c>
    </row>
    <row r="79">
      <c r="A79" s="4" t="inlineStr">
        <is>
          <t>Property and equipment, gross</t>
        </is>
      </c>
      <c r="D79" s="6" t="n">
        <v>805</v>
      </c>
      <c r="E79" s="6" t="n">
        <v>805</v>
      </c>
    </row>
    <row r="80">
      <c r="A80" s="4" t="inlineStr">
        <is>
          <t>Buildings and leasehold improvements</t>
        </is>
      </c>
    </row>
    <row r="81">
      <c r="A81" s="3" t="inlineStr">
        <is>
          <t>Property, Plant and Equipment, Net [Abstract]</t>
        </is>
      </c>
    </row>
    <row r="82">
      <c r="A82" s="4" t="inlineStr">
        <is>
          <t>Property and equipment, gross</t>
        </is>
      </c>
      <c r="D82" s="6" t="n">
        <v>4771</v>
      </c>
      <c r="E82" s="6" t="n">
        <v>4776</v>
      </c>
    </row>
    <row r="83">
      <c r="A83" s="4" t="inlineStr">
        <is>
          <t>Machinery and equipment</t>
        </is>
      </c>
    </row>
    <row r="84">
      <c r="A84" s="3" t="inlineStr">
        <is>
          <t>Property, Plant and Equipment, Net [Abstract]</t>
        </is>
      </c>
    </row>
    <row r="85">
      <c r="A85" s="4" t="inlineStr">
        <is>
          <t>Property and equipment, gross</t>
        </is>
      </c>
      <c r="D85" s="6" t="n">
        <v>25687</v>
      </c>
      <c r="E85" s="6" t="n">
        <v>25394</v>
      </c>
    </row>
    <row r="86">
      <c r="A86" s="4" t="inlineStr">
        <is>
          <t>Computer hardware and software</t>
        </is>
      </c>
    </row>
    <row r="87">
      <c r="A87" s="3" t="inlineStr">
        <is>
          <t>Property, Plant and Equipment, Net [Abstract]</t>
        </is>
      </c>
    </row>
    <row r="88">
      <c r="A88" s="4" t="inlineStr">
        <is>
          <t>Property and equipment, gross</t>
        </is>
      </c>
      <c r="D88" s="7" t="n">
        <v>3688</v>
      </c>
      <c r="E88" s="7" t="n">
        <v>3483</v>
      </c>
    </row>
    <row r="89">
      <c r="A89" s="4" t="inlineStr">
        <is>
          <t>North Country Steel Inc.</t>
        </is>
      </c>
    </row>
    <row r="90">
      <c r="A90" s="3" t="inlineStr">
        <is>
          <t>Property, Plant and Equipment, Net [Abstract]</t>
        </is>
      </c>
    </row>
    <row r="91">
      <c r="A91" s="4" t="inlineStr">
        <is>
          <t>Sale leaseback transaction, lease period</t>
        </is>
      </c>
      <c r="B91" s="4" t="inlineStr">
        <is>
          <t>5 years</t>
        </is>
      </c>
    </row>
    <row r="92">
      <c r="A92" s="4" t="inlineStr">
        <is>
          <t>KBS Builders Inc</t>
        </is>
      </c>
    </row>
    <row r="93">
      <c r="A93" s="3" t="inlineStr">
        <is>
          <t>Property, Plant and Equipment, Net [Abstract]</t>
        </is>
      </c>
    </row>
    <row r="94">
      <c r="A94" s="4" t="inlineStr">
        <is>
          <t>Manufacturing facilities purchased | property_purchased</t>
        </is>
      </c>
      <c r="C94" s="6" t="n">
        <v>2</v>
      </c>
    </row>
    <row r="95">
      <c r="A95" s="4" t="inlineStr">
        <is>
          <t>Number of properties leased-back | property</t>
        </is>
      </c>
      <c r="C95" s="6"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Equity securities</t>
        </is>
      </c>
      <c r="B3" s="7" t="n">
        <v>35</v>
      </c>
      <c r="C3" s="7" t="n">
        <v>26</v>
      </c>
    </row>
    <row r="4">
      <c r="A4" s="4" t="inlineStr">
        <is>
          <t>Fair Value, Nonrecurring</t>
        </is>
      </c>
    </row>
    <row r="5">
      <c r="A5" s="3" t="inlineStr">
        <is>
          <t>Fair Value, Assets and Liabilities Measured on Recurring and Nonrecurring Basis [Line Items]</t>
        </is>
      </c>
    </row>
    <row r="6">
      <c r="A6" s="4" t="inlineStr">
        <is>
          <t>Equity securities</t>
        </is>
      </c>
      <c r="B6" s="6" t="n">
        <v>90</v>
      </c>
      <c r="C6" s="6" t="n">
        <v>69</v>
      </c>
    </row>
    <row r="7">
      <c r="A7" s="4" t="inlineStr">
        <is>
          <t>Lumber derivative contracts</t>
        </is>
      </c>
      <c r="C7" s="6" t="n">
        <v>10</v>
      </c>
    </row>
    <row r="8">
      <c r="A8" s="4" t="inlineStr">
        <is>
          <t>Total</t>
        </is>
      </c>
      <c r="B8" s="6" t="n">
        <v>90</v>
      </c>
      <c r="C8" s="6" t="n">
        <v>79</v>
      </c>
    </row>
    <row r="9">
      <c r="A9" s="4" t="inlineStr">
        <is>
          <t>Fair Value, Nonrecurring | Level 1</t>
        </is>
      </c>
    </row>
    <row r="10">
      <c r="A10" s="3" t="inlineStr">
        <is>
          <t>Fair Value, Assets and Liabilities Measured on Recurring and Nonrecurring Basis [Line Items]</t>
        </is>
      </c>
    </row>
    <row r="11">
      <c r="A11" s="4" t="inlineStr">
        <is>
          <t>Equity securities</t>
        </is>
      </c>
      <c r="B11" s="6" t="n">
        <v>35</v>
      </c>
      <c r="C11" s="6" t="n">
        <v>26</v>
      </c>
    </row>
    <row r="12">
      <c r="A12" s="4" t="inlineStr">
        <is>
          <t>Lumber derivative contracts</t>
        </is>
      </c>
      <c r="C12" s="6" t="n">
        <v>10</v>
      </c>
    </row>
    <row r="13">
      <c r="A13" s="4" t="inlineStr">
        <is>
          <t>Total</t>
        </is>
      </c>
      <c r="B13" s="6" t="n">
        <v>35</v>
      </c>
      <c r="C13" s="6" t="n">
        <v>36</v>
      </c>
    </row>
    <row r="14">
      <c r="A14" s="4" t="inlineStr">
        <is>
          <t>Fair Value, Nonrecurring | Level 2</t>
        </is>
      </c>
    </row>
    <row r="15">
      <c r="A15" s="3" t="inlineStr">
        <is>
          <t>Fair Value, Assets and Liabilities Measured on Recurring and Nonrecurring Basis [Line Items]</t>
        </is>
      </c>
    </row>
    <row r="16">
      <c r="A16" s="4" t="inlineStr">
        <is>
          <t>Equity securities</t>
        </is>
      </c>
      <c r="B16" s="6" t="n">
        <v>55</v>
      </c>
      <c r="C16" s="6" t="n">
        <v>43</v>
      </c>
    </row>
    <row r="17">
      <c r="A17" s="4" t="inlineStr">
        <is>
          <t>Lumber derivative contracts</t>
        </is>
      </c>
      <c r="C17" s="6" t="n">
        <v>0</v>
      </c>
    </row>
    <row r="18">
      <c r="A18" s="4" t="inlineStr">
        <is>
          <t>Total</t>
        </is>
      </c>
      <c r="B18" s="6" t="n">
        <v>55</v>
      </c>
      <c r="C18" s="6" t="n">
        <v>43</v>
      </c>
    </row>
    <row r="19">
      <c r="A19" s="4" t="inlineStr">
        <is>
          <t>Fair Value, Nonrecurring | Level 3</t>
        </is>
      </c>
    </row>
    <row r="20">
      <c r="A20" s="3" t="inlineStr">
        <is>
          <t>Fair Value, Assets and Liabilities Measured on Recurring and Nonrecurring Basis [Line Items]</t>
        </is>
      </c>
    </row>
    <row r="21">
      <c r="A21" s="4" t="inlineStr">
        <is>
          <t>Equity securities</t>
        </is>
      </c>
      <c r="B21" s="6" t="n">
        <v>0</v>
      </c>
      <c r="C21" s="6" t="n">
        <v>0</v>
      </c>
    </row>
    <row r="22">
      <c r="A22" s="4" t="inlineStr">
        <is>
          <t>Lumber derivative contracts</t>
        </is>
      </c>
      <c r="C22" s="6" t="n">
        <v>0</v>
      </c>
    </row>
    <row r="23">
      <c r="A23" s="4" t="inlineStr">
        <is>
          <t>Total</t>
        </is>
      </c>
      <c r="B23" s="7" t="n">
        <v>0</v>
      </c>
      <c r="C23"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41" customWidth="1" min="3" max="3"/>
  </cols>
  <sheetData>
    <row r="1">
      <c r="A1" s="1" t="inlineStr">
        <is>
          <t>Fair Value Measurements - Narrative (Details) board_foot in Thousands, $ in Thousands</t>
        </is>
      </c>
      <c r="B1" s="2" t="inlineStr">
        <is>
          <t>12 Months Ended</t>
        </is>
      </c>
    </row>
    <row r="2">
      <c r="B2" s="2" t="inlineStr">
        <is>
          <t>Dec. 31, 2020USD ($)board_foot</t>
        </is>
      </c>
      <c r="C2" s="2" t="inlineStr">
        <is>
          <t>Dec. 31, 2019USD ($)board_footderivative</t>
        </is>
      </c>
    </row>
    <row r="3">
      <c r="A3" s="3" t="inlineStr">
        <is>
          <t>Fair Value, Assets and Liabilities Measured on Recurring and Nonrecurring Basis [Line Items]</t>
        </is>
      </c>
    </row>
    <row r="4">
      <c r="A4" s="4" t="inlineStr">
        <is>
          <t>Unrealized gains recorded in the period | $</t>
        </is>
      </c>
      <c r="B4" s="7" t="n">
        <v>22</v>
      </c>
      <c r="C4" s="7" t="n">
        <v>62</v>
      </c>
    </row>
    <row r="5">
      <c r="A5" s="4" t="inlineStr">
        <is>
          <t>Net long (Buying)</t>
        </is>
      </c>
    </row>
    <row r="6">
      <c r="A6" s="3" t="inlineStr">
        <is>
          <t>Fair Value, Assets and Liabilities Measured on Recurring and Nonrecurring Basis [Line Items]</t>
        </is>
      </c>
    </row>
    <row r="7">
      <c r="A7" s="4" t="inlineStr">
        <is>
          <t>Derivative, nonmonetary notional amount (Board feet) | board_foot</t>
        </is>
      </c>
      <c r="B7" s="6" t="n">
        <v>770</v>
      </c>
    </row>
    <row r="8">
      <c r="A8" s="4" t="inlineStr">
        <is>
          <t>Derivative, number of instruments held | derivative</t>
        </is>
      </c>
      <c r="C8" s="6" t="n">
        <v>7</v>
      </c>
    </row>
    <row r="9">
      <c r="A9" s="4" t="inlineStr">
        <is>
          <t>Short</t>
        </is>
      </c>
    </row>
    <row r="10">
      <c r="A10" s="3" t="inlineStr">
        <is>
          <t>Fair Value, Assets and Liabilities Measured on Recurring and Nonrecurring Basis [Line Items]</t>
        </is>
      </c>
    </row>
    <row r="11">
      <c r="A11" s="4" t="inlineStr">
        <is>
          <t>Derivative, nonmonetary notional amount (Board feet) | board_foot</t>
        </is>
      </c>
      <c r="C11" s="6" t="n">
        <v>770</v>
      </c>
    </row>
    <row r="12">
      <c r="A12" s="4" t="inlineStr">
        <is>
          <t>Derivative, number of instruments held | derivative</t>
        </is>
      </c>
      <c r="C12" s="6" t="n">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Sep. 10, 2019</t>
        </is>
      </c>
      <c r="C1" s="2" t="inlineStr">
        <is>
          <t>Dec. 31, 2020</t>
        </is>
      </c>
      <c r="D1" s="2" t="inlineStr">
        <is>
          <t>Dec. 31, 2019</t>
        </is>
      </c>
    </row>
    <row r="2">
      <c r="A2" s="3" t="inlineStr">
        <is>
          <t>Goodwill [Line Items]</t>
        </is>
      </c>
    </row>
    <row r="3">
      <c r="A3" s="4" t="inlineStr">
        <is>
          <t>Goodwill impairment</t>
        </is>
      </c>
      <c r="C3" s="7" t="n">
        <v>436</v>
      </c>
      <c r="D3" s="7" t="n">
        <v>0</v>
      </c>
    </row>
    <row r="4">
      <c r="A4" s="4" t="inlineStr">
        <is>
          <t>Building and Construction</t>
        </is>
      </c>
    </row>
    <row r="5">
      <c r="A5" s="3" t="inlineStr">
        <is>
          <t>Goodwill [Line Items]</t>
        </is>
      </c>
    </row>
    <row r="6">
      <c r="A6" s="4" t="inlineStr">
        <is>
          <t>Goodwill impairment</t>
        </is>
      </c>
      <c r="C6" s="7" t="n">
        <v>436</v>
      </c>
    </row>
    <row r="7">
      <c r="A7" s="4" t="inlineStr">
        <is>
          <t>ATRM Holdings, Inc.</t>
        </is>
      </c>
    </row>
    <row r="8">
      <c r="A8" s="3" t="inlineStr">
        <is>
          <t>Goodwill [Line Items]</t>
        </is>
      </c>
    </row>
    <row r="9">
      <c r="A9" s="4" t="inlineStr">
        <is>
          <t>Recognition of ATRM</t>
        </is>
      </c>
      <c r="D9" s="6" t="n">
        <v>8233</v>
      </c>
    </row>
    <row r="10">
      <c r="A10" s="4" t="inlineStr">
        <is>
          <t>ATRM Holdings, Inc. | Building and Construction</t>
        </is>
      </c>
    </row>
    <row r="11">
      <c r="A11" s="3" t="inlineStr">
        <is>
          <t>Goodwill [Line Items]</t>
        </is>
      </c>
    </row>
    <row r="12">
      <c r="A12" s="4" t="inlineStr">
        <is>
          <t>Recognition of ATRM</t>
        </is>
      </c>
      <c r="D12" s="7" t="n">
        <v>8233</v>
      </c>
    </row>
    <row r="13">
      <c r="A13" s="4" t="inlineStr">
        <is>
          <t>ATRM Holdings, Inc. | Digirad Imaging Solutions</t>
        </is>
      </c>
    </row>
    <row r="14">
      <c r="A14" s="3" t="inlineStr">
        <is>
          <t>Goodwill [Line Items]</t>
        </is>
      </c>
    </row>
    <row r="15">
      <c r="A15" s="4" t="inlineStr">
        <is>
          <t>Recognition of ATRM</t>
        </is>
      </c>
      <c r="B15" s="7" t="n">
        <v>1700</v>
      </c>
    </row>
    <row r="16">
      <c r="A16" s="4" t="inlineStr">
        <is>
          <t>ATRM Holdings, Inc. | KBS</t>
        </is>
      </c>
    </row>
    <row r="17">
      <c r="A17" s="3" t="inlineStr">
        <is>
          <t>Goodwill [Line Items]</t>
        </is>
      </c>
    </row>
    <row r="18">
      <c r="A18" s="4" t="inlineStr">
        <is>
          <t>Recognition of ATRM</t>
        </is>
      </c>
      <c r="B18" s="6" t="n">
        <v>3800</v>
      </c>
    </row>
    <row r="19">
      <c r="A19" s="4" t="inlineStr">
        <is>
          <t>ATRM Holdings, Inc. | EBGL</t>
        </is>
      </c>
    </row>
    <row r="20">
      <c r="A20" s="3" t="inlineStr">
        <is>
          <t>Goodwill [Line Items]</t>
        </is>
      </c>
    </row>
    <row r="21">
      <c r="A21" s="4" t="inlineStr">
        <is>
          <t>Recognition of ATRM</t>
        </is>
      </c>
      <c r="B21" s="7" t="n">
        <v>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Goodwill Schedule of changes in goodwill (Details) - USD ($)</t>
        </is>
      </c>
      <c r="B1" s="2" t="inlineStr">
        <is>
          <t>Sep. 10, 2019</t>
        </is>
      </c>
      <c r="C1" s="2" t="inlineStr">
        <is>
          <t>Dec. 31, 2020</t>
        </is>
      </c>
      <c r="D1" s="2" t="inlineStr">
        <is>
          <t>Dec. 31, 2019</t>
        </is>
      </c>
    </row>
    <row r="2">
      <c r="A2" s="3" t="inlineStr">
        <is>
          <t>Goodwill [Roll Forward]</t>
        </is>
      </c>
    </row>
    <row r="3">
      <c r="A3" s="4" t="inlineStr">
        <is>
          <t>Goodwill, beginning balance</t>
        </is>
      </c>
      <c r="C3" s="7" t="n">
        <v>9978000</v>
      </c>
      <c r="D3" s="7" t="n">
        <v>1745000</v>
      </c>
    </row>
    <row r="4">
      <c r="A4" s="4" t="inlineStr">
        <is>
          <t>Impairment of EBGL</t>
        </is>
      </c>
      <c r="C4" s="6" t="n">
        <v>-436000</v>
      </c>
      <c r="D4" s="6" t="n">
        <v>0</v>
      </c>
    </row>
    <row r="5">
      <c r="A5" s="4" t="inlineStr">
        <is>
          <t>Goodwill, ending balance</t>
        </is>
      </c>
      <c r="C5" s="6" t="n">
        <v>9542000</v>
      </c>
      <c r="D5" s="6" t="n">
        <v>9978000</v>
      </c>
    </row>
    <row r="6">
      <c r="A6" s="4" t="inlineStr">
        <is>
          <t>KBS</t>
        </is>
      </c>
    </row>
    <row r="7">
      <c r="A7" s="3" t="inlineStr">
        <is>
          <t>Goodwill [Roll Forward]</t>
        </is>
      </c>
    </row>
    <row r="8">
      <c r="A8" s="4" t="inlineStr">
        <is>
          <t>Goodwill, ending balance</t>
        </is>
      </c>
      <c r="C8" s="6" t="n">
        <v>3800000</v>
      </c>
    </row>
    <row r="9">
      <c r="A9" s="4" t="inlineStr">
        <is>
          <t>EBGL</t>
        </is>
      </c>
    </row>
    <row r="10">
      <c r="A10" s="3" t="inlineStr">
        <is>
          <t>Goodwill [Roll Forward]</t>
        </is>
      </c>
    </row>
    <row r="11">
      <c r="A11" s="4" t="inlineStr">
        <is>
          <t>Goodwill, ending balance</t>
        </is>
      </c>
      <c r="C11" s="6" t="n">
        <v>4000000</v>
      </c>
    </row>
    <row r="12">
      <c r="A12" s="4" t="inlineStr">
        <is>
          <t>ATRM Holdings, Inc.</t>
        </is>
      </c>
    </row>
    <row r="13">
      <c r="A13" s="3" t="inlineStr">
        <is>
          <t>Goodwill [Roll Forward]</t>
        </is>
      </c>
    </row>
    <row r="14">
      <c r="A14" s="4" t="inlineStr">
        <is>
          <t>Recognition of ATRM</t>
        </is>
      </c>
      <c r="D14" s="6" t="n">
        <v>8233000</v>
      </c>
    </row>
    <row r="15">
      <c r="A15" s="4" t="inlineStr">
        <is>
          <t>Goodwill, ending balance</t>
        </is>
      </c>
      <c r="C15" s="6" t="n">
        <v>8233000</v>
      </c>
    </row>
    <row r="16">
      <c r="A16" s="4" t="inlineStr">
        <is>
          <t>Goodwill, subsequent recognition</t>
        </is>
      </c>
      <c r="D16" s="6" t="n">
        <v>3000</v>
      </c>
    </row>
    <row r="17">
      <c r="A17" s="4" t="inlineStr">
        <is>
          <t>ATRM Holdings, Inc. | KBS</t>
        </is>
      </c>
    </row>
    <row r="18">
      <c r="A18" s="3" t="inlineStr">
        <is>
          <t>Goodwill [Roll Forward]</t>
        </is>
      </c>
    </row>
    <row r="19">
      <c r="A19" s="4" t="inlineStr">
        <is>
          <t>Recognition of ATRM</t>
        </is>
      </c>
      <c r="B19" s="7" t="n">
        <v>3800000</v>
      </c>
    </row>
    <row r="20">
      <c r="A20" s="4" t="inlineStr">
        <is>
          <t>Goodwill, ending balance</t>
        </is>
      </c>
      <c r="C20" s="6" t="n">
        <v>4000000</v>
      </c>
    </row>
    <row r="21">
      <c r="A21" s="4" t="inlineStr">
        <is>
          <t>ATRM Holdings, Inc. | EBGL</t>
        </is>
      </c>
    </row>
    <row r="22">
      <c r="A22" s="3" t="inlineStr">
        <is>
          <t>Goodwill [Roll Forward]</t>
        </is>
      </c>
    </row>
    <row r="23">
      <c r="A23" s="4" t="inlineStr">
        <is>
          <t>Recognition of ATRM</t>
        </is>
      </c>
      <c r="B23" s="7" t="n">
        <v>4000000</v>
      </c>
    </row>
    <row r="24">
      <c r="A24" s="4" t="inlineStr">
        <is>
          <t>Goodwill, ending balance</t>
        </is>
      </c>
      <c r="C24" s="6" t="n">
        <v>4300000</v>
      </c>
    </row>
    <row r="25">
      <c r="A25" s="4" t="inlineStr">
        <is>
          <t>Diagnostic Services</t>
        </is>
      </c>
    </row>
    <row r="26">
      <c r="A26" s="3" t="inlineStr">
        <is>
          <t>Goodwill [Roll Forward]</t>
        </is>
      </c>
    </row>
    <row r="27">
      <c r="A27" s="4" t="inlineStr">
        <is>
          <t>Goodwill, beginning balance</t>
        </is>
      </c>
      <c r="C27" s="6" t="n">
        <v>1745000</v>
      </c>
      <c r="D27" s="6" t="n">
        <v>1745000</v>
      </c>
    </row>
    <row r="28">
      <c r="A28" s="4" t="inlineStr">
        <is>
          <t>Impairment of EBGL</t>
        </is>
      </c>
      <c r="C28" s="6" t="n">
        <v>0</v>
      </c>
    </row>
    <row r="29">
      <c r="A29" s="4" t="inlineStr">
        <is>
          <t>Goodwill, ending balance</t>
        </is>
      </c>
      <c r="C29" s="6" t="n">
        <v>1745000</v>
      </c>
      <c r="D29" s="6" t="n">
        <v>1745000</v>
      </c>
    </row>
    <row r="30">
      <c r="A30" s="4" t="inlineStr">
        <is>
          <t>Diagnostic Services | ATRM Holdings, Inc.</t>
        </is>
      </c>
    </row>
    <row r="31">
      <c r="A31" s="3" t="inlineStr">
        <is>
          <t>Goodwill [Roll Forward]</t>
        </is>
      </c>
    </row>
    <row r="32">
      <c r="A32" s="4" t="inlineStr">
        <is>
          <t>Recognition of ATRM</t>
        </is>
      </c>
      <c r="D32" s="6" t="n">
        <v>0</v>
      </c>
    </row>
    <row r="33">
      <c r="A33" s="4" t="inlineStr">
        <is>
          <t>Building and Construction</t>
        </is>
      </c>
    </row>
    <row r="34">
      <c r="A34" s="3" t="inlineStr">
        <is>
          <t>Goodwill [Roll Forward]</t>
        </is>
      </c>
    </row>
    <row r="35">
      <c r="A35" s="4" t="inlineStr">
        <is>
          <t>Goodwill, beginning balance</t>
        </is>
      </c>
      <c r="C35" s="6" t="n">
        <v>8233000</v>
      </c>
      <c r="D35" s="6" t="n">
        <v>0</v>
      </c>
    </row>
    <row r="36">
      <c r="A36" s="4" t="inlineStr">
        <is>
          <t>Impairment of EBGL</t>
        </is>
      </c>
      <c r="C36" s="6" t="n">
        <v>-436000</v>
      </c>
    </row>
    <row r="37">
      <c r="A37" s="4" t="inlineStr">
        <is>
          <t>Goodwill, ending balance</t>
        </is>
      </c>
      <c r="C37" s="7" t="n">
        <v>7797000</v>
      </c>
      <c r="D37" s="6" t="n">
        <v>8233000</v>
      </c>
    </row>
    <row r="38">
      <c r="A38" s="4" t="inlineStr">
        <is>
          <t>Building and Construction | ATRM Holdings, Inc.</t>
        </is>
      </c>
    </row>
    <row r="39">
      <c r="A39" s="3" t="inlineStr">
        <is>
          <t>Goodwill [Roll Forward]</t>
        </is>
      </c>
    </row>
    <row r="40">
      <c r="A40" s="4" t="inlineStr">
        <is>
          <t>Recognition of ATRM</t>
        </is>
      </c>
      <c r="D40" s="7" t="n">
        <v>823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Debt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Debt Instrument [Line Items]</t>
        </is>
      </c>
    </row>
    <row r="3">
      <c r="A3" s="4" t="inlineStr">
        <is>
          <t>Total Short Term Revolving Credit Facility</t>
        </is>
      </c>
      <c r="B3" s="7" t="n">
        <v>18362</v>
      </c>
      <c r="C3" s="7" t="n">
        <v>16366</v>
      </c>
      <c r="D3" s="7" t="n">
        <v>17618</v>
      </c>
      <c r="E3" s="7" t="n">
        <v>17811</v>
      </c>
      <c r="F3" s="7" t="n">
        <v>20334</v>
      </c>
      <c r="G3" s="7" t="n">
        <v>21205</v>
      </c>
      <c r="H3" s="7" t="n">
        <v>15314</v>
      </c>
      <c r="I3" s="7" t="n">
        <v>12517</v>
      </c>
    </row>
    <row r="4">
      <c r="A4" s="4" t="inlineStr">
        <is>
          <t>Total Long Term Revolving Credit Facility</t>
        </is>
      </c>
      <c r="B4" s="6" t="n">
        <v>3700</v>
      </c>
      <c r="C4" s="7" t="n">
        <v>4790</v>
      </c>
      <c r="D4" s="7" t="n">
        <v>5965</v>
      </c>
      <c r="E4" s="7" t="n">
        <v>2175</v>
      </c>
      <c r="F4" s="6" t="n">
        <v>740</v>
      </c>
      <c r="G4" s="7" t="n">
        <v>0</v>
      </c>
      <c r="H4" s="7" t="n">
        <v>0</v>
      </c>
      <c r="I4" s="7" t="n">
        <v>0</v>
      </c>
    </row>
    <row r="5">
      <c r="A5" s="4" t="inlineStr">
        <is>
          <t>Total Notes Payable To Related Parties</t>
        </is>
      </c>
      <c r="B5" s="6" t="n">
        <v>2307</v>
      </c>
      <c r="F5" s="6" t="n">
        <v>1919</v>
      </c>
    </row>
    <row r="6">
      <c r="A6" s="4" t="inlineStr">
        <is>
          <t>Total Debt</t>
        </is>
      </c>
      <c r="B6" s="7" t="n">
        <v>24369</v>
      </c>
      <c r="F6" s="7" t="n">
        <v>22993</v>
      </c>
    </row>
    <row r="7">
      <c r="A7" s="4" t="inlineStr">
        <is>
          <t>Weighted-Average Interest Rate</t>
        </is>
      </c>
      <c r="B7" s="4" t="inlineStr">
        <is>
          <t>3.99%</t>
        </is>
      </c>
      <c r="F7" s="4" t="inlineStr">
        <is>
          <t>5.32%</t>
        </is>
      </c>
    </row>
    <row r="8">
      <c r="A8" s="4" t="inlineStr">
        <is>
          <t>Debt Current</t>
        </is>
      </c>
    </row>
    <row r="9">
      <c r="A9" s="3" t="inlineStr">
        <is>
          <t>Debt Instrument [Line Items]</t>
        </is>
      </c>
    </row>
    <row r="10">
      <c r="A10" s="4" t="inlineStr">
        <is>
          <t>Short-term debt and current portion of long-term debt</t>
        </is>
      </c>
      <c r="B10" s="7" t="n">
        <v>18362</v>
      </c>
      <c r="F10" s="7" t="n">
        <v>20334</v>
      </c>
    </row>
    <row r="11">
      <c r="A11" s="4" t="inlineStr">
        <is>
          <t>Weighted-Average Interest Rate</t>
        </is>
      </c>
      <c r="B11" s="4" t="inlineStr">
        <is>
          <t>3.17%</t>
        </is>
      </c>
      <c r="F11" s="4" t="inlineStr">
        <is>
          <t>3.98%</t>
        </is>
      </c>
    </row>
    <row r="12">
      <c r="A12" s="4" t="inlineStr">
        <is>
          <t>Short Term Paycheck Protection Program Notes</t>
        </is>
      </c>
    </row>
    <row r="13">
      <c r="A13" s="3" t="inlineStr">
        <is>
          <t>Debt Instrument [Line Items]</t>
        </is>
      </c>
    </row>
    <row r="14">
      <c r="A14" s="4" t="inlineStr">
        <is>
          <t>Total Short Term Revolving Credit Facility</t>
        </is>
      </c>
      <c r="B14" s="7" t="n">
        <v>1856</v>
      </c>
      <c r="F14" s="7" t="n">
        <v>0</v>
      </c>
    </row>
    <row r="15">
      <c r="A15" s="4" t="inlineStr">
        <is>
          <t>Weighted-Average Interest Rate</t>
        </is>
      </c>
      <c r="B15" s="4" t="inlineStr">
        <is>
          <t>1.00%</t>
        </is>
      </c>
      <c r="F15" s="4" t="inlineStr">
        <is>
          <t>0.00%</t>
        </is>
      </c>
    </row>
    <row r="16">
      <c r="A16" s="4" t="inlineStr">
        <is>
          <t>Short-term Debt</t>
        </is>
      </c>
    </row>
    <row r="17">
      <c r="A17" s="3" t="inlineStr">
        <is>
          <t>Debt Instrument [Line Items]</t>
        </is>
      </c>
    </row>
    <row r="18">
      <c r="A18" s="4" t="inlineStr">
        <is>
          <t>Total Short Term Revolving Credit Facility</t>
        </is>
      </c>
      <c r="B18" s="7" t="n">
        <v>681</v>
      </c>
      <c r="F18" s="7" t="n">
        <v>0</v>
      </c>
    </row>
    <row r="19">
      <c r="A19" s="4" t="inlineStr">
        <is>
          <t>Weighted-Average Interest Rate</t>
        </is>
      </c>
      <c r="B19" s="4" t="inlineStr">
        <is>
          <t>6.13%</t>
        </is>
      </c>
      <c r="F19" s="4" t="inlineStr">
        <is>
          <t>0.00%</t>
        </is>
      </c>
    </row>
    <row r="20">
      <c r="A20" s="4" t="inlineStr">
        <is>
          <t>Debt Noncurrent</t>
        </is>
      </c>
    </row>
    <row r="21">
      <c r="A21" s="3" t="inlineStr">
        <is>
          <t>Debt Instrument [Line Items]</t>
        </is>
      </c>
    </row>
    <row r="22">
      <c r="A22" s="4" t="inlineStr">
        <is>
          <t>Total Long Term Revolving Credit Facility</t>
        </is>
      </c>
      <c r="B22" s="7" t="n">
        <v>3700</v>
      </c>
      <c r="F22" s="7" t="n">
        <v>740</v>
      </c>
    </row>
    <row r="23">
      <c r="A23" s="4" t="inlineStr">
        <is>
          <t>Weighted-Average Interest Rate</t>
        </is>
      </c>
      <c r="B23" s="4" t="inlineStr">
        <is>
          <t>3.06%</t>
        </is>
      </c>
      <c r="F23" s="4" t="inlineStr">
        <is>
          <t>6.25%</t>
        </is>
      </c>
    </row>
    <row r="24">
      <c r="A24" s="4" t="inlineStr">
        <is>
          <t>Revolving Credit Facility - Premier</t>
        </is>
      </c>
    </row>
    <row r="25">
      <c r="A25" s="3" t="inlineStr">
        <is>
          <t>Debt Instrument [Line Items]</t>
        </is>
      </c>
    </row>
    <row r="26">
      <c r="A26" s="4" t="inlineStr">
        <is>
          <t>Total Long Term Revolving Credit Facility</t>
        </is>
      </c>
      <c r="F26" s="7" t="n">
        <v>700</v>
      </c>
    </row>
    <row r="27">
      <c r="A27" s="4" t="inlineStr">
        <is>
          <t>Long-term Debt</t>
        </is>
      </c>
    </row>
    <row r="28">
      <c r="A28" s="3" t="inlineStr">
        <is>
          <t>Debt Instrument [Line Items]</t>
        </is>
      </c>
    </row>
    <row r="29">
      <c r="A29" s="4" t="inlineStr">
        <is>
          <t>Total Long Term Revolving Credit Facility</t>
        </is>
      </c>
      <c r="B29" s="7" t="n">
        <v>1379</v>
      </c>
      <c r="F29" s="7" t="n">
        <v>0</v>
      </c>
    </row>
    <row r="30">
      <c r="A30" s="4" t="inlineStr">
        <is>
          <t>Weighted-Average Interest Rate</t>
        </is>
      </c>
      <c r="B30" s="4" t="inlineStr">
        <is>
          <t>6.52%</t>
        </is>
      </c>
      <c r="F30" s="4" t="inlineStr">
        <is>
          <t>0.00%</t>
        </is>
      </c>
    </row>
    <row r="31">
      <c r="A31" s="4" t="inlineStr">
        <is>
          <t>Gerber Star</t>
        </is>
      </c>
    </row>
    <row r="32">
      <c r="A32" s="3" t="inlineStr">
        <is>
          <t>Debt Instrument [Line Items]</t>
        </is>
      </c>
    </row>
    <row r="33">
      <c r="A33" s="4" t="inlineStr">
        <is>
          <t>Total Short Term Revolving Credit Facility</t>
        </is>
      </c>
      <c r="B33" s="7" t="n">
        <v>262</v>
      </c>
      <c r="F33" s="7" t="n">
        <v>0</v>
      </c>
    </row>
    <row r="34">
      <c r="A34" s="4" t="inlineStr">
        <is>
          <t>Total Long Term Revolving Credit Facility</t>
        </is>
      </c>
      <c r="B34" s="7" t="n">
        <v>1058</v>
      </c>
      <c r="F34" s="7" t="n">
        <v>0</v>
      </c>
    </row>
    <row r="35">
      <c r="A35" s="4" t="inlineStr">
        <is>
          <t>Weighted-Average Interest Rate</t>
        </is>
      </c>
      <c r="B35" s="4" t="inlineStr">
        <is>
          <t>6.75%</t>
        </is>
      </c>
      <c r="F35" s="4" t="inlineStr">
        <is>
          <t>0.00%</t>
        </is>
      </c>
    </row>
    <row r="36">
      <c r="A36" s="4" t="inlineStr">
        <is>
          <t>Premier Term Loan</t>
        </is>
      </c>
    </row>
    <row r="37">
      <c r="A37" s="3" t="inlineStr">
        <is>
          <t>Debt Instrument [Line Items]</t>
        </is>
      </c>
    </row>
    <row r="38">
      <c r="A38" s="4" t="inlineStr">
        <is>
          <t>Total Short Term Revolving Credit Facility</t>
        </is>
      </c>
      <c r="B38" s="7" t="n">
        <v>419</v>
      </c>
      <c r="F38" s="7" t="n">
        <v>0</v>
      </c>
    </row>
    <row r="39">
      <c r="A39" s="4" t="inlineStr">
        <is>
          <t>Total Long Term Revolving Credit Facility</t>
        </is>
      </c>
      <c r="B39" s="7" t="n">
        <v>321</v>
      </c>
      <c r="F39" s="7" t="n">
        <v>0</v>
      </c>
    </row>
    <row r="40">
      <c r="A40" s="4" t="inlineStr">
        <is>
          <t>Weighted-Average Interest Rate</t>
        </is>
      </c>
      <c r="B40" s="4" t="inlineStr">
        <is>
          <t>5.75%</t>
        </is>
      </c>
      <c r="F40" s="4" t="inlineStr">
        <is>
          <t>0.00%</t>
        </is>
      </c>
    </row>
    <row r="41">
      <c r="A41" s="4" t="inlineStr">
        <is>
          <t>Long Term Paycheck Protection Program Notes</t>
        </is>
      </c>
    </row>
    <row r="42">
      <c r="A42" s="3" t="inlineStr">
        <is>
          <t>Debt Instrument [Line Items]</t>
        </is>
      </c>
    </row>
    <row r="43">
      <c r="A43" s="4" t="inlineStr">
        <is>
          <t>Total Long Term Revolving Credit Facility</t>
        </is>
      </c>
      <c r="B43" s="7" t="n">
        <v>2321</v>
      </c>
      <c r="F43" s="7" t="n">
        <v>0</v>
      </c>
    </row>
    <row r="44">
      <c r="A44" s="4" t="inlineStr">
        <is>
          <t>Weighted-Average Interest Rate</t>
        </is>
      </c>
      <c r="B44" s="4" t="inlineStr">
        <is>
          <t>1.00%</t>
        </is>
      </c>
      <c r="F44" s="4" t="inlineStr">
        <is>
          <t>0.00%</t>
        </is>
      </c>
    </row>
    <row r="45">
      <c r="A45" s="4" t="inlineStr">
        <is>
          <t>Total Notes Payable To Related Parties</t>
        </is>
      </c>
    </row>
    <row r="46">
      <c r="A46" s="3" t="inlineStr">
        <is>
          <t>Debt Instrument [Line Items]</t>
        </is>
      </c>
    </row>
    <row r="47">
      <c r="A47" s="4" t="inlineStr">
        <is>
          <t>Total Notes Payable To Related Parties</t>
        </is>
      </c>
      <c r="B47" s="7" t="n">
        <v>2307</v>
      </c>
      <c r="F47" s="7" t="n">
        <v>1919</v>
      </c>
    </row>
    <row r="48">
      <c r="A48" s="4" t="inlineStr">
        <is>
          <t>Weighted-Average Interest Rate</t>
        </is>
      </c>
      <c r="B48" s="4" t="inlineStr">
        <is>
          <t>12.00%</t>
        </is>
      </c>
      <c r="F48" s="4" t="inlineStr">
        <is>
          <t>12.00%</t>
        </is>
      </c>
    </row>
    <row r="49">
      <c r="A49" s="4" t="inlineStr">
        <is>
          <t>LSV Co-Invest I Promissory Note (“January Note”)</t>
        </is>
      </c>
    </row>
    <row r="50">
      <c r="A50" s="3" t="inlineStr">
        <is>
          <t>Debt Instrument [Line Items]</t>
        </is>
      </c>
    </row>
    <row r="51">
      <c r="A51" s="4" t="inlineStr">
        <is>
          <t>Total Notes Payable To Related Parties</t>
        </is>
      </c>
      <c r="B51" s="7" t="n">
        <v>709</v>
      </c>
      <c r="F51" s="7" t="n">
        <v>595</v>
      </c>
    </row>
    <row r="52">
      <c r="A52" s="4" t="inlineStr">
        <is>
          <t>Weighted-Average Interest Rate</t>
        </is>
      </c>
      <c r="B52" s="4" t="inlineStr">
        <is>
          <t>12.00%</t>
        </is>
      </c>
      <c r="F52" s="4" t="inlineStr">
        <is>
          <t>12.00%</t>
        </is>
      </c>
    </row>
    <row r="53">
      <c r="A53" s="4" t="inlineStr">
        <is>
          <t>LSV Co-Invest I Promissory Note (“June Note”)</t>
        </is>
      </c>
    </row>
    <row r="54">
      <c r="A54" s="3" t="inlineStr">
        <is>
          <t>Debt Instrument [Line Items]</t>
        </is>
      </c>
    </row>
    <row r="55">
      <c r="A55" s="4" t="inlineStr">
        <is>
          <t>Total Notes Payable To Related Parties</t>
        </is>
      </c>
      <c r="B55" s="7" t="n">
        <v>1220</v>
      </c>
      <c r="F55" s="7" t="n">
        <v>1023</v>
      </c>
    </row>
    <row r="56">
      <c r="A56" s="4" t="inlineStr">
        <is>
          <t>Weighted-Average Interest Rate</t>
        </is>
      </c>
      <c r="B56" s="4" t="inlineStr">
        <is>
          <t>12.00%</t>
        </is>
      </c>
      <c r="F56" s="4" t="inlineStr">
        <is>
          <t>12.00%</t>
        </is>
      </c>
    </row>
    <row r="57">
      <c r="A57" s="4" t="inlineStr">
        <is>
          <t>LSVM Note</t>
        </is>
      </c>
    </row>
    <row r="58">
      <c r="A58" s="3" t="inlineStr">
        <is>
          <t>Debt Instrument [Line Items]</t>
        </is>
      </c>
    </row>
    <row r="59">
      <c r="A59" s="4" t="inlineStr">
        <is>
          <t>Total Notes Payable To Related Parties</t>
        </is>
      </c>
      <c r="B59" s="7" t="n">
        <v>378</v>
      </c>
      <c r="F59" s="7" t="n">
        <v>301</v>
      </c>
    </row>
    <row r="60">
      <c r="A60" s="4" t="inlineStr">
        <is>
          <t>Weighted-Average Interest Rate</t>
        </is>
      </c>
      <c r="B60" s="4" t="inlineStr">
        <is>
          <t>12.00%</t>
        </is>
      </c>
      <c r="F60" s="4" t="inlineStr">
        <is>
          <t>12.00%</t>
        </is>
      </c>
    </row>
    <row r="61">
      <c r="A61" s="4" t="inlineStr">
        <is>
          <t>Revolving Credit Facility | Total Short Term Revolving Credit Facility</t>
        </is>
      </c>
    </row>
    <row r="62">
      <c r="A62" s="3" t="inlineStr">
        <is>
          <t>Debt Instrument [Line Items]</t>
        </is>
      </c>
    </row>
    <row r="63">
      <c r="A63" s="4" t="inlineStr">
        <is>
          <t>Total Short Term Revolving Credit Facility</t>
        </is>
      </c>
      <c r="B63" s="7" t="n">
        <v>15825</v>
      </c>
      <c r="F63" s="7" t="n">
        <v>20334</v>
      </c>
    </row>
    <row r="64">
      <c r="A64" s="4" t="inlineStr">
        <is>
          <t>Weighted-Average Interest Rate</t>
        </is>
      </c>
      <c r="B64" s="4" t="inlineStr">
        <is>
          <t>3.30%</t>
        </is>
      </c>
      <c r="F64" s="4" t="inlineStr">
        <is>
          <t>4.65%</t>
        </is>
      </c>
    </row>
    <row r="65">
      <c r="A65" s="4" t="inlineStr">
        <is>
          <t>Revolving Credit Facility | Revolving Credit Facility - Gerber KBS</t>
        </is>
      </c>
    </row>
    <row r="66">
      <c r="A66" s="3" t="inlineStr">
        <is>
          <t>Debt Instrument [Line Items]</t>
        </is>
      </c>
    </row>
    <row r="67">
      <c r="A67" s="4" t="inlineStr">
        <is>
          <t>Total Short Term Revolving Credit Facility</t>
        </is>
      </c>
      <c r="B67" s="7" t="n">
        <v>1099</v>
      </c>
      <c r="F67" s="7" t="n">
        <v>1111</v>
      </c>
    </row>
    <row r="68">
      <c r="A68" s="4" t="inlineStr">
        <is>
          <t>Total Long Term Revolving Credit Facility</t>
        </is>
      </c>
      <c r="B68" s="7" t="n">
        <v>1100</v>
      </c>
    </row>
    <row r="69">
      <c r="A69" s="4" t="inlineStr">
        <is>
          <t>Weighted-Average Interest Rate</t>
        </is>
      </c>
      <c r="B69" s="4" t="inlineStr">
        <is>
          <t>6.00%</t>
        </is>
      </c>
      <c r="F69" s="4" t="inlineStr">
        <is>
          <t>7.50%</t>
        </is>
      </c>
    </row>
    <row r="70">
      <c r="A70" s="4" t="inlineStr">
        <is>
          <t>Revolving Credit Facility | Revolving Credit Facility - Gerber EBGL</t>
        </is>
      </c>
    </row>
    <row r="71">
      <c r="A71" s="3" t="inlineStr">
        <is>
          <t>Debt Instrument [Line Items]</t>
        </is>
      </c>
    </row>
    <row r="72">
      <c r="A72" s="4" t="inlineStr">
        <is>
          <t>Total Short Term Revolving Credit Facility</t>
        </is>
      </c>
      <c r="B72" s="7" t="n">
        <v>2016</v>
      </c>
      <c r="F72" s="7" t="n">
        <v>0</v>
      </c>
    </row>
    <row r="73">
      <c r="A73" s="4" t="inlineStr">
        <is>
          <t>Weighted-Average Interest Rate</t>
        </is>
      </c>
      <c r="B73" s="4" t="inlineStr">
        <is>
          <t>6.00%</t>
        </is>
      </c>
      <c r="F73" s="4" t="inlineStr">
        <is>
          <t>0.00%</t>
        </is>
      </c>
    </row>
    <row r="74">
      <c r="A74" s="4" t="inlineStr">
        <is>
          <t>Revolving Credit Facility | Revolving Credit Facility - SNB</t>
        </is>
      </c>
    </row>
    <row r="75">
      <c r="A75" s="3" t="inlineStr">
        <is>
          <t>Debt Instrument [Line Items]</t>
        </is>
      </c>
    </row>
    <row r="76">
      <c r="A76" s="4" t="inlineStr">
        <is>
          <t>Total Short Term Revolving Credit Facility</t>
        </is>
      </c>
      <c r="B76" s="7" t="n">
        <v>12710</v>
      </c>
      <c r="F76" s="7" t="n">
        <v>17038</v>
      </c>
    </row>
    <row r="77">
      <c r="A77" s="4" t="inlineStr">
        <is>
          <t>Total Long Term Revolving Credit Facility</t>
        </is>
      </c>
      <c r="B77" s="7" t="n">
        <v>12700</v>
      </c>
    </row>
    <row r="78">
      <c r="A78" s="4" t="inlineStr">
        <is>
          <t>Weighted-Average Interest Rate</t>
        </is>
      </c>
      <c r="B78" s="4" t="inlineStr">
        <is>
          <t>2.64%</t>
        </is>
      </c>
      <c r="F78" s="4" t="inlineStr">
        <is>
          <t>4.26%</t>
        </is>
      </c>
    </row>
    <row r="79">
      <c r="A79" s="4" t="inlineStr">
        <is>
          <t>Revolving Credit Facility | Total Long Term Revolving Credit Facility</t>
        </is>
      </c>
    </row>
    <row r="80">
      <c r="A80" s="3" t="inlineStr">
        <is>
          <t>Debt Instrument [Line Items]</t>
        </is>
      </c>
    </row>
    <row r="81">
      <c r="A81" s="4" t="inlineStr">
        <is>
          <t>Total Long Term Revolving Credit Facility</t>
        </is>
      </c>
      <c r="B81" s="7" t="n">
        <v>0</v>
      </c>
      <c r="F81" s="7" t="n">
        <v>740</v>
      </c>
    </row>
    <row r="82">
      <c r="A82" s="4" t="inlineStr">
        <is>
          <t>Weighted-Average Interest Rate</t>
        </is>
      </c>
      <c r="B82" s="4" t="inlineStr">
        <is>
          <t>0.00%</t>
        </is>
      </c>
      <c r="F82" s="4" t="inlineStr">
        <is>
          <t>6.25%</t>
        </is>
      </c>
    </row>
    <row r="83">
      <c r="A83" s="4" t="inlineStr">
        <is>
          <t>Revolving Credit Facility | Revolving Credit Facility - Premier</t>
        </is>
      </c>
    </row>
    <row r="84">
      <c r="A84" s="3" t="inlineStr">
        <is>
          <t>Debt Instrument [Line Items]</t>
        </is>
      </c>
    </row>
    <row r="85">
      <c r="A85" s="4" t="inlineStr">
        <is>
          <t>Total Short Term Revolving Credit Facility</t>
        </is>
      </c>
      <c r="B85" s="7" t="n">
        <v>0</v>
      </c>
      <c r="F85" s="7" t="n">
        <v>2185</v>
      </c>
    </row>
    <row r="86">
      <c r="A86" s="4" t="inlineStr">
        <is>
          <t>Total Long Term Revolving Credit Facility</t>
        </is>
      </c>
      <c r="B86" s="7" t="n">
        <v>0</v>
      </c>
      <c r="F86" s="7" t="n">
        <v>740</v>
      </c>
    </row>
    <row r="87">
      <c r="A87" s="4" t="inlineStr">
        <is>
          <t>Weighted-Average Interest Rate</t>
        </is>
      </c>
      <c r="B87" s="4" t="inlineStr">
        <is>
          <t>0.00%</t>
        </is>
      </c>
      <c r="F87" s="4" t="inlineStr">
        <is>
          <t>6.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Debt - Term Loans (Details) $ in Thousands</t>
        </is>
      </c>
      <c r="B1" s="2" t="inlineStr">
        <is>
          <t>Dec. 31, 2020USD ($)</t>
        </is>
      </c>
    </row>
    <row r="2">
      <c r="A2" s="3" t="inlineStr">
        <is>
          <t>Debt Instrument [Line Items]</t>
        </is>
      </c>
    </row>
    <row r="3">
      <c r="A3" s="4" t="inlineStr">
        <is>
          <t>Total</t>
        </is>
      </c>
      <c r="B3" s="7" t="n">
        <v>24683</v>
      </c>
    </row>
    <row r="4">
      <c r="A4" s="4" t="inlineStr">
        <is>
          <t>Star and Premier Loans</t>
        </is>
      </c>
    </row>
    <row r="5">
      <c r="A5" s="3" t="inlineStr">
        <is>
          <t>Debt Instrument [Line Items]</t>
        </is>
      </c>
    </row>
    <row r="6">
      <c r="A6" s="4" t="inlineStr">
        <is>
          <t>Amount outstanding</t>
        </is>
      </c>
      <c r="B6" s="6" t="n">
        <v>2373</v>
      </c>
    </row>
    <row r="7">
      <c r="A7" s="4" t="inlineStr">
        <is>
          <t>Unamortized debt issuance costs</t>
        </is>
      </c>
      <c r="B7" s="6" t="n">
        <v>-313</v>
      </c>
    </row>
    <row r="8">
      <c r="A8" s="4" t="inlineStr">
        <is>
          <t>Total</t>
        </is>
      </c>
      <c r="B8" s="6" t="n">
        <v>2060</v>
      </c>
    </row>
    <row r="9">
      <c r="A9" s="4" t="inlineStr">
        <is>
          <t>Gerber Star</t>
        </is>
      </c>
    </row>
    <row r="10">
      <c r="A10" s="3" t="inlineStr">
        <is>
          <t>Debt Instrument [Line Items]</t>
        </is>
      </c>
    </row>
    <row r="11">
      <c r="A11" s="4" t="inlineStr">
        <is>
          <t>Debt, short term and current portion of long-term debt, net of issuance costs</t>
        </is>
      </c>
      <c r="B11" s="6" t="n">
        <v>300</v>
      </c>
    </row>
    <row r="12">
      <c r="A12" s="4" t="inlineStr">
        <is>
          <t>Long term debt, net of current portion, net of issuance costs</t>
        </is>
      </c>
      <c r="B12" s="6" t="n">
        <v>1100</v>
      </c>
    </row>
    <row r="13">
      <c r="A13" s="4" t="inlineStr">
        <is>
          <t>Amount outstanding</t>
        </is>
      </c>
      <c r="B13" s="6" t="n">
        <v>1633</v>
      </c>
    </row>
    <row r="14">
      <c r="A14" s="4" t="inlineStr">
        <is>
          <t>Premier Term Loan</t>
        </is>
      </c>
    </row>
    <row r="15">
      <c r="A15" s="3" t="inlineStr">
        <is>
          <t>Debt Instrument [Line Items]</t>
        </is>
      </c>
    </row>
    <row r="16">
      <c r="A16" s="4" t="inlineStr">
        <is>
          <t>Debt, short term and current portion of long-term debt, net of issuance costs</t>
        </is>
      </c>
      <c r="B16" s="6" t="n">
        <v>400</v>
      </c>
    </row>
    <row r="17">
      <c r="A17" s="4" t="inlineStr">
        <is>
          <t>Long term debt, net of current portion, net of issuance costs</t>
        </is>
      </c>
      <c r="B17" s="6" t="n">
        <v>300</v>
      </c>
    </row>
    <row r="18">
      <c r="A18" s="4" t="inlineStr">
        <is>
          <t>Amount outstanding</t>
        </is>
      </c>
      <c r="B18" s="7" t="n">
        <v>7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Consolidated Financial Statements</t>
        </is>
      </c>
      <c r="B4" s="4" t="inlineStr">
        <is>
          <t xml:space="preserve">Restatement of Previously Issued Consolidated Financial Statements In connection with the preparation of our consolidated financial statements, we identified certain material historical errors related to the classification of short-term and long-term debt. Specifically, we determined that our historical presentation of the Sterling National Bank (“SNB”) revolver and the EdgeBuilder and Glenbrook (“EBGL”) Gerber Finance revolving credit facility were not in accordance with ASC 470 Debt. We determined that our borrowings under these revolving credit agreements that include both a subjective acceleration clause and a requirement to maintain a traditional lock-box arrangement should be classified as short-term obligations. However, the SNB revolver matures in March 2024, and EBGL revolver has an automatic annual renewal feature. The Company's previously filed annual report on Form 10-K for the fiscal year ended December 31, 2019, and its quarterly reports on Form 10-Q for the periods affected by the restatements, have not been amended. Accordingly, investors should no longer rely upon the Company's previously released financial statements for any quarterly or annual periods after and including March 31, 2019, and any earnings releases or other communications relating to these periods. The following tables summarize the effects of the restatement adjustments on the Company’s restated consolidated balance sheet as of December 31, 2019 and for the first three quarters of the years ended December 31, 2020 and 2019. In addition to the restatement of the consolidated balance sheet, certain historical information within the notes to the consolidated financial statements has been restated to reflect the correction of the error. The restatement adjustments in the table below reflects the impact of reclassifying $17.0 million SNB revolver balance from long-term to short-term debt and $0.7 million of the Premier Loan balance from short-term to long-term debt as of December 31, 2019. Total liabilities remains unchanged for all periods presented below and there is no impact to the Consolidated Statements of Operations and Comprehensive Loss, Consolidated Statements of Cash Flows, or Consolidated Statements of Mezzanine and Stockholders’ Equity for the Year Ended December 31, 2019 and for the first three quarters of the years ended December 31, 2020 and 2019. Consolidated Balance Sheet December 31, 2019 (in thousands) As Reported Restatement Adjustments As Restated Liabilities, Mezzanine Equity and Stockholders’ Equity Short-term debt and current portion of long-term debt $ 4,036 $ 16,298 $ 20,334 Total current liabilities $ 28,178 $ 16,298 $ 44,476 Long-term debt, net of current portion $ 17,038 $ (16,298) $ 740 Total liabilities $ 49,863 $ — $ 49,863 Quarterly Financial Information (Unaudited) The following tables summarize the effects of reclassifying EBGL revolver balance from long-term to short-term debt for all quarters during 2020 and SNB revolver from long-term to short-term debt for all quarters presented below, on the Company’s consolidated balance sheets as of March 31, 2020 and 2019, June 30, 2020 and 2019, and September 30, 2020 and 2019, which are, in the opinion of management, necessary for a fair statement of the results of the interim periods. March 31, 2020 March 31, 2019 (in thousands) As Reported Restatement Adjustments As Restated As Reported Restatement Adjustments As Restated Liabilities, Mezzanine Equity and Stockholders’ Equity Short-term debt and current portion of long-term debt $ 1,211 $ 16,600 $ 17,811 $ — $ 12,517 $ 12,517 Total current liabilities $ 22,373 $ 16,600 $ 38,973 $ 13,423 $ 12,517 $ 25,940 Long-term debt, net of current portion $ 18,775 $ (16,600) $ 2,175 $ 12,517 $ (12,517) $ — Total liabilities $ 45,954 $ — $ 45,954 $ 30,340 $ — $ 30,340 June 30, 2020 June 30, 2019 (in thousands) As Reported Restatement Adjustments As Restated As Reported Restatement Adjustments As Restated Liabilities, Mezzanine Equity and Stockholders’ Equity Short-term debt and current portion of long-term debt $ 4,459 $ 13,159 $ 17,618 $ — $ 15,314 $ 15,314 Total current liabilities $ 24,260 $ 13,159 $ 37,419 $ 14,809 $ 15,314 $ 30,123 Long-term debt, net of current portion $ 19,124 $ (13,159) $ 5,965 $ 15,314 $ (15,314) $ — Total liabilities $ 47,599 $ — $ 47,599 $ 34,639 $ — $ 34,639 September 30, 2020 September 30, 2019 (in thousands) As Reported Restatement Adjustments As Restated As Reported Restatement Adjustments As Restated Liabilities, Mezzanine Equity and Stockholders’ Equity Short-term debt and current portion of long-term debt $ 4,260 $ 12,106 $ 16,366 $ 3,988 $ 17,217 $ 21,205 Total current liabilities $ 24,899 $ 12,106 $ 37,005 $ 26,165 $ 17,217 $ 43,382 Long-term debt, net of current portion $ 16,896 $ (12,106) $ 4,790 $ 17,217 $ (17,217) $ — Total liabilities $ 45,797 $ — $ 45,797 $ 50,533 $ — $ 50,53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terling Credit Facility (Details) - USD ($)</t>
        </is>
      </c>
      <c r="B1" s="2" t="inlineStr">
        <is>
          <t>Mar. 29, 2019</t>
        </is>
      </c>
      <c r="C1" s="2" t="inlineStr">
        <is>
          <t>Dec. 31, 2020</t>
        </is>
      </c>
      <c r="D1" s="2" t="inlineStr">
        <is>
          <t>Dec. 31, 2019</t>
        </is>
      </c>
      <c r="E1" s="2" t="inlineStr">
        <is>
          <t>Mar. 05, 2020</t>
        </is>
      </c>
    </row>
    <row r="2">
      <c r="A2" s="3" t="inlineStr">
        <is>
          <t>Debt Instrument [Line Items]</t>
        </is>
      </c>
    </row>
    <row r="3">
      <c r="A3" s="4" t="inlineStr">
        <is>
          <t>Loss on extinguishment of debt</t>
        </is>
      </c>
      <c r="C3" s="7" t="n">
        <v>0</v>
      </c>
      <c r="D3" s="7" t="n">
        <v>151000</v>
      </c>
    </row>
    <row r="4">
      <c r="A4" s="4" t="inlineStr">
        <is>
          <t>Letter of Credit | Revolving Credit Facility | Sterling National Bank</t>
        </is>
      </c>
    </row>
    <row r="5">
      <c r="A5" s="3" t="inlineStr">
        <is>
          <t>Debt Instrument [Line Items]</t>
        </is>
      </c>
    </row>
    <row r="6">
      <c r="A6" s="4" t="inlineStr">
        <is>
          <t>Aggregate amount</t>
        </is>
      </c>
      <c r="C6" s="6" t="n">
        <v>200000</v>
      </c>
    </row>
    <row r="7">
      <c r="A7" s="4" t="inlineStr">
        <is>
          <t>Credit Facility Due March 2024 | Line of Credit | Revolving Credit Facility | Sterling National Bank</t>
        </is>
      </c>
    </row>
    <row r="8">
      <c r="A8" s="3" t="inlineStr">
        <is>
          <t>Debt Instrument [Line Items]</t>
        </is>
      </c>
    </row>
    <row r="9">
      <c r="A9" s="4" t="inlineStr">
        <is>
          <t>Credit facility term</t>
        </is>
      </c>
      <c r="B9" s="4" t="inlineStr">
        <is>
          <t>5 years</t>
        </is>
      </c>
    </row>
    <row r="10">
      <c r="A10" s="4" t="inlineStr">
        <is>
          <t>Maximum credit amount</t>
        </is>
      </c>
      <c r="B10" s="7" t="n">
        <v>20000000</v>
      </c>
    </row>
    <row r="11">
      <c r="A11" s="4" t="inlineStr">
        <is>
          <t>Aggregate amount</t>
        </is>
      </c>
      <c r="B11" s="7" t="n">
        <v>500000</v>
      </c>
    </row>
    <row r="12">
      <c r="A12" s="4" t="inlineStr">
        <is>
          <t>Borrowing availability</t>
        </is>
      </c>
      <c r="C12" s="7" t="n">
        <v>7300000</v>
      </c>
    </row>
    <row r="13">
      <c r="A13" s="4" t="inlineStr">
        <is>
          <t>Loss on extinguishment of debt</t>
        </is>
      </c>
      <c r="D13" s="7" t="n">
        <v>200000</v>
      </c>
    </row>
    <row r="14">
      <c r="A14" s="4" t="inlineStr">
        <is>
          <t>Credit Facility Due March 2024 | Line of Credit | Revolving Credit Facility | Sterling National Bank | LIBOR</t>
        </is>
      </c>
    </row>
    <row r="15">
      <c r="A15" s="3" t="inlineStr">
        <is>
          <t>Debt Instrument [Line Items]</t>
        </is>
      </c>
    </row>
    <row r="16">
      <c r="A16" s="4" t="inlineStr">
        <is>
          <t>Stated rate</t>
        </is>
      </c>
      <c r="B16" s="4" t="inlineStr">
        <is>
          <t>2.50%</t>
        </is>
      </c>
    </row>
    <row r="17">
      <c r="A17" s="4" t="inlineStr">
        <is>
          <t>Additional margin rate</t>
        </is>
      </c>
      <c r="B17" s="4" t="inlineStr">
        <is>
          <t>2.25%</t>
        </is>
      </c>
    </row>
    <row r="18">
      <c r="A18" s="4" t="inlineStr">
        <is>
          <t>Credit Facility Due March 2024 | Line of Credit | Revolving Credit Facility | Sterling National Bank | Floating Rate</t>
        </is>
      </c>
    </row>
    <row r="19">
      <c r="A19" s="3" t="inlineStr">
        <is>
          <t>Debt Instrument [Line Items]</t>
        </is>
      </c>
    </row>
    <row r="20">
      <c r="A20" s="4" t="inlineStr">
        <is>
          <t>Additional margin rate</t>
        </is>
      </c>
      <c r="B20" s="4" t="inlineStr">
        <is>
          <t>2.64%</t>
        </is>
      </c>
    </row>
    <row r="21">
      <c r="A21" s="4" t="inlineStr">
        <is>
          <t>Board of Directors Chairman</t>
        </is>
      </c>
    </row>
    <row r="22">
      <c r="A22" s="3" t="inlineStr">
        <is>
          <t>Debt Instrument [Line Items]</t>
        </is>
      </c>
    </row>
    <row r="23">
      <c r="A23" s="4" t="inlineStr">
        <is>
          <t>Guarantor obligations, maximum exposure, undiscounted</t>
        </is>
      </c>
      <c r="B23" s="7" t="n">
        <v>1500000</v>
      </c>
      <c r="E23" s="7" t="n">
        <v>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TRM Loan Agreements (Details)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Feb. 23, 2016</t>
        </is>
      </c>
    </row>
    <row r="2">
      <c r="A2" s="3" t="inlineStr">
        <is>
          <t>Debt Instrument [Line Items]</t>
        </is>
      </c>
    </row>
    <row r="3">
      <c r="A3" s="4" t="inlineStr">
        <is>
          <t>Long-term debt</t>
        </is>
      </c>
      <c r="B3" s="7" t="n">
        <v>24683000</v>
      </c>
    </row>
    <row r="4">
      <c r="A4" s="4" t="inlineStr">
        <is>
          <t>Amount outstanding</t>
        </is>
      </c>
      <c r="B4" s="6" t="n">
        <v>3700000</v>
      </c>
      <c r="C4" s="7" t="n">
        <v>4790000</v>
      </c>
      <c r="D4" s="7" t="n">
        <v>5965000</v>
      </c>
      <c r="E4" s="7" t="n">
        <v>2175000</v>
      </c>
      <c r="F4" s="7" t="n">
        <v>740000</v>
      </c>
      <c r="G4" s="7" t="n">
        <v>0</v>
      </c>
      <c r="H4" s="7" t="n">
        <v>0</v>
      </c>
      <c r="I4" s="7" t="n">
        <v>0</v>
      </c>
    </row>
    <row r="5">
      <c r="A5" s="4" t="inlineStr">
        <is>
          <t>Revolving Credit Facility | Revolving Credit Facility - Gerber KBS</t>
        </is>
      </c>
    </row>
    <row r="6">
      <c r="A6" s="3" t="inlineStr">
        <is>
          <t>Debt Instrument [Line Items]</t>
        </is>
      </c>
    </row>
    <row r="7">
      <c r="A7" s="4" t="inlineStr">
        <is>
          <t>Amount outstanding</t>
        </is>
      </c>
      <c r="B7" s="6" t="n">
        <v>1100000</v>
      </c>
    </row>
    <row r="8">
      <c r="A8" s="4" t="inlineStr">
        <is>
          <t>Revolving Credit Facility | Line of Credit</t>
        </is>
      </c>
    </row>
    <row r="9">
      <c r="A9" s="3" t="inlineStr">
        <is>
          <t>Debt Instrument [Line Items]</t>
        </is>
      </c>
    </row>
    <row r="10">
      <c r="A10" s="4" t="inlineStr">
        <is>
          <t>Long-term debt</t>
        </is>
      </c>
      <c r="B10" s="6" t="n">
        <v>3100000</v>
      </c>
    </row>
    <row r="11">
      <c r="A11" s="4" t="inlineStr">
        <is>
          <t>Revolving Credit Facility | Line of Credit | Revolving Credit Facility - Gerber KBS</t>
        </is>
      </c>
    </row>
    <row r="12">
      <c r="A12" s="3" t="inlineStr">
        <is>
          <t>Debt Instrument [Line Items]</t>
        </is>
      </c>
    </row>
    <row r="13">
      <c r="A13" s="4" t="inlineStr">
        <is>
          <t>Amount outstanding</t>
        </is>
      </c>
      <c r="B13" s="6" t="n">
        <v>1100000</v>
      </c>
    </row>
    <row r="14">
      <c r="A14" s="4" t="inlineStr">
        <is>
          <t>Maximum credit amount</t>
        </is>
      </c>
      <c r="B14" s="6" t="n">
        <v>4000000</v>
      </c>
      <c r="J14" s="7" t="n">
        <v>4000000</v>
      </c>
    </row>
    <row r="15">
      <c r="A15" s="4" t="inlineStr">
        <is>
          <t>Revolving Credit Facility | Line of Credit | Revolving Credit Facility - Gerber EBGL</t>
        </is>
      </c>
    </row>
    <row r="16">
      <c r="A16" s="3" t="inlineStr">
        <is>
          <t>Debt Instrument [Line Items]</t>
        </is>
      </c>
    </row>
    <row r="17">
      <c r="A17" s="4" t="inlineStr">
        <is>
          <t>Amount outstanding</t>
        </is>
      </c>
      <c r="B17" s="6" t="n">
        <v>2000000</v>
      </c>
    </row>
    <row r="18">
      <c r="A18" s="4" t="inlineStr">
        <is>
          <t>Maximum credit amount</t>
        </is>
      </c>
      <c r="B18" s="7" t="n">
        <v>3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KBS Loan Agreement (Details) - USD ($)</t>
        </is>
      </c>
      <c r="B1" s="2" t="inlineStr">
        <is>
          <t>6 Months Ended</t>
        </is>
      </c>
      <c r="C1" s="2" t="inlineStr">
        <is>
          <t>12 Months Ended</t>
        </is>
      </c>
    </row>
    <row r="2">
      <c r="B2" s="2" t="inlineStr">
        <is>
          <t>Jun. 30, 2021</t>
        </is>
      </c>
      <c r="C2" s="2" t="inlineStr">
        <is>
          <t>Dec. 31, 2021</t>
        </is>
      </c>
      <c r="D2" s="2" t="inlineStr">
        <is>
          <t>Dec. 31, 2020</t>
        </is>
      </c>
      <c r="E2" s="2" t="inlineStr">
        <is>
          <t>Sep. 30, 2020</t>
        </is>
      </c>
      <c r="F2" s="2" t="inlineStr">
        <is>
          <t>Jun. 30, 2020</t>
        </is>
      </c>
      <c r="G2" s="2" t="inlineStr">
        <is>
          <t>Apr. 01, 2020</t>
        </is>
      </c>
      <c r="H2" s="2" t="inlineStr">
        <is>
          <t>Mar. 31, 2020</t>
        </is>
      </c>
      <c r="I2" s="2" t="inlineStr">
        <is>
          <t>Dec. 31, 2019</t>
        </is>
      </c>
      <c r="J2" s="2" t="inlineStr">
        <is>
          <t>Sep. 30, 2019</t>
        </is>
      </c>
      <c r="K2" s="2" t="inlineStr">
        <is>
          <t>Sep. 10, 2019</t>
        </is>
      </c>
      <c r="L2" s="2" t="inlineStr">
        <is>
          <t>Jun. 30, 2019</t>
        </is>
      </c>
      <c r="M2" s="2" t="inlineStr">
        <is>
          <t>Mar. 31, 2019</t>
        </is>
      </c>
      <c r="N2" s="2" t="inlineStr">
        <is>
          <t>Feb. 23, 2016</t>
        </is>
      </c>
    </row>
    <row r="3">
      <c r="A3" s="3" t="inlineStr">
        <is>
          <t>Debt Instrument [Line Items]</t>
        </is>
      </c>
    </row>
    <row r="4">
      <c r="A4" s="4" t="inlineStr">
        <is>
          <t>Amount outstanding</t>
        </is>
      </c>
      <c r="D4" s="7" t="n">
        <v>3700000</v>
      </c>
      <c r="E4" s="7" t="n">
        <v>4790000</v>
      </c>
      <c r="F4" s="7" t="n">
        <v>5965000</v>
      </c>
      <c r="H4" s="7" t="n">
        <v>2175000</v>
      </c>
      <c r="I4" s="7" t="n">
        <v>740000</v>
      </c>
      <c r="J4" s="7" t="n">
        <v>0</v>
      </c>
      <c r="L4" s="7" t="n">
        <v>0</v>
      </c>
      <c r="M4" s="7" t="n">
        <v>0</v>
      </c>
    </row>
    <row r="5">
      <c r="A5" s="4" t="inlineStr">
        <is>
          <t>Short-term debt and current portion of long-term debt</t>
        </is>
      </c>
      <c r="D5" s="6" t="n">
        <v>18362000</v>
      </c>
      <c r="E5" s="7" t="n">
        <v>16366000</v>
      </c>
      <c r="F5" s="7" t="n">
        <v>17618000</v>
      </c>
      <c r="H5" s="7" t="n">
        <v>17811000</v>
      </c>
      <c r="I5" s="6" t="n">
        <v>20334000</v>
      </c>
      <c r="J5" s="7" t="n">
        <v>21205000</v>
      </c>
      <c r="L5" s="7" t="n">
        <v>15314000</v>
      </c>
      <c r="M5" s="7" t="n">
        <v>12517000</v>
      </c>
    </row>
    <row r="6">
      <c r="A6" s="4" t="inlineStr">
        <is>
          <t>Revolving Credit Facility - Gerber KBS</t>
        </is>
      </c>
    </row>
    <row r="7">
      <c r="A7" s="3" t="inlineStr">
        <is>
          <t>Debt Instrument [Line Items]</t>
        </is>
      </c>
    </row>
    <row r="8">
      <c r="A8" s="4" t="inlineStr">
        <is>
          <t>Decrease of maximum revolving amount</t>
        </is>
      </c>
      <c r="G8" s="4" t="inlineStr">
        <is>
          <t>25.00%</t>
        </is>
      </c>
    </row>
    <row r="9">
      <c r="A9" s="4" t="inlineStr">
        <is>
          <t>Revolving Credit Facility - Gerber KBS | Scenario, Forecast</t>
        </is>
      </c>
    </row>
    <row r="10">
      <c r="A10" s="3" t="inlineStr">
        <is>
          <t>Debt Instrument [Line Items]</t>
        </is>
      </c>
    </row>
    <row r="11">
      <c r="A11" s="4" t="inlineStr">
        <is>
          <t>Debt covenant for income</t>
        </is>
      </c>
      <c r="B11" s="7" t="n">
        <v>385000</v>
      </c>
      <c r="C11" s="7" t="n">
        <v>500000</v>
      </c>
    </row>
    <row r="12">
      <c r="A12" s="4" t="inlineStr">
        <is>
          <t>Debt covenant, Minimum earnings before interest tax and depreciation</t>
        </is>
      </c>
      <c r="B12" s="7" t="n">
        <v>880000</v>
      </c>
      <c r="C12" s="7" t="n">
        <v>1500000</v>
      </c>
    </row>
    <row r="13">
      <c r="A13" s="4" t="inlineStr">
        <is>
          <t>Revolving Credit Facility | Revolving Credit Facility - Gerber KBS</t>
        </is>
      </c>
    </row>
    <row r="14">
      <c r="A14" s="3" t="inlineStr">
        <is>
          <t>Debt Instrument [Line Items]</t>
        </is>
      </c>
    </row>
    <row r="15">
      <c r="A15" s="4" t="inlineStr">
        <is>
          <t>Amount outstanding</t>
        </is>
      </c>
      <c r="D15" s="6" t="n">
        <v>1100000</v>
      </c>
    </row>
    <row r="16">
      <c r="A16" s="4" t="inlineStr">
        <is>
          <t>Short-term debt and current portion of long-term debt</t>
        </is>
      </c>
      <c r="D16" s="6" t="n">
        <v>1099000</v>
      </c>
      <c r="I16" s="7" t="n">
        <v>1111000</v>
      </c>
    </row>
    <row r="17">
      <c r="A17" s="4" t="inlineStr">
        <is>
          <t>Revolving Credit Facility | Line of Credit | Revolving Credit Facility - Gerber KBS</t>
        </is>
      </c>
    </row>
    <row r="18">
      <c r="A18" s="3" t="inlineStr">
        <is>
          <t>Debt Instrument [Line Items]</t>
        </is>
      </c>
    </row>
    <row r="19">
      <c r="A19" s="4" t="inlineStr">
        <is>
          <t>Maximum credit amount</t>
        </is>
      </c>
      <c r="D19" s="7" t="n">
        <v>4000000</v>
      </c>
      <c r="N19" s="7" t="n">
        <v>4000000</v>
      </c>
    </row>
    <row r="20">
      <c r="A20" s="4" t="inlineStr">
        <is>
          <t>Line of credit facility, automatic extension, period</t>
        </is>
      </c>
      <c r="D20" s="4" t="inlineStr">
        <is>
          <t>1 year</t>
        </is>
      </c>
    </row>
    <row r="21">
      <c r="A21" s="4" t="inlineStr">
        <is>
          <t>Stated rate</t>
        </is>
      </c>
      <c r="D21" s="4" t="inlineStr">
        <is>
          <t>6.00%</t>
        </is>
      </c>
    </row>
    <row r="22">
      <c r="A22" s="4" t="inlineStr">
        <is>
          <t>Line of credit facility, commitment fee percentage</t>
        </is>
      </c>
      <c r="D22" s="4" t="inlineStr">
        <is>
          <t>1.50%</t>
        </is>
      </c>
    </row>
    <row r="23">
      <c r="A23" s="4" t="inlineStr">
        <is>
          <t>Monthly collateral monitoring fee percentage</t>
        </is>
      </c>
      <c r="D23" s="4" t="inlineStr">
        <is>
          <t>0.10%</t>
        </is>
      </c>
    </row>
    <row r="24">
      <c r="A24" s="4" t="inlineStr">
        <is>
          <t>Amount outstanding</t>
        </is>
      </c>
      <c r="D24" s="7" t="n">
        <v>1100000</v>
      </c>
    </row>
    <row r="25">
      <c r="A25" s="4" t="inlineStr">
        <is>
          <t>Debt instrument, collateral amount</t>
        </is>
      </c>
      <c r="K25" s="7" t="n">
        <v>300000</v>
      </c>
    </row>
    <row r="26">
      <c r="A26" s="4" t="inlineStr">
        <is>
          <t>Debt instrument, collateral amount, deposit</t>
        </is>
      </c>
      <c r="K26" s="7" t="n">
        <v>200000</v>
      </c>
    </row>
    <row r="27">
      <c r="A27" s="4" t="inlineStr">
        <is>
          <t>Revolving Credit Facility | Line of Credit | Revolving Credit Facility - Gerber KBS | Prime Rate</t>
        </is>
      </c>
    </row>
    <row r="28">
      <c r="A28" s="3" t="inlineStr">
        <is>
          <t>Debt Instrument [Line Items]</t>
        </is>
      </c>
    </row>
    <row r="29">
      <c r="A29" s="4" t="inlineStr">
        <is>
          <t>Stated rate</t>
        </is>
      </c>
      <c r="D29" s="4" t="inlineStr">
        <is>
          <t>2.75%</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EBGL Premier Note (Details) - Premier Term Loan - USD ($)</t>
        </is>
      </c>
      <c r="B1" s="2" t="inlineStr">
        <is>
          <t>Dec. 31, 2020</t>
        </is>
      </c>
      <c r="C1" s="2" t="inlineStr">
        <is>
          <t>Jan. 31, 2020</t>
        </is>
      </c>
      <c r="D1" s="2" t="inlineStr">
        <is>
          <t>Jun. 30, 2017</t>
        </is>
      </c>
    </row>
    <row r="2">
      <c r="A2" s="3" t="inlineStr">
        <is>
          <t>Line of Credit Facility [Line Items]</t>
        </is>
      </c>
    </row>
    <row r="3">
      <c r="A3" s="4" t="inlineStr">
        <is>
          <t>Amount outstanding</t>
        </is>
      </c>
      <c r="B3" s="7" t="n">
        <v>740000</v>
      </c>
    </row>
    <row r="4">
      <c r="A4" s="4" t="inlineStr">
        <is>
          <t>Line of Credit | Revolving Credit Facility</t>
        </is>
      </c>
    </row>
    <row r="5">
      <c r="A5" s="3" t="inlineStr">
        <is>
          <t>Line of Credit Facility [Line Items]</t>
        </is>
      </c>
    </row>
    <row r="6">
      <c r="A6" s="4" t="inlineStr">
        <is>
          <t>Maximum credit amount</t>
        </is>
      </c>
      <c r="C6" s="7" t="n">
        <v>1000000</v>
      </c>
      <c r="D6" s="7" t="n">
        <v>3000000</v>
      </c>
    </row>
    <row r="7">
      <c r="A7" s="4" t="inlineStr">
        <is>
          <t>Stated rate</t>
        </is>
      </c>
      <c r="C7" s="4" t="inlineStr">
        <is>
          <t>5.75%</t>
        </is>
      </c>
    </row>
    <row r="8">
      <c r="A8" s="4" t="inlineStr">
        <is>
          <t>Line of Credit | Prime Rate | Revolving Credit Facility</t>
        </is>
      </c>
    </row>
    <row r="9">
      <c r="A9" s="3" t="inlineStr">
        <is>
          <t>Line of Credit Facility [Line Items]</t>
        </is>
      </c>
    </row>
    <row r="10">
      <c r="A10" s="4" t="inlineStr">
        <is>
          <t>Stated rate</t>
        </is>
      </c>
      <c r="D10" s="4" t="inlineStr">
        <is>
          <t>1.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Gerber Star and EBGL Loans (Details)</t>
        </is>
      </c>
      <c r="B1" s="2" t="inlineStr">
        <is>
          <t>Apr. 30, 2020USD ($)installment</t>
        </is>
      </c>
      <c r="C1" s="2" t="inlineStr">
        <is>
          <t>Jan. 31, 2020USD ($)installment</t>
        </is>
      </c>
      <c r="D1" s="2" t="inlineStr">
        <is>
          <t>Sep. 30, 2020USD ($)</t>
        </is>
      </c>
      <c r="E1" s="2" t="inlineStr">
        <is>
          <t>Feb. 26, 2021USD ($)</t>
        </is>
      </c>
      <c r="F1" s="2" t="inlineStr">
        <is>
          <t>Dec. 31, 2020USD ($)</t>
        </is>
      </c>
      <c r="G1" s="2" t="inlineStr">
        <is>
          <t>Jun. 30, 2020USD ($)</t>
        </is>
      </c>
      <c r="H1" s="2" t="inlineStr">
        <is>
          <t>Mar. 31, 2020USD ($)</t>
        </is>
      </c>
      <c r="I1" s="2" t="inlineStr">
        <is>
          <t>Mar. 05, 2020USD ($)</t>
        </is>
      </c>
      <c r="J1" s="2" t="inlineStr">
        <is>
          <t>Dec. 31, 2019USD ($)</t>
        </is>
      </c>
      <c r="K1" s="2" t="inlineStr">
        <is>
          <t>Sep. 30, 2019USD ($)</t>
        </is>
      </c>
      <c r="L1" s="2" t="inlineStr">
        <is>
          <t>Jun. 30, 2019USD ($)</t>
        </is>
      </c>
      <c r="M1" s="2" t="inlineStr">
        <is>
          <t>Mar. 31, 2019USD ($)</t>
        </is>
      </c>
    </row>
    <row r="2">
      <c r="A2" s="3" t="inlineStr">
        <is>
          <t>Line of Credit Facility [Line Items]</t>
        </is>
      </c>
    </row>
    <row r="3">
      <c r="A3" s="4" t="inlineStr">
        <is>
          <t>Amount outstanding</t>
        </is>
      </c>
      <c r="D3" s="7" t="n">
        <v>4790000</v>
      </c>
      <c r="F3" s="7" t="n">
        <v>3700000</v>
      </c>
      <c r="G3" s="7" t="n">
        <v>5965000</v>
      </c>
      <c r="H3" s="7" t="n">
        <v>2175000</v>
      </c>
      <c r="J3" s="7" t="n">
        <v>740000</v>
      </c>
      <c r="K3" s="7" t="n">
        <v>0</v>
      </c>
      <c r="L3" s="7" t="n">
        <v>0</v>
      </c>
      <c r="M3" s="7" t="n">
        <v>0</v>
      </c>
    </row>
    <row r="4">
      <c r="A4" s="4" t="inlineStr">
        <is>
          <t>Gerber Star</t>
        </is>
      </c>
    </row>
    <row r="5">
      <c r="A5" s="3" t="inlineStr">
        <is>
          <t>Line of Credit Facility [Line Items]</t>
        </is>
      </c>
    </row>
    <row r="6">
      <c r="A6" s="4" t="inlineStr">
        <is>
          <t>Amount outstanding</t>
        </is>
      </c>
      <c r="F6" s="6" t="n">
        <v>1058000</v>
      </c>
      <c r="J6" s="7" t="n">
        <v>0</v>
      </c>
    </row>
    <row r="7">
      <c r="A7" s="4" t="inlineStr">
        <is>
          <t>Amount outstanding</t>
        </is>
      </c>
      <c r="F7" s="6" t="n">
        <v>1633000</v>
      </c>
    </row>
    <row r="8">
      <c r="A8" s="4" t="inlineStr">
        <is>
          <t>Star Loan Agreement</t>
        </is>
      </c>
    </row>
    <row r="9">
      <c r="A9" s="3" t="inlineStr">
        <is>
          <t>Line of Credit Facility [Line Items]</t>
        </is>
      </c>
    </row>
    <row r="10">
      <c r="A10" s="4" t="inlineStr">
        <is>
          <t>Amount outstanding</t>
        </is>
      </c>
      <c r="F10" s="6" t="n">
        <v>1600000</v>
      </c>
    </row>
    <row r="11">
      <c r="A11" s="4" t="inlineStr">
        <is>
          <t>Revolving Credit Facility - Gerber EBGL</t>
        </is>
      </c>
    </row>
    <row r="12">
      <c r="A12" s="3" t="inlineStr">
        <is>
          <t>Line of Credit Facility [Line Items]</t>
        </is>
      </c>
    </row>
    <row r="13">
      <c r="A13" s="4" t="inlineStr">
        <is>
          <t>Amount outstanding</t>
        </is>
      </c>
      <c r="F13" s="7" t="n">
        <v>2000000</v>
      </c>
    </row>
    <row r="14">
      <c r="A14" s="4" t="inlineStr">
        <is>
          <t>Revolving Credit Facility | Subsequent Event</t>
        </is>
      </c>
    </row>
    <row r="15">
      <c r="A15" s="3" t="inlineStr">
        <is>
          <t>Line of Credit Facility [Line Items]</t>
        </is>
      </c>
    </row>
    <row r="16">
      <c r="A16" s="4" t="inlineStr">
        <is>
          <t>Stated rate</t>
        </is>
      </c>
      <c r="E16" s="4" t="inlineStr">
        <is>
          <t>3.00%</t>
        </is>
      </c>
    </row>
    <row r="17">
      <c r="A17" s="4" t="inlineStr">
        <is>
          <t>Revolving Credit Facility | EBGL Loan Agreement | Collateral Pledged | LSVI</t>
        </is>
      </c>
    </row>
    <row r="18">
      <c r="A18" s="3" t="inlineStr">
        <is>
          <t>Line of Credit Facility [Line Items]</t>
        </is>
      </c>
    </row>
    <row r="19">
      <c r="A19" s="4" t="inlineStr">
        <is>
          <t>Cash</t>
        </is>
      </c>
      <c r="I19" s="7" t="n">
        <v>300000</v>
      </c>
    </row>
    <row r="20">
      <c r="A20" s="4" t="inlineStr">
        <is>
          <t>Star Credit Parties | Revolving Credit Facility</t>
        </is>
      </c>
    </row>
    <row r="21">
      <c r="A21" s="3" t="inlineStr">
        <is>
          <t>Line of Credit Facility [Line Items]</t>
        </is>
      </c>
    </row>
    <row r="22">
      <c r="A22" s="4" t="inlineStr">
        <is>
          <t>Maximum credit amount</t>
        </is>
      </c>
      <c r="C22" s="7" t="n">
        <v>2500000</v>
      </c>
    </row>
    <row r="23">
      <c r="A23" s="4" t="inlineStr">
        <is>
          <t>EBGL Credit Parties | Revolving Credit Facility</t>
        </is>
      </c>
    </row>
    <row r="24">
      <c r="A24" s="3" t="inlineStr">
        <is>
          <t>Line of Credit Facility [Line Items]</t>
        </is>
      </c>
    </row>
    <row r="25">
      <c r="A25" s="4" t="inlineStr">
        <is>
          <t>Maximum credit amount</t>
        </is>
      </c>
      <c r="C25" s="7" t="n">
        <v>3000000</v>
      </c>
    </row>
    <row r="26">
      <c r="A26" s="4" t="inlineStr">
        <is>
          <t>Line of credit facility, automatic extension, period</t>
        </is>
      </c>
      <c r="C26" s="4" t="inlineStr">
        <is>
          <t>1 year</t>
        </is>
      </c>
    </row>
    <row r="27">
      <c r="A27" s="4" t="inlineStr">
        <is>
          <t>KBS Builders Inc | Star Credit Parties | Revolving Credit Facility</t>
        </is>
      </c>
    </row>
    <row r="28">
      <c r="A28" s="3" t="inlineStr">
        <is>
          <t>Line of Credit Facility [Line Items]</t>
        </is>
      </c>
    </row>
    <row r="29">
      <c r="A29" s="4" t="inlineStr">
        <is>
          <t>Maximum credit amount</t>
        </is>
      </c>
      <c r="C29" s="7" t="n">
        <v>2000000</v>
      </c>
    </row>
    <row r="30">
      <c r="A30" s="4" t="inlineStr">
        <is>
          <t>Number of monthly installments | installment</t>
        </is>
      </c>
      <c r="C30" s="6" t="n">
        <v>60</v>
      </c>
    </row>
    <row r="31">
      <c r="A31" s="4" t="inlineStr">
        <is>
          <t>EBGL | Star Credit Parties | Revolving Credit Facility</t>
        </is>
      </c>
    </row>
    <row r="32">
      <c r="A32" s="3" t="inlineStr">
        <is>
          <t>Line of Credit Facility [Line Items]</t>
        </is>
      </c>
    </row>
    <row r="33">
      <c r="A33" s="4" t="inlineStr">
        <is>
          <t>Maximum credit amount</t>
        </is>
      </c>
      <c r="B33" s="7" t="n">
        <v>300000</v>
      </c>
      <c r="C33" s="7" t="n">
        <v>500000</v>
      </c>
    </row>
    <row r="34">
      <c r="A34" s="4" t="inlineStr">
        <is>
          <t>Number of monthly installments | installment</t>
        </is>
      </c>
      <c r="B34" s="6" t="n">
        <v>3</v>
      </c>
      <c r="C34" s="6" t="n">
        <v>12</v>
      </c>
    </row>
    <row r="35">
      <c r="A35" s="4" t="inlineStr">
        <is>
          <t>Line of credit facility increase</t>
        </is>
      </c>
      <c r="B35" s="7" t="n">
        <v>300000</v>
      </c>
      <c r="C35" s="7" t="n">
        <v>300000</v>
      </c>
    </row>
    <row r="36">
      <c r="A36" s="4" t="inlineStr">
        <is>
          <t>Repayments of lines of credit</t>
        </is>
      </c>
      <c r="D36" s="7" t="n">
        <v>300000</v>
      </c>
    </row>
    <row r="37">
      <c r="A37" s="4" t="inlineStr">
        <is>
          <t>Board of Directors Chairman | Revolving Credit Facility | Star Loan Agreement</t>
        </is>
      </c>
    </row>
    <row r="38">
      <c r="A38" s="3" t="inlineStr">
        <is>
          <t>Line of Credit Facility [Line Items]</t>
        </is>
      </c>
    </row>
    <row r="39">
      <c r="A39" s="4" t="inlineStr">
        <is>
          <t>Contractual obligation</t>
        </is>
      </c>
      <c r="I39" s="7" t="n">
        <v>500000</v>
      </c>
    </row>
    <row r="40">
      <c r="A40" s="4" t="inlineStr">
        <is>
          <t>Board of Directors Chairman | Star Credit Parties | Revolving Credit Facility</t>
        </is>
      </c>
    </row>
    <row r="41">
      <c r="A41" s="3" t="inlineStr">
        <is>
          <t>Line of Credit Facility [Line Items]</t>
        </is>
      </c>
    </row>
    <row r="42">
      <c r="A42" s="4" t="inlineStr">
        <is>
          <t>Contractual obligation</t>
        </is>
      </c>
      <c r="C42" s="7" t="n">
        <v>2500000</v>
      </c>
    </row>
    <row r="43">
      <c r="A43" s="4" t="inlineStr">
        <is>
          <t>Board of Directors Chairman | Star Credit Parties | Revolving Credit Facility | Subsequent Event</t>
        </is>
      </c>
    </row>
    <row r="44">
      <c r="A44" s="3" t="inlineStr">
        <is>
          <t>Line of Credit Facility [Line Items]</t>
        </is>
      </c>
    </row>
    <row r="45">
      <c r="A45" s="4" t="inlineStr">
        <is>
          <t>Contractual obligation discharged</t>
        </is>
      </c>
      <c r="E45" s="7" t="n">
        <v>2500000</v>
      </c>
    </row>
    <row r="46">
      <c r="A46" s="4" t="inlineStr">
        <is>
          <t>Prime Rate | Star Credit Parties | Revolving Credit Facility</t>
        </is>
      </c>
    </row>
    <row r="47">
      <c r="A47" s="3" t="inlineStr">
        <is>
          <t>Line of Credit Facility [Line Items]</t>
        </is>
      </c>
    </row>
    <row r="48">
      <c r="A48" s="4" t="inlineStr">
        <is>
          <t>Additional margin rate</t>
        </is>
      </c>
      <c r="C48" s="4" t="inlineStr">
        <is>
          <t>3.50%</t>
        </is>
      </c>
    </row>
    <row r="49">
      <c r="A49" s="4" t="inlineStr">
        <is>
          <t>Prime Rate | EBGL Credit Parties | Revolving Credit Facility</t>
        </is>
      </c>
    </row>
    <row r="50">
      <c r="A50" s="3" t="inlineStr">
        <is>
          <t>Line of Credit Facility [Line Items]</t>
        </is>
      </c>
    </row>
    <row r="51">
      <c r="A51" s="4" t="inlineStr">
        <is>
          <t>Additional margin rate</t>
        </is>
      </c>
      <c r="C51" s="4" t="inlineStr">
        <is>
          <t>2.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5" customWidth="1" min="2" max="2"/>
    <col width="16" customWidth="1" min="3" max="3"/>
    <col width="13" customWidth="1" min="4" max="4"/>
    <col width="13" customWidth="1" min="5" max="5"/>
    <col width="14" customWidth="1" min="6" max="6"/>
  </cols>
  <sheetData>
    <row r="1">
      <c r="A1" s="1" t="inlineStr">
        <is>
          <t>Debt - Paycheck Protection Program (Details) - USD ($) $ in Millions</t>
        </is>
      </c>
      <c r="B1" s="2" t="inlineStr">
        <is>
          <t>3 Months Ended</t>
        </is>
      </c>
      <c r="C1" s="2" t="inlineStr">
        <is>
          <t>12 Months Ended</t>
        </is>
      </c>
    </row>
    <row r="2">
      <c r="B2" s="2" t="inlineStr">
        <is>
          <t>Mar. 31, 2021</t>
        </is>
      </c>
      <c r="C2" s="2" t="inlineStr">
        <is>
          <t>Dec. 31, 2020</t>
        </is>
      </c>
      <c r="D2" s="2" t="inlineStr">
        <is>
          <t>May 07, 2020</t>
        </is>
      </c>
      <c r="E2" s="2" t="inlineStr">
        <is>
          <t>May 05, 2020</t>
        </is>
      </c>
      <c r="F2" s="2" t="inlineStr">
        <is>
          <t>Apr. 30, 2020</t>
        </is>
      </c>
    </row>
    <row r="3">
      <c r="A3" s="4" t="inlineStr">
        <is>
          <t>Company Note</t>
        </is>
      </c>
    </row>
    <row r="4">
      <c r="A4" s="3" t="inlineStr">
        <is>
          <t>Debt Instrument [Line Items]</t>
        </is>
      </c>
    </row>
    <row r="5">
      <c r="A5" s="4" t="inlineStr">
        <is>
          <t>Total Paycheck Protection Program notes</t>
        </is>
      </c>
      <c r="D5" s="5" t="n">
        <v>0.8</v>
      </c>
    </row>
    <row r="6">
      <c r="A6" s="4" t="inlineStr">
        <is>
          <t>Debt forgiveness amount</t>
        </is>
      </c>
      <c r="C6" s="5" t="n">
        <v>0.8</v>
      </c>
    </row>
    <row r="7">
      <c r="A7" s="4" t="inlineStr">
        <is>
          <t>DIS Note</t>
        </is>
      </c>
    </row>
    <row r="8">
      <c r="A8" s="3" t="inlineStr">
        <is>
          <t>Debt Instrument [Line Items]</t>
        </is>
      </c>
    </row>
    <row r="9">
      <c r="A9" s="4" t="inlineStr">
        <is>
          <t>Total Paycheck Protection Program notes</t>
        </is>
      </c>
      <c r="E9" s="7" t="n">
        <v>3</v>
      </c>
    </row>
    <row r="10">
      <c r="A10" s="4" t="inlineStr">
        <is>
          <t>DMS Imaging Note</t>
        </is>
      </c>
    </row>
    <row r="11">
      <c r="A11" s="3" t="inlineStr">
        <is>
          <t>Debt Instrument [Line Items]</t>
        </is>
      </c>
    </row>
    <row r="12">
      <c r="A12" s="4" t="inlineStr">
        <is>
          <t>Total Paycheck Protection Program notes</t>
        </is>
      </c>
      <c r="E12" s="5" t="n">
        <v>1.6</v>
      </c>
    </row>
    <row r="13">
      <c r="A13" s="4" t="inlineStr">
        <is>
          <t>Debt forgiveness amount</t>
        </is>
      </c>
      <c r="C13" s="11" t="n">
        <v>1.6</v>
      </c>
    </row>
    <row r="14">
      <c r="A14" s="4" t="inlineStr">
        <is>
          <t>DMS Health Note</t>
        </is>
      </c>
    </row>
    <row r="15">
      <c r="A15" s="3" t="inlineStr">
        <is>
          <t>Debt Instrument [Line Items]</t>
        </is>
      </c>
    </row>
    <row r="16">
      <c r="A16" s="4" t="inlineStr">
        <is>
          <t>Total Paycheck Protection Program notes</t>
        </is>
      </c>
      <c r="D16" s="5" t="n">
        <v>0.1</v>
      </c>
    </row>
    <row r="17">
      <c r="A17" s="4" t="inlineStr">
        <is>
          <t>Debt forgiveness amount</t>
        </is>
      </c>
      <c r="C17" s="11" t="n">
        <v>0.1</v>
      </c>
    </row>
    <row r="18">
      <c r="A18" s="4" t="inlineStr">
        <is>
          <t>Glenbrook and Edgebuilder | Subsequent Event</t>
        </is>
      </c>
    </row>
    <row r="19">
      <c r="A19" s="3" t="inlineStr">
        <is>
          <t>Debt Instrument [Line Items]</t>
        </is>
      </c>
    </row>
    <row r="20">
      <c r="A20" s="4" t="inlineStr">
        <is>
          <t>Debt forgiveness amount</t>
        </is>
      </c>
      <c r="B20" s="5" t="n">
        <v>0.4</v>
      </c>
    </row>
    <row r="21">
      <c r="A21" s="4" t="inlineStr">
        <is>
          <t>KBS | Subsequent Event</t>
        </is>
      </c>
    </row>
    <row r="22">
      <c r="A22" s="3" t="inlineStr">
        <is>
          <t>Debt Instrument [Line Items]</t>
        </is>
      </c>
    </row>
    <row r="23">
      <c r="A23" s="4" t="inlineStr">
        <is>
          <t>Debt forgiveness amount</t>
        </is>
      </c>
      <c r="B23" s="5" t="n">
        <v>0.8</v>
      </c>
    </row>
    <row r="24">
      <c r="A24" s="4" t="inlineStr">
        <is>
          <t>Company Note, DMS Imaging Note and DMS Health Note</t>
        </is>
      </c>
    </row>
    <row r="25">
      <c r="A25" s="3" t="inlineStr">
        <is>
          <t>Debt Instrument [Line Items]</t>
        </is>
      </c>
    </row>
    <row r="26">
      <c r="A26" s="4" t="inlineStr">
        <is>
          <t>Debt forgiveness amount</t>
        </is>
      </c>
      <c r="C26" s="5" t="n">
        <v>2.5</v>
      </c>
    </row>
    <row r="27">
      <c r="A27" s="4" t="inlineStr">
        <is>
          <t>KBS | PPP Loans</t>
        </is>
      </c>
    </row>
    <row r="28">
      <c r="A28" s="3" t="inlineStr">
        <is>
          <t>Debt Instrument [Line Items]</t>
        </is>
      </c>
    </row>
    <row r="29">
      <c r="A29" s="4" t="inlineStr">
        <is>
          <t>Total Paycheck Protection Program notes</t>
        </is>
      </c>
      <c r="F29" s="5" t="n">
        <v>0.8</v>
      </c>
    </row>
    <row r="30">
      <c r="A30" s="4" t="inlineStr">
        <is>
          <t>EdgeBuilder | PPP Loans</t>
        </is>
      </c>
    </row>
    <row r="31">
      <c r="A31" s="3" t="inlineStr">
        <is>
          <t>Debt Instrument [Line Items]</t>
        </is>
      </c>
    </row>
    <row r="32">
      <c r="A32" s="4" t="inlineStr">
        <is>
          <t>Total Paycheck Protection Program notes</t>
        </is>
      </c>
      <c r="F32" s="11" t="n">
        <v>0.2</v>
      </c>
    </row>
    <row r="33">
      <c r="A33" s="4" t="inlineStr">
        <is>
          <t>Glenbrook | PPP Loans</t>
        </is>
      </c>
    </row>
    <row r="34">
      <c r="A34" s="3" t="inlineStr">
        <is>
          <t>Debt Instrument [Line Items]</t>
        </is>
      </c>
    </row>
    <row r="35">
      <c r="A35" s="4" t="inlineStr">
        <is>
          <t>Total Paycheck Protection Program notes</t>
        </is>
      </c>
      <c r="F35" s="5" t="n">
        <v>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Debt - Debt Maturities (Details) $ in Thousands</t>
        </is>
      </c>
      <c r="B1" s="2" t="inlineStr">
        <is>
          <t>Dec. 31, 2020USD ($)</t>
        </is>
      </c>
    </row>
    <row r="2">
      <c r="A2" s="3" t="inlineStr">
        <is>
          <t>Debt Disclosure [Abstract]</t>
        </is>
      </c>
    </row>
    <row r="3">
      <c r="A3" s="4" t="inlineStr">
        <is>
          <t>2021</t>
        </is>
      </c>
      <c r="B3" s="7" t="n">
        <v>20718</v>
      </c>
    </row>
    <row r="4">
      <c r="A4" s="4" t="inlineStr">
        <is>
          <t>2022</t>
        </is>
      </c>
      <c r="B4" s="6" t="n">
        <v>3072</v>
      </c>
    </row>
    <row r="5">
      <c r="A5" s="4" t="inlineStr">
        <is>
          <t>2023</t>
        </is>
      </c>
      <c r="B5" s="6" t="n">
        <v>460</v>
      </c>
    </row>
    <row r="6">
      <c r="A6" s="4" t="inlineStr">
        <is>
          <t>2024</t>
        </is>
      </c>
      <c r="B6" s="6" t="n">
        <v>400</v>
      </c>
    </row>
    <row r="7">
      <c r="A7" s="4" t="inlineStr">
        <is>
          <t>2025</t>
        </is>
      </c>
      <c r="B7" s="6" t="n">
        <v>33</v>
      </c>
    </row>
    <row r="8">
      <c r="A8" s="4" t="inlineStr">
        <is>
          <t>Total</t>
        </is>
      </c>
      <c r="B8" s="7" t="n">
        <v>246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0</t>
        </is>
      </c>
    </row>
    <row r="3">
      <c r="A3" s="3" t="inlineStr">
        <is>
          <t>Lessee, Lease, Description [Line Items]</t>
        </is>
      </c>
    </row>
    <row r="4">
      <c r="A4" s="4" t="inlineStr">
        <is>
          <t>Option to terminate period</t>
        </is>
      </c>
      <c r="B4" s="4" t="inlineStr">
        <is>
          <t>1 year</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Lease Expense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7" t="n">
        <v>1303</v>
      </c>
      <c r="C4" s="7" t="n">
        <v>942</v>
      </c>
    </row>
    <row r="5">
      <c r="A5" s="3" t="inlineStr">
        <is>
          <t>Finance lease cost:</t>
        </is>
      </c>
    </row>
    <row r="6">
      <c r="A6" s="4" t="inlineStr">
        <is>
          <t>Amortization of finance lease assets</t>
        </is>
      </c>
      <c r="B6" s="6" t="n">
        <v>463</v>
      </c>
      <c r="C6" s="6" t="n">
        <v>435</v>
      </c>
    </row>
    <row r="7">
      <c r="A7" s="4" t="inlineStr">
        <is>
          <t>Interest on finance lease liabilities</t>
        </is>
      </c>
      <c r="B7" s="6" t="n">
        <v>92</v>
      </c>
      <c r="C7" s="6" t="n">
        <v>86</v>
      </c>
    </row>
    <row r="8">
      <c r="A8" s="4" t="inlineStr">
        <is>
          <t>Total finance lease cost</t>
        </is>
      </c>
      <c r="B8" s="6" t="n">
        <v>555</v>
      </c>
      <c r="C8" s="6" t="n">
        <v>521</v>
      </c>
    </row>
    <row r="9">
      <c r="A9" s="4" t="inlineStr">
        <is>
          <t>Discontinued Operations</t>
        </is>
      </c>
    </row>
    <row r="10">
      <c r="A10" s="3" t="inlineStr">
        <is>
          <t>Lessee, Lease, Description [Line Items]</t>
        </is>
      </c>
    </row>
    <row r="11">
      <c r="A11" s="4" t="inlineStr">
        <is>
          <t>Operating lease cost</t>
        </is>
      </c>
      <c r="B11" s="6" t="n">
        <v>900</v>
      </c>
      <c r="C11" s="6" t="n">
        <v>600</v>
      </c>
    </row>
    <row r="12">
      <c r="A12" s="3" t="inlineStr">
        <is>
          <t>Finance lease cost:</t>
        </is>
      </c>
    </row>
    <row r="13">
      <c r="A13" s="4" t="inlineStr">
        <is>
          <t>Total finance lease cost</t>
        </is>
      </c>
      <c r="B13" s="7" t="n">
        <v>400</v>
      </c>
      <c r="C13" s="7" t="n">
        <v>3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201</v>
      </c>
      <c r="C4" s="7" t="n">
        <v>938</v>
      </c>
    </row>
    <row r="5">
      <c r="A5" s="4" t="inlineStr">
        <is>
          <t>Operating cash flows from finance leases</t>
        </is>
      </c>
      <c r="B5" s="6" t="n">
        <v>92</v>
      </c>
      <c r="C5" s="6" t="n">
        <v>86</v>
      </c>
    </row>
    <row r="6">
      <c r="A6" s="4" t="inlineStr">
        <is>
          <t>Financing cash flows from finance leases</t>
        </is>
      </c>
      <c r="B6" s="6" t="n">
        <v>588</v>
      </c>
      <c r="C6" s="6" t="n">
        <v>509</v>
      </c>
    </row>
    <row r="7">
      <c r="A7" s="3" t="inlineStr">
        <is>
          <t>Right-of-use assets obtained in exchange for lease obligations:</t>
        </is>
      </c>
    </row>
    <row r="8">
      <c r="A8" s="4" t="inlineStr">
        <is>
          <t>Operating leases</t>
        </is>
      </c>
      <c r="B8" s="6" t="n">
        <v>596</v>
      </c>
      <c r="C8" s="6" t="n">
        <v>1189</v>
      </c>
    </row>
    <row r="9">
      <c r="A9" s="4" t="inlineStr">
        <is>
          <t>Finance leases</t>
        </is>
      </c>
      <c r="B9" s="7" t="n">
        <v>579</v>
      </c>
      <c r="C9" s="7" t="n">
        <v>654</v>
      </c>
    </row>
    <row r="10">
      <c r="A10" s="4" t="inlineStr">
        <is>
          <t>Finance Lease, Liability, Current, Statement of Financial Position [Extensible List]</t>
        </is>
      </c>
      <c r="B10" s="4" t="inlineStr">
        <is>
          <t>Other current liabilities</t>
        </is>
      </c>
      <c r="C10" s="4" t="inlineStr">
        <is>
          <t>Other current liabilities</t>
        </is>
      </c>
    </row>
    <row r="11">
      <c r="A11" s="4" t="inlineStr">
        <is>
          <t>Finance Lease, Liability, Noncurrent, Statement of Financial Position [Extensible List]</t>
        </is>
      </c>
      <c r="B11" s="4" t="inlineStr">
        <is>
          <t>Other liabilities</t>
        </is>
      </c>
      <c r="C11" s="4" t="inlineStr">
        <is>
          <t>Other liabilities</t>
        </is>
      </c>
    </row>
    <row r="12">
      <c r="A12" s="4" t="inlineStr">
        <is>
          <t>Finance Lease, Right-of-Use Asset, Statement of Financial Position [Extensible List]</t>
        </is>
      </c>
      <c r="B12" s="4" t="inlineStr">
        <is>
          <t>Property and equipment, net</t>
        </is>
      </c>
      <c r="C12" s="4" t="inlineStr">
        <is>
          <t>Property and equipment, net</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nsolidated financial statements are prepared in conformity with generally accepted accounting principles (“GAAP”) accepted in the United States of America and include the financial statements and our wholly owned subsidiaries. All intercompany accounts and transactions have been eliminated. The divestiture of the Mobile Healthcare segment met the definition of a strategic shift that has a significant effect on our operations and financial results; therefore, the results of operations for the Mobile Healthcare segment have been presented as discontinued operations in accordance with ASC 205-20, Presentation of Financial Statements-Discontinued Operations for all periods presented. Additionally, Mobile Healthcare’s assets and liabilities as of December 31, 2020 and 2019 are separately presented as held for sale on the consolidated balance sheet. Unless otherwise noted, discussion within these notes to the consolidated financial statements relates to continuing operations. Refer to Note 4. Discontinued Operations for additional information. Reverse Stock Split On June 4, 2019, we completed a 1-for-10 reverse stock split of our common stock and reduced the number of authorized shares to 30 million. The reverse stock split did not affect the par value of our common stock. The terms of equity awards under our incentive plans, including the exercise price and number of shares issuable under outstanding awards were also converted in proportion to the reverse split ratio. All authorized, issued, and outstanding stock and per share amounts contained in the accompanying consolidated financial statements have been adjusted to reflect the 1-for-10 Reverse Stock Split for all prior periods presented. ATRM Merger On September 10, 2019 (the “ATRM Acquisition Date”), we completed our acquisition of ATRM pursuant to an Agreement and Plan of Merger, dated as of July 3, 2019 (the “ATRM Merger Agreement”), among Star Equity, Digirad Acquisition Corporation, a Minnesota corporation and our wholly owned subsidiary (“Merger Sub”), and ATRM. Under the terms of the ATRM Merger Agreement, Merger Sub merged with and into ATRM, with ATRM surviving as a wholly owned subsidiary of Star Equity. ATRM is now doing business as Star Building &amp; Construction. At the effective time of the ATRM Merger, (i) each share of ATRM common stock was converted into the right to receive three one-hundredths (0.03) of a share of 10.0% Series A Cumulative Perpetual Preferred Stock, par value $0.0001 per share, of the Company (“Company Preferred Stock”) and (ii) each share of ATRM 10.00% Series B Cumulative Preferred Stock, par value $0.001 per share (“ATRM Preferred Stock”), converted into the right to receive two and one-half (2.5) shares of Company Preferred Stock, for an approximate aggregate total of 1.6 million shares of Company Preferred Stock. No fractional shares of Company Preferred Stock were issued to any ATRM shareholder in the ATRM Merger. Each ATRM shareholder who would otherwise have been entitled to receive a fraction of a share of Company common stock in the ATRM Merger received one whole share of Company Preferred Stock. See Note 6. Merger , for further detail. Mezzanine Equity Pursuant to the Certificate of Designations, Rights and Preferences of 10% Series A Cumulative Perpetual Preferred Stock of Star Equity Holdings, Inc. (formerly Digirad Corporation) (the “Certificate of Designations”), upon a Change of Control Triggering Event, as defined in the Certificate of Designations, holders of the Company Preferred Stock may require the Company to redeem the Company Preferred Stock at a price of $10.00 per share, plus any accumulated and unpaid dividends (a “Change of Control Redemption”). As this redemption feature of the shares is not solely within the control of the Company, the Company Preferred Stock does not qualify as permanent equity and has been classified as mezzanine or temporary equity. Company Preferred Stock is not redeemable and it was not probable that our Preferred Stock would become redeemable as of December 31, 2020 and 2019. Therefore, we are not currently required to accrete the Company Preferred Stock to its redemption value. In addition to a Change of Control Redemption, the Certificate of Designations also provides that we may redeem (at our option, in whole or in part) Preferred Stock following the fifth anniversary of issuance of the Company Preferred Stock, at a cash redemption price of $10.00 per share, plus any accumulated and unpaid dividends. Discontinued Operations On October 30, 2020, we entered into the DMS Purchase Agreement to sell all of the issued and outstanding common stock of DMS Health, which operates our Mobile Healthcare business. The purchase price for the DMS Sale Transaction is $18.75 million in cash, subject to certain adjustments, including a working capital adjustment. The completion of the DMS Sale Transaction is subject to receipt of certain consents and customary closing conditions. The DMS Sale Transaction is not subject to approval by our stockholders. The Purchase Agreement contains representations, warranties and covenants, Seller and DMS Health that are customary for a transaction of this nature. The Purchase Agreement also contains indemnification obligations of the parties thereto. Assuming the satisfaction or waiver of the closing conditions, the DMS Sale Transaction is expected to close in the first half of 2021. Between the date of the DMS Purchase Agreement and the closing date, the Company and Seller have agreed to allow DMS Health and its subsidiaries to, among other things, operate their respective businesses in the ordinary course in all material respects, and to keep their respective businesses and operations intact. For all periods presented in our consolidated statements of operations, all revenue, cost of revenues, expenses, and income taxes attributable to DMS, except as related to the impact of the decrease in the federal statutory tax rate (see Note 14. Income Taxes ), have been aggregated under the caption “net loss from discontinued operations, net of income taxes.” Additionally, the related assets and liabilities associated with the discontinued operations are classified as held for sale in the consolidated balance sheet. Cash flows used in or provided by DMS operations as part of discontinued operations and prior year results reclassified to conform with the current presentation are disclosed in Note 4. Discontinued Operations. Unless otherwise noted, amounts and disclosures throughout these notes to consolidated financial statements relate to our continuing operations. Liquidity The accompanying consolidated financial statements have been prepared assuming we will continue as a going concern, which contemplates the realization of assets and settlement of obligations in the normal course of business. We incurred net losses from continuing operations of approximately $7.2 million and $1.9 million for the years ended December 31, 2020 and 2019, respectively. We have an accumulated deficit of $125.0 million and $118.5 million as of December 31, 2020 and 2019, respectively. Net cash used in operations was $5.0 million for the year ended December 31, 2020 compared to net cash provided by operations of $0.4 million for the year ended 2019. The Company will need to secure additional future financing to accomplish its business plan over the next several years and that there can be no assurance on the availability or terms upon which such financing and capital mat be available in the future. At December 31, 2020, we had approximately $4.3 million in short term debt due within the next twelve months for our Building and Construction division. We were in breach of certain debt covenants with Gerber, as further discussed in Note 10. Debt below. The debt held by related parties totaled approximately $2.3 million at December 31, 2020. In February 2021, as discussed more fully below, we refinanced our debt and obtained waivers with Gerber and reset the debt covenants with the lender. We also had approximately $12.7 million in short term debt due to our borrowings under the Sterling National Bank revolving credit facility which is classified as short term as disclosed in Note 10. Debt and matures in March 2024. As of December 31, 2020, we were in compliance with all borrowing arrangements related to our Digirad Health division. The revolver directly supports our healthcare business, but up to $4 million may be drawn to fund non-healthcare operations as long as we maintain a $4 million cushion of excess availability following any non-healthcare distributions, and certain other requirements. As of December 31, 2020, we had $7.3 million of borrowing capacity to fund the operations of these divisions. On May 28, 2020, we closed a public offering (the “Offering”) of 2,225,000 shares of its common stock and 2,225,000 warrants (“Warrants”) to purchase up to 1,112,500 shares of its common stock. Net proceeds of the Offering is being used to fund working capital and other general corporate purposes. Further, Jeffrey E. Eberwein, the Executive Chairman of our board of directors, has committed to provide financial support to us by providing written assurances that he will (a) not call approximately $2.3 million of related party debt when it becomes due in October 2020 then extended to June 30, 2022 and (b) extend through June 2021 our put option with respect to $1.0 million in Preferred Stock. In November 2020, Mr. Eberwein signed the second extension letter to extends the maturity date of all notes above to the earlier of (i) the date that is 5 business days after the Closing Date defined within the DMS Purchase Agreement dated October 30, 2020 between the Company and Knob Creek Acquisition Corp. or (ii) the date when the Note is no longer subject to a certain subordinate letter agreement dated January 12, 2018, as amended in favor of Gerber. Management believes that we have the liquidity and operations to continue to support the business through the next 12 months from the issuance of these consolidated financial statements. Our ability to continue as a going concern is dependent on ability to execute our plans. 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allowances for doubtful accounts and contractual allowances, self-insurance, inventory valuation, and income taxes. Actual results could materially differ from those estimates. Revenue Recognition We recognize revenue in accordance with Accounting Standards Codification (“ASC”) Topic 606 and Topic 842 in the year of 2020 and 2019, which are explained below. Pursuant to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cognition is evaluated on a contract by contract basis. Performance obligations are satisfied over time as work progresses or at a point in time. A performance obligation is satisfied over time if we have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Healthcare Services Revenue Recognition. We generate service revenue primarily from providing diagnostic imaging and cardiac monitoring services to our customers. Service revenue within our Diagnostic Imaging reportable segments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Diagnostic Imaging Service segment, we also rent camera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Healthcare Product and Product-Related Revenue Recognition. We generate revenue from product and product-related sales, primarily from the sale of gamma cameras and accessories. Diagnostic Imaging product revenues are generated from the sale of internally developed solid-state gamma camera imaging systems and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Building and Construction Revenue Recognition. Within the Building and Construction segment, we service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venue is generally recognized at point in time upon delivery of product. Retail sales at Glenbrook are recognized at the point of sale. For bill and hold sales, we determine when the customer obtains control of the product on a case-by-case basis to determine the amount of revenue to recognize each period. Leases Lessee Accounting We determine if an arrangement is a lease at inception. Operating leases are included in operating lease right-of-use (“ROU”) assets, operating lease liabilities, and operating lease liabilities, net of current portion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discount rate, we use an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to not separate lease and non-lease components of our operating leases in which it is the lessee and lessor. Additionally, the Company elected not to recognize right-of use assets and leases liabilities that arise from short-term leases of twelve months or less. Lessor Accounting We determine lease classification at the commencement date. Leases not classified as sales-type or direct financing leases are classified as operating leases. The primary accounting criteria used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We elected the operating lease practical expedient for leases to not separate non-lease components of regular maintenance services from associated lease components. Property taxes paid by the lessor that are reimbursed by the lessee are considered to be lessor costs of owning the asset and are recorded gross with incom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Concentration of Credit Risk Financial instruments, which potentially subject us to concentrations of credit risk, consist primarily of cash and cash equivalents, investments, and accounts receivable. We limit our exposure to credit loss by generally placing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instruments primarily consist of cash equivalents, equity securities, accounts receivable, other current assets, restricted cash, accounts payable, and other current liabilities. The carrying amount of other short-term and long term borrowings approximates fair value because of the relative short maturity of these instruments and interest rates we could currently obtain. Cash and Cash Equivalents We consider all investments with a maturity of three months or less when acquired to be cash equivalents. Equity Securities As of December 31, 2020 and 2019, securities consist of investments in equity securities that are publicly traded. Investments that are strategic in nature, with the intent to hold the investment over a several year period, are classified as other assets (non-current). Effective January 1, 2018, equity securities, with certain exceptions, are measured at fair value and changes in fair value are recognized in net income. During the year ended December 31, 2020, we recognized gains related to changes in fair value of $22 thousand in the statement of operations. During the year ended December 31, 2019, we recorded gains related to changes in fair value of $62 thousand. Allowance for Doubtful Accounts, and Billing Adjustments Accounts receivable consist principally of trade receivables from customers and government or third-party healthcare insurance providers, and are generally unsecured and due within 30 days.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the Diagnostic Services segment, we record a provision for billing adjustments, which are based on our historical experience rate of billing adjustments history. The provision for billing adjustments is charged against Diagnostic Services revenues. Within the Building and Construction segment, accounts receivable are recorded at the invoiced amount and do not bear interest. The allowance for doubtful accounts is our best estimate of losses that may result from uncollecta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 The following table summarizes the allowance for doubtful accounts, billing adjustments, and contractual allowances as of and for the years ended December 31, 2020, and 2019 (in thousands): Allowance for Doubtful Accounts (1) Reserve for Billing Adjustments (2) Balance at December 31, 2018 $ 419 $ 18 ATRM beginning balance 223 — Provision adjustment 227 248 Write-offs and recoveries, net (234) (246) Balance at December 31, 2019 635 20 Provision adjustment 68 183 Write-offs and recoveries, net (207) (190) Balance at December 31, 2020 $ 496 $ 13 (1) The provision was charged against general and administrative expenses. (2) The provision was charged against Diagnostic Services revenue. The amounts above exclude $10 thousand and $13 thousand of Allowance for Doubtful Accounts at Mobile Healthcare classified as held for sale as of December 31, 2020 and December 31, 2019, respectively. See Note 4. Discontinued Operations , for additional information. Inventory Inventories are stated at the lower of cost (first-in first-out basis)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We also make adjustments to reduce the carrying amount of inventories for estimated excess or obsolete inventories. Factors influencing these adjustments include inventories on-hand compared with historical and estimated future sales for existing and new products and assumptions about the likelihood of obsolescence. The following table summarizes our reserves for excess and obsolete inventory as of and for the years ended December 31, 2020 and 2019 (in thousands): Reserve for Excess and Obsolete Inventories (1) Balance at December 31, 2018 $ 380 Provision adjustment 50 Write-offs and scrap (47) Balance at December 31, 2019 383 Provision adjustment 137 Write-offs and scrap (121) Balance at December 31, 2020 $ 399 (1) The provision was charged against Product and product-related cost of revenues. 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 Estimated useful lives for intangibles range from 1 to 15 years. Impairment losses on long-lived assets used in operations are recorded when indicators of impairment are present and the undiscounted cash flows estimated to be generated by those assets are less than the assets’ carrying amount. No impairment was recorded on long-lived assets to be held and used during the years ended December 31, 2020 and 2019. 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reporting unit is less than its carrying amount. After performing the aforementioned assessment and upon review of the results of such assessment, we may begin performing impairment analysis by quantitatively comparing the fair value of the reporting unit to the carrying value of the reporting unit, including goodwill. Impairment charge for goodwill is recognized for the amount by which the carrying value of the reporting unit exceeds its fair value and such loss should not exceed the total goodwill allocated to the reporting unit. Goodwill has historically been derived from the acquisition of ATRM in 2019, MD Office Solutions (“MD Office”) in 2015, and substantially all of the assets of Ultrascan, Inc. (“Ultrascan”) in 2007. Digirad Imaging Solutions, KBS and EBGL are the reporting units that carry a goodwill balance of $1.7 million, $3.8 million, and $4.0 million, respectively. A goodwill impairment of $0.4 million was recorded for the year ended December 31, 2020. See Note 9. Goodwill , for further information. Self-Insured Health Insurance Benefits Digirad Health provides health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care benefits will depend on actual costs incurred to settle the claims and may differ from the amounts reserved by the Company for those claims. As of December 31, 2020 and 2019, the reserve for estimated claims incurred and unpaid was $0.5 million and $0.5 million, respectively. Restricted Cash We maintain certain cash amounts restricted as to withdrawal or use. As of December 31, 2020 and 2019, restricted cash was $0.2 million and $0.2 million, respectively, comprised of cash held for letters of credit for our real estate leases and certain minimum balance requirements on our banking arrangements. Debt Issuance Costs We incur debt issuance costs in connection with debt financings. Debt issuance costs recorded in connection with our Sterling National Bank, Gerber, and Premier Bank revolving credit facility are presented in other assets on the consolidated balance sheets and are amortized over the term of the revolving debt agreements using the straight-line method. Amortization of debt issuance costs are included in interest expense. As of December 31, 2020 and 2019, we have $0.6 million and $0.6 million, respectively, of unamortized debt issuance costs. Shipping and Handling Fees and Costs We record all shipping and handling costs billed to customers as revenue earned for the goods provided. Shipping and handling costs related to continuing operations are included in cost of revenues and totaled $1.0 million and $0.7 million for the years ended December 31, 2020 and 2019, respectively. Shipping and handling costs included in discontinued operations totaled $24 thousand and $34 thousand for the years ended December 31, 2020 and 2019, respectively. Share-Based Compensation We account for share-based awards exchanged for employee and board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 Warranty In Digirad Health, we generally provide a 12-month assurance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 Within our Building and Construction segment, KBS provides a limited assurance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Estimated warranty costs are accrued in the period that the related revenue is recognized. The acti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Supplemental Balance Sheet Information (Details) - USD ($) $ in Thousands</t>
        </is>
      </c>
      <c r="B1" s="2" t="inlineStr">
        <is>
          <t>Dec. 31, 2020</t>
        </is>
      </c>
      <c r="C1" s="2" t="inlineStr">
        <is>
          <t>Dec. 31, 2019</t>
        </is>
      </c>
    </row>
    <row r="2">
      <c r="A2" s="3" t="inlineStr">
        <is>
          <t>Lessee, Lease, Description [Line Items]</t>
        </is>
      </c>
    </row>
    <row r="3">
      <c r="A3" s="4" t="inlineStr">
        <is>
          <t>Operating lease right-of-use assets, net</t>
        </is>
      </c>
      <c r="B3" s="7" t="n">
        <v>1769</v>
      </c>
      <c r="C3" s="7" t="n">
        <v>2238</v>
      </c>
    </row>
    <row r="4">
      <c r="A4" s="4" t="inlineStr">
        <is>
          <t>Operating lease liabilities</t>
        </is>
      </c>
      <c r="B4" s="6" t="n">
        <v>1011</v>
      </c>
      <c r="C4" s="6" t="n">
        <v>1144</v>
      </c>
    </row>
    <row r="5">
      <c r="A5" s="4" t="inlineStr">
        <is>
          <t>Operating lease liabilities, net of current portion</t>
        </is>
      </c>
      <c r="B5" s="6" t="n">
        <v>828</v>
      </c>
      <c r="C5" s="6" t="n">
        <v>1206</v>
      </c>
    </row>
    <row r="6">
      <c r="A6" s="4" t="inlineStr">
        <is>
          <t>Total operating lease liabilities</t>
        </is>
      </c>
      <c r="B6" s="6" t="n">
        <v>1839</v>
      </c>
      <c r="C6" s="6" t="n">
        <v>2350</v>
      </c>
    </row>
    <row r="7">
      <c r="A7" s="4" t="inlineStr">
        <is>
          <t>Finance lease assets</t>
        </is>
      </c>
      <c r="B7" s="6" t="n">
        <v>2765</v>
      </c>
      <c r="C7" s="6" t="n">
        <v>2760</v>
      </c>
    </row>
    <row r="8">
      <c r="A8" s="4" t="inlineStr">
        <is>
          <t>Finance lease accumulated amortization</t>
        </is>
      </c>
      <c r="B8" s="6" t="n">
        <v>-791</v>
      </c>
      <c r="C8" s="6" t="n">
        <v>-1089</v>
      </c>
    </row>
    <row r="9">
      <c r="A9" s="4" t="inlineStr">
        <is>
          <t>Total finance lease assets, net</t>
        </is>
      </c>
      <c r="B9" s="6" t="n">
        <v>1974</v>
      </c>
      <c r="C9" s="6" t="n">
        <v>1671</v>
      </c>
    </row>
    <row r="10">
      <c r="A10" s="4" t="inlineStr">
        <is>
          <t>Finance lease liabilities</t>
        </is>
      </c>
      <c r="B10" s="6" t="n">
        <v>594</v>
      </c>
      <c r="C10" s="6" t="n">
        <v>559</v>
      </c>
    </row>
    <row r="11">
      <c r="A11" s="4" t="inlineStr">
        <is>
          <t>Finance lease liabilities, net of current</t>
        </is>
      </c>
      <c r="B11" s="6" t="n">
        <v>937</v>
      </c>
      <c r="C11" s="6" t="n">
        <v>1001</v>
      </c>
    </row>
    <row r="12">
      <c r="A12" s="4" t="inlineStr">
        <is>
          <t>Total finance lease liabilities</t>
        </is>
      </c>
      <c r="B12" s="7" t="n">
        <v>1531</v>
      </c>
      <c r="C12" s="7" t="n">
        <v>1560</v>
      </c>
    </row>
    <row r="13">
      <c r="A13" s="4" t="inlineStr">
        <is>
          <t>Operating lease, weighted-Average Remaining Lease Term (in years)</t>
        </is>
      </c>
      <c r="B13" s="4" t="inlineStr">
        <is>
          <t>2 years 3 months 18 days</t>
        </is>
      </c>
      <c r="C13" s="4" t="inlineStr">
        <is>
          <t>1 year 7 months 6 days</t>
        </is>
      </c>
    </row>
    <row r="14">
      <c r="A14" s="4" t="inlineStr">
        <is>
          <t>Financing leases, weighted-Average Remaining Lease Term (in years)</t>
        </is>
      </c>
      <c r="B14" s="4" t="inlineStr">
        <is>
          <t>2 years 9 months 18 days</t>
        </is>
      </c>
      <c r="C14" s="4" t="inlineStr">
        <is>
          <t>3 years</t>
        </is>
      </c>
    </row>
    <row r="15">
      <c r="A15" s="4" t="inlineStr">
        <is>
          <t>Operating leases, weighted-Average Discount Rate</t>
        </is>
      </c>
      <c r="B15" s="4" t="inlineStr">
        <is>
          <t>5.53%</t>
        </is>
      </c>
      <c r="C15" s="4" t="inlineStr">
        <is>
          <t>7.59%</t>
        </is>
      </c>
    </row>
    <row r="16">
      <c r="A16" s="4" t="inlineStr">
        <is>
          <t>Financing leases, weighted-Average Discount Rate</t>
        </is>
      </c>
      <c r="B16" s="4" t="inlineStr">
        <is>
          <t>6.44%</t>
        </is>
      </c>
      <c r="C16" s="4" t="inlineStr">
        <is>
          <t>6.52%</t>
        </is>
      </c>
    </row>
    <row r="17">
      <c r="A17" s="4" t="inlineStr">
        <is>
          <t>Disposal Group, Held-for-sale, Not Discontinued Operations</t>
        </is>
      </c>
    </row>
    <row r="18">
      <c r="A18" s="3" t="inlineStr">
        <is>
          <t>Lessee, Lease, Description [Line Items]</t>
        </is>
      </c>
    </row>
    <row r="19">
      <c r="A19" s="4" t="inlineStr">
        <is>
          <t>Operating lease right-of-use assets, net</t>
        </is>
      </c>
      <c r="B19" s="7" t="n">
        <v>4900</v>
      </c>
      <c r="C19" s="7" t="n">
        <v>2600</v>
      </c>
    </row>
    <row r="20">
      <c r="A20" s="4" t="inlineStr">
        <is>
          <t>Total operating lease liabilities</t>
        </is>
      </c>
      <c r="B20" s="6" t="n">
        <v>4900</v>
      </c>
      <c r="C20" s="6" t="n">
        <v>2600</v>
      </c>
    </row>
    <row r="21">
      <c r="A21" s="4" t="inlineStr">
        <is>
          <t>Total finance lease assets, net</t>
        </is>
      </c>
      <c r="B21" s="6" t="n">
        <v>900</v>
      </c>
      <c r="C21" s="6" t="n">
        <v>1200</v>
      </c>
    </row>
    <row r="22">
      <c r="A22" s="4" t="inlineStr">
        <is>
          <t>Total finance lease liabilities</t>
        </is>
      </c>
      <c r="B22" s="7" t="n">
        <v>500</v>
      </c>
      <c r="C22" s="7" t="n">
        <v>9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Lessee (Details) - USD ($) $ in Thousands</t>
        </is>
      </c>
      <c r="B1" s="2" t="inlineStr">
        <is>
          <t>Dec. 31, 2020</t>
        </is>
      </c>
      <c r="C1" s="2" t="inlineStr">
        <is>
          <t>Dec. 31, 2019</t>
        </is>
      </c>
    </row>
    <row r="2">
      <c r="A2" s="3" t="inlineStr">
        <is>
          <t>Operating Leases</t>
        </is>
      </c>
    </row>
    <row r="3">
      <c r="A3" s="4" t="inlineStr">
        <is>
          <t>2021</t>
        </is>
      </c>
      <c r="B3" s="7" t="n">
        <v>1084</v>
      </c>
    </row>
    <row r="4">
      <c r="A4" s="4" t="inlineStr">
        <is>
          <t>2022</t>
        </is>
      </c>
      <c r="B4" s="6" t="n">
        <v>477</v>
      </c>
    </row>
    <row r="5">
      <c r="A5" s="4" t="inlineStr">
        <is>
          <t>2023</t>
        </is>
      </c>
      <c r="B5" s="6" t="n">
        <v>256</v>
      </c>
    </row>
    <row r="6">
      <c r="A6" s="4" t="inlineStr">
        <is>
          <t>2024</t>
        </is>
      </c>
      <c r="B6" s="6" t="n">
        <v>137</v>
      </c>
    </row>
    <row r="7">
      <c r="A7" s="4" t="inlineStr">
        <is>
          <t>Thereafter</t>
        </is>
      </c>
      <c r="B7" s="6" t="n">
        <v>0</v>
      </c>
    </row>
    <row r="8">
      <c r="A8" s="4" t="inlineStr">
        <is>
          <t>Total future minimum lease payments</t>
        </is>
      </c>
      <c r="B8" s="6" t="n">
        <v>1954</v>
      </c>
    </row>
    <row r="9">
      <c r="A9" s="4" t="inlineStr">
        <is>
          <t>Less amounts representing interest</t>
        </is>
      </c>
      <c r="B9" s="6" t="n">
        <v>-115</v>
      </c>
    </row>
    <row r="10">
      <c r="A10" s="4" t="inlineStr">
        <is>
          <t>Present value of lease obligations</t>
        </is>
      </c>
      <c r="B10" s="6" t="n">
        <v>1839</v>
      </c>
      <c r="C10" s="7" t="n">
        <v>2350</v>
      </c>
    </row>
    <row r="11">
      <c r="A11" s="3" t="inlineStr">
        <is>
          <t>Finance Leases</t>
        </is>
      </c>
    </row>
    <row r="12">
      <c r="A12" s="4" t="inlineStr">
        <is>
          <t>2021</t>
        </is>
      </c>
      <c r="B12" s="6" t="n">
        <v>729</v>
      </c>
    </row>
    <row r="13">
      <c r="A13" s="4" t="inlineStr">
        <is>
          <t>2022</t>
        </is>
      </c>
      <c r="B13" s="6" t="n">
        <v>536</v>
      </c>
    </row>
    <row r="14">
      <c r="A14" s="4" t="inlineStr">
        <is>
          <t>2023</t>
        </is>
      </c>
      <c r="B14" s="6" t="n">
        <v>286</v>
      </c>
    </row>
    <row r="15">
      <c r="A15" s="4" t="inlineStr">
        <is>
          <t>2024</t>
        </is>
      </c>
      <c r="B15" s="6" t="n">
        <v>118</v>
      </c>
    </row>
    <row r="16">
      <c r="A16" s="4" t="inlineStr">
        <is>
          <t>Thereafter</t>
        </is>
      </c>
      <c r="B16" s="6" t="n">
        <v>2</v>
      </c>
    </row>
    <row r="17">
      <c r="A17" s="4" t="inlineStr">
        <is>
          <t>Total future minimum lease payments</t>
        </is>
      </c>
      <c r="B17" s="6" t="n">
        <v>1671</v>
      </c>
    </row>
    <row r="18">
      <c r="A18" s="4" t="inlineStr">
        <is>
          <t>Less amounts representing interest</t>
        </is>
      </c>
      <c r="B18" s="6" t="n">
        <v>-140</v>
      </c>
    </row>
    <row r="19">
      <c r="A19" s="4" t="inlineStr">
        <is>
          <t>Present value of lease obligations</t>
        </is>
      </c>
      <c r="B19" s="7" t="n">
        <v>1531</v>
      </c>
      <c r="C19" s="7" t="n">
        <v>15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Leases - Lease Payments to be Received (Details) $ in Millions</t>
        </is>
      </c>
      <c r="B1" s="2" t="inlineStr">
        <is>
          <t>Dec. 31, 2020USD ($)</t>
        </is>
      </c>
    </row>
    <row r="2">
      <c r="A2" s="3" t="inlineStr">
        <is>
          <t>Leases [Abstract]</t>
        </is>
      </c>
    </row>
    <row r="3">
      <c r="A3" s="4" t="inlineStr">
        <is>
          <t>Term of contract</t>
        </is>
      </c>
      <c r="B3" s="4" t="inlineStr">
        <is>
          <t>5 years</t>
        </is>
      </c>
    </row>
    <row r="4">
      <c r="A4" s="4" t="inlineStr">
        <is>
          <t>Lessor payments to be received, 2021</t>
        </is>
      </c>
      <c r="B4" s="5" t="n">
        <v>0.1</v>
      </c>
    </row>
    <row r="5">
      <c r="A5" s="4" t="inlineStr">
        <is>
          <t>Lessor payments to be received, 2022</t>
        </is>
      </c>
      <c r="B5" s="11" t="n">
        <v>0.1</v>
      </c>
    </row>
    <row r="6">
      <c r="A6" s="4" t="inlineStr">
        <is>
          <t>Lessor payments to be received, 2023</t>
        </is>
      </c>
      <c r="B6" s="11" t="n">
        <v>0.2</v>
      </c>
    </row>
    <row r="7">
      <c r="A7" s="4" t="inlineStr">
        <is>
          <t>Lessor payments to be received, 2024</t>
        </is>
      </c>
      <c r="B7" s="5" t="n">
        <v>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Share Based Compensation - Narrative (Details)</t>
        </is>
      </c>
      <c r="B1" s="2" t="inlineStr">
        <is>
          <t>12 Months Ended</t>
        </is>
      </c>
    </row>
    <row r="2">
      <c r="B2" s="2" t="inlineStr">
        <is>
          <t>Dec. 31, 2020USD ($)plan$ / sharesshares</t>
        </is>
      </c>
      <c r="C2" s="2" t="inlineStr">
        <is>
          <t>Dec. 31, 2019USD ($)$ / sharesshares</t>
        </is>
      </c>
    </row>
    <row r="3">
      <c r="A3" s="3" t="inlineStr">
        <is>
          <t>Employee Service Share-based Compensation, Allocation of Recognized Period Costs [Line Items]</t>
        </is>
      </c>
    </row>
    <row r="4">
      <c r="A4" s="4" t="inlineStr">
        <is>
          <t>Number of active equity incentive plans | plan</t>
        </is>
      </c>
      <c r="B4" s="6" t="n">
        <v>2</v>
      </c>
    </row>
    <row r="5">
      <c r="A5" s="4" t="inlineStr">
        <is>
          <t>Aggregate number of shares of common stock authorized to issue under the Plans (in shares)</t>
        </is>
      </c>
      <c r="B5" s="6" t="n">
        <v>485000</v>
      </c>
    </row>
    <row r="6">
      <c r="A6" s="4" t="inlineStr">
        <is>
          <t>Shares available for future issuance under the Plans (in shares)</t>
        </is>
      </c>
      <c r="B6" s="6" t="n">
        <v>368334</v>
      </c>
    </row>
    <row r="7">
      <c r="A7" s="4" t="inlineStr">
        <is>
          <t>Number of shares reserved for issuance under the Plans (in shares)</t>
        </is>
      </c>
      <c r="B7" s="6" t="n">
        <v>59620</v>
      </c>
    </row>
    <row r="8">
      <c r="A8" s="4" t="inlineStr">
        <is>
          <t>Stock options granted (in shares)</t>
        </is>
      </c>
      <c r="B8" s="6" t="n">
        <v>0</v>
      </c>
      <c r="C8" s="6" t="n">
        <v>0</v>
      </c>
    </row>
    <row r="9">
      <c r="A9" s="4" t="inlineStr">
        <is>
          <t>Unrecognized compensation cost related to unvested stock options | $</t>
        </is>
      </c>
      <c r="B9" s="7" t="n">
        <v>0</v>
      </c>
    </row>
    <row r="10">
      <c r="A10" s="4" t="inlineStr">
        <is>
          <t>Options exercised (in shares)</t>
        </is>
      </c>
      <c r="B10" s="6" t="n">
        <v>0</v>
      </c>
      <c r="C10" s="6" t="n">
        <v>0</v>
      </c>
    </row>
    <row r="11">
      <c r="A11" s="4" t="inlineStr">
        <is>
          <t>Purchase price of granted restricted stock (usd per share) | $ / shares</t>
        </is>
      </c>
      <c r="B11" s="7" t="n">
        <v>0</v>
      </c>
    </row>
    <row r="12">
      <c r="A12" s="4" t="inlineStr">
        <is>
          <t>Weighted average grant-date fair value of the restricted stock units (usd per share) | $ / shares</t>
        </is>
      </c>
      <c r="B12" s="8" t="n">
        <v>2.37</v>
      </c>
    </row>
    <row r="13">
      <c r="A13" s="4" t="inlineStr">
        <is>
          <t>Total share-based compensation expense | $</t>
        </is>
      </c>
      <c r="B13" s="7" t="n">
        <v>510000</v>
      </c>
      <c r="C13" s="7" t="n">
        <v>522000</v>
      </c>
    </row>
    <row r="14">
      <c r="A14" s="4" t="inlineStr">
        <is>
          <t>Discontinued Operations</t>
        </is>
      </c>
    </row>
    <row r="15">
      <c r="A15" s="3" t="inlineStr">
        <is>
          <t>Employee Service Share-based Compensation, Allocation of Recognized Period Costs [Line Items]</t>
        </is>
      </c>
    </row>
    <row r="16">
      <c r="A16" s="4" t="inlineStr">
        <is>
          <t>Total share-based compensation expense | $</t>
        </is>
      </c>
      <c r="B16" s="7" t="n">
        <v>14000</v>
      </c>
      <c r="C16" s="7" t="n">
        <v>18000</v>
      </c>
    </row>
    <row r="17">
      <c r="A17" s="4" t="inlineStr">
        <is>
          <t>Stock Options</t>
        </is>
      </c>
    </row>
    <row r="18">
      <c r="A18" s="3" t="inlineStr">
        <is>
          <t>Employee Service Share-based Compensation, Allocation of Recognized Period Costs [Line Items]</t>
        </is>
      </c>
    </row>
    <row r="19">
      <c r="A19" s="4" t="inlineStr">
        <is>
          <t>Stock options contractual term under the Plans</t>
        </is>
      </c>
      <c r="B19" s="4" t="inlineStr">
        <is>
          <t>1 year 1 month 6 days</t>
        </is>
      </c>
    </row>
    <row r="20">
      <c r="A20" s="4" t="inlineStr">
        <is>
          <t>Stock Options | Minimum</t>
        </is>
      </c>
    </row>
    <row r="21">
      <c r="A21" s="3" t="inlineStr">
        <is>
          <t>Employee Service Share-based Compensation, Allocation of Recognized Period Costs [Line Items]</t>
        </is>
      </c>
    </row>
    <row r="22">
      <c r="A22" s="4" t="inlineStr">
        <is>
          <t>Stock options requisite service period under the Plans</t>
        </is>
      </c>
      <c r="B22" s="4" t="inlineStr">
        <is>
          <t>1 year</t>
        </is>
      </c>
    </row>
    <row r="23">
      <c r="A23" s="4" t="inlineStr">
        <is>
          <t>Stock options contractual term under the Plans</t>
        </is>
      </c>
      <c r="B23" s="4" t="inlineStr">
        <is>
          <t>7 years</t>
        </is>
      </c>
    </row>
    <row r="24">
      <c r="A24" s="4" t="inlineStr">
        <is>
          <t>Stock Options | Maximum</t>
        </is>
      </c>
    </row>
    <row r="25">
      <c r="A25" s="3" t="inlineStr">
        <is>
          <t>Employee Service Share-based Compensation, Allocation of Recognized Period Costs [Line Items]</t>
        </is>
      </c>
    </row>
    <row r="26">
      <c r="A26" s="4" t="inlineStr">
        <is>
          <t>Stock options requisite service period under the Plans</t>
        </is>
      </c>
      <c r="B26" s="4" t="inlineStr">
        <is>
          <t>4 years</t>
        </is>
      </c>
    </row>
    <row r="27">
      <c r="A27" s="4" t="inlineStr">
        <is>
          <t>Stock options contractual term under the Plans</t>
        </is>
      </c>
      <c r="B27" s="4" t="inlineStr">
        <is>
          <t>10 years</t>
        </is>
      </c>
    </row>
    <row r="28">
      <c r="A28" s="4" t="inlineStr">
        <is>
          <t>Restricted Stock</t>
        </is>
      </c>
    </row>
    <row r="29">
      <c r="A29" s="3" t="inlineStr">
        <is>
          <t>Employee Service Share-based Compensation, Allocation of Recognized Period Costs [Line Items]</t>
        </is>
      </c>
    </row>
    <row r="30">
      <c r="A30" s="4" t="inlineStr">
        <is>
          <t>Weighted average grant-date fair value of the restricted stock units (usd per share) | $ / shares</t>
        </is>
      </c>
      <c r="C30" s="8" t="n">
        <v>6.87</v>
      </c>
    </row>
    <row r="31">
      <c r="A31" s="4" t="inlineStr">
        <is>
          <t>Unrecognized compensation costs | $</t>
        </is>
      </c>
      <c r="B31" s="7" t="n">
        <v>200000</v>
      </c>
    </row>
    <row r="32">
      <c r="A32" s="4" t="inlineStr">
        <is>
          <t>Weighted average period of years</t>
        </is>
      </c>
      <c r="B32" s="4" t="inlineStr">
        <is>
          <t>8 months 12 days</t>
        </is>
      </c>
    </row>
    <row r="33">
      <c r="A33" s="4" t="inlineStr">
        <is>
          <t>Restricted Stock | Minimum</t>
        </is>
      </c>
    </row>
    <row r="34">
      <c r="A34" s="3" t="inlineStr">
        <is>
          <t>Employee Service Share-based Compensation, Allocation of Recognized Period Costs [Line Items]</t>
        </is>
      </c>
    </row>
    <row r="35">
      <c r="A35" s="4" t="inlineStr">
        <is>
          <t>restricted stock vesting period under the Plans</t>
        </is>
      </c>
      <c r="B35" s="4" t="inlineStr">
        <is>
          <t>1 year</t>
        </is>
      </c>
    </row>
    <row r="36">
      <c r="A36" s="4" t="inlineStr">
        <is>
          <t>Restricted Stock | Maximum</t>
        </is>
      </c>
    </row>
    <row r="37">
      <c r="A37" s="3" t="inlineStr">
        <is>
          <t>Employee Service Share-based Compensation, Allocation of Recognized Period Costs [Line Items]</t>
        </is>
      </c>
    </row>
    <row r="38">
      <c r="A38" s="4" t="inlineStr">
        <is>
          <t>restricted stock vesting period under the Plans</t>
        </is>
      </c>
      <c r="B38" s="4" t="inlineStr">
        <is>
          <t>4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tock Options Activity (Details) - Stock Options $ / shares in Units, shares in Thousands, $ in Thousands</t>
        </is>
      </c>
      <c r="B1" s="2" t="inlineStr">
        <is>
          <t>12 Months Ended</t>
        </is>
      </c>
    </row>
    <row r="2">
      <c r="B2" s="2" t="inlineStr">
        <is>
          <t>Dec. 31, 2020USD ($)$ / sharesshares</t>
        </is>
      </c>
    </row>
    <row r="3">
      <c r="A3" s="3" t="inlineStr">
        <is>
          <t>Number of Shares</t>
        </is>
      </c>
    </row>
    <row r="4">
      <c r="A4" s="4" t="inlineStr">
        <is>
          <t>Options exercisable, beginning balance (in shares) | shares</t>
        </is>
      </c>
      <c r="B4" s="6" t="n">
        <v>53</v>
      </c>
    </row>
    <row r="5">
      <c r="A5" s="4" t="inlineStr">
        <is>
          <t>Options outstanding, beginning balance (in shares) | shares</t>
        </is>
      </c>
      <c r="B5" s="6" t="n">
        <v>54</v>
      </c>
    </row>
    <row r="6">
      <c r="A6" s="4" t="inlineStr">
        <is>
          <t>Options expired (in shares) | shares</t>
        </is>
      </c>
      <c r="B6" s="6" t="n">
        <v>-19</v>
      </c>
    </row>
    <row r="7">
      <c r="A7" s="4" t="inlineStr">
        <is>
          <t>Options outstanding, ending balance (in shares) | shares</t>
        </is>
      </c>
      <c r="B7" s="6" t="n">
        <v>35</v>
      </c>
    </row>
    <row r="8">
      <c r="A8" s="4" t="inlineStr">
        <is>
          <t>Options exercisable, ending balance (in shares) | shares</t>
        </is>
      </c>
      <c r="B8" s="6" t="n">
        <v>35</v>
      </c>
    </row>
    <row r="9">
      <c r="A9" s="3" t="inlineStr">
        <is>
          <t>Weighted- Average Exercise Price per Share</t>
        </is>
      </c>
    </row>
    <row r="10">
      <c r="A10" s="4" t="inlineStr">
        <is>
          <t>Options exercisable, weighted-average exercise price per share, beginning balance (usd per share) | $ / shares</t>
        </is>
      </c>
      <c r="B10" s="8" t="n">
        <v>32.41</v>
      </c>
    </row>
    <row r="11">
      <c r="A11" s="4" t="inlineStr">
        <is>
          <t>Options outstanding, weighted-average exercise price per share, beginning balance (usd per share) | $ / shares</t>
        </is>
      </c>
      <c r="B11" s="9" t="n">
        <v>32.93</v>
      </c>
    </row>
    <row r="12">
      <c r="A12" s="4" t="inlineStr">
        <is>
          <t>Options expired, weighted average exercise price per share (usd per share) | $ / shares</t>
        </is>
      </c>
      <c r="B12" s="9" t="n">
        <v>25.66</v>
      </c>
    </row>
    <row r="13">
      <c r="A13" s="4" t="inlineStr">
        <is>
          <t>Options outstanding, weighted-average exercise price per share, ending balance (usd per share) | $ / shares</t>
        </is>
      </c>
      <c r="B13" s="9" t="n">
        <v>36.83</v>
      </c>
    </row>
    <row r="14">
      <c r="A14" s="4" t="inlineStr">
        <is>
          <t>Options exercisable, weighted-average exercise price per share, ending balance (usd per share) | $ / shares</t>
        </is>
      </c>
      <c r="B14" s="8" t="n">
        <v>36.83</v>
      </c>
    </row>
    <row r="15">
      <c r="A15" s="4" t="inlineStr">
        <is>
          <t>Options outstanding , weighted average remaining contractual term (in years)</t>
        </is>
      </c>
      <c r="B15" s="4" t="inlineStr">
        <is>
          <t>1 year 1 month 6 days</t>
        </is>
      </c>
    </row>
    <row r="16">
      <c r="A16" s="4" t="inlineStr">
        <is>
          <t>Options exercisable, weighted average remaining contractual term (in years)</t>
        </is>
      </c>
      <c r="B16" s="4" t="inlineStr">
        <is>
          <t>1 year 1 month 6 days</t>
        </is>
      </c>
    </row>
    <row r="17">
      <c r="A17" s="4" t="inlineStr">
        <is>
          <t>Options outstanding, aggregate intrinsic value | $</t>
        </is>
      </c>
      <c r="B17" s="7" t="n">
        <v>0</v>
      </c>
    </row>
    <row r="18">
      <c r="A18" s="4" t="inlineStr">
        <is>
          <t>Options exercisable, aggregate intrinsic value | $</t>
        </is>
      </c>
      <c r="B18"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Restricted Stock Activity (Details) - USD ($) $ / shares in Units, shares in Thousands, $ in Thousands</t>
        </is>
      </c>
      <c r="B1" s="2" t="inlineStr">
        <is>
          <t>12 Months Ended</t>
        </is>
      </c>
    </row>
    <row r="2">
      <c r="B2" s="2" t="inlineStr">
        <is>
          <t>Dec. 31, 2020</t>
        </is>
      </c>
      <c r="C2" s="2" t="inlineStr">
        <is>
          <t>Dec. 31, 2019</t>
        </is>
      </c>
    </row>
    <row r="3">
      <c r="A3" s="3" t="inlineStr">
        <is>
          <t>Weighted-Average Grant Date Fair Value Per Share</t>
        </is>
      </c>
    </row>
    <row r="4">
      <c r="A4" s="4" t="inlineStr">
        <is>
          <t>Granted (usd per share)</t>
        </is>
      </c>
      <c r="B4" s="8" t="n">
        <v>2.37</v>
      </c>
    </row>
    <row r="5">
      <c r="A5" s="4" t="inlineStr">
        <is>
          <t>Restricted Stock</t>
        </is>
      </c>
    </row>
    <row r="6">
      <c r="A6" s="3" t="inlineStr">
        <is>
          <t>Number of Shares</t>
        </is>
      </c>
    </row>
    <row r="7">
      <c r="A7" s="4" t="inlineStr">
        <is>
          <t>Non-vested restricted stock units outstanding, beginning balance (in shares)</t>
        </is>
      </c>
      <c r="B7" s="6" t="n">
        <v>78</v>
      </c>
    </row>
    <row r="8">
      <c r="A8" s="4" t="inlineStr">
        <is>
          <t>Granted (shares)</t>
        </is>
      </c>
      <c r="B8" s="6" t="n">
        <v>19</v>
      </c>
    </row>
    <row r="9">
      <c r="A9" s="4" t="inlineStr">
        <is>
          <t>Forfeited (shares)</t>
        </is>
      </c>
      <c r="B9" s="6" t="n">
        <v>-4</v>
      </c>
    </row>
    <row r="10">
      <c r="A10" s="4" t="inlineStr">
        <is>
          <t>Vested (shares)</t>
        </is>
      </c>
      <c r="B10" s="6" t="n">
        <v>-59</v>
      </c>
    </row>
    <row r="11">
      <c r="A11" s="4" t="inlineStr">
        <is>
          <t>Non-vested restricted stock units outstanding, ending balance (in shares)</t>
        </is>
      </c>
      <c r="B11" s="6" t="n">
        <v>34</v>
      </c>
      <c r="C11" s="6" t="n">
        <v>78</v>
      </c>
    </row>
    <row r="12">
      <c r="A12" s="3" t="inlineStr">
        <is>
          <t>Weighted-Average Grant Date Fair Value Per Share</t>
        </is>
      </c>
    </row>
    <row r="13">
      <c r="A13" s="4" t="inlineStr">
        <is>
          <t>Non-vested restricted stock units outstanding, weighted average grant date fair value, beginning balance (usd per share)</t>
        </is>
      </c>
      <c r="B13" s="8" t="n">
        <v>11.34</v>
      </c>
    </row>
    <row r="14">
      <c r="A14" s="4" t="inlineStr">
        <is>
          <t>Granted (usd per share)</t>
        </is>
      </c>
      <c r="C14" s="8" t="n">
        <v>6.87</v>
      </c>
    </row>
    <row r="15">
      <c r="A15" s="4" t="inlineStr">
        <is>
          <t>Forfeited (usd per share)</t>
        </is>
      </c>
      <c r="B15" s="9" t="n">
        <v>4.44</v>
      </c>
    </row>
    <row r="16">
      <c r="A16" s="4" t="inlineStr">
        <is>
          <t>Vested (usd per share)</t>
        </is>
      </c>
      <c r="B16" s="9" t="n">
        <v>8.380000000000001</v>
      </c>
    </row>
    <row r="17">
      <c r="A17" s="4" t="inlineStr">
        <is>
          <t>Non-vested restricted stock units outstanding, weighted average grant date fair value, ending balance (usd per share)</t>
        </is>
      </c>
      <c r="B17" s="8" t="n">
        <v>12.39</v>
      </c>
      <c r="C17" s="8" t="n">
        <v>11.34</v>
      </c>
    </row>
    <row r="18">
      <c r="A18" s="4" t="inlineStr">
        <is>
          <t>Fair value on vesting date of vested restricted stock units</t>
        </is>
      </c>
      <c r="B18" s="7" t="n">
        <v>159</v>
      </c>
      <c r="C18" s="7" t="n">
        <v>1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Allocation of Share-based Compensation Expense (Details) - USD ($) $ in Thousand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Total share-based compensation expense</t>
        </is>
      </c>
      <c r="B4" s="7" t="n">
        <v>510</v>
      </c>
      <c r="C4" s="7" t="n">
        <v>522</v>
      </c>
    </row>
    <row r="5">
      <c r="A5" s="4" t="inlineStr">
        <is>
          <t>Services</t>
        </is>
      </c>
    </row>
    <row r="6">
      <c r="A6" s="3" t="inlineStr">
        <is>
          <t>Employee Service Share-based Compensation, Allocation of Recognized Period Costs [Line Items]</t>
        </is>
      </c>
    </row>
    <row r="7">
      <c r="A7" s="4" t="inlineStr">
        <is>
          <t>Total share-based compensation expense</t>
        </is>
      </c>
      <c r="B7" s="6" t="n">
        <v>19</v>
      </c>
      <c r="C7" s="6" t="n">
        <v>21</v>
      </c>
    </row>
    <row r="8">
      <c r="A8" s="4" t="inlineStr">
        <is>
          <t>Product and product-related</t>
        </is>
      </c>
    </row>
    <row r="9">
      <c r="A9" s="3" t="inlineStr">
        <is>
          <t>Employee Service Share-based Compensation, Allocation of Recognized Period Costs [Line Items]</t>
        </is>
      </c>
    </row>
    <row r="10">
      <c r="A10" s="4" t="inlineStr">
        <is>
          <t>Total share-based compensation expense</t>
        </is>
      </c>
      <c r="B10" s="6" t="n">
        <v>8</v>
      </c>
      <c r="C10" s="6" t="n">
        <v>8</v>
      </c>
    </row>
    <row r="11">
      <c r="A11" s="4" t="inlineStr">
        <is>
          <t>Selling, general and administrative</t>
        </is>
      </c>
    </row>
    <row r="12">
      <c r="A12" s="3" t="inlineStr">
        <is>
          <t>Employee Service Share-based Compensation, Allocation of Recognized Period Costs [Line Items]</t>
        </is>
      </c>
    </row>
    <row r="13">
      <c r="A13" s="4" t="inlineStr">
        <is>
          <t>Total share-based compensation expense</t>
        </is>
      </c>
      <c r="B13" s="7" t="n">
        <v>483</v>
      </c>
      <c r="C13" s="7" t="n">
        <v>4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0</t>
        </is>
      </c>
      <c r="C2" s="2" t="inlineStr">
        <is>
          <t>Dec. 31, 2019</t>
        </is>
      </c>
    </row>
    <row r="3">
      <c r="A3" s="3" t="inlineStr">
        <is>
          <t>Current provision:</t>
        </is>
      </c>
    </row>
    <row r="4">
      <c r="A4" s="4" t="inlineStr">
        <is>
          <t>State</t>
        </is>
      </c>
      <c r="B4" s="7" t="n">
        <v>89</v>
      </c>
      <c r="C4" s="7" t="n">
        <v>55</v>
      </c>
    </row>
    <row r="5">
      <c r="A5" s="4" t="inlineStr">
        <is>
          <t>Total current provision</t>
        </is>
      </c>
      <c r="B5" s="6" t="n">
        <v>89</v>
      </c>
      <c r="C5" s="6" t="n">
        <v>55</v>
      </c>
    </row>
    <row r="6">
      <c r="A6" s="3" t="inlineStr">
        <is>
          <t>Deferred provision:</t>
        </is>
      </c>
    </row>
    <row r="7">
      <c r="A7" s="4" t="inlineStr">
        <is>
          <t>Federal</t>
        </is>
      </c>
      <c r="B7" s="6" t="n">
        <v>21</v>
      </c>
      <c r="C7" s="6" t="n">
        <v>253</v>
      </c>
    </row>
    <row r="8">
      <c r="A8" s="4" t="inlineStr">
        <is>
          <t>State</t>
        </is>
      </c>
      <c r="B8" s="6" t="n">
        <v>19</v>
      </c>
      <c r="C8" s="6" t="n">
        <v>-507</v>
      </c>
    </row>
    <row r="9">
      <c r="A9" s="4" t="inlineStr">
        <is>
          <t>Total deferred benefit</t>
        </is>
      </c>
      <c r="B9" s="6" t="n">
        <v>40</v>
      </c>
      <c r="C9" s="6" t="n">
        <v>-254</v>
      </c>
    </row>
    <row r="10">
      <c r="A10" s="4" t="inlineStr">
        <is>
          <t>Total income tax provision (benefit)</t>
        </is>
      </c>
      <c r="B10" s="7" t="n">
        <v>129</v>
      </c>
      <c r="C10" s="7" t="n">
        <v>-1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traperiod tax allocation expense (benefit)</t>
        </is>
      </c>
      <c r="B4" s="7" t="n">
        <v>22000</v>
      </c>
      <c r="C4" s="7" t="n">
        <v>100000</v>
      </c>
    </row>
    <row r="5">
      <c r="A5" s="4" t="inlineStr">
        <is>
          <t>Valuation allowance for deferred tax assets</t>
        </is>
      </c>
      <c r="B5" s="6" t="n">
        <v>-18930000</v>
      </c>
      <c r="C5" s="6" t="n">
        <v>-19139000</v>
      </c>
    </row>
    <row r="6">
      <c r="A6" s="4" t="inlineStr">
        <is>
          <t>State income tax net operating loss carryforwards</t>
        </is>
      </c>
      <c r="B6" s="6" t="n">
        <v>108800000</v>
      </c>
    </row>
    <row r="7">
      <c r="A7" s="4" t="inlineStr">
        <is>
          <t>Unrecognized tax benefits</t>
        </is>
      </c>
      <c r="B7" s="6" t="n">
        <v>2778000</v>
      </c>
      <c r="C7" s="7" t="n">
        <v>2941000</v>
      </c>
      <c r="D7" s="7" t="n">
        <v>3610000</v>
      </c>
    </row>
    <row r="8">
      <c r="A8" s="4" t="inlineStr">
        <is>
          <t>Tax benefits, if recognized, would reduce effective tax rate</t>
        </is>
      </c>
      <c r="B8" s="6" t="n">
        <v>2300000</v>
      </c>
    </row>
    <row r="9">
      <c r="A9" s="4" t="inlineStr">
        <is>
          <t>Internal Revenue Service (IRS)</t>
        </is>
      </c>
    </row>
    <row r="10">
      <c r="A10" s="3" t="inlineStr">
        <is>
          <t>Operating Loss Carryforwards [Line Items]</t>
        </is>
      </c>
    </row>
    <row r="11">
      <c r="A11" s="4" t="inlineStr">
        <is>
          <t>Federal income tax net operating loss carryforwards</t>
        </is>
      </c>
      <c r="B11" s="6" t="n">
        <v>94900000</v>
      </c>
    </row>
    <row r="12">
      <c r="A12" s="4" t="inlineStr">
        <is>
          <t>Federal and California research and other credit carryforwards</t>
        </is>
      </c>
      <c r="B12" s="6" t="n">
        <v>700000</v>
      </c>
    </row>
    <row r="13">
      <c r="A13" s="4" t="inlineStr">
        <is>
          <t>State and Local Jurisdiction</t>
        </is>
      </c>
    </row>
    <row r="14">
      <c r="A14" s="3" t="inlineStr">
        <is>
          <t>Operating Loss Carryforwards [Line Items]</t>
        </is>
      </c>
    </row>
    <row r="15">
      <c r="A15" s="4" t="inlineStr">
        <is>
          <t>State loss carryforward subject to expiration</t>
        </is>
      </c>
      <c r="B15" s="6" t="n">
        <v>200000</v>
      </c>
    </row>
    <row r="16">
      <c r="A16" s="4" t="inlineStr">
        <is>
          <t>California Franchise Tax Board</t>
        </is>
      </c>
    </row>
    <row r="17">
      <c r="A17" s="3" t="inlineStr">
        <is>
          <t>Operating Loss Carryforwards [Line Items]</t>
        </is>
      </c>
    </row>
    <row r="18">
      <c r="A18" s="4" t="inlineStr">
        <is>
          <t>Federal and California research and other credit carryforwards</t>
        </is>
      </c>
      <c r="B18" s="6" t="n">
        <v>2100000</v>
      </c>
    </row>
    <row r="19">
      <c r="A19" s="4" t="inlineStr">
        <is>
          <t>Expiring In Year Two | State and Local Jurisdiction</t>
        </is>
      </c>
    </row>
    <row r="20">
      <c r="A20" s="3" t="inlineStr">
        <is>
          <t>Operating Loss Carryforwards [Line Items]</t>
        </is>
      </c>
    </row>
    <row r="21">
      <c r="A21" s="4" t="inlineStr">
        <is>
          <t>State loss carryforward subject to expiration</t>
        </is>
      </c>
      <c r="B21" s="7" t="n">
        <v>4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Income tax expense at statutory federal rate</t>
        </is>
      </c>
      <c r="B4" s="4" t="inlineStr">
        <is>
          <t>21.00%</t>
        </is>
      </c>
      <c r="C4" s="4" t="inlineStr">
        <is>
          <t>21.00%</t>
        </is>
      </c>
    </row>
    <row r="5">
      <c r="A5" s="4" t="inlineStr">
        <is>
          <t>State income tax expense, net of federal benefit</t>
        </is>
      </c>
      <c r="B5" s="4" t="inlineStr">
        <is>
          <t>0.40%</t>
        </is>
      </c>
      <c r="C5" s="4" t="inlineStr">
        <is>
          <t>(4.60%)</t>
        </is>
      </c>
    </row>
    <row r="6">
      <c r="A6" s="4" t="inlineStr">
        <is>
          <t>Permanent differences and other</t>
        </is>
      </c>
      <c r="B6" s="4" t="inlineStr">
        <is>
          <t>(11.70%)</t>
        </is>
      </c>
      <c r="C6" s="4" t="inlineStr">
        <is>
          <t>(12.00%)</t>
        </is>
      </c>
    </row>
    <row r="7">
      <c r="A7" s="4" t="inlineStr">
        <is>
          <t>PPP Loan Forgiveness</t>
        </is>
      </c>
      <c r="B7" s="4" t="inlineStr">
        <is>
          <t>12.80%</t>
        </is>
      </c>
      <c r="C7" s="4" t="inlineStr">
        <is>
          <t>0.00%</t>
        </is>
      </c>
    </row>
    <row r="8">
      <c r="A8" s="4" t="inlineStr">
        <is>
          <t>Transaction costs</t>
        </is>
      </c>
      <c r="B8" s="6" t="n">
        <v>0</v>
      </c>
      <c r="C8" s="13" t="n">
        <v>-0.08500000000000001</v>
      </c>
    </row>
    <row r="9">
      <c r="A9" s="4" t="inlineStr">
        <is>
          <t>Withholding costs</t>
        </is>
      </c>
      <c r="B9" s="4" t="inlineStr">
        <is>
          <t>0.00%</t>
        </is>
      </c>
      <c r="C9" s="4" t="inlineStr">
        <is>
          <t>0.00%</t>
        </is>
      </c>
    </row>
    <row r="10">
      <c r="A10" s="4" t="inlineStr">
        <is>
          <t>Revaluation of deferred taxes due to change in effective federal and state tax rates</t>
        </is>
      </c>
      <c r="B10" s="4" t="inlineStr">
        <is>
          <t>(1.10%)</t>
        </is>
      </c>
      <c r="C10" s="4" t="inlineStr">
        <is>
          <t>0.90%</t>
        </is>
      </c>
    </row>
    <row r="11">
      <c r="A11" s="4" t="inlineStr">
        <is>
          <t>Expiration of net operating loss and tax credit carryovers</t>
        </is>
      </c>
      <c r="B11" s="4" t="inlineStr">
        <is>
          <t>(47.40%)</t>
        </is>
      </c>
      <c r="C11" s="4" t="inlineStr">
        <is>
          <t>(78.30%)</t>
        </is>
      </c>
    </row>
    <row r="12">
      <c r="A12" s="4" t="inlineStr">
        <is>
          <t>Stock compensation</t>
        </is>
      </c>
      <c r="B12" s="4" t="inlineStr">
        <is>
          <t>(1.30%)</t>
        </is>
      </c>
      <c r="C12" s="4" t="inlineStr">
        <is>
          <t>(0.10%)</t>
        </is>
      </c>
    </row>
    <row r="13">
      <c r="A13" s="4" t="inlineStr">
        <is>
          <t>Reserve for uncertain tax positions and other reserves</t>
        </is>
      </c>
      <c r="B13" s="4" t="inlineStr">
        <is>
          <t>4.00%</t>
        </is>
      </c>
      <c r="C13" s="4" t="inlineStr">
        <is>
          <t>22.90%</t>
        </is>
      </c>
    </row>
    <row r="14">
      <c r="A14" s="4" t="inlineStr">
        <is>
          <t>Change in valuation allowance</t>
        </is>
      </c>
      <c r="B14" s="4" t="inlineStr">
        <is>
          <t>20.10%</t>
        </is>
      </c>
      <c r="C14" s="4" t="inlineStr">
        <is>
          <t>65.60%</t>
        </is>
      </c>
    </row>
    <row r="15">
      <c r="A15" s="4" t="inlineStr">
        <is>
          <t>(Provision) benefit for income taxes</t>
        </is>
      </c>
      <c r="B15" s="4" t="inlineStr">
        <is>
          <t>(3.20%)</t>
        </is>
      </c>
      <c r="C15" s="4" t="inlineStr">
        <is>
          <t>6.9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18:19Z</dcterms:created>
  <dcterms:modified xmlns:dcterms="http://purl.org/dc/terms/" xmlns:xsi="http://www.w3.org/2001/XMLSchema-instance" xsi:type="dcterms:W3CDTF">2021-03-29T17:18:19Z</dcterms:modified>
</cp:coreProperties>
</file>